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PART" sheetId="7" r:id="rId7"/>
    <s:sheet name="ORGANIZATION" sheetId="8" r:id="rId8"/>
    <s:sheet name="SUMMARY OF SIGNIFICANT ACCOUNTI" sheetId="9" r:id="rId9"/>
    <s:sheet name="ACQUISITIONS AND DISPOSITION" sheetId="10" r:id="rId10"/>
    <s:sheet name="DISCONTINUED OPERATIONS" sheetId="11" r:id="rId11"/>
    <s:sheet name="ASSET IMPAIRMENTS" sheetId="12" r:id="rId12"/>
    <s:sheet name="COMMITMENTS AND CONTINGENCIES" sheetId="13" r:id="rId13"/>
    <s:sheet name="INVENTORIES" sheetId="14" r:id="rId14"/>
    <s:sheet name="PREPAID AND OTHER CURRENT ASSET" sheetId="15" r:id="rId15"/>
    <s:sheet name="PROPERTY, PLANT AND EQUIPMENT" sheetId="16" r:id="rId16"/>
    <s:sheet name="EQUITY INVESTMENTS" sheetId="17" r:id="rId17"/>
    <s:sheet name="GOODWILL AND INTANGIBLE ASSETS" sheetId="18" r:id="rId18"/>
    <s:sheet name="OTHER NON-CURRENT ASSETS" sheetId="19" r:id="rId19"/>
    <s:sheet name="ACCRUED AND OTHER CURRENT LIABI" sheetId="20" r:id="rId20"/>
    <s:sheet name="LONG-TERM DEBT" sheetId="21" r:id="rId21"/>
    <s:sheet name="OTHER NON-CURRENT LIABILITIES" sheetId="22" r:id="rId22"/>
    <s:sheet name="ACCUMULATED OTHER COMPREHENSIVE" sheetId="23" r:id="rId23"/>
    <s:sheet name="DERIVATIVE INSTRUMENTS AND HEDG" sheetId="24" r:id="rId24"/>
    <s:sheet name="FAIR VALUE MEASUREMENTS" sheetId="25" r:id="rId25"/>
    <s:sheet name="PENSIONS AND OTHER POSTRETIREME" sheetId="26" r:id="rId26"/>
    <s:sheet name="UNIT-BASED COMPENSATION PLANS" sheetId="27" r:id="rId27"/>
    <s:sheet name="RELATED PARTY TRANSACTIONS" sheetId="28" r:id="rId28"/>
    <s:sheet name="PARTNERS' CAPITAL AND DISTRIBUT" sheetId="29" r:id="rId29"/>
    <s:sheet name="INCOME TAXES" sheetId="30" r:id="rId30"/>
    <s:sheet name="EARNINGS PER UNIT" sheetId="31" r:id="rId31"/>
    <s:sheet name="BUSINESS SEGMENTS" sheetId="32" r:id="rId32"/>
    <s:sheet name="SUPPLEMENTAL CASH FLOW INFORMAT" sheetId="33" r:id="rId33"/>
    <s:sheet name="QUARTERLY FINANCIAL DATA (UNAUD" sheetId="34" r:id="rId34"/>
    <s:sheet name="SUMMARY OF SIGNIFICANT ACCOUN35" sheetId="35" r:id="rId35"/>
    <s:sheet name="SUMMARY OF SIGNIFICANT ACCOUN36" sheetId="36" r:id="rId36"/>
    <s:sheet name="ACQUISITIONS AND DISPOSITION (T" sheetId="37" r:id="rId37"/>
    <s:sheet name="DISCONTINUED OPERATIONS (Tables" sheetId="38" r:id="rId38"/>
    <s:sheet name="COMMITMENTS AND CONTINGENCIES (" sheetId="39" r:id="rId39"/>
    <s:sheet name="INVENTORIES (Tables)" sheetId="40" r:id="rId40"/>
    <s:sheet name="PREPAID AND OTHER CURRENT ASS41" sheetId="41" r:id="rId41"/>
    <s:sheet name="PROPERTY, PLANT AND EQUIPMENT (" sheetId="42" r:id="rId42"/>
    <s:sheet name="EQUITY INVESTMENTS (Tables)" sheetId="43" r:id="rId43"/>
    <s:sheet name="GOODWILL AND INTANGIBLE ASSETS " sheetId="44" r:id="rId44"/>
    <s:sheet name="OTHER NON-CURRENT ASSETS (Table" sheetId="45" r:id="rId45"/>
    <s:sheet name="ACCRUED AND OTHER CURRENT LIA46" sheetId="46" r:id="rId46"/>
    <s:sheet name="LONG-TERM DEBT (Tables)" sheetId="47" r:id="rId47"/>
    <s:sheet name="OTHER NON-CURRENT LIABILITIES (" sheetId="48" r:id="rId48"/>
    <s:sheet name="ACCUMULATED OTHER COMPREHENSI49" sheetId="49" r:id="rId49"/>
    <s:sheet name="DERIVATIVE INSTRUMENTS AND HE50" sheetId="50" r:id="rId50"/>
    <s:sheet name="FAIR VALUE MEASUREMENTS (Tables" sheetId="51" r:id="rId51"/>
    <s:sheet name="PENSIONS AND OTHER POSTRETIRE52" sheetId="52" r:id="rId52"/>
    <s:sheet name="UNIT-BASED COMPENSATION PLANS (" sheetId="53" r:id="rId53"/>
    <s:sheet name="PARTNERS' CAPITAL AND DISTRIB54" sheetId="54" r:id="rId54"/>
    <s:sheet name="INCOME TAXES (Tables)" sheetId="55" r:id="rId55"/>
    <s:sheet name="EARNINGS PER UNIT (Tables)" sheetId="56" r:id="rId56"/>
    <s:sheet name="BUSINESS SEGMENTS (Tables)" sheetId="57" r:id="rId57"/>
    <s:sheet name="SUPPLEMENTAL CASH FLOW INFORM58" sheetId="58" r:id="rId58"/>
    <s:sheet name="QUARTERLY FINANCIAL DATA (UNA59" sheetId="59" r:id="rId59"/>
    <s:sheet name="ORGANIZATION (Details)" sheetId="60" r:id="rId60"/>
    <s:sheet name="SUMMARY OF SIGNIFICANT ACCOUN61" sheetId="61" r:id="rId61"/>
    <s:sheet name="SUMMARY OF SIGNIFICANT ACCOUN62" sheetId="62" r:id="rId62"/>
    <s:sheet name="SUMMARY OF SIGNIFICANT ACCOUN63" sheetId="63" r:id="rId63"/>
    <s:sheet name="ACQUISITIONS AND DISPOSITION - " sheetId="64" r:id="rId64"/>
    <s:sheet name="ACQUISITIONS AND DISPOSITION 65" sheetId="65" r:id="rId65"/>
    <s:sheet name="ACQUISITIONS AND DISPOSITION 66" sheetId="66" r:id="rId66"/>
    <s:sheet name="DISCONTINUED OPERATIONS (Detail" sheetId="67" r:id="rId67"/>
    <s:sheet name="ASSET IMPAIRMENTS (Details)" sheetId="68" r:id="rId68"/>
    <s:sheet name="COMMITMENTS AND CONTINGENCIES -" sheetId="69" r:id="rId69"/>
    <s:sheet name="COMMITMENTS AND CONTINGENCIES70" sheetId="70" r:id="rId70"/>
    <s:sheet name="INVENTORIES (Details)" sheetId="71" r:id="rId71"/>
    <s:sheet name="PREPAID AND OTHER CURRENT ASS72" sheetId="72" r:id="rId72"/>
    <s:sheet name="PROPERTY, PLANT AND EQUIPMENT73" sheetId="73" r:id="rId73"/>
    <s:sheet name="EQUITY INVESTMENTS - Schedule o" sheetId="74" r:id="rId74"/>
    <s:sheet name="EQUITY INVESTMENTS - Financial " sheetId="75" r:id="rId75"/>
    <s:sheet name="GOODWILL AND INTANGIBLE ASSET76" sheetId="76" r:id="rId76"/>
    <s:sheet name="GOODWILL AND INTANGIBLE ASSET77" sheetId="77" r:id="rId77"/>
    <s:sheet name="OTHER NON-CURRENT ASSETS (Detai" sheetId="78" r:id="rId78"/>
    <s:sheet name="ACCRUED AND OTHER CURRENT LIA79" sheetId="79" r:id="rId79"/>
    <s:sheet name="LONG-TERM DEBT - Schedule of Lo" sheetId="80" r:id="rId80"/>
    <s:sheet name="LONG-TERM DEBT - Scheduled Matu" sheetId="81" r:id="rId81"/>
    <s:sheet name="LONG-TERM DEBT - Narrative (Det" sheetId="82" r:id="rId82"/>
    <s:sheet name="OTHER NON-CURRENT LIABILITIES83" sheetId="83" r:id="rId83"/>
    <s:sheet name="ACCUMULATED OTHER COMPREHENSI84" sheetId="84" r:id="rId84"/>
    <s:sheet name="DERIVATIVE INSTRUMENTS AND HE85" sheetId="85" r:id="rId85"/>
    <s:sheet name="DERIVATIVE INSTRUMENTS AND HE86" sheetId="86" r:id="rId86"/>
    <s:sheet name="DERIVATIVE INSTRUMENTS AND HE87" sheetId="87" r:id="rId87"/>
    <s:sheet name="DERIVATIVE INSTRUMENTS AND HE88" sheetId="88" r:id="rId88"/>
    <s:sheet name="DERIVATIVE INSTRUMENTS AND HE89" sheetId="89" r:id="rId89"/>
    <s:sheet name="FAIR VALUE MEASUREMENTS - Finan" sheetId="90" r:id="rId90"/>
    <s:sheet name="FAIR VALUE MEASUREMENTS - Carry" sheetId="91" r:id="rId91"/>
    <s:sheet name="FAIR VALUE MEASUREMENTS - Narra" sheetId="92" r:id="rId92"/>
    <s:sheet name="PENSIONS AND OTHER POSTRETIRE93" sheetId="93" r:id="rId93"/>
    <s:sheet name="PENSIONS AND OTHER POSTRETIRE94" sheetId="94" r:id="rId94"/>
    <s:sheet name="PENSIONS AND OTHER POSTRETIRE95" sheetId="95" r:id="rId95"/>
    <s:sheet name="PENSIONS AND OTHER POSTRETIRE96" sheetId="96" r:id="rId96"/>
    <s:sheet name="PENSIONS AND OTHER POSTRETIRE97" sheetId="97" r:id="rId97"/>
    <s:sheet name="PENSIONS AND OTHER POSTRETIRE98" sheetId="98" r:id="rId98"/>
    <s:sheet name="UNIT-BASED COMPENSATION PLANS -" sheetId="99" r:id="rId99"/>
    <s:sheet name="UNIT-BASED COMPENSATION PLAN100" sheetId="100" r:id="rId100"/>
    <s:sheet name="UNIT-BASED COMPENSATION PLAN101" sheetId="101" r:id="rId101"/>
    <s:sheet name="RELATED PARTY TRANSACTIONS (Det" sheetId="102" r:id="rId102"/>
    <s:sheet name="PARTNERS' CAPITAL AND DISTRI103" sheetId="103" r:id="rId103"/>
    <s:sheet name="PARTNERS' CAPITAL AND DISTRI104" sheetId="104" r:id="rId104"/>
    <s:sheet name="PARTNERS' CAPITAL AND DISTRI105" sheetId="105" r:id="rId105"/>
    <s:sheet name="INCOME TAXES - Narrative (Detai" sheetId="106" r:id="rId106"/>
    <s:sheet name="INCOME TAXES - Tax Effect of Si" sheetId="107" r:id="rId107"/>
    <s:sheet name="EARNINGS PER UNIT (Details)" sheetId="108" r:id="rId108"/>
    <s:sheet name="BUSINESS SEGMENTS - Narrative (" sheetId="109" r:id="rId109"/>
    <s:sheet name="BUSINESS SEGMENTS - Summary of " sheetId="110" r:id="rId110"/>
    <s:sheet name="BUSINESS SEGMENTS - Schedule of" sheetId="111" r:id="rId111"/>
    <s:sheet name="BUSINESS SEGMENTS - Schedule112" sheetId="112" r:id="rId112"/>
    <s:sheet name="SUPPLEMENTAL CASH FLOW INFOR113" sheetId="113" r:id="rId113"/>
    <s:sheet name="QUARTERLY FINANCIAL DATA (UN114" sheetId="114" r:id="rId114"/>
  </s:sheets>
  <s:definedNames/>
  <s:calcPr calcId="124519" calcMode="auto" fullCalcOnLoad="1"/>
</s:workbook>
</file>

<file path=xl/sharedStrings.xml><?xml version="1.0" encoding="utf-8"?>
<sst xmlns="http://schemas.openxmlformats.org/spreadsheetml/2006/main" uniqueCount="1278">
  <si>
    <t>Document and Entity Information - USD ($) $ in Billions</t>
  </si>
  <si>
    <t>12 Months Ended</t>
  </si>
  <si>
    <t>Dec. 31, 2015</t>
  </si>
  <si>
    <t>Feb. 19, 2016</t>
  </si>
  <si>
    <t>Jun. 30, 2015</t>
  </si>
  <si>
    <t>Document and Entity Information</t>
  </si>
  <si>
    <t>Entity Registrant Name</t>
  </si>
  <si>
    <t>BUCKEYE PARTNERS, L.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4</t>
  </si>
  <si>
    <t>Dec. 31, 2013</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Earnings from equity investments</t>
  </si>
  <si>
    <t>Interest and debt expense</t>
  </si>
  <si>
    <t>Other income (expense)</t>
  </si>
  <si>
    <t>Total other expense, net</t>
  </si>
  <si>
    <t>Income from continuing operations before taxes</t>
  </si>
  <si>
    <t>Income tax expense</t>
  </si>
  <si>
    <t>Income from continuing operations</t>
  </si>
  <si>
    <t>Loss from discontinued operations (Note 4)</t>
  </si>
  <si>
    <t>Net income</t>
  </si>
  <si>
    <t>Less: Net income attributable to noncontrolling interests</t>
  </si>
  <si>
    <t>Net income attributable to Buckeye Partners, L.P.</t>
  </si>
  <si>
    <t>Basic earnings (loss) per unit attributable to Buckeye Partners, L.P.:</t>
  </si>
  <si>
    <t>Continuing operations (in dollars per unit)</t>
  </si>
  <si>
    <t>Discontinued operations (in dollars per unit)</t>
  </si>
  <si>
    <t>Total (in dollars per unit)</t>
  </si>
  <si>
    <t>Diluted earnings (loss) per unit attributable to Buckeye Partners, L.P.:</t>
  </si>
  <si>
    <t>Weighted average units outstanding:</t>
  </si>
  <si>
    <t>Basic - (in units)</t>
  </si>
  <si>
    <t>Diluted (in units)</t>
  </si>
  <si>
    <t>CONSOLIDATED STATEMENTS OF COMPREHENSIVE INCOME - USD ($) $ in Thousands</t>
  </si>
  <si>
    <t>Statement of Comprehensive Income [Abstract]</t>
  </si>
  <si>
    <t>Other comprehensive income (loss):</t>
  </si>
  <si>
    <t>Unrealized gains (losses) on derivative instruments</t>
  </si>
  <si>
    <t>Reclassification of derivative losses to net income</t>
  </si>
  <si>
    <t>Recognition of costs related to benefit plans to net income</t>
  </si>
  <si>
    <t>Adjustments to recognize the funded status of benefit plans</t>
  </si>
  <si>
    <t>Total other comprehensive income (loss)</t>
  </si>
  <si>
    <t>Comprehensive income</t>
  </si>
  <si>
    <t>Less: Comprehensive income attributable to noncontrolling interests</t>
  </si>
  <si>
    <t>Comprehensive income attributable to Buckeye Partners, L.P.</t>
  </si>
  <si>
    <t>CONSOLIDATED BALANCE SHEETS - USD ($) $ in Thousands</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t liabilities (Note 6)</t>
  </si>
  <si>
    <t>Buckeye Partners, L.P. capital:</t>
  </si>
  <si>
    <t>Limited Partners (129,523,703 and 127,043,317 units outstanding as of December 31, 2015 and 2014, respectively)</t>
  </si>
  <si>
    <t>Accumulated other comprehensive loss</t>
  </si>
  <si>
    <t>Total Buckeye Partners, L.P. capital</t>
  </si>
  <si>
    <t>Noncontrolling interests</t>
  </si>
  <si>
    <t>Total partners’ capital</t>
  </si>
  <si>
    <t>Total liabilities and partners’ capital</t>
  </si>
  <si>
    <t>CONSOLIDATED BALANCE SHEETS (Parenthetical) - shares</t>
  </si>
  <si>
    <t>Statement of Financial Position [Abstract]</t>
  </si>
  <si>
    <t>Limited Partners, units outstanding (in units)</t>
  </si>
  <si>
    <t>CONSOLIDATED STATEMENTS OF CASH FLOWS - USD ($) $ in Thousands</t>
  </si>
  <si>
    <t>Cash flows from operating activities:</t>
  </si>
  <si>
    <t>Adjustments to reconcile net income to net cash provided by (used in) operating activities:</t>
  </si>
  <si>
    <t>Settlement of terminated interest rate swap agreements</t>
  </si>
  <si>
    <t>Litigation contingency accrual</t>
  </si>
  <si>
    <t>Litigation settlement</t>
  </si>
  <si>
    <t>Impairment of assets of discontinued operations</t>
  </si>
  <si>
    <t>Net changes in fair value of derivatives</t>
  </si>
  <si>
    <t>Non-cash deferred lease expense</t>
  </si>
  <si>
    <t>Amortization of unfavorable storage contracts</t>
  </si>
  <si>
    <t>Distributions from equity investments</t>
  </si>
  <si>
    <t>Other non-cash items</t>
  </si>
  <si>
    <t>Change in assets and liabilities, net of amounts related to acquisitions:</t>
  </si>
  <si>
    <t>Accounts receivable</t>
  </si>
  <si>
    <t>Net cash provided by operating activities</t>
  </si>
  <si>
    <t>Cash flows from investing activities:</t>
  </si>
  <si>
    <t>Capital expenditures</t>
  </si>
  <si>
    <t>Contribution to equity investments</t>
  </si>
  <si>
    <t>Acquisitions, net of working capital settlements</t>
  </si>
  <si>
    <t>Net proceeds from insurance settlement</t>
  </si>
  <si>
    <t>Proceeds from sale and disposition of assets</t>
  </si>
  <si>
    <t>Escrow deposits</t>
  </si>
  <si>
    <t>Proceeds from sale of discontinued operations</t>
  </si>
  <si>
    <t>Net cash used in investing activities</t>
  </si>
  <si>
    <t>Cash flows from financing activities:</t>
  </si>
  <si>
    <t>Net proceeds from issuance of LP Units</t>
  </si>
  <si>
    <t>Net proceeds from exercise of Unit options</t>
  </si>
  <si>
    <t>Payment of tax withholding on issuance of LTIP awards</t>
  </si>
  <si>
    <t>Issuance of long-term debt</t>
  </si>
  <si>
    <t>Repayment of long term-debt</t>
  </si>
  <si>
    <t>Debt issuance costs</t>
  </si>
  <si>
    <t>Borrowings under BPL Credit Facility</t>
  </si>
  <si>
    <t>Repayments under BPL Credit Facility</t>
  </si>
  <si>
    <t>Net (repayments) borrowings under BMSC Credit Facility</t>
  </si>
  <si>
    <t>Acquisition of additional interest in Buckeye Memphis</t>
  </si>
  <si>
    <t>Contributions from noncontrolling interests</t>
  </si>
  <si>
    <t>Distributions paid to noncontrolling interests</t>
  </si>
  <si>
    <t>Distributions paid to unitholders</t>
  </si>
  <si>
    <t>Net cash (used in) provided by financing activities</t>
  </si>
  <si>
    <t>Net (decrease) increase in cash and cash equivalents</t>
  </si>
  <si>
    <t>Cash and cash equivalents — Beginning of year</t>
  </si>
  <si>
    <t>Cash and cash equivalents — End of year</t>
  </si>
  <si>
    <t>CONSOLIDATED STATEMENTS OF PARTNERS' CAPITAL - USD ($) $ in Thousands</t>
  </si>
  <si>
    <t>Total</t>
  </si>
  <si>
    <t>Accumulated Other Comprehensive Loss</t>
  </si>
  <si>
    <t>Noncontrolling Interests</t>
  </si>
  <si>
    <t>Limited Partners</t>
  </si>
  <si>
    <t>Class B Units</t>
  </si>
  <si>
    <t>Beginning balance at Dec. 31, 2012</t>
  </si>
  <si>
    <t>Increase (Decrease) in Partners' Capital [Roll Forward]</t>
  </si>
  <si>
    <t>Conversion of Class B Units to LP Units</t>
  </si>
  <si>
    <t>Amortization of unit-based compensation awards</t>
  </si>
  <si>
    <t>Other comprehensive income (loss)</t>
  </si>
  <si>
    <t>Noncash accrual for distribution equivalent rights</t>
  </si>
  <si>
    <t>Other</t>
  </si>
  <si>
    <t>Ending balance at Dec. 31, 2013</t>
  </si>
  <si>
    <t>Noncontrolling interest in acquisition (Note 3)</t>
  </si>
  <si>
    <t>Contributions from noncontrolling interests (Note 3)</t>
  </si>
  <si>
    <t>Ending balance at Dec. 31, 2014</t>
  </si>
  <si>
    <t>Ending balance at Dec. 31, 2015</t>
  </si>
  <si>
    <t>ORGANIZATION</t>
  </si>
  <si>
    <t>Organization, Consolidation and Presentation of Financial Statements [Abstract]</t>
  </si>
  <si>
    <t>ORGANIZATION Buckeye Partners, L.P. is a publicly traded Delaware master limited partnership (“MLP”), and its limited partnership units representing limited partner interests (“LP Units”) are listed on the New York Stock Exchange (“NYSE”) under the ticker symbol “BPL.” Buckeye GP LLC (“Buckeye GP”) is our general partner. As used in these Notes to Consolidated Financial Statements, “ we ,” “ us ,” “ our ” and “ Buckeye ” mean Buckeye Partners, L.P. and, where the context requires, includes our subsidiaries. We were formed in 1986 and own and operate a diversified network of integrated assets providing midstream logistic solutions, primarily consisting of the transportation, storage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perform certain engineering and construction services for our customers. Additionally, we are one of the largest independent terminalling and storage operators in the United States in terms of capacity available for service. Our terminal network comprises more than 120 liquid petroleum products terminals with aggregate storage capacity of over 110 million barrels across our portfolio of pipelines, inland terminals and marine terminals located primarily in the East Coast and Gulf Coast regions of the United States and in the Caribbean. Our network of marine terminals enables us to facilitate global flows of crude oil and refined petroleum products, offering our customers connectivity between supply areas and market centers through some of the world’s most important bulk storage and blending hubs. Our flagship marine terminal in The Bahamas, Bahamas Oil Refining Company International Limited (“BORCO”), is one of the largest marine crude oil and refined petroleum products storage facilities in the world and provides an array of logistics and blending services for the global flow of petroleum products. Our recent expansion into the Gulf Coast has added another regional hub with world-class marine terminalling, storage and processing capabilities. We are also a wholesale distributor of refined petroleum products in areas served by our pipelines and terminals. In December 2015, we realigned our reportable segments into three reportable segments as a result of changes in our organizational structure and renamed one of our reportable segments. Our three reportable segments are: Domestic Pipelines &amp; Terminals (formerly known as Pipelines &amp; Terminals), Global Marine Terminals and Merchant Services. We merged our previously reported Development &amp; Logistics segment into the Domestic Pipelines &amp; Terminals segment. See Note 25 in the Notes to Consolidated Financial Statements for a more detailed discussion of our business segments. We have adjusted our prior period segment information to conform to current year presentation.</t>
  </si>
  <si>
    <t>SUMMARY OF SIGNIFICANT ACCOUNTING POLICIES</t>
  </si>
  <si>
    <t>Accounting Policies [Abstract]</t>
  </si>
  <si>
    <t>SUMMARY OF SIGNIFICANT ACCOUNTING POLICIES We adhere to the following significant accounting policies in the preparation of our consolidated financial statements: Basis of Presentation and Principles of Consolidation The consolidated financial statements and the accompanying notes are prepared in accordance with U.S. generally accepted accounting principles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All intercompany transactions are eliminated in consolidation. Certain reclassifications of debt issuance costs have been made to prior year amounts to conform to current year presentation. In connection with the retrospective application of new accounting guidance for debt issuance costs discussed below in “Recent Accounting Developments”, we reclassified $20.4 million of debt issuance costs originally included in “Other non-current assets” as of December 31, 2014 to “Long-term debt” as a direct deduction from the carrying amount of debt liability, consistent with debt discounts. Such reclassifications had no impact on our results of operations. 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of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 The following table presents information regarding our AROs (in thousands): ARO liability balance, January 1, 2014 $ 10,917 Decrease in ARO liability (1) (3,798 ) ARO settlements (3,456 ) ARO liability balance, December 31, 2014 (2) 3,663 Increase in ARO liability (3) 4,200 ARO settlements (1,040 ) ARO liability balance, December 31, 2015 (2) $ 6,823 ____________________________ (1) In 2014 , we recorded a $3.8 million reduction to our ARO related to the abandonment of a portion of our NORCO pipeline system. See Note 5 for further information. (2) Amount includes $1.4 million and $1.1 million within “Accrued and other current liabilities” and $5.4 million and $2.6 million within “Other non-current liabilities” in the accompanying consolidated balance sheets as of December 31, 2015 and 2014 , respectively. (3) In 2015, we recorded an ARO of $4.2 million in connection with the acquisition of a pipeline in Springfield, Massachusetts. See Note 3 for further information. Business Combinations We allocate the total purchase price of a business combination to the assets acquired and the liabilities assumed based on their estimated fair values at the acquisition date, with the excess purchase price recorded as goodwill. For all material acquisitions, we engage an independent valuation specialist to assist us in determining the fair value of the assets acquired and liabilities assumed, including goodwill, based on recognized business valuation methodology.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new information obtained about facts and circumstances that existed as of the acquisition dat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lso, we expense any acquisition-related costs as incurred in connection with each business combination. Business Segments We operate and report in three business segments: (i) Domestic Pipelines &amp; Terminals; (ii) Global Marine Terminals; and (iii) Merchant Services. See Note 25 for discussion of our business segments. Capitalization of Interest Interest on borrowed funds is capitalized on projects during construction based on the approximate average interest rate of our debt. Interest capitalized for the years ended December 31, 2015 , 2014 and 2013 was $21.3 million , $9.9 million and $7.0 million , respectively. The weighted average rates used to capitalize interest on borrowed funds was 4.8% , 4.9% and 4.7% for the years ended December 31, 2015 , 2014 and 2013 , respectively. Cash and Cash Equivalents Cash equivalents represent all highly marketable securities with original maturities of three months or less. The carrying value of cash equivalents approximates fair value because of the short-term nature of these investments. 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nd adjustments to the funded status of our pension and post-retirement benefit plans. Concentration of Credit Risk and Trade Receivables Trade receivables of $199.5 million and $255.0 million as of December 31, 2015 and 2014 , respectively, are primarily due from major oil and natural gas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 The following table presents activity in the allowance for doubtful accounts at the dates indicated (in thousands): December 31, 2015 2014 2013 Balance at beginning of period $ 5,784 $ 2,019 $ 3,425 Charged to expense 2,983 3,985 6 Write-offs, net of recoveries (387 ) (220 ) (1,412 ) Balance at end of period $ 8,380 $ 5,784 $ 2,019 Construction and Pipeline Relocation Receivables Construction and pipeline relocation receivables represent valid claims against non-affiliated customers for services rendered in constructing or relocating pipelines and are recognized when services are rendered.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Cost of Product Sales Cost of product sales relates to sales of refined petroleum products, consisting primarily of gasoline, propane, ethanol, biodiesel and middle distillates, such as heating oil, diesel fuel and kerosene, and fuel oil, as well as the effects of hedges of refined petroleum product acquisition costs and hedges of fixed-price contracts. 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 Debt issuance costs related to our existing $1.5 billion credit facility with SunTrust Bank, as administrative agent, and other lenders dated September 30, 2014, are reported in “Other non-current assets”. Debt issuance costs related to our outstanding notes are reported in “Long-term debt” as a direct deduction from the carrying amount of our outstanding notes. 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the current period in earnings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In both cases,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is immediately recognized in earnings.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 Discontinued Operations In December 2013 , the Board of Directors of Buckeye GP (the “Board”) approved a plan to divest the natural gas storage facility and related assets that our former subsidiary, Lodi Gas Storage, L.L.C. (“Lodi”), owned and operated in Northern California. We refer to this group of assets as our Natural Gas Storage disposal group. The results of operations for our Natural Gas Storage disposal group have been segregated and presented as discontinued operations for all periods presented in these financial statements. On December 31, 2014, we completed the sale of our Natural Gas Storage disposal group and have reported the final working capital adjustments as discontinued operations in the first quarter of 2015. See Note 4 and Note 5 for additional information. Earnings per Unit Basic earnings per unit from continuing operations, which includes LP Units and Class B Units (as defined in Note 22), is determined by dividing our income from continuing operations, after deducting the amount allocated to noncontrolling interests, by the weighted average units outstanding for the period. Diluted earnings per unit from continuing operations is calculated using the same methodology, except the weighted average units outstanding includes any dilutive effect of LP Unit option grants or grants under the 2013 Long-Term Incentive Plan of Buckeye Partners, L.P. (the “LTIP”). A similar calculation is performed for basic and diluted earnings per unit from discontinued operations, except loss from discontinued operations is divided by the weighted average units outstanding for the period. Environmental Expenditures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estimated remediation period; (ii) unanticipated liabilities may arise; and (iii) changes in federal, state and local environmental laws and regulations may significantly change the extent of remediation. Our estimated environmental remediation liabilities are not discounted to present value since the ultimate amount and timing of cash payments for such liabilities are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deemed probable. Equity I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the proportionate share of the book value of the net assets of the investment. Such excess investment not related to any specific accounts of the investee are treated as goodwill and not amortized. Amounts associated with specific accounts of the investee are amortized.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 There were no impairments of our equity investments for the years ended December 31, 2015 , 2014 or 2013 .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 Foreign Currency Puerto Rico is a commonwealth country under the U.S., and thus uses the U.S. dollar as its official currency. The functional currency of our operations in BORCO and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considered to be material for the years ended December 31, 2015 , 2014 and 2013 . Goodwill Goodwill represents the excess of purchase price over fair value of net assets acquired. Our goodwill amounts are assessed for impairment: (i) on an annual basis each year or (ii) on an interim basis if circumstances indicate it is more likely than not the fair value of a reporting unit is less than its fair value. In the fourth quarter of 2015, we changed the date of our annual goodwill impairment test for all of our reporting units from January 1st to October 31st. The change is preferable because it better aligns our goodwill impairment testing procedures with our annual budget process and alleviates resource constraints in connection with the year-end and financial reporting process. Due to significant judgments and estimates that are utilized in a goodwill impairment analysis, we determined it was impracticable to objectively determine operating and valuation estimates as of each October 31st for periods prior to October 31, 2015. As a result, we prospectively applied the change in the annual impairment test date as of October 31, 2015. The change in accounting principle does not delay, accelerate, or avoid an impairment charge. Goodwill is tested for impairment at a level of reporting referred to as a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Our reporting units to which goodwill has been allocated in our Global Marine Terminals segment consist of the following: (i) our operations in the Caribbean and New York Harbor; and (ii) our operations in Buckeye Texas Partners LLC (“Buckeye Texas”). We may perform a qualitative assessment to determine whether the fair value of our reporting units are more likely than not less than the carrying amount. If we believe the fair value is less than the carrying amount, we will perform step one of the two-step goodwill impairment test. The first step of the goodwill impairment test determines whether an impairment exists by comparing the fair value of a reporting unit with its carrying amount, including goodwill. If the estimated fair value of the reporting unit exceeds its carrying amount, no impairment is indicated. If the carrying amount of a reporting unit exceeds its estimated fair value, an impairment is indicated and the second step of the test is performed to measure the amount of impairment by comparing the implied fair value of the reporting unit goodwill to the carrying amount of that goodwill. The fair value of the reporting unit is allocated to all of the assets and liabilities of that unit as if the reporting unit had been acquired in a business combination. The excess of the fair value of the reporting unit over the amounts assigned to its assets and liabilities is the implied fair value of goodwill. The estimate of the fair value of the reporting unit is determined using a combination of an expected present value of future cash flows and a market multiple valuation method.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 Income Taxes For U.S. federal income tax purposes, we and each of our subsidiaries, except for Buckeye Development &amp; Logistics I LLC (“BDL”), are not taxable entities. Accordingly, our taxable income, except for BDL, is generally includable in the U.S. federal income tax returns of our individual partners and may differ significantly from taxable income reportable to our unitholders as a result of differences between the tax basis and financial reporting basis of certain assets and liabilities and other factors. In certain states in which we operate, our operating subsidiaries directly incur income-based state taxes, which are subject to examination by state taxing authorities. In addition, outside the continental U.S., our operations at BORCO and St. Lucia are exempt from income taxes. Our operations at BORCO are tax exempt by the Bahamian government pursuant to concessions granted under the Hawksbill Creek Agreement between the Government of The Bahamas and the Grand Bahama Port Authority. These concessions have been extended through May 2016, and whether, and on what terms, to further extend those concessions is currently under review by the Bahamian Governmen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Terminals LLC (“Buckeye Caribbean”) files annual income tax returns with the Puerto Rico Treasury Department and in 2002, was granted partial exemption under the Tax Incentives Act of 1998 (the “Act”). Under the current terms of the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is favorable tax rate is scheduled to expire in 2022. We recognize deferred tax assets and liabilities for temporary differences between the amounts of assets and liabilities measured for financial reporting purposes and federal income tax purposes. Changes in tax legislation are included in the relevant computations in the period in which such changes are effective.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 Our current and deferred income tax expense (benefit) was $1.6 million and ($0.7) million , respectively, for the year ended December 31, 2015 , $0.7 million and $(0.2) million , respectively, for the year ended December 31, 2014 and $0.7 million and $0.4 million , respectively, for the year ended December 31, 2013 . We have no unrecognized tax benefits related to uncertain tax positions. 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t>
  </si>
  <si>
    <t>ACQUISITIONS AND DISPOSITION</t>
  </si>
  <si>
    <t>Business Combinations [Abstract]</t>
  </si>
  <si>
    <t>ACQUISITIONS AND DISPOSITION Business Combinations 2015 Transactions Pennsauken pipeline acquisition In December 2015, we acquired a pipeline and associated tanks and other infrastructure in Pennsauken, New Jersey for $5.3 million . The operations of these assets are reported in our Domestic Pipelines &amp; Terminals segment. The acquisition cost has been allocated on a preliminary basis to assets acquir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The estimates of fair value reflected as of December 31, 2015 are subject to change pending final valuation analysis. The purchase price has been allocated to tangible and intangible assets acquired and liabilities assumed as follows (in thousands): Property, plant and equipment 5,287 Goodwill 2,372 Environmental liabilities (2,372 ) Allocated purchase price $ 5,287 Unaudited Pro forma Financial Results for the Pennsauken pipeline acquisition Our consolidated statements of operations do not include earnings from the pipeline and associated tanks and other infrastructure prior to December 10, 2015, the effective acquisition date of these assets. The preparation of unaudited pro forma financial information for the pipeline and associated tanks and other infrastructure is impracticable due to the fact that meaningful historical revenue information is not available. The revenues and earnings impact of this acquisition was not significant to our financial results for the year ended December 31, 2015 . Springfield pipeline and terminal acquisitions In March and May 2015, we acquired a terminal and pipeline in Springfield, Massachusetts from ExxonMobil Oil Corporation (“ExxonMobil”) for an aggregate $7.7 million . The operations of these assets are reported in our Domestic Pipelines &amp; Terminals segment. The acquisition cost has been allocated on a preliminary basis to assets acquired based on estimated fair values at the acquisition date, with amounts exceeding the fair value recorded as goodwill, which represents both expected synergies from combining the acquired assets with our existing operations and the economic value attributable to optimizing, modernizing and commercializing the asset from this acquisition. Fair values have been developed using recognized business valuation techniques. The estimates of fair value reflected as of December 31, 2015 are subject to change pending final valuation analysis. The purchase price has been allocated to tangible and intangible assets acquired and liabilities assumed as follows (in thousands): Property, plant and equipment $ 3,951 Goodwill 8,254 Asset retirement obligation (4,200 ) Environmental liabilities (293 ) Allocated purchase price $ 7,712 Unaudited Pro forma Financial Results for the Springfield pipeline and terminal acquisition Our consolidated statements of operations do not include earnings from the pipeline and terminal acquired from ExxonMobil prior to March 31, 2015 and May 5, 2015, the effective acquisition dates of the terminal and pipeline acquired from ExxonMobil, respectively. The preparation of unaudited pro forma financial information for the terminal and pipeline acquired from ExxonMobil is impracticable due to the fact that ExxonMobil historically operated the assets as part of its integrated distribution network and, therefore, meaningful historical revenue information is not available. The revenues and earnings impact of this acquisition was not significant to our financial results for the year ended December 31, 2015 . 2014 Transaction In September 2014, we acquired an 80% interest in Buckeye Texas, a newly-formed entity, for $816.1 million , net of cash acquired of $15.0 million and working capital and capital expenditure adjustments of $4.9 million required by the contribution agreement with Trafigura Corpus Christi Holdings Inc. (the “Buckeye Texas Partners Transaction”). Buckeye Texas and its subsidiaries, which are owned jointly with Trafigura Trading LLC, formerly known as Trafigura AG (“Trafigura”), own and operate a vertically integrated system of midstream assets, which include five vessel berths, including three deep-water docks, two 25,000 barrels per day condensate splitters, approximately 6.0 million barrels of liquid petroleum products storage capacity, including a refrigerated and compressed liquefied petroleum gas (“LPG”) storage complex, along with rail and truck loading/unloading capabilities. The platform also comprises three field gathering facilities with associated storage in the Eagle Ford play and pipeline connectivity that allow Buckeye Texas to move Eagle Ford play crude oil and condensate production directly to the terminalling complex in Corpus Christi. These assets form an integrated system with connectivity from the production in the field to the marine terminal infrastructure and the processing complex in Corpus Christi. At the time of acquisition most of the significant assets mentioned were under construction. Construction of the significant assets and commissioning activities were recently completed in late November 2015. The initial build-out of these facilities was funded through additional partnership contributions by us and Trafigura based on our respective ownership interests. Concurrent with this acquisition, we entered into multi-year storage and throughput commitments with Trafigura that support substantially all the capacity and cash flows expected from these assets. At the time of acquisition, we concluded Buckeye Texas is a VIE of which we are the primary beneficiary. In making this conclusion, we evaluated the activities that significantly impact the economics of the VIE, including our role to perform all services reasonably required to construct, operate and maintain the assets. We consolidated Buckeye Texas due to our conclusion that Buckeye Texas is a VIE of which we are the primary beneficiary. The operations of these assets are reported in the Global Marine Terminals segment. The acquisition cost has been allocated to assets acquired and liabilities assumed based on estimated fair values at the acquisition date, with amounts exceeding the fair value recorded as goodwill, which represents both expected synergies from combining the Buckeye Texas operations with our existing operations and the economic value attributable to future expansion projects resulting from this acquisition. Fair values have been developed using recognized business valuation techniques. The purchase price has been allocated to tangible and intangible assets acquired and liabilities assumed as follows (in thousands): Current assets $ 23,061 Property, plant and equipment 527,390 Intangible assets 376,000 Goodwill 167,379 Current liabilities (54,943 ) Noncontrolling interests (207,778 ) Allocated purchase price $ 831,109 Unaudited Pro forma Financial Results for the Buckeye Texas Partners Transaction Our consolidated statements of operations do not include earnings from the assets acquired from Trafigura prior to September 16, 2014, the effective acquisition date of the Buckeye Texas Partners Transaction. The preparation of unaudited pro forma financial information for the Buckeye Texas Partners Transaction is impracticable due to the fact that the construction of significant assets and commissioning activities were recently completed in late November 2015, therefore, meaningful historical revenue information is not available. The revenues and earnings impact of this acquisition was not significant to our financial results for the year ended December 31, 2014 , as significant assets were still under construction. 2013 Transaction In December 2013, we acquired certain wholesale distribution contracts and 20 liquid petroleum products terminals with total storage capacity of approximately 39 million barrels from Hess Corporation (“Hess”) for $856.4 million , net of cash acquired (the “Hess Terminals Acquisition”). The 19 domestic terminals are located primarily in major metropolitan locations along the U.S. East Coast and have approximately 29 million barrels of aggregate liquid petroleum products storage capacity, including approximately 15 million barrels of capacity strategically located in New York Harbor. These terminals have access to products supplied by marine vessels and barges as well as pipelines. Excluding the Port Reading and Raritan Bay terminals, which are reported as part of our Global Marine Terminals segment, the operations of these domestic terminals acquired from Hess are reported in our Domestic Pipelines &amp; Terminals segment. The terminal on St. Lucia in the Caribbean has approximately 10 million barrels of crude oil and refined petroleum products storage capacity with deep-water access, and its operations are reported in our Global Marine Terminals segment. The operations relating to the wholesale distribution contracts are reported in our Merchant Services segment. We allocated $6.0 million of goodwill resulting from the Hess Terminals Acquisition to the Domestic Pipelines &amp; Terminals reporting unit due to expected growth opportunities from one of the domestic terminals with high throughput volumes. The remaining $3.4 million of goodwill was allocated to the Merchant Services reporting unit as it relates to the wholesale distribution contracts, which will enhance our wholesale distribution and rack marketing business. Concurrent with this acquisition, we entered into multi-year storage and throughput commitments with Hess. The acquisition cost has been allocated to assets acquired and liabilities assumed based on estimated fair values at the acquisition date, with amounts exceeding the fair value recorded as goodwill, which represents both expected synergies from combining our operations from the Hess Terminals Acquisition with our existing operations and the economic value attributable to future expansion projects resulting from this acquisition. Fair values have been developed using recognized business valuation techniques. The purchase price has been allocated to tangible and intangible assets acquired and liabilities assumed as follows (in thousands): Current assets $ 16,533 Property, plant and equipment 802,101 Intangible assets 30,520 Goodwill 9,375 Current liabilities (882 ) Environmental liabilities (1,270 ) Allocated purchase price $ 856,377 Unaudited Pro forma Financial Results for Hess Terminals Acquisition Our consolidated statements of operations do not include earnings from the terminals acquired from Hess (the “Hess Terminals”) prior to December 11, 2013, the effective date of the Hess Terminals Acquisition. The preparation of unaudited pro forma financial information for the Hess Terminals Acquisition is impracticable due to the fact that Hess historically operated the domestic terminals primarily as part of its integrated distribution network and therefore, meaningful historical revenue information is not available. The following table summarizes revenue and net income related to the assets acquired from Hess included in our consolidated statements of operations for the year ended December 31, 2013 (in thousands): Revenue $ 8,734 Net income (1) (7,657 ) ____________________________ (1) Includes transition expenses of $11.8 million . Acquisition of Remaining Interest in WesPac Pipelines - Memphis LLC In April 2015, our operating subsidiary, BPH, purchased from Kealine LLC for $10.0 million the remaining 10% ownership interest in Buckeye Aviation (Memphis) LLC, formerly known as WesPac Pipelines - Memphis LLC (“Buckeye Memphis”), which was accounted for as an equity transaction. As a result of the acquisition, we now own 100% of Buckeye Memphis. Previously, in April 2014, BPH had purchased an additional 10% ownership interest in Buckeye Memphis for $9.5 million , increasing our ownership interest in Buckeye Memphis from 80% to 90% , and in April 2013, BPH had purchased an additional 10% ownership interest in Buckeye Memphis for $9.7 million , increasing our ownership interest in Buckeye Memphis from 70% to 80% . The acquisitions were accounted for as equity transactions since BPH retained controlling interest in Buckeye Memphis. Disposition In December 2014 , we completed the sale of all of the outstanding limited liability company interests in Lodi, our Natural Gas Storage business, to Brookfield Infrastructure and its institutional partners (“Brookfield”) for $102.6 million in cash, net of expenses and working capital adjustments of $2.4 million . Refer to Note 4 and Note 5 for further information.</t>
  </si>
  <si>
    <t>DISCONTINUED OPERATIONS</t>
  </si>
  <si>
    <t>Discontinued Operations and Disposal Groups [Abstract]</t>
  </si>
  <si>
    <t>DISCONTINUED OPERATIONS In December 2013 , the Board approved a plan to divest our Natural Gas Storage disposal group. In December 2014 , we completed the sale of our Natural Gas Storage disposal group for $102.6 million in cash, net of expenses and working capital adjustments of $2.4 million . We reported the final working capital adjustments recorded in the first quarter of 2015 as discontinued operations for the year ended December 31, 2015 and we have reported the results of operations for the disposal group as discontinued operations for the years ended December 31, 2014 and 2013 . We recorded asset impairment charges of $23.4 million and $169.0 million within “Loss from discontinued operations” on our consolidated statements of operations for the years ended December 31, 2014 and 2013 , respectively. See Note 5 and Note 18 for further discussion. The following table summarizes the results from discontinued operations (in thousands): Year Ended December 31, 2015 2014 2013 Revenue $ — $ 25,862 $ 55,757 Depreciation and amortization — — 7,608 Loss from discontinued operations (857 ) (59,641 ) (187,174 )</t>
  </si>
  <si>
    <t>ASSET IMPAIRMENTS</t>
  </si>
  <si>
    <t>Goodwill and Intangible Assets Disclosure [Abstract]</t>
  </si>
  <si>
    <t>ASSET IMPAIRMENTS Natural Gas Storage Disposal Group In connection with the classification of our Natural Gas Storage disposal group as held for sale in December 2013 we performed a valuation to measure the disposal group at fair value less costs to sell (see Note 18 for more information). The estimated fair value less costs to sell was determined to be less than its carrying value, which resulted in the recognition of a non-cash asset impairment charge of $169.0 million in the fourth quarter of 2013 , which included the write-down of long-lived assets. In July 2014, we signed a purchase and sale agreement to sell our Natural Gas Storage disposal group. As a result of the execution of the purchase and sale agreement, subsequent changes in the carrying value of the net assets of our Natural Gas Storage disposal group and the completed sale in December 2014 (as discussed in Note 4), we recorded additional non-cash asset impairment charges of $23.4 million during the year ended December 31, 2014 . We recorded these asset impairment charges within “Loss from discontinued operations” on our consolidated statements of operations for the years ended December 31, 2014 and 2013 , respectively. Refer to Note 18 for further discussion. NORCO Pipeline System During the third and fourth quarters of 2012, management performed extensive integrity tests on a portion of our NORCO pipeline system, consisting of approximately 169 miles of liquid petroleum products pipelines and related assets in Indiana and Illinois. Upon completion of the integrity tests in the fourth quarter of 2012, management determined that projected integrity costs, which included work required to maintain the line to our integrity standards, were in excess of the amounts that would be recoverable through operation of the line and proposed the abandonment of this portion of our NORCO pipeline system. On December 13, 2012, the Board approved management’s plan. Based on the determination to abandon this pipeline, we were able to estimate the settlement date for the asset retirement obligation and therefore recorded a liability of $12.1 million as of December 31, 2012 for our estimated costs of abandonment, which we began incurring in 2013. We also compared the undiscounted future cash flows to the carrying value of the assets, including the asset retirement cost associated with the removal and decommissioning of the pipeline. Since the carrying value exceeded the undiscounted cash flows, we estimated the fair value of the assets using the expected present value of future cash flows to be minimal and recorded a $60.0 million non-cash asset impairment charge in December 2012 in our Domestic Pipelines &amp; Terminals segment. In January 2013, we ceased operations on the affected portion of the system. In 2014, we recorded a $3.8 million reduction in our ARO due to revised estimated costs of abandonment. The ARO represents our best estimate of the costs to be incurred with information currently available and is based on certain assumptions, including assumptions about methods of abandonment to be employed and our requirements in applicable rights-of-way agreements.</t>
  </si>
  <si>
    <t>COMMITMENTS AND CONTINGENCIES</t>
  </si>
  <si>
    <t>Commitments and Contingencies Disclosure [Abstract]</t>
  </si>
  <si>
    <t>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Pennsauken Allisions . Our terminal located in Pennsauken, New Jersey suffered two allisions in the second half of 2014. The first occurred on August 5, 2014, when a vessel allided with our terminal’s “Ship Dock.” We immediately “arrested” the vessel and commenced litigation against its owner. Security for our claim was provided by the vessel owner’s insurers, in the amount of $19.0 million , reserving all of their defenses. The vessel owners soon stipulated to liability, so the only issue in dispute is the amount of Buckeye’s damages, which is now the subject of discovery. Reconstruction of the Ship Dock was completed in July 2015 and service has since resumed. The aggregate cost to reconstruct the dock was approximately $8.0 million . The second incident occurred on October 5, 2014, when a tug and barge struck and damaged the Pennsauken terminal's “Barge Dock.” The tug and barge owners have commenced proceedings to limit their liability to $1.0 million and $5.0 million , respectively. We have filed claims in the limitation proceedings for the reconstruction of the Barge Dock and response costs, together amounting to approximately $7.0 million . We have suffered and continue to suffer loss-of-use damages as a result of the above allisions, as the two incidents together impacted the ability of vessels of a certain size and/or carrying certain products to call at the terminal. In order to mitigate these business losses, we made modifications to two other berths at a cost of $1.4 million . Recovery for both the mitigation costs and business losses is being sought jointly from all of the respective responsible parties. We are insured for loss of use, subject to a 30 day deductible. Our insurers have been involved in the recovery efforts. In 2015, we received insurance recoveries of $5.1 million related to the loss of use of our terminal, which we have recognized within “Transportation, storage and other services” in our consolidated statement of operations. BORCO Jetty . On May 25, 2012, a ship, Cape Bari, allided with a jetty at our BORCO facility while berthing, causing damage to portions of the jetty. Buckeye has insurance to cover this loss, subject to a $5.0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New York, New York, and arbitration has commenced. The vessel owner has claimed that it is entitled to limit its liability to $17.0 million , but we are contesting the right of the vessel owner to such limitation. The Bahamas court of first instance denied the vessel owner the right to limit its liability for the incident, leaving the vessel owner responsible for all provable damages. The vessel owner appealed, and The Bahamas Court of Appeals reversed, holding that the vessel owner may limit its liability. Our application for leave to appeal the Court of Appeals’ decision to the Privy Council was granted, the hearing occurred on February 23, 2016 and we await that decision. We can express no view on whether The Bahamas Court of Appeals decision ultimately will be affirmed or reversed. We experienced no material interruption of service at the BORCO facility as a result of the incident, and the repairs and reconstruction of the damaged sections are complete. The aggregate cost to repair and reconstruct the damaged portions of the jetty and pursue recovery in court has been $23.0 million . We recorded a loss on disposal due to the assets destroyed in the incident and other related costs incurred; however, since we believe recovery of our losses is probable, we recorded a corresponding receivable. As of December 31, 2015 , we had a $6.4 million receivable included in “Other non-current assets” in our consolidated balance sheet, representing claims for reimbursement of the deductible and other third-party expenses. Additionally, we have received insurance reimbursements of $16.0 million , and to the extent the aggregate proceeds from the recovery of our losses is in excess of the carrying value of the destroyed assets or other costs incurred, we will recognize a gain when such proceeds are received and are not refundable. Our insurers have paid most of the claim and are now parties in The Bahamas litigation. As of December 31, 2015 , no gain had been recognized; however, we recorded a $14.1 million deferred gain in “Accrued and other current liabilities” in our consolidated balance sheet, representing excess proceeds received over the loss on disposal and other costs incurred. On May 12, 2014, the vessel owner filed a third-party complaint against BORCO and a BORCO subsidiary, Borco Towing Company Limited, alleging negligence by the pilots and tugs that assisted the Cape Bari berthing. We have investigated these allegations and believe that we have defenses and intend to defend ourselves and pursue our claims against the vessel owner. BORCO and Borco Towing Company Limited are insured for the alleged liability, subject to an applicable deductible, and the liability insurers are participating in the defense. The main proceeding and third-party actions have been consolidated and are expected to go to trial in May 2016. Buckeye Texas Partners Contractor Dispute . Buckeye Texas Processing LLC, a wholly owned subsidiary of Buckeye Texas, is party to a contract with Ventech Engineers USA, LLC (“Ventech”). The contract required Ventech to design, supply, fabricate, and install two condensate splitters in Corpus Christi, Texas (the “Splitter Project”). Ventech’s primary subcontractor on the Splitter Project was Bay, Ltd. (“Bay”). Certain disputes arose on the Splitter Project relating to payment, delays, cost overruns, defective work, and other issues. On October 14, 2015, Bay filed a lawsuit in Harris County District Court against us and Ventech, claiming breach of contract, fraud, and other causes of action primarily premised on alleged non-payment of amounts due on the Splitter Project. We also believe that, if the matter is not resolved, Ventech may claim that it is also owed additional money for its work on the Splitter Project. We disagree with assertions that we owe Ventech and Bay additional amounts and, if resolution cannot be reached, we intend to pursue claims against Ventech and Bay relating to the delays, cost overruns, defective work, and other issues on the Splitter Project. In addition, Ventech provided a bond on the Splitter Project that may help to satisfy some of our losses. Our damages may exceed the damages claimed by Ventech and Bay. The parties have agreed to mediate to seek to resolve the disputes between them, and settlement discussions are ongoing. Federal Energy Regulatory Commission (“FERC”) Proceedings FERC Docket No. OR12-28-000 — Airlines Complaint against Buckeye Pipe Line Company, L.P. (“BPLC”) New York City Jet Fuel Rates .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id not involve pipeline systems and terminals owned by Buckeye’s other operating subsidiaries. The complaint challenged these jet fuel transportation rates as generating revenues in excess of costs and thus being “unjust and unreasonable” under the Interstate Commerce Act. On February 22, 2013, FERC issued an order setting the airline complaint in Docket (“Dkt.”) No. OR12-28-000 for hearing, but holding the hearing in abeyance and setting the dispute for settlement procedures before a settlement judge. On March 8, 2013, an order was issued consolidating, for settlement purposes, this complaint proceeding with the proceeding regarding BPLC’s application for market-based rates in the New York City market in Dkt. No. OR13-3-000 (discussed below), and settlement discussions under the supervision of the FERC settlement judge continued until April 1, 2014, when it was reported that the parties had been unable to reach a settlement. As a result, the matter proceeded to hearing, which was concluded on April 1, 2015. As a result of developments in ongoing settlement talks regarding Dkt. Nos. OR12-28-000, OR13-3-000 (discussed below) and OR 14-41-000 (discussed below), we recorded an accrual and a corresponding reduction in revenue in the amount of $40.0 million for the year ended December 31, 2014 in our Domestic Pipelines &amp; Terminals segment based upon a settlement offer made by BPLC to satisfy the claims for alleged past excessive charges through December 31, 2014. In parallel with the hearing in the OR12-28-000 proceeding, BPLC and the airlines continued to pursue settlement. On June 19, 2015, BPLC and the airlines submitted an Offer of Settlement at the FERC (the “Settlement”) to resolve the complaints in Dkt. Nos. OR12-28-000, et al. and OR14-41-000, as well as BPLC’s application in Dkt. No. OR13-3-000. Under the terms of the Settlement, BPLC agreed to reduce its jet fuel rates prospectively, to make settlement payments to the airlines, to install facilities to increase the flexibility and capacity of its system in shipping jet fuel to John F. Kennedy International Airport, and to resolve its application in Dkt. No. OR13-3-000 as described further below. As a result of submission of the Settlement, we recorded an additional accrual and corresponding reduction in revenue in the amount of $15.2 million during the year ended December 31, 2015 in our Domestic Pipelines &amp; Terminals segment, which, together with the previously recorded $40.0 million reduction in revenue, represented anticipated settlement payments and other expenses associated with the Settlement. On September 29, 2015, the FERC approved the Settlement without modification. On October 1, 2015, BPLC filed a tariff to implement the terms of the Settlement, including the agreed-upon reductions in jet fuel rates effective November 1, 2015 (the “Settlement Tariff”) in Dkt. No. IS16-7-000. On October 16, 2015, a jet fuel marketer and three airlines not parties to the Settlement protested the tariff, alleging that certain provisions of an incentive rate program provided for in the Settlement are unduly discriminatory (the “Protest”). On October 30, 2015, the FERC rejected the Protest on the merits and accepted the Settlement Tariff, permitting the reduced rates to go into effect on November 1, 2015. On October 29, 2015, the same jet fuel marketer and airlines sought late intervention and rehearing at the FERC to challenge the FERC’s approval of the Settlement, alleging, on a basis similar to the Protest, that certain provisions of the Settlement’s incentive rate program are unduly discriminatory. BPLC and the settling airlines responded that the Protest's claims were invalid and untimely. On December 2, 2015, the FERC denied the late intervention request, which had the effect of barring the rehearing request. During the quarter ended December 31, 2015, we made payments of $52.8 million related to the Settlement. FERC Docket No. OR14-41-000 — American Airlines Complaint against BPLC New York City Jet Fuel Rates . On September 17, 2014, a complaint was filed with FERC by American Airlines, raising claims similar to the Dkt. No. OR12-28-000 complaint (see above). As noted above, the Settlement to resolve this complaint was approved by the FERC on September 29, 2015. FERC Docket No. OR13-3-000 — BPLC’s Market-Based Rate Application . On October 15, 2012, BPLC filed an application with FERC seeking authority to charge market-based rates for deliveries of liquid petroleum products to the New York City-area market (the “Application”). In the Application, BPLC sought to charge market-based rates from its three origin points in northeastern New Jersey to its five destinations on its Long Island System, including deliveries of jet fuel to the Newark, LaGuardia, and JFK airports. On December 14, 2012, Delta Air Lines, JetBlue Airways, United/Continental Air Lines, and US Airways filed a joint intervention and protest challenging the Application and requesting its rejection. Following further pleadings, on February 28, 2013, FERC set the Application for hearing but held the hearing in abeyance and set the dispute for settlement procedures before a settlement judge. After unsuccessful settlement talks, litigation as to the Application proceeded separately from the complaint proceeding. Prior to the hearing, the airlines and BPLC reached an agreement in principle, and as noted above, submitted an Offer of Settlement to the FERC to resolve the airlines’ objections to the Application. Under the terms of the Settlement, BPLC agreed, inter alia, to withdraw the portions of the Application addressing transportation of jet fuel within the New York City market, including transportation of jet fuel to the three airports, while remaining free to pursue market-based rates for transportation of other refined petroleum products to other destinations within the New York City market. As noted above, the Settlement was approved by the FERC on September 29, 2015, and on October 5, 2015, BPLC filed a notice withdrawing the Application except as to the transportation of other refined petroleum products from Linden, New Jersey to Inwood and Long Island City, New York. On February 11, 2016, BPLC submitted a joint motion with the support of FERC Trial Staff requesting that FERC waive the issuance of an initial decision, and instead issue an order addressing the revised application of BPLC, based on evidence submitted by Commission Trial Staff and BPLC, both of whose additional evidence found that BPLC lacked significant market power over the transportation of other refined petroleum products from Linden, New Jersey to Inwood and Long Island City, New York. FERC has not yet issued an order in response to the filing submitted on February 11, 2016. Environmental Contingencies We recorded operating expenses, net of recoveries, of $6.2 million , $3.0 million and $3.5 million during the years ended December 31, 2015 , 2014 and 2013 , respectively, related to environmental remediation liabilities unrelated to claims and legal proceedings. As of December 31, 2015 and 2014 , we recorded environmental remediation liabilities of $48.0 million and $52.3 million , respectively. See Notes 13 and 15 for further information. Costs ultimately incurred may be in excess of our estimates, which may have a material impact on our financial condition, results of operations or cash flows. At December 31, 2015 and 2014 , we had $10.9 million and $13.6 million , respectively, of receivables related to these environmental remediation liabilities covered by insurance or third-party claims. Leases —Where We are Lessee We lease certain property, plant and equipment under noncancelable and cancelable operating leases. Rental expense is charged to operating expenses on a straight-line basis over the period of expected benefit. Contingent rental payments are expensed as incurred. Total rental expense for the years ended December 31, 2015 , 2014 and 2013 was $31.0 million , $26.9 million and $24.9 million , respectively. The following table presents minimum lease payment obligations under our operating leases with terms in excess of one year for the years ending December 31st (in thousands): Office Space and Other Equipment (1) Land Leases (2) Total 2016 $ 3,885 $ 4,010 $ 2,398 $ 10,293 2017 3,984 986 2,398 7,368 2018 3,132 — 2,398 5,530 2019 2,927 — 2,398 5,325 2020 3,008 — 2,398 5,406 Thereafter 3,404 — 89,865 93,269 Total $ 20,340 $ 4,996 $ 101,855 $ 127,191 ____________________________ (1) Includes BORCO facility leases for tugboats and a barge in our Global Marine Terminals segment. (2) Includes leases for properties in connection with both the jetty and inland dock operations in the Global Marine Terminals segment. Additionally, our rights-of-way payments for the years ended December 31, 2015 , 2014 and 2013 were $7.0 million , $6.5 million and $6.1 million , respectively; and are subject to an annual escalation for the remaining life of all pipelines and terminals.</t>
  </si>
  <si>
    <t>INVENTORIES</t>
  </si>
  <si>
    <t>Inventory Disclosure [Abstract]</t>
  </si>
  <si>
    <t>INVENTORIES Our inventory amounts were as follows at the dates indicated (in thousands): December 31, 2015 2014 Liquid petroleum products (1) $ 174,232 $ 226,898 Materials and supplies 18,760 16,577 Total inventories $ 192,992 $ 243,475 ____________________________ (1) Ending inventory was 153.3 million and 140.3 million gallons of liquid petroleum products at December 31, 2015 and 2014 , respectively. At December 31, 2015 and 2014 , approximately 89% and 90%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weighted average cost method or net realizable value.</t>
  </si>
  <si>
    <t>PREPAID AND OTHER CURRENT ASSETS</t>
  </si>
  <si>
    <t>Prepaid Expense and Other Assets, Current [Abstract]</t>
  </si>
  <si>
    <t>PREPAID AND OTHER CURRENT ASSETS Prepaid and other current assets consist of the following at the dates indicated (in thousands): December 31, 2015 2014 Prepaid insurance $ 12,779 $ 9,918 Unbilled revenue 4,047 3,556 Prepaid taxes 4,842 2,492 Escrow deposits 21,360 — Other 5,043 9,089 Total prepaid and other current assets $ 48,071 $ 25,055</t>
  </si>
  <si>
    <t>PROPERTY, PLANT AND EQUIPMENT</t>
  </si>
  <si>
    <t>Property, Plant and Equipment [Abstract]</t>
  </si>
  <si>
    <t>PROPERTY, PLANT AND EQUIPMENT Property, plant and equipment consist of the following at the dates indicated (in thousands): Estimated Useful Lives (Years) December 31, 2015 2014 Land N/A $ 669,130 $ 655,847 Rights-of-way (1) 107,293 104,754 Buildings and leasehold improvements 13-50 235,872 364,704 Jetties, subsea pipeline and docks 20-50 629,677 485,523 Gas storage facility 25-50 2,349 2,229 Pipelines and terminals 7-50 4,616,080 4,306,472 Vehicles, equipment and office furnishings 3-20 117,494 103,253 Processing facilities 30-50 557,853 — Construction in progress N/A 141,153 445,165 Total property, plant and equipment 7,076,901 6,467,947 Less: Accumulated depreciation (874,820 ) (732,160 ) Total property, plant and equipment, net $ 6,202,081 $ 5,735,787 ____________________________ (1) Rights-of-way assets are depreciated over the useful life of the related pipeline assets. Depreciation expense was $158.7 million , $148.4 million and $122.7 million for the years ended December 31, 2015 , 2014 and 2013 , respectively.</t>
  </si>
  <si>
    <t>EQUITY INVESTMENTS</t>
  </si>
  <si>
    <t>Equity Method Investments and Joint Ventures [Abstract]</t>
  </si>
  <si>
    <t>EQUITY INVESTMENTS The following table presents our equity investments, all included within the Domestic Pipelines &amp; Terminals segment, at the dates indicated (in thousands): December 31, Ownership 2015 2014 West Shore Pipe Line Company 34.6% $ 60,441 $ 57,123 Muskegon Pipeline LLC 40.0% 13,599 16,175 Transport4, LLC 25.0% 459 503 South Portland Terminal LLC 50.0% 9,629 9,048 Total equity investments $ 84,128 $ 82,849 The following table presents earnings from equity investments for the periods indicated (in thousands): Year Ended December 31, 2015 2014 2013 West Shore Pipe Line Company $ 7,070 $ 8,621 $ 4,176 Muskegon Pipeline LLC (2,876 ) 1,059 (77 ) Transport4, LLC 606 470 361 South Portland Terminal LLC 1,581 1,115 783 Total earnings from equity investments $ 6,381 $ 11,265 $ 5,243 Summarized combined financial information for our equity method investments are as follows for the periods indicated (amounts represent 100% of investee financial information in thousands): December 31, 2015 2014 BALANCE SHEET DATA: Current assets $ 26,910 $ 62,437 Noncurrent assets 126,456 109,347 Total assets $ 153,366 $ 171,784 Current liabilities $ 11,474 $ 28,242 Other liabilities 43,344 50,598 Combined equity 98,548 92,944 Total liabilities and combined equity $ 153,366 $ 171,784 Year Ended December 31, 2015 2014 2013 INCOME STATEMENT DATA: Revenue $ 92,501 $ 88,417 $ 79,266 Costs and expenses (56,906 ) (48,563 ) (58,697 ) Non-operating expense (15,903 ) (13,826 ) (6,808 ) Net income $ 19,692 $ 26,028 $ 13,761</t>
  </si>
  <si>
    <t>GOODWILL AND INTANGIBLE ASSETS</t>
  </si>
  <si>
    <t>GOODWILL AND INTANGIBLE ASSETS Goodwill The changes in the carrying amount of goodwill by segment are as follows at the dates indicated (in thousands): Domestic Pipelines &amp; Terminals Global Marine Terminals Merchant Services Total January 1, 2014 $ 279,615 $ 537,894 $ 3,991 $ 821,500 Acquisition (1) — 172,632 — 172,632 Purchase price adjustments (2) (335 ) (930 ) 508 (757 ) December 31, 2014 279,280 709,596 4,499 993,375 Acquisition (1) 10,626 — — 10,626 Purchase price adjustments (2) — (5,253 ) — (5,253 ) December 31, 2015 $ 289,906 $ 704,343 $ 4,499 $ 998,748 ____________________________ (1) See Note 3 for discussion of our acquisitions. (2) Goodwill is recorded at the acquisition date based on preliminary fair value information. Subsequent to the acquisition but not to exceed one year from the acquisition date, we record any material adjustments to the initial estimate in the reporting period in which the adjustment amounts are determined based on new information obtained about facts and circumstances that existed as of the acquisition date. During 2014 , we recorded adjustments to the purchase price allocations for the Perth Amboy facility and Hess Terminals acquisitions. During 2015 , we recorded adjustments to the purchase price allocations for the Buckeye Texas Partners Transaction. See Note 3 for discussion of our acquisitions. For our annual goodwill impairment test as of October 31, 2015, we performed quantitative assessments to determine the fair value of each of our reporting units. Based on such calculations, each reporting unit’s fair value was in excess of its carrying value. Prior to the current year change in our goodwill annual impairment test date, our annual goodwill impairment tests were performed as of January 1st. For our January 1, 2015 goodwill impairment test, we performed a qualitative assessment to determine whether the fair value of the Domestic Pipelines &amp; Terminals reporting unit was more likely than not less than the carrying value. Based on economic conditions and industry and market considerations, we determined the fair value of the reporting unit exceeded the carrying value; therefore, the quantitative impairment test was not required. Additionally, we performed quantitative assessments to determine the fair value of each of the remaining reporting units. Based on such calculations, each reporting unit’s fair value was in excess of its carrying value. Therefore, we did not record any goodwill impairment for the years ended December 31, 2015 and 2014 . See Note 2 for further discussion of the change of our annual impairment test date. Intangible Assets Intangible assets consist of the following at the dates indicated (in thousands): December 31, 2015 2014 Customer relationships $ 231,620 $ 231,620 Accumulated amortization (70,349 ) (57,246 ) Net carrying amount 161,271 174,374 Customer contracts 395,690 446,233 Accumulated amortization (65,589 ) (66,683 ) Net carrying amount 330,101 379,550 Total intangible assets, net $ 491,372 $ 553,924 For the years ended December 31, 2015 , 2014 and 2013 , amortization expense related to intangible assets was $62.6 million , $47.4 million and $24.4 million , respectively. Amortization expense related to intangible assets is expected to be $68.0 million for 2016 , $66.6 million for 2017 , $65.7 million for 2018 , $64.9 million for 2019 and $64.9 million for 2020 .</t>
  </si>
  <si>
    <t>OTHER NON-CURRENT ASSETS</t>
  </si>
  <si>
    <t>Other Assets, Noncurrent Disclosure [Abstract]</t>
  </si>
  <si>
    <t>OTHER NON-CURRENT ASSETS Other non-current assets consist of the following at the dates indicated (in thousands): December 31, 2015 2014 Debt issuance costs, net $ 4,150 $ 4,540 Insurance receivables related to environmental remediation reserves 4,554 8,111 Indemnification asset — 17,720 BORCO jetty insurance receivable (see Note 6) 6,433 6,178 Pennsauken allision third party receivable (see Note 6) — 2,769 Derivative assets 1,057 2,919 Other 25,208 25,249 Total other non-current assets $ 41,402 $ 67,486</t>
  </si>
  <si>
    <t>ACCRUED AND OTHER CURRENT LIABILITIES</t>
  </si>
  <si>
    <t>Accrued Liabilities and Other Liabilities [Abstract]</t>
  </si>
  <si>
    <t>ACCRUED AND OTHER CURRENT LIABILITIES Accrued and other current liabilities consist of the following at the dates indicated (in thousands): December 31, 2015 2014 Taxes - other than income $ 28,183 $ 19,619 Accrued employee benefit liabilities 6,710 4,528 Accrued environmental remediation liabilities 9,164 12,315 Interest payable 56,066 57,958 Unearned revenue 27,365 23,329 Compensation and vacation 28,942 24,087 Accrued capital expenditures 79,060 31,178 Margin deposits 36,108 14,077 Unfavorable storage contracts (1) 5,979 11,071 ARO 1,360 1,067 Litigation contingency accrual (2) 2,390 40,000 Other 28,293 55,795 Total accrued and other current liabilities $ 309,620 $ 295,024 ____________________________ (1) Amounts relate to the unfavorable storage contracts acquired in connection with the BORCO acquisition in 2011. We recognized $11.1 million of revenue during the years ended December 31, 2015 and 2014 . Revenue to be recognized related to these unfavorable storage contracts is expected to be $6.0 million for 2016. (2) Amount relates to a contingent liability associated with the FERC litigation accrual. See Note 6 for further information.</t>
  </si>
  <si>
    <t>LONG-TERM DEBT</t>
  </si>
  <si>
    <t>Debt Disclosure [Abstract]</t>
  </si>
  <si>
    <t xml:space="preserve"> LONG-TERM DEBT Long-term debt consists of the following at the dates indicated (in thousands): December 31, 2015 2014 5.125% Notes due July 1, 2017 (1) $ 125,000 $ 125,000 6.050% Notes due January 15, 2018 (1) 300,000 300,000 2.650% Notes due November 15, 2018 (1) 400,000 400,000 5.500% Notes due August 15, 2019 (1) 275,000 275,000 4.875% Notes due February 1, 2021 (1) 650,000 650,000 4.150% Notes due July 1, 2023 (1) 500,000 500,000 4.350% Notes due October 15, 2024 (1) 300,000 300,000 6.750% Notes due August 15, 2033 (1) 150,000 150,000 5.850% Notes due November 15, 2043 (1) 400,000 400,000 5.600% Notes due October 15, 2044 (1) 300,000 300,000 Credit Facility due September 30, 2020 472,488 166,000 Unamortized discounts and debt issuance costs (28,176 ) (31,382 ) Total debt 3,844,312 3,534,618 Less: Current portion of line of credit (2) (111,488 ) (166,000 ) Total long-term debt $ 3,732,824 $ 3,368,618 ____________________________ (1) We make semi-annual interest payments on these notes based on the rates noted above with the principal balances outstanding to be paid on or before the due dates as shown above. (2) The line of credit is classified as a current liability in our consolidated balance sheets as related funds are used to finance the Buckeye Merchant Service Companies’ current working capital needs. The following table presents the scheduled maturities of principal amounts of our debt obligations for the next five years and in total thereafter (in thousands): Years Ending December 31, 2016 $ 111,488 2017 125,000 2018 700,000 2019 275,000 2020 361,000 Thereafter 2,300,000 Total $ 3,872,488 Credit Facility In September 2014, Buckeye and its indirect wholly-owned subsidiaries, Buckeye Energy Services LLC (“BES”), Buckeye West Indies Holdings LP (“BWI”) and Buckeye Caribbean Terminals LLC (“BCT”), as borrowers, modified and extended (through a new credit agreement) our existing revolving credit facility with SunTrust Bank, as administrative agent, and other lenders to provide a total borrowing capacity of $1.5 billion , dated September 30, 2014 (the “Credit Facility”) of which BES, BWI and BCT, collectively the Buckeye Merchant Service Companies (“BMSC”), share a sublimit of $500.0 million . The Credit Facility's maturity date was September 30, 2019, with an option to extend the term for up to two one -year periods and a $500.0 million accordion option to increase the commitments, with the consent of the lenders. At September 2014, we had $2.7 million of remaining unamortized deferred financing costs, and we incurred additional debt issuance costs of $2.1 million in connection with the modification and extension of the Credit Facility. In December 2015, Buckeye and BMSC exercised their option to extend our existing Credit Facility by one year to September 30, 2020, resulting in a remaining option to extend the term for one additional year. At the time of the transaction, we had $3.4 million of remaining unamortized deferred financing costs, and we incurred additional debt issuance costs of $0.8 million in connection with the extension of the Credit Facility. These amounts are included in “Other non-current assets” and are being amortized over the revised term of the agreement. Under the Credit Facility, interest accrues on advances at the London Interbank Offered Rate (“LIBOR”) rate or a base rate plus an applicable margin based on the election of the applicable borrower for each interest period. The issuing fees for all letters of credit are also based on an applicable margin. The applicable margin used in connection with interest rates and fees is based on the credit ratings assigned to our senior unsecured long-term debt securities. The applicable margin for LIBOR rate loans, swing line loans, and letter of credit fees ranges from 1.0% to 1.75% and the applicable margin for base rate loans ranges from 0% to 0.75% . Buckeye and BMSC will also pay a fee based on our credit ratings on the actual daily unused amount of the aggregate commitments. At December 31, 2015 , Buckeye and BMSC collectively had $472.5 million outstanding under the Credit Facility, of which $111.5 million , attributable to BMSC, was classified as current liabilities in our consolidated balance sheet, as related funds were used to finance current working capital needs. The weighted average interest rate for borrowings under the Credit Facility was 1.7% at December 31, 2015 . The Credit Facility includes covenants limiting, as of the last day of each fiscal quarter, the ratio of consolidated funded debt (“Funded Debt Ratio”) to consolidated EBITDA, as defined in the Credit Facility, measured for the preceding twelve months , to not more than 5.0 to 1.0 . This requirement is subject to a provision for increases to 5.5 to 1.0 in connection with certain future acquisitions. The Funded Debt Ratio is calculated by dividing consolidated debt by annualized EBITDA, which is defined in the Credit Facility as earnings before interest, taxes, depreciation, depletion and amortization determined on a consolidated basis. At December 31, 2015 , our Funded Debt Ratio was 4.01 to 1.00 . At December 31, 2015 , we were in compliance with the covenants under our Credit Facility. At December 31, 2015 and 2014 , we had committed $1.2 million and $0.8 million , respectively, in support of letters of credit. The obligations for letters of credit are not reflected as debt on our consolidated balance sheets. Note Offerings In September 2014, we issued an aggregate of $600.0 million of senior unsecured notes in an underwritten public offering, including the $300.0 million of 4.350% Notes due on October 15, 2024 (the “ 4.350% Notes”) and the $300.0 million of 5.600% Notes due on October 15, 2044 (the “ 5.600% Notes”), at 99.825% and 99.876% , respectively, of their principal amounts. Total proceeds from this offering, after underwriting fees, expenses and debt issuance costs of $5.3 million , were $593.8 million . We used the net proceeds from this offering to fund a portion of the Buckeye Texas Partners Transaction (see Note 3), to settle all interest rate swaps relating to the forecasted refinancing of the 5.300% Notes for $51.5 million (see Note 17) and for general partnership purposes. We also used the net proceeds to reduce the indebtedness outstanding under our Credit Facility. Extinguishment of Debt In October 2014, we repaid in full the $275.0 million principal amount outstanding under the 5.300% Notes due on October 15, 2014 (the “ 5.300% Notes”) and $7.3 million of related accrued interest using funds available under our Credit Facility.</t>
  </si>
  <si>
    <t>OTHER NON-CURRENT LIABILITIES</t>
  </si>
  <si>
    <t>Other Liabilities, Noncurrent [Abstract]</t>
  </si>
  <si>
    <t>OTHER NON-CURRENT LIABILITIES Other non-current liabilities consist of the following at the dates indicated (in thousands): December 31, 2015 2014 Accrued employee benefit liabilities $ 42,643 $ 44,364 Accrued environmental remediation liabilities 38,832 39,993 Deferred consideration 23,392 16,131 Liability related to investment tax credit — 17,720 Unfavorable storage contracts (1) — 5,979 ARO 5,463 2,596 Derivative liabilities 703 2,620 Other 4,374 5,148 Total other non-current liabilities $ 115,407 $ 134,551 ____________________________ (1) Amounts relate to the unfavorable storage contracts acquired in connection with the BORCO acquisition in 2011. See Note 13 for further discussion.</t>
  </si>
  <si>
    <t>ACCUMULATED OTHER COMPREHENSIVE INCOME (LOSS)</t>
  </si>
  <si>
    <t>Comprehensive Income (Loss), Net of Tax, Attributable to Parent [Abstract]</t>
  </si>
  <si>
    <t>ACCUMULATED OTHER COMPREHENSIVE INCOME (LOSS) Accumulated other comprehensive income (loss) consists of the following at the dates indicated (in thousands): December 31, 2015 2014 Unrealized gains on derivative instruments $ 1,266 $ — Net loss on settlement of interest rate swaps, net of amortization (92,014 ) (104,165 ) Adjustments to funded status of benefit plans (7,093 ) (11,123 ) Total accumulated other comprehensive loss $ (97,841 ) $ (115,288 )</t>
  </si>
  <si>
    <t>DERIVATIVE INSTRUMENTS AND HEDGING ACTIVITIES</t>
  </si>
  <si>
    <t>Derivative Instruments and Hedging Activities Disclosure [Abstract]</t>
  </si>
  <si>
    <t>DERIVATIVE INSTRUMENTS AND HEDGING ACTIVITIES We are exposed to financial market risks, including changes in interest rates and commodity prices, in the course of our normal business operations. We use derivative instruments to manage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underlying borrowings. We entered into six forward-starting interest rate swaps with a total aggregate notional amount of $300.0 million , which we entered into in anticipation of the issuance of debt on or before July 15, 2013, and six forward-starting interest rate swaps with a total aggregate notional amount of $275.0 million , which we entered into in anticipation of the issuance of debt on or before October 15, 2014. In September 2014, we issued $300.0 million of senior unsecured notes (see Note 14 for further discussion) and also settled the related six forward-starting interest rate swaps for $51.5 million . As a result of the interest rate swap settlement, we recognized $1.1 million hedge ineffectiveness in interest and debt expense attributable to the timing difference between when the swaps were settled and when they were forecasted to settle. In June 2013, we issued $500.0 million of the 4.150% Notes and also settled the related six forward-starting interest rate swaps for $62.0 million . As a result of the interest rate swap settlement, we recognized $0.9 million hedge ineffectiveness in interest and debt expense attributable to the timing difference between when the swaps were settled and when they were forecasted to settle. During the year ended December 31, 2014 unrealized loss of $21.4 million was recorded in AOCI to reflect the change in the fair values of the forward-starting interest rate swaps. Over the next twelve months, we expect to reclassify $12.2 million of net losses from accumulated other comprehensive loss to interest and debt expense. The loss consists primarily of the amortization of our settled forward-starting interest rate swap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Domestic Pipelines &amp; Terminals segment uses exchange-traded refined petroleum contracts to hedge certain expected future transactions which we designated as cash flow hedges with the effective portion of the hedge reported in other comprehensive income (“OCI”) and reclassified into earnings when the expected future transaction affects earnings. Our Merchant Services segment entered into these contracts on behalf of our Domestic Pipelines &amp; Terminals segment. In both cases, any gains or losses incurred on the derivative instrument that are not effective in offsetting changes in fair value or cash flows of the hedged item are recognized immediately in earnings. Physical forward contracts and futures contracts that have not been designated in a hedge relationship are marked-to-market. The following table summarizes our commodity derivative instruments outstanding at December 31, 2015 (amounts in thousands of gallons): Volume (1) Accounting Derivative Purpose Current Long-Term Treatment Derivatives NOT designated as hedging instruments: Physical fixed price derivative contracts 13,741 1,659 Mark-to-market Physical index derivative contracts 69,457 — Mark-to-market Futures contracts for refined petroleum products 13,587 2,562 Mark-to-market Derivatives designated as hedging instruments: Futures contracts for refined petroleum products 136,458 — Fair Value Hedge Futures contracts for refined petroleum products 8,400 — Cash Flow Hedge ____________________________ (1) Volume represents absolute value of net notional volume position. The following table sets forth the fair value of each classification of derivative instruments and the locations of the derivative instruments on our consolidated balance sheets at the dates indicated (in thousands): December 31, 2015 Derivatives NOT Designated as Hedging Instruments Derivatives Designated as Hedging Instruments Derivative Carrying Value Netting Balance Sheet Adjustment (1) Total Physical fixed price derivative contracts $ 26,698 $ — $ 26,698 $ (79 ) $ 26,619 Physical index derivative contracts 87 — 87 (62 ) 25 Futures contracts for refined products 136,131 36,834 172,965 (121,324 ) 51,641 Total current derivative assets 162,916 36,834 199,750 (121,465 ) 78,285 Physical fixed price derivative contracts 1,057 — 1,057 — 1,057 Total non-current derivative assets 1,057 — 1,057 — 1,057 Physical fixed price derivative contracts (535 ) — (535 ) 79 (456 ) Physical index derivative contracts (116 ) — (116 ) 62 (54 ) Futures contracts for refined products (119,506 ) (1,818 ) (121,324 ) 121,324 — Total current derivative liabilities (120,157 ) (1,818 ) (121,975 ) 121,465 (510 ) Futures contracts for refined products (703 ) — (703 ) — (703 ) Total non-current derivative liabilities (703 ) — (703 ) — (703 ) Net derivative assets $ 43,113 $ 35,016 $ 78,129 $ — $ 78,129 ____________________________ (1) Amounts represent the netting of physical fixed and index contracts’ assets and liabilities when a legal right of offset exists. Futures contracts are subject to settlement through margin requirements and are additionally presented on a net basis. December 31, 2014 Derivatives NOT Designated as Hedging Instruments Derivatives Designated as Hedging Instruments Derivative Carrying Value Netting Balance Sheet Adjustment (1) Total Physical fixed price derivative contracts $ 42,005 $ — $ 42,005 $ (12 ) $ 41,993 Physical index derivative contracts 112 — 112 (59 ) 53 Futures contracts for refined products 150,352 30,702 181,054 (153,911 ) 27,143 Total current derivative assets 192,469 30,702 223,171 (153,982 ) 69,189 Physical fixed price derivative contracts 2,919 — 2,919 — 2,919 Total non-current derivative assets 2,919 — 2,919 — 2,919 Physical fixed price derivative contracts (1,502 ) — (1,502 ) 12 (1,490 ) Physical index derivative contracts (371 ) — (371 ) 59 (312 ) Futures contracts for refined products (153,911 ) — (153,911 ) 153,911 — Total current derivative liabilities (155,784 ) — (155,784 ) 153,982 (1,802 ) Physical fixed price derivative contracts (5 ) — (5 ) — (5 ) Futures contracts for refined products (2,615 ) — (2,615 ) — (2,615 ) Total non-current derivative liabilities (2,620 ) — (2,620 ) — (2,620 ) Net derivative assets $ 36,984 $ 30,702 $ 67,686 $ — $ 67,686 ____________________________ (1) Amounts represent the netting of physical fixed and index contracts’ assets and liabilities when a legal right of offset exists. Futures contracts are subject to settlement through margin requirements and are additionally presented on a net basis. Our futures contracts designated as fair value hedges related to our inventory portfolio extend to the third quarter of 2016 and our futures contracts designated as cash flow hedges related to refined petroleum products extend to the first quarter of 2016. The majority of the unrealized gain at December 31, 2015 , for fair value hedges of inventory and cash flow hedges related to refined petroleum products represented by futures contracts of $33.7 million and $1.3 million , respectively, will be realized by the first quarter of 2016. At December 31, 2015 , open refined petroleum product derivative contracts (represented by the physical fixed-price contracts, physical index contracts, and futures contracts for fixed-price sales contracts noted above) varied in duration in the overall portfolio, but did not extend beyond April 2018. In addition, at December 31, 2015 , we had refined petroleum product inventories that we intend to use to satisfy a portion of the physical derivative contracts. The gains and losses on our derivative instruments recognized in income were as follows for the periods indicated (in thousands): Year Ended December 31, Location 2015 2014 Derivatives NOT designated as hedging instruments: Physical fixed price derivative contracts Product sales $ 35,667 $ 50,293 Physical index derivative contracts Product sales (268 ) (73 ) Physical fixed price derivative contracts Cost of product sales 12,489 4,352 Physical index derivative contracts Cost of product sales 101 (849 ) Futures contracts for refined products Cost of product sales (6,559 ) (14,151 ) Derivatives designated as fair value hedging instruments: Futures contracts for refined products Cost of product sales $ 75,974 $ 117,283 Physical inventory - hedged items Cost of product sales (83,703 ) (144,142 ) Ineffectiveness excluding the time value component on fair value hedging instruments: Fair value hedge ineffectiveness (excluding time value) Cost of product sales $ 2,162 $ 40 Time value excluded from hedge assessment Cost of product sales (9,891 ) (26,899 ) Net loss in income $ (7,729 ) $ (26,859 ) The change in value recognized in OCI and the losses reclassified from AOCI to income attributable to our derivative instruments designated as cash flow hedges were as follows for the periods indicated (in thousands): Gain (Loss) Recognized in OCI on Derivatives for the Year Ended December 31, 2015 2014 Derivatives designated as cash flow hedging instruments: Interest rate contracts $ — $ (21,424 ) Commodity derivatives 1,266 — $ 1,266 $ (21,424 ) Loss Reclassified From AOCI to Income for the Year Ended December 31, Location 2015 2014 Derivatives designated as cash flow hedging instruments: Interest rate contracts Interest and debt expense $ (12,151 ) $ (9,753 ) The unrealized gain at December 31, 2015 for refined petroleum products designated as cash flow hedges of $1.3 million will be realized and reclassified from AOCI to product sales by the first quarter of 2016, at the end of the butane blending season. The ineffective portion of the change in fair value of cash flow hedges was not material for the year ended December 31, 2015 .</t>
  </si>
  <si>
    <t>FAIR VALUE MEASUREMENTS</t>
  </si>
  <si>
    <t>Fair Value Disclosures [Abstract]</t>
  </si>
  <si>
    <t xml:space="preserve">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December 31, 2015 December 31, 2014 Level 1 Level 2 Level 1 Level 2 Financial assets: Physical fixed price derivative contracts $ — $ 27,676 $ — $ 44,912 Physical index derivative contracts — 25 — 53 Futures contracts for refined products 51,641 — 27,143 — Financial liabilities: Physical fixed price derivative contracts — (456 ) — (1,495 ) Physical index derivative contracts — (54 ) — (312 ) Futures contracts for refined products (703 ) — (2,615 ) — Fair value $ 50,938 $ 27,191 $ 24,528 $ 43,158 The values of the Level 1 derivative assets and liabilities were based on quoted market prices obtained from the New York Mercantile Exchange.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recognized credit ratings. The Level 2 fixed price derivative assets of $27.7 million and $44.9 million as of December 31, 2015 and 2014 , respectively, are net of CVA of ($0.2) million and ($0.1) million as of December 31, 2015 and 2014 , respectively. As of December 31, 2015 , the Merchant Services segment did not hold any net liability derivative position containing credit contingent features. Financial instruments included in current assets and current liabilities are reported in the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issued debt of other ML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 December 31, 2015 December 31, 2014 Carrying Fair Value Carrying Fair Value Fixed-rate debt $ 3,371,824 $ 3,057,945 $ 3,368,618 $ 3,465,973 Variable-rate debt 472,488 472,488 166,000 166,000 Total debt $ 3,844,312 $ 3,530,433 $ 3,534,618 $ 3,631,973 In addition, our pension plan assets are measured at fair value on a recurring basis, based on Level 1 and Level 3 inputs. See Note 19 for additional information. We recognize transfers between levels within the fair value hierarchy as of the beginning of the reporting period. We did not have any transfers between Level 1 and Level 2 during the years ended December 31, 2015 and 2014 . Non-Recurring Certain nonfinancial assets and liabilities are measured at fair value on a nonrecurring basis and are subject to fair value adjustments in certain circumstances, such as when there is evidence of impairment. During the year ended December 31, 2014, we recorded a net non-cash asset impairment charge of $23.4 million related to our Natural Gas Storage disposal group as a result of the execution of a purchase and sale agreement in July 2014 to sell the business, subsequent changes in the carrying value of the net assets of the business and the completed sale in December 2014. See Note 4 and Note 5 for additional information. During the year ended December 31, 2013 , we recorded a non-cash asset impairment charge of $169.0 million based on Level 3 inputs related to our Natural Gas Storage disposal group. We believed the combination of a repurposed natural gas and compressed air energy storage was the highest-and-best use of this facility and as such our fair value estimate less cost to sell was based on the disposal group operating as such. We applied the income approach due to the lack of recent comparable transactions in the marketplace and estimated the fair value using a present value of expected future cash flows valuation method. The present value of the expected future cash flows was determined using multiple pricing inputs, including, where applicable, commodity prices (power ancillary service charges, energy prices, capacity fees, and natural gas storage), discount rates, historical contract terms, and operational capabilities of the natural gas storage facility. Valuation adjustments were considered to factor in liquidity risk and model uncertainty. Unobservable pricing inputs were developed based on an evaluation of relevant empirical market data and historical pricing and operating cash flows. In addition, we engaged a third-party natural gas storage valuation specialist to assist with our internally developed fair value estimate.</t>
  </si>
  <si>
    <t>PENSIONS AND OTHER POSTRETIREMENT BENEFITS</t>
  </si>
  <si>
    <t>Compensation and Retirement Disclosure [Abstract]</t>
  </si>
  <si>
    <t>PENSIONS AND OTHER POSTRETIREMENT BENEFITS RIGP and Retiree Medical Plan Services Company, which employs the majority of our workforce, sponsors a Retirement Income Guarantee Plan (“RIGP”), which is a defined benefit plan that generally guarantees employees hired before January 1, 1986 a retirement benefit based on years of service and the employee’s highest compensation for any consecutive 5 -year period during the last 10 years of service or other compensation measures as defined under the respective plan provisions. The retirement benefit is subject to reduction at varying percentages for certain offsetting amounts, including benefits payable under a retirement and savings plan discussed further below. Services Company funds this benefit plan through contributions to pension trust assets, generally subject to minimum funding requirements as provided by applicable law. Services Company also sponsors an unfunded post-retirement benefit plan (the “Retiree Medical Plan”), which provides health care and life insurance benefits to certain of its retirees. To be eligible for the health care benefits, an employee must have been hired prior to January 1, 1991 and meet certain service requirements. To be eligible for the life insurance benefits, an employee must have been hired prior to January 1, 2002 and meet certain service requirements. The components of projected benefit obligations and plan assets, and the funded status of the RIGP and the Retiree Medical Plan (“the Plans”) were as follows for the periods indicated (in thousands): RIGP Retiree Medical Plan Year Ended December 31, Year Ended December 31, 2015 2014 2015 2014 Change in benefit obligation: Benefit obligation at beginning of year $ 17,988 $ 17,180 $ 36,117 $ 35,149 Service cost 11 94 365 345 Interest cost 551 553 1,334 1,420 Plan participants’ contributions — — 510 456 Actuarial loss (gain) 346 770 (3,573 ) (188 ) Settlements (469 ) — — — Benefit payments (1,022 ) (609 ) (1,023 ) (1,065 ) Benefit obligation at end of year $ 17,405 $ 17,988 $ 33,730 $ 36,117 Change in plan assets: Fair value of plan assets at beginning of year $ 6,743 $ 6,003 $ — $ — Actual return on plan assets (373 ) 152 — — Plan participants’ contributions — — 510 456 Employer contributions 665 1,197 513 609 Settlements (469 ) — — — Benefit payments (1,022 ) (609 ) (1,023 ) (1,065 ) Fair value of plan assets at end of year $ 5,544 $ 6,743 $ — $ — Funded status at end of year $ (11,861 ) $ (11,245 ) $ (33,730 ) $ (36,117 ) Amounts recognized in our consolidated balance sheets for the Plans consist of the following at the dates indicated below (in thousands): RIGP Retiree Medical Plan December 31, December 31, 2015 2014 2015 2014 Liabilities: Accrued employee benefit liabilities - current $ — $ — $ (2,948 ) $ (2,998 ) Accrued employee benefit liabilities - noncurrent (11,861 ) (11,245 ) (30,782 ) (33,119 ) Total $ (11,861 ) $ (11,245 ) $ (33,730 ) $ (36,117 ) AOCI: Net actuarial loss $ 5,804 $ 6,062 $ 1,289 $ 5,061 Total $ 5,804 $ 6,062 $ 1,289 $ 5,061 Information regarding the accumulated benefit obligation in excess of plan assets for the RIGP is as follows at the dates indicated (in thousands): RIGP December 31, 2015 2014 Projected benefit obligation $ 17,405 $ 17,988 Accumulated benefit obligation (1) 13,357 13,602 Fair value of plan assets 5,544 6,743 ____________________________ (1) The accumulated benefit obligation does not include an assumption for future compensation increases. The weighted average assumptions used in determining net periodic benefit cost for the Plans were as follows for the periods indicated: RIGP Retiree Medical Plan Year Ended December 31, Year Ended December 31, 2015 2014 2013 2015 2014 2013 Discount rate 3.3 % 3.5 % 2.7 % 3.9 % 4.4 % 3.6 % Expected return on plan assets 5.8 % 5.8 % 5.8 % N/A N/A N/A Rate of compensation increase 3.0 % 3.0 % 3.0 % 3.0 % 3.0 % 3.0 % The assumptions used in determining benefit obligations for the Plans were as follows at the dates indicated: RIGP Retiree Medical Plan December 31, December 31, 2015 2014 2015 2014 Discount rate 3.5 % 3.3 % 4.1 % 3.9 % Rate of compensation increase 3.0 % 3.0 % 3.0 % 3.0 % The discount rate reflects the rate at which benefits could be effectively settled on the measurement date. For the years ended December 31, 2015 , 2014 , and 2013 , the discount rate was determined based on a projection of expected cash flows from the Plans using relevant economic benchmarks available as of each year end. The expected return on plan assets was determined based on projected long-term market returns for each asset class in which the Plans are invested, weighted by the target asset class allocations. The rate of compensation increase represents the long-term assumption for future increases to salaries. The assumed annual rate of increase in the per capita cost of covered health care benefits as of December 31, 2015 in the Retiree Medical Plan was 6.0% for 2016 , grading down to 4.5% in 2021, and thereafter. The assumed health care cost trend rates may have a significant effect on the amounts reported for the Retiree Medical Plan. Based on a hypothetical 1% movement in the assumed health care cost trend rates, the change in costs would have had the following effects on the December 31, 2015 results (in thousands): 1% Increase 1% (Decrease) Effect on total service cost and interest cost components $ 56 $ (50 ) Effect on postretirement benefit obligation 778 (700 ) The components of the net periodic benefit cost and other changes recognized in OCI for the Plans were as follows for the periods indicated (in thousands): RIGP Retiree Medical Plan Year Ended December 31, Year Ended December 31, 2015 2014 2013 2015 2014 2013 Components of net periodic benefit cost: Service cost $ 11 $ 94 $ 217 $ 365 $ 345 $ 431 Interest cost 551 553 538 1,334 1,420 1,409 Expected return on plan assets (334 ) (333 ) (393 ) — — — Amortization of prior service credit — — — — — (1,624 ) Actuarial loss due to settlements 469 — 773 — — — Amortization of unrecognized loss 842 667 1,232 199 31 1,193 Net periodic benefit cost $ 1,539 $ 981 $ 2,367 $ 1,898 $ 1,796 $ 1,409 Other changes in plan assets and benefit obligations recognized in OCI: Net actuarial loss (gain) $ 1,053 $ 951 $ (3,298 ) $ (3,573 ) $ (188 ) (7,756 ) Amortization of unrecognized loss (842 ) (667 ) (1,232 ) (199 ) (31 ) (1,193 ) Actuarial loss due to settlements (469 ) — (773 ) — — — Amortization of prior service credit — — — — — 1,624 Total recognized in OCI $ (258 ) $ 284 $ (5,303 ) $ (3,772 ) $ (219 ) $ (7,325 ) Total recognized in net period benefit cost and OCI $ 1,281 $ 1,265 $ (2,936 ) $ (1,874 ) $ 1,577 $ (5,916 ) We expect that the following amounts, currently included in OCI, for the Plans will be recognized in our consolidated statement of operations during the year ending December 31, 2016 (in thousands): RIGP Retiree Medical Plan Amortization of unrecognized loss $ 923 $ — We estimate the following benefit payments, which reflect expected future service, as appropriate, will be paid for the Plans in the years indicated below as such (in thousands): RIGP Retiree Medical Plan 2016 $ 1,827 $ 3,009 2017 2,147 2,946 2018 1,825 2,912 2019 1,871 2,893 2020 1,681 2,801 Thereafter 5,922 11,500 We expect to contribute $4.0 million to our benefit plans in 2016. Funding requirements for subsequent years are uncertain and will depend on whether there are any changes in the actuarial assumptions used to calculate plan funding levels, the actual return on plan assets and any legislative or regulatory changes affecting plan funding requirements. For tax planning, financial planning, cash flow management or cost reduction purposes, we may increase, accelerate, decrease or delay contributions to the plan to the extent permitted by law. We do not fund the Retiree Medical Plan and, accordingly, no assets are invested in the plan. A summary of investments in the RIGP are as follows at the dates indicated (in thousands): December 31, 2015 December 31, 2014 Level 1 Level 3 Level 1 Level 3 Mutual fund - fixed-income securities $ 2,759 $ — $ 3,107 $ — Mutual fund - money market 465 — 660 — Coal lease — 2,320 — 2,976 Fair value of plan assets $ 3,224 $ 2,320 $ 3,767 $ 2,976 The values of the Level 1 mutual funds were based on quoted market prices in active markets for identical assets. The mutual fund — fixed-income securities generally seeks long-term growth of capital and income and invests in a portfolio consisting primarily of fixed-income securities. The values of the Level 3 coal lease were determined using an expected present value of future cash flows valuation model. This investment relates to a 20.8% interest in a coal lease, which derives value from specified minimum royalty payments received from CONSOL Energy Inc. related to coal reserves mined from two Pennsylvania mines owned by the lessor. The coal lease extends through 2023. The following table summarizes the activity in our Level 3 pension assets for the periods indicated (in thousands): Year Ended December 31, 2015 2014 Beginning balance, January 1 $ 2,976 $ 3,303 Lease payments received 393 307 Unrealized loss (656 ) (327 ) Transfers out of Level 3 (393 ) (307 ) Ending balance, December 31 $ 2,320 $ 2,976 The RIGP investment policy does not target specific asset classes, but seeks to balance the preservation and growth of capital in the plan’s mutual funds with the income derived with proceeds from the coal lease. While no significant changes in the asset class allocation of the plan are expected during the upcoming year, Services Company may make changes at any time. Retirement and Savings Plans Services Company also sponsors the Retirement and Savings Plan (“RASP”) through which it provides retirement benefits for substantially all of its regular full-time employees located in the continental United States, except those covered by certain labor contracts. The RASP consists of two components. Under the first component, Services Company contributes 5% of each eligible employee’s covered salary to an employee’s separate account maintained in the RASP. Under the second component, Services Company makes a matching contribution into the employee’s separate account for 100% of an employee’s contribution to the RASP up to 5% (or 6% if an employee has over 20 years of service) of an employee’s eligible covered salary. Total costs of the RASP were $15.2 million , $14.0 million and $10.7 million during the years ended December 31, 2015 , 2014 and 2013 , respectively. Services Company also participates in a multi-employer retirement income plan and a multi-employer postretirement benefit plan, both of which provide retirement and health care and life insurance benefits to employees covered by certain labor contracts. We do not administer these plans and contribute to them in accordance with the provisions of negotiated labor contracts. The costs of providing these benefits, in aggregate, were $1.4 million , $1.0 million and $0.6 million during the years ended December 31, 2015 , 2014 and 2013 , respectively. Additionally, certain of our wholly owned subsidiaries provide a savings and retirement plan to employees. The costs of providing these benefits, which primarily relates to BORCO, were $1.4 million , $1.4 million and $1.2 million during the years ended December 31, 2015 , 2014 and 2013 , respectively. Employee Stock Ownership Plan Services Company provides the ESOP to the majority of its employees hired before September 16, 2004. Employees hired by Services Company after September 15, 2004 and certain employees covered by a union multiemployer pension plan do not participate in the ESOP. The ESOP owns all of the outstanding common stock of Services Company. Buckeye, as primary beneficiary, consolidates Services Company. The ESOP was frozen with respect to benefits effective March 27, 2011 (the “Freeze Date”). No Services Company contributions (other than dividend equivalent payments) have been made on behalf of current participants in the Plan after the Freeze Date. Even though contributions under the ESOP are no longer being made, each eligible participant’s ESOP account continues to be credited with its share of any stock dividends or other stock distributions associated with Services Company stock. Individual employees were allocated shares based upon the ratio of their eligible compensation to total eligible compensation. Eligible compensation generally included base salary, overtime payments and certain bonuses. All Services Company stock has been released to ESOP participants. Total ESOP related costs charged to earnings were nominal for each of the years ended December 31, 2015 , 2014 , and 2013 .</t>
  </si>
  <si>
    <t>UNIT-BASED COMPENSATION PLANS</t>
  </si>
  <si>
    <t>Disclosure of Compensation Related Costs, Share-based Payments [Abstract]</t>
  </si>
  <si>
    <t>UNIT-BASED COMPENSATION PLANS We award unit-based compensation to employees and directors primarily under the LTIP, which was approved by the Partnership’s unitholders in June 2013. The LTIP replaced the 2009 Long-Term Incentive Plan (the “2009 Plan”), which was merged with and into the LTIP, and no further grants will be made under the 2009 Plan. We formerly awarded options to acquire LP Units to employees pursuant to the Buckeye Partners, L.P. Unit Option and Distribution Equivalent Plan (the “Option Plan”). We recognized compensation expense related to the LTIP, which includes awards under the 2009 Plan, and the Option Plan of $29.3 million , $21.5 million and $21.8 million for the years ended December 31, 2015 , 2014 and 2013 , respectively. LTIP The LTIP, which is overseen by the Compensation Committee of the Board of Directors of Buckeye GP (the “Compensation Committee”), provides for the grant of phantom units, performance units and in certain cases, distribution equivalent rights (“DERs”), which provide the participant a right to receive payments based on distributions we make on our LP Units. Phantom units are notional LP Units whose vesting is subject to service-based restrictions or other conditions established by the Compensation Committee in its discretion. Phantom units entitle a participant to receive an LP Unit without payment of an exercise price upon vesting. Performance units are notional LP Units whose vesting is subject to the attainment of one or more performance goals, and which entitle a participant to receive LP Units without payment of an exercise price upon vesting. DERs are rights to receive a cash payment per phantom unit or performance unit, as applicable, equal to the per unit cash distribution we pay on our LP Units. The number of LP Units that may be granted to any one individual in a calendar year will not exceed 100,000 . If awards are forfeited, terminated or otherwise not paid in full, the LP Units underlying such awards will again be available for purposes of the LTIP. Persons eligible to receive grants under the LTIP are (i) officers and employees of Buckeye GP and any of our affiliates who provide services to us and (ii) independent members of the Board of Directors of Buckeye GP. Phantom units or performance units may be granted to participants at any time as determined by the Compensation Committee. After giving effect to the issuance or forfeiture of phantom unit and performance unit awards through the year end, awards representing a total of 2,610,765 LP Units were available for issuance under the LTIP as of December 31, 2015 . Deferral Plan under the LTIP On December 16, 2009, the Compensation Committee approved the terms of the Buckeye Partners, L.P. Unit Deferral and Incentive Plan (“Deferral Plan”). The Compensation Committee is expressly authorized to adopt the Deferral Plan under the terms of the LTIP, which grants the Compensation Committee the authority to establish a program pursuant to which our phantom units may be awarded in lieu of cash compensation at the election of the employee. At December 31, 2015 , 2014 and 2013 , eligible employees were allowed to defer up to 50% of their 2015 , 2014 , and 2013 compensation award under our Annual Incentive Compensation Plan or other discretionary bonus program in exchange for grants of phantom units equal in value to the amount of their cash award deferral (each such unit, a “Deferral Unit”). Participants also receive one matching phantom unit for each Deferral Unit. Deferral Units and their matching phantom units vest on December 15 of the second year after the year in which such units are granted. At December 31, 2015 , $3.1 million of 2015 compensation awards had been deferred, for which phantom units will be granted in 2016 . At December 31, 2014 , $1.7 million of 2014 compensation awards had been deferred, for which 54,592 phantom units (including matching units) were granted during 2015 . At December 31, 2013 , $2.7 million of 2013 compensation awards had been deferred, for which 75,870 phantom units (including matching units) were granted during 2014 . These grants are included as granted in the LTIP activity table below. Awards under the LTIP During the year ended December 31, 2015 , the Compensation Committee granted 202,176 phantom units to employees (including the 54,592 phantom units granted pursuant to the Deferral Plan discussed above), 22,001 phantom units to independent directors of Buckeye GP and 210,494 performance units to employees. The vesting criteria for the performance units are the attainment of certain performance goals during the third year of a three-year period and remaining employed by us throughout such three -year period. Phantom unit grantees will be paid quarterly distributions on DERs associated with phantom units over their respective vesting periods of one -year or three -years in the same amounts per phantom unit as distributions paid on our LP Units over those same one -year or three -year periods. The amount paid with respect to phantom unit distributions was $2.6 million and $2.0 million for the years ended December 31, 2015 and 2014 , respectively. Distributions may be paid on performance units at the end of the three-year vesting period. In such case, DERs will be paid on the number of LP Units for which the performance units will be settled. Quarterly distributions related to DERs associated with phantom and performance units are recorded as a reduction of our Limited Partners’ Capital on our consolidated balance sheets. The following table sets forth the LTIP activity for the periods indicated (in thousands, except per unit amounts): Number of LP Units Weighted Average Grant Date Fair Value per LP Unit (1) Unvested at January 1, 2014 813 $ 59.36 Granted 409 71.79 Vested (231 ) 63.27 Forfeited (85 ) 63.92 Unvested at December 31, 2014 906 $ 63.56 Granted 435 73.45 Vested (312 ) 62.08 Forfeited (18 ) 67.32 Unvested at December 31, 2015 1,011 $ 68.20 ____________________________ (1) Determined by dividing the aggregate grant date fair value of awards by the number of awards issued. The weighted-average grant date fair value per LP Unit for forfeited and vested awards is determined before an allowance for forfeitures. At December 31, 2015 , we expect to recognize $28.9 million of compensation expense related to the LTIP over a weighted average period of 1.7 years . Unit Option and Distribution Equivalent Plan We also sponsor the Option Plan pursuant to which we historically granted options to employees to purchase LP Units at the market price of our LP Units on the date of grant. Generally, the options vest three years from the date of grant and expire ten years from the date of grant. As unit options are exercised, we issue new LP Units to the holder. We have not historically repurchased, and do not expect to repurchase in 2016 , any of our LP Units. Following the adoption of the 2009 Plan effective March 20, 2009, we ceased making additional grants under the Option Plan. The following is a summary of the changes in the options outstanding (all of which are vested) under the Option Plan for the periods indicated (in thousands, except per unit amounts): Number of LP Units Weighted- Average Strike Price ($/LP Unit) Weighted- Average Remaining Contractual Term (in years) Aggregate Intrinsic Value (1) Outstanding at January 1, 2014 46 $ 47.32 2.4 $ 1,080 Exercised (18 ) 46.62 Forfeited, cancelled or expired (2 ) $ 42.10 Outstanding at December 31, 2014 26 $ 48.18 1.6 $ 703 Exercised (5 ) 47.38 Forfeited, cancelled or expired (4 ) 46.65 Outstanding at December 31, 2015 17 $ 48.71 0.9 $ 300 Exercisable at December 31, 2015 17 $ 48.71 0.9 $ 300 ____________________________ (1) Aggregate intrinsic value reflects fully vested LP Unit options at the date indicated. Intrinsic value is determined by calculating the difference between our closing LP Unit price on the last trading day in 2015 and the exercise price, multiplied by the number of exercisable, in-the-money options. The total intrinsic value of options exercised during the years ended December 31, 2015 , 2014 and 2013 was $0.1 million , $0.5 million and $0.6 million , respectively. At December 31, 2015 and 2014 , there was no unrecognized compensation cost related to unvested options, as all options were vested as of November 24, 2011. At December 31, 2015 , 333,000 LP Units were available for grant in connection with the Option Plan. The fair value of options vested was zero for each of the years ended December 31, 2015 , 2014 and 2013 , respectively.</t>
  </si>
  <si>
    <t>RELATED PARTY TRANSACTIONS</t>
  </si>
  <si>
    <t>Related Party Transactions [Abstract]</t>
  </si>
  <si>
    <t xml:space="preserve"> RELATED PARTY TRANSACTIONS We are managed by Buckeye GP, our general partner. Services Company is considered a related party with respect to us. Services Company employees provide services to the majority of our operating subsidiaries. Pursuant to a services agreement entered into in December 2004, our operating subsidiaries reimburse Services Company for the costs of the services provided by Services Company. As Services Company is consolidated, these amounts eliminate in consolidation. Services Company, which is beneficially owned by the ESOP, owned 0.7 million of our LP Units ( 0.5% of our LP Units outstanding) as of December 31, 2015 . Distributions received by Services Company from us on such LP Units are distributed to ESOP participants for investment pursuant to the terms of the ESOP. Distributions paid to Services Company totaled $3.2 million , $3.2 million and $3.7 million for the years ended December 31, 2015 , 2014 and 2013 , respectively. Total distributions paid to Services Company decrease over time as Services Company sells LP Units to fund benefits payable to ESOP participants who exit the ESOP or otherwise choose to diversify their holdings.</t>
  </si>
  <si>
    <t>PARTNERS' CAPITAL AND DISTRIBUTIONS</t>
  </si>
  <si>
    <t>Equity [Abstract]</t>
  </si>
  <si>
    <t>PARTNERS’ CAPITAL AND DISTRIBUTIONS Our LP Units represent limited partner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we cannot issue any LP Units of a class or series having preferences or other special or senior rights over the LP Units. Class B Units From January 2011 to September 2013, we had issued and outstanding Class B Units representing a separate class of our limited partnership interests. The Class B Units shared equally with the LP Units: (i) with respect to the payment of distributions and (ii) in the event of our liquidation. Our partnership agreement provided the option to pay distributions on the Class B Units with cash or by issuing additional Class B Units, with the number of Class B Units issued based upon the volume-weighted average price of the LP Units for the 10 trading days immediately preceding the date the distributions were declared, less a discount of 15% . From January 2011 to September 2013, we paid distributions on the Class B Units by issuing such additional Class B Units. In September 2013, 8.5 million Class B Units, which represented all of our Class B Units outstanding as of September 1, 2013, converted into LP Units on a one-for-one basis. The conversion was required by our partnership agreement and was triggered in connection with over 4 million barrels of incremental storage capacity being placed in service since acquisition at our BORCO facility effective September 1, 2013. No Class B Units have been issued subsequent to that date, and as a result, there were no Class B Units outstanding at December 31, 2015 . At-the-Market Offering Program In May 2013, we entered into four separate equity distribution agreements (each an “Equity Distribution Agreement” and collectively the “Equity Distribution Agreements”) with each of Wells Fargo Securities, LLC, Barclays Capital Inc., SunTrust Robinson Humphrey, Inc. and UBS Securities LLC. Under the terms of the Equity Distribution Agreements, we may offer and sell up to $300 million in aggregate gross sales proceeds of LP Units from time to time through such firms, acting as agents of the Partnership or as principals, subject in each case to the terms and conditions set forth in the applicabl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years ended December 31, 2015 , 2014 and 2013 , we sold 2.2 million , 1.0 million and 0.5 million LP Units in aggregate under the Equity Distribution Agreements, received $161.5 million , $74.5 million and $33.1 million in net proceeds after deducting commissions and other related expenses, and paid $1.6 million , $0.8 million and $0.4 million of compensation in aggregate to the agents under the Equity Distribution Agreements, respectively. Equity Offerings In September 2014, we completed a public offering of 6.75 million LP Units pursuant to an effective shelf registration statement, which priced at $80.00 per unit. In October 2014, the underwriters exercised an option to purchase up to an additional 1.0 million LP Units, resulting in total gross proceeds of $621.0 million before deducting underwriting fees and estimated offering expenses of $22.0 million . We used the net proceeds from this offering to reduce the indebtedness outstanding under our Credit Facility, to fund a portion of the Buckeye Texas Partners Transaction and for general partnership purposes. In August 2014, we completed a public offering of 2.6 million LP Units pursuant to an effective shelf registration statement, through which the underwriters also exercised an option to purchase 0.4 million additional LP Units. The offering priced at $76.60 per unit, resulting in total gross proceeds of $229.0 million before deducting underwriting fees and estimated offering expenses of $2.4 million . We used the net proceeds from this offering to reduce the indebtedness outstanding under our Credit Facility and for general partnership purposes. In October 2013, we completed a public offering of 7.5 million LP Units pursuant to an effective shelf registration statement, which priced at $62.61 per unit. The underwriters also exercised an option to purchase 1.1 million additional LP Units, resulting in total gross proceeds of $540.0 million before deducting underwriting fees and offering expenses of $19.3 million . We used the net proceeds from this offering to reduce the indebtedness outstanding under our Credit Facility and to indirectly fund a portion of the purchase price for the Hess Terminals Acquisition. In January 2013, we completed a public offering of 6.0 million LP Units pursuant to an effective shelf registration statement, which priced at $52.54 per unit. The underwriters also exercised an option to purchase 0.9 million additional LP Units, resulting in total gross proceeds of $362.5 million before deducting underwriting fees and offering expenses of $13.3 million . We used the net proceeds from this offering to reduce the indebtedness outstanding under our Credit Facility. Summary of Changes in Outstanding Units The following is a summary of changes in Buckeye’s outstanding units for the periods indicated (in thousands): Limited Partners Class B Units Total Units outstanding at January 1, 2013 90,371 7,975 98,346 LP Units issued pursuant to the Option Plan (1) 27 — 27 LP Units issued pursuant to the LTIP (1) 182 — 182 Issuance of units to institutional investors 15,526 — 15,526 Issuance of units through Equity Distribution Agreements 489 — 489 Issuance of Class B Units in lieu of quarterly cash distribution — 494 494 Conversion of Class B Units into LP Units 8,469 (8,469 ) — Units outstanding at December 31, 2013 115,064 — 115,064 LP Units issued pursuant to the Option Plan (1) 18 — 18 LP Units issued pursuant to the LTIP (1) 198 — 198 Issuance of units to institutional investors 10,752 — 10,752 Issuance of units through Equity Distribution Agreements 1,011 — 1,011 Units outstanding at December 31, 2014 127,043 — 127,043 LP Units issued pursuant to the Option Plan (1) 5 — 5 LP Units issued pursuant to the LTIP (1) 229 — 229 Issuance of units through Equity Distribution Agreements 2,247 — 2,247 Units outstanding at December 31, 2015 129,524 — 129,524 ____________________________ (1) The number of units issued represents issuance net of tax withholding. Cash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Cash distributions paid to unitholders of Buckeye for the periods indicated were as follows (in thousands, except per unit amounts): Amount Per Total Cash Record Date Payment Date LP Unit Distributions February 19, 2013 February 28, 2013 $ 1.0375 $ 101,475 May 16, 2013 May 31, 2013 1.0500 102,689 August 12, 2013 August 20, 2013 1.0625 104,293 November 12, 2013 November 19, 2013 1.0750 124,051 Total $ 432,508 February 18, 2014 February 25, 2014 $ 1.0875 $ 125,806 May 12, 2014 May 19, 2014 1.1000 128,042 August 18, 2014 August 25, 2014 1.1125 133,142 November 18, 2014 November 25, 2014 1.1250 143,386 Total $ 530,376 February 17, 2015 February 24, 2015 $ 1.1375 $ 145,382 May 11, 2015 May 18, 2015 1.1500 147,085 August 10, 2015 August 17, 2015 1.1625 149,490 November 9, 2015 November 17, 2015 1.1750 152,175 Total $ 594,132 In-kind Distributions In-kind distributions paid to Class B unitholders of Buckeye for the periods indicated were as follows (in thousands): Record Date Payment Date Units February 19, 2013 February 28, 2013 186 May 16, 2013 May 31, 2013 163 August 12, 2013 August 20, 2013 145 Total 494 On February 12, 2016 , we announced a quarterly distribution of $1.1875 per LP Unit that will be paid on March 1, 2016 , to unitholders of record on February 23, 2016 . Based on the LP Units outstanding as of December 31, 2015 , cash distributed to LP unitholders on March 1, 2016 will total $154.4 million .</t>
  </si>
  <si>
    <t>INCOME TAXES</t>
  </si>
  <si>
    <t>Income Tax Disclosure [Abstract]</t>
  </si>
  <si>
    <t>INCOME TAXES As of December 31, 2015 and 2014 , we had net deferred tax assets of $1.2 million and $1.3 million , respectively, for BDL. As of December 31, 2015 , BDL’s net operating loss carryforwards had been fully utilized, primarily due to taxable income generated by the disposition of an ammonia pipeline in Texas, and therefore, we released the valuation allowance against the net deferred tax assets based on our assessment of projected future book and taxable income. As of December 31, 2014 , we had provided a full valuation allowance against the net deferred tax assets based on the available evidence of projected future operating losses. As of December 31, 2015 and 2014 , we had net deferred tax assets of $42.3 million and $43.4 million related to Buckeye Caribbean. As of December 31, 2015 , $18.2 million of the deferred tax assets related to net operating loss carryforwards, and unless utilized, the tax benefits of the net operating loss carryforwards will expire between 2020 and 2022. Based on available evidence, we had recorded a full valuation allowance against the net deferred tax assets upon our acquisition of Buckeye Caribbean during the year ended December 31, 2010. However, based on our assessment at December 31, 2015 and 2014 , we concluded that sufficient positive evidence exists, including the realization of book and taxable income and a forecast of future book and taxable income, to realize $1.3 million and $1.8 million of these deferred tax assets, respectively, at December 31, 2015 and 2014. The tax effects of significant items comprising our net deferred tax assets and liabilities at December 31, 2015 and 2014 are as follows (in thousands): December 31, 2015 2014 Deferred tax asset: Net operating loss carryforward $ 18,236 $ 21,652 Property, plant and equipment - refinery 23,447 22,333 Other 3,016 2,879 Total deferred tax asset $ 44,699 $ 46,864 Deferred tax liability: Property, plant and equipment - terminals $ 1,189 $ 2,124 Other — 55 Total deferred tax liability 1,189 2,179 Net deferred tax asset 43,510 44,685 Less: Valuation allowance (41,056 ) (42,893 ) Deferred taxes, net $ 2,454 $ 1,792 We are currently not under any income tax audits or examinations. As of December 31, 2015 , BDL’s tax years from 2012 to 2015 and Buckeye Caribbean’s tax years from 2009 through 2015 were open to examination by the Internal Revenue Service and Puerto Rico Treasury Department, respectively.</t>
  </si>
  <si>
    <t>EARNINGS PER UNIT</t>
  </si>
  <si>
    <t>Earnings Per Share [Abstract]</t>
  </si>
  <si>
    <t>EARNINGS PER UNIT Basic and diluted earnings per unit (includes LP Units and Class B Units in 2013) is calculated by dividing net income, after deducting the amount allocated to noncontrolling interests, by the weighted-average number of LP Units and Class B Units outstanding during the period. The following table is a reconciliation of the weighted average units outstanding used in computing the basic and diluted earnings per unit for the periods indicated (in thousands, except per unit amounts): Year Ended December 31, 2015 2014 2013 Net income attributable to Buckeye Partners, L.P. $ 437,223 $ 272,954 $ 160,273 Basic: Weighted average units outstanding - basic 128,084 119,323 107,202 Earnings per unit - basic $ 3.41 $ 2.29 $ 1.50 Diluted: Weighted average units outstanding - basic 128,084 119,323 107,202 Dilutive effect of LP Unit options and LTIP awards granted 533 576 475 Weighted average units outstanding - diluted 128,617 119,899 107,677 Earnings per unit - diluted $ 3.40 $ 2.28 $ 1.49</t>
  </si>
  <si>
    <t>BUSINESS SEGMENTS</t>
  </si>
  <si>
    <t>Segment Reporting [Abstract]</t>
  </si>
  <si>
    <t>BUSINESS SEGMENTS We operate and report in three business segments: (i) Domestic Pipelines &amp; Terminals (formerly known as Pipelines &amp; Terminals); (ii) Global Marine Terminals; and (iii) Merchant Services. In December 2015, we realigned our reportable segments as a result of changes in our organizational structure. We merged our previously reported Development &amp; Logistics segment into the Domestic Pipelines &amp; Terminals segment. We have adjusted our prior period segment information to conform to the current year presentation. Domestic Pipelines &amp; Terminals The Domestic Pipelines &amp; Terminals segment receives liquid petroleum products from refineries, connecting pipelines, vessels, and bulk and marine terminals and transports those products to other locations for a fee and provides bulk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fiv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fee. Global Marine Terminals The Global Marine Terminals segment provides marine accessible bulk storage and blending services, rail and truck rack loading/unloading along with petroleum processing services in the East Coast and Gulf Coast regions of the United States and in the Caribbean. The segment has seven liquid petroleum product terminals located in The Bahamas, Puerto Rico and St. Lucia in the Caribbean and the New York Harbor and Corpus Christi, Texas in the United States. Buckeye Texas owns storage and marine terminalling facilities that sit along the Corpus Christi Ship Channel in Texas. The Corpus Christi facilities have five vessel berths, including three deep-water docks, two 25,000 barrels per day condensate splitters, approximately 6.0 million barrels of liquid petroleum products storage capacity, including a refrigerated and compressed LPG storage complex, along with rail and truck loading/unloading capabilities. The facilities have three field gathering facilities with associated storage in the Eagle Ford play and pipeline connectivity that allows Buckeye Texas to move Eagle Ford play crude oil and condensate production directly to the terminalling complex in Corpus Christi. These assets form an integrated system with connectivity from the production in the field to the marine terminal infrastructure and the processing complex in Corpus Christi. See Note 3 for further discussion. Merchant Services The Merchant Services segment is a wholesale distributor of petroleum products in the United States and in the Caribbean. This segment recognizes revenues when products are delivered. The segment’s products include gasoline, natural gas liquids, ethanol, biodiesel and petroleum distillates such as heating oil, diesel fuel, kerosene and fuel oil. The segment owns five terminals, which are operated by the Domestic Pipelines &amp; Terminals segment. The segment’s customers consist principally of product wholesalers as well as major commercial users of these refined petroleum products. Natural Gas Storage Disposal Group In December 2014, we completed the sale of our Natural Gas Storage disposal group for $102.6 million in cash, net of expenses and working capital adjustments of $2.4 million . We reported the final working capital adjustments as discontinued operations in the first quarter of 2015. We have reported the results of operations for the disposal group as discontinued operations for the years ended December 31, 2015 , 2014 and 2013 . See Note 4 and Note 5 for further information. Adjusted EBITDA 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s summarize our financial information by each segment for the periods indicated (in thousands): Year Ended December 31, 2015 2014 2013 Revenue: Domestic Pipelines &amp; Terminals $ 966,749 $ 938,036 $ 844,832 Global Marine Terminals 514,301 395,306 252,270 Merchant Services 2,037,664 5,358,626 3,990,575 Intersegment (65,280 ) (71,721 ) (33,576 ) Total revenue $ 3,453,434 $ 6,620,247 $ 5,054,101 For the years ended December 31, 2015 , 2014 and 2013 , no customer contributed 10% or more of consolidated revenue. Year Ended December 31, 2015 2014 2013 Capital additions, net: (1) Domestic Pipelines &amp; Terminals $ 218,283 $ 221,850 $ 154,667 Global Marine Terminals 375,267 248,905 206,472 Merchant Services 970 614 113 Total segment capital additions, net 594,520 471,369 361,252 Natural Gas Storage disposal group (2) — 780 193 Total capital additions, net $ 594,520 $ 472,149 $ 361,445 ____________________________ (1) Amounts represent cash paid for capital expenditures and exclude $27.5 million , $(49.8) million and $23.3 million of non-cash changes in accounts payable and accruals for capital expenditures for the years ended December 31, 2015 , 2014 and 2013 , respectively. See Note 26 for supplemental cash flow information. (2) Assets related to the Natural Gas Storage disposal group were classified as “Assets held for sale” as of the year ended December 31, 2013 . In December 2014 , we sold our Natural Gas Storage segment and its related assets. See Note 4 for further information. December 31, 2015 2014 Total Assets: Domestic Pipelines &amp; Terminals (1) $ 3,498,883 $ 3,357,410 Global Marine Terminals (2) 4,500,705 4,239,792 Merchant Services 369,693 468,518 Total assets $ 8,369,281 $ 8,065,720 ____________________________ (1) All equity investments are included in the assets of the Domestic Pipelines &amp; Terminals segment. (2) The Global Marine Terminals segment’s long-lived assets consist of property, plant and equipment, goodwill, intangible assets and other non-current assets. Total tangible long-lived assets located in our international locations were $1,506.2 million and $1,520.8 million for the years ended December 31, 2015 and 2014 , respectively. The following tables summarize our financial information for continuing operations, by major geographic area, for the periods indicated (in thousands): Year Ended December 31, 2015 2014 2013 Revenue: United States $ 3,115,450 $ 6,279,142 $ 4,834,991 International 337,984 341,105 219,110 Total revenue $ 3,453,434 $ 6,620,247 $ 5,054,101 The following tables present Adjusted EBITDA by segment and on a consolidated basis and a reconciliation of income from continuing operations to Adjusted EBITDA for the periods indicated (in thousands): Year Ended December 31, 2015 2014 2013 Adjusted EBITDA from continuing operations: Domestic Pipeline &amp; Terminals $ 522,196 $ 532,071 $ 486,458 Global Marine Terminals 323,840 239,556 149,740 Merchant Services 22,026 (8,059 ) 12,616 Adjusted EBITDA from continuing operations $ 868,062 $ 763,568 $ 648,814 Reconciliation of Income from continuing operations to Adjusted EBITDA from continuing operations: Income from continuing operations $ 438,391 $ 334,498 $ 351,599 Less: Net income attributable to noncontrolling interests (311 ) (1,903 ) (4,152 ) Income from continuing operations attributable to Buckeye Partners, L.P. 438,080 332,595 347,447 Add: Interest and debt expense 171,330 171,235 130,920 Income tax expense 874 451 1,060 Depreciation and amortization (1) 221,278 196,443 147,591 Non-cash unit-based compensation expense 29,215 20,867 21,013 Acquisition and transition expense (2) 3,127 13,048 11,806 Litigation contingency accrual (3) 15,229 40,000 — Less: Amortization of unfavorable storage contracts (4) (11,071 ) (11,071 ) (11,023 ) Adjusted EBITDA from continuing operations $ 868,062 $ 763,568 $ 648,814 ____________________________ (1) Includes 100% of the depreciation and amortization expense of $49.3 million and $12.3 million for Buckeye Texas for the years ended December 31, 2015 and 2014 , respectively. (2) Acquisition and transition expense consists of transaction costs, costs for transitional employees, and other employee and third-party costs related to the integration of the acquired assets that are non-recurring in nature. (3) Represents reductions in revenue related to settlement of a FERC proceeding. See Note 6 for further discussion. (4) Represents the amortization of the negative fair values allocated to certain unfavorable storage contracts acquired in connection with the BORCO acquisition.</t>
  </si>
  <si>
    <t>SUPPLEMENTAL CASH FLOW INFORMATION</t>
  </si>
  <si>
    <t>Supplemental Cash Flow Elements [Abstract]</t>
  </si>
  <si>
    <t>SUPPLEMENTAL CASH FLOW INFORMATION Supplemental cash flows and non-cash transactions were as follows for the periods indicated (in thousands): Year Ended December 31, 2015 2014 2013 Cash paid for interest (net of capitalized interest) $ 156,654 $ 152,201 $ 115,006 Cash paid for income taxes 1,705 663 510 Capitalized interest 21,257 9,903 7,007 Non-cash financing activities: Issuance of Class B Units in lieu of quarterly cash distribution — — 25,687 We recorded liabilities related to capital expenditures of $87.9 million , $60.4 million , and $110.2 million at December 31, 2015 , 2014 , and 2013 , respectively. Such amounts are not included under “Capital expenditures” on the consolidated statement of cash flows.</t>
  </si>
  <si>
    <t>QUARTERLY FINANCIAL DATA (UNAUDITED)</t>
  </si>
  <si>
    <t>Quarterly Financial Information Disclosure [Abstract]</t>
  </si>
  <si>
    <t>QUARTERLY FINANCIAL DATA (UNAUDITED) Summarized quarterly financial data for the periods indicated is set forth below (in thousands, except per unit amounts). Quarterly results were influenced by seasonal and other factors inherent in our business. The results of operations of the Natural Gas Storage disposal group have been reported as discontinued operations for all periods presented. First Quarter Second Quarter Third Quarter Fourth Quarter Total 2015 Revenue (1) $ 1,088,100 $ 796,783 $ 728,384 $ 840,167 $ 3,453,434 Operating income (1) 151,802 131,019 143,560 177,735 604,116 Income from continuing operations (1) 112,021 91,326 99,947 135,097 438,391 Loss from discontinued operations (2) (857 ) — — — (857 ) Net income (1) 111,164 91,326 99,947 135,097 437,534 Net income attributable to Buckeye Partners, L.P. (1) 111,611 91,580 100,040 133,992 437,223 Earnings (loss) per unit - basic Continuing operations $ 0.89 $ 0.72 $ 0.78 $ 1.04 $ 3.42 Discontinued operations (0.01 ) — — — (0.01 ) Total $ 0.88 $ 0.72 $ 0.78 $ 1.04 $ 3.41 Earnings (loss) per unit - diluted Continuing operations $ 0.88 $ 0.71 $ 0.78 $ 1.03 $ 3.41 Discontinued operations (0.01 ) — — — (0.01 ) Total $ 0.87 $ 0.71 $ 0.78 $ 1.03 $ 3.40 2014 Revenue (1) $ 1,991,829 $ 1,808,951 $ 1,573,473 $ 1,245,994 $ 6,620,247 Operating income (1) 141,273 102,166 148,941 102,967 495,347 Income from continuing operations (1) 101,539 61,939 107,008 64,012 334,498 Loss from discontinued operations (2) (10,042 ) (38,186 ) (3,280 ) (8,133 ) (59,641 ) Net income (1) (2) 91,497 23,753 103,728 55,879 274,857 Net income attributable to Buckeye Partners, L.P. (1) (2) 90,468 23,020 102,943 56,523 272,954 Earnings (loss) per unit - basic Continuing operations $ 0.87 $ 0.53 $ 0.90 $ 0.51 $ 2.79 Discontinued operations (0.09 ) (0.33 ) (0.03 ) (0.06 ) (0.50 ) Total $ 0.78 $ 0.20 $ 0.87 $ 0.45 $ 2.29 Earnings (loss) per unit - diluted Continuing operations $ 0.87 $ 0.53 $ 0.89 $ 0.50 $ 2.78 Discontinued operations (0.09 ) (0.33 ) (0.03 ) (0.06 ) (0.50 ) Total $ 0.78 $ 0.20 $ 0.86 $ 0.44 $ 2.28 ____________________________ (1) During the fourth quarter of 2014, second quarter of 2015 and third quarter of 2015, we recorded reductions in revenue of $40.0 million , $13.5 million and $1.7 million , respectively, related to settlement of a FERC proceeding (see Note 6). (2) During the second quarter of 2014, we recorded a $26.3 million asset impairment charge related to the Natural Gas Storage disposal group. During the third quarter of 2014, we reduced the asset impairment charge by $5.4 million due to changes in the carrying value of the net assets of the Natural Gas Storage disposal group. In December 2014, we recorded an additional $2.5 million asset impairment charge due to the completion of the sale. We reported the final working capital adjustments as discontinued operations in the first quarter of 2015 (see Note 4).</t>
  </si>
  <si>
    <t>SUMMARY OF SIGNIFICANT ACCOUNTING POLICIES (Policies)</t>
  </si>
  <si>
    <t>Basis of Presentation and Principles of Consolidation</t>
  </si>
  <si>
    <t>Basis of Presentation and Principles of Consolidation The consolidated financial statements and the accompanying notes are prepared in accordance with U.S. generally accepted accounting principles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All intercompany transactions are eliminated in consolidation.</t>
  </si>
  <si>
    <t>Reclassifications</t>
  </si>
  <si>
    <t>Certain reclassifications of debt issuance costs have been made to prior year amounts to conform to current year presentation.</t>
  </si>
  <si>
    <t>Asset Retirement Obligations</t>
  </si>
  <si>
    <t>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of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t>
  </si>
  <si>
    <t>Business Combinations</t>
  </si>
  <si>
    <t>Business Combinations We allocate the total purchase price of a business combination to the assets acquired and the liabilities assumed based on their estimated fair values at the acquisition date, with the excess purchase price recorded as goodwill. For all material acquisitions, we engage an independent valuation specialist to assist us in determining the fair value of the assets acquired and liabilities assumed, including goodwill, based on recognized business valuation methodology.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new information obtained about facts and circumstances that existed as of the acquisition dat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lso, we expense any acquisition-related costs as incurred in connection with each business combination.</t>
  </si>
  <si>
    <t>Business Segments</t>
  </si>
  <si>
    <t>Business Segments We operate and report in three business segments: (i) Domestic Pipelines &amp; Terminals; (ii) Global Marine Terminals; and (iii) Merchant Services. See Note 25 for discussion of our business segments.</t>
  </si>
  <si>
    <t>Capitalization of Interest</t>
  </si>
  <si>
    <t>Capitalization of Interest Interest on borrowed funds is capitalized on projects during construction based on the approximate average interest rate of our debt.</t>
  </si>
  <si>
    <t>Cash and Cash Equivalents</t>
  </si>
  <si>
    <t>Cash and Cash Equivalents Cash equivalents represent all highly marketable securities with original maturities of three months or less. The carrying value of cash equivalents approximates fair value because of the short-term nature of these investments.</t>
  </si>
  <si>
    <t>Comprehensive Income</t>
  </si>
  <si>
    <t>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nd adjustments to the funded status of our pension and post-retirement benefit plans.</t>
  </si>
  <si>
    <t>Concentration of Credit Risk and Trade Receivables</t>
  </si>
  <si>
    <t>Concentration of Credit Risk and Trade Receivables Trade receivables of $199.5 million and $255.0 million as of December 31, 2015 and 2014 , respectively, are primarily due from major oil and natural gas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t>
  </si>
  <si>
    <t>Construction and Pipeline Relocation Receivables</t>
  </si>
  <si>
    <t>Construction and Pipeline Relocation Receivables Construction and pipeline relocation receivables represent valid claims against non-affiliated customers for services rendered in constructing or relocating pipelines and are recognized when services are rendered.</t>
  </si>
  <si>
    <t>Contingencies</t>
  </si>
  <si>
    <t>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t>
  </si>
  <si>
    <t>Cost of Product Sales</t>
  </si>
  <si>
    <t>Cost of Product Sales Cost of product sales relates to sales of refined petroleum products, consisting primarily of gasoline, propane, ethanol, biodiesel and middle distillates, such as heating oil, diesel fuel and kerosene, and fuel oil, as well as the effects of hedges of refined petroleum product acquisition costs and hedges of fixed-price contracts.</t>
  </si>
  <si>
    <t>Debt Issuance Costs</t>
  </si>
  <si>
    <t>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t>
  </si>
  <si>
    <t>Derivative Instruments</t>
  </si>
  <si>
    <t>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the current period in earnings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In both cases,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is immediately recognized in earnings.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t>
  </si>
  <si>
    <t>Discontinued Operations</t>
  </si>
  <si>
    <t>Discontinued Operations In December 2013 , the Board of Directors of Buckeye GP (the “Board”) approved a plan to divest the natural gas storage facility and related assets that our former subsidiary, Lodi Gas Storage, L.L.C. (“Lodi”), owned and operated in Northern California. We refer to this group of assets as our Natural Gas Storage disposal group. The results of operations for our Natural Gas Storage disposal group have been segregated and presented as discontinued operations for all periods presented in these financial statements. On December 31, 2014, we completed the sale of our Natural Gas Storage disposal group and have reported the final working capital adjustments as discontinued operations in the first quarter of 2015. See Note 4 and Note 5 for additional information.</t>
  </si>
  <si>
    <t>Earnings per Unit</t>
  </si>
  <si>
    <t xml:space="preserve">Earnings per Unit Basic earnings per unit from continuing operations, which includes LP Units and Class B Units (as defined in Note 22), is determined by dividing our income from continuing operations, after deducting the amount allocated to noncontrolling interests, by the weighted average units outstanding for the period. Diluted earnings per unit from continuing operations is calculated using the same methodology, except the weighted average units outstanding includes any dilutive effect of LP Unit option grants or grants under the 2013 Long-Term Incentive Plan of Buckeye Partners, L.P. (the “LTIP”). A similar calculation is performed for basic and diluted earnings per unit from discontinued operations, except loss from discontinued operations is divided by the weighted average units outstanding for the period. </t>
  </si>
  <si>
    <t>Environmental Expenditures</t>
  </si>
  <si>
    <t>Environmental Expenditures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estimated remediation period; (ii) unanticipated liabilities may arise; and (iii) changes in federal, state and local environmental laws and regulations may significantly change the extent of remediation. Our estimated environmental remediation liabilities are not discounted to present value since the ultimate amount and timing of cash payments for such liabilities are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deemed probable.</t>
  </si>
  <si>
    <t>Equity Investments</t>
  </si>
  <si>
    <t>Equity I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the proportionate share of the book value of the net assets of the investment. Such excess investment not related to any specific accounts of the investee are treated as goodwill and not amortized. Amounts associated with specific accounts of the investee are amortized.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t>
  </si>
  <si>
    <t>Estimates</t>
  </si>
  <si>
    <t>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si>
  <si>
    <t>Fair Value Measurements</t>
  </si>
  <si>
    <t>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t>
  </si>
  <si>
    <t>Foreign Currency</t>
  </si>
  <si>
    <t>Foreign Currency Puerto Rico is a commonwealth country under the U.S., and thus uses the U.S. dollar as its official currency. The functional currency of our operations in BORCO and St. Lucia is the U.S. dollar. Foreign exchange gains and losses arising from transactions denominated in a currency other than the U.S. dollar relate to a nominal amount of supply purchases and are included in “Other income (expense)” within the consolidated statements of operations.</t>
  </si>
  <si>
    <t>Goodwill Goodwill represents the excess of purchase price over fair value of net assets acquired. Our goodwill amounts are assessed for impairment: (i) on an annual basis each year or (ii) on an interim basis if circumstances indicate it is more likely than not the fair value of a reporting unit is less than its fair value. In the fourth quarter of 2015, we changed the date of our annual goodwill impairment test for all of our reporting units from January 1st to October 31st. The change is preferable because it better aligns our goodwill impairment testing procedures with our annual budget process and alleviates resource constraints in connection with the year-end and financial reporting process. Due to significant judgments and estimates that are utilized in a goodwill impairment analysis, we determined it was impracticable to objectively determine operating and valuation estimates as of each October 31st for periods prior to October 31, 2015. As a result, we prospectively applied the change in the annual impairment test date as of October 31, 2015. The change in accounting principle does not delay, accelerate, or avoid an impairment charge. Goodwill is tested for impairment at a level of reporting referred to as a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Our reporting units to which goodwill has been allocated in our Global Marine Terminals segment consist of the following: (i) our operations in the Caribbean and New York Harbor; and (ii) our operations in Buckeye Texas Partners LLC (“Buckeye Texas”). We may perform a qualitative assessment to determine whether the fair value of our reporting units are more likely than not less than the carrying amount. If we believe the fair value is less than the carrying amount, we will perform step one of the two-step goodwill impairment test. The first step of the goodwill impairment test determines whether an impairment exists by comparing the fair value of a reporting unit with its carrying amount, including goodwill. If the estimated fair value of the reporting unit exceeds its carrying amount, no impairment is indicated. If the carrying amount of a reporting unit exceeds its estimated fair value, an impairment is indicated and the second step of the test is performed to measure the amount of impairment by comparing the implied fair value of the reporting unit goodwill to the carrying amount of that goodwill. The fair value of the reporting unit is allocated to all of the assets and liabilities of that unit as if the reporting unit had been acquired in a business combination. The excess of the fair value of the reporting unit over the amounts assigned to its assets and liabilities is the implied fair value of goodwill. The estimate of the fair value of the reporting unit is determined using a combination of an expected present value of future cash flows and a market multiple valuation method.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t>
  </si>
  <si>
    <t>Income Taxes</t>
  </si>
  <si>
    <t>Income Taxes For U.S. federal income tax purposes, we and each of our subsidiaries, except for Buckeye Development &amp; Logistics I LLC (“BDL”), are not taxable entities. Accordingly, our taxable income, except for BDL, is generally includable in the U.S. federal income tax returns of our individual partners and may differ significantly from taxable income reportable to our unitholders as a result of differences between the tax basis and financial reporting basis of certain assets and liabilities and other factors. In certain states in which we operate, our operating subsidiaries directly incur income-based state taxes, which are subject to examination by state taxing authorities. In addition, outside the continental U.S., our operations at BORCO and St. Lucia are exempt from income taxes. Our operations at BORCO are tax exempt by the Bahamian government pursuant to concessions granted under the Hawksbill Creek Agreement between the Government of The Bahamas and the Grand Bahama Port Authority. These concessions have been extended through May 2016, and whether, and on what terms, to further extend those concessions is currently under review by the Bahamian Governmen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Terminals LLC (“Buckeye Caribbean”) files annual income tax returns with the Puerto Rico Treasury Department and in 2002, was granted partial exemption under the Tax Incentives Act of 1998 (the “Act”). Under the current terms of the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is favorable tax rate is scheduled to expire in 2022. We recognize deferred tax assets and liabilities for temporary differences between the amounts of assets and liabilities measured for financial reporting purposes and federal income tax purposes. Changes in tax legislation are included in the relevant computations in the period in which such changes are effective.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t>
  </si>
  <si>
    <t>Intangible Assets</t>
  </si>
  <si>
    <t>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 When necessary, intangible assets’ useful lives are revised and the impact on amortization is reflected on a prospective basis.</t>
  </si>
  <si>
    <t>Inventories We generally maintain two types of inventory. Our Merchant Services segment principally maintains refined petroleum products inventory, consisting of gasoline, propane, ethanol, biodiesel and middle distillates, such as heating oil, diesel fuel and kerosene. Inventory is valued at the lower of weighted average cost or net realizable value, unless such inventories are hedged. Net realizable value is defined as the estimated selling price in the ordinary course of business, less reasonably predictable costs of completion, disposal and transportation. Hedged inventory is adjusted for the effects of applying fair value hedge accounting. We also maintain, principally within our Domestic Pipelines &amp; Terminals segment, an inventory of materials and supplies such as pipes, valves, pumps, electrical/electronic components, drag reducing agent and other miscellaneous items that are valued at the lower of weighted average cost or net realizable value.</t>
  </si>
  <si>
    <t>Long-lived Assets</t>
  </si>
  <si>
    <t>Long-Lived Assets We assess the recoverability of our long-lived assets whenever events or changes in circumstances indicate that the carrying amount of an asset may not be recoverable. We determine the estimated undiscounted future cash flows expected to result from the use of the asset and its eventual disposal. If the sum of the estimated undiscounted future cash flows exceeds the carrying amount, no impairment is necessary.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Estimates of undiscounted future cash flows include: (i) discrete financial forecasts, which rely on management’s estimates of revenue and operating expenses; (ii) long-term growth rates; and (iii) estimates of useful lives of the assets. Such estimates of future undiscounted net cash flows are highly subjective and are based on numerous assumptions about future operations and market conditions.</t>
  </si>
  <si>
    <t>Net Income Allocation</t>
  </si>
  <si>
    <t>Net Income Allocation We previously allocated the net income attributable to Buckeye to the LP Unitholders and Class B Unitholders based on the weighted average LP Units and Class B Units (as defined in Note 22) outstanding during the period. Following the conversion of all Class B Units into LP Units effective September 1, 2013, the net income attributable to Buckeye is allocated entirely to the LP Unitholders.</t>
  </si>
  <si>
    <t>Noncontrolling Interests The consolidated balance sheets and statements of operations include noncontrolling interests that relate primarily to Buckeye Texas, Buckeye Pipe Line Services Company (“Services Company”) and the Sabina crude butadiene pipeline (the “Sabina Pipeline”) that are not owned by Buckeye.</t>
  </si>
  <si>
    <t>Pensions and Postretirement Benefits</t>
  </si>
  <si>
    <t>Pensions and Postretirement Benefits Services Company sponsors a defined contribution plan, a defined benefit plan and the Employee Stock Ownership Plan (“ESOP”) that provide retirement benefits to certain regular full-time employees. Services Company also sponsors an unfunded post-retirement plan that provides health care and life insurance benefits for certain of its retirees. We develop pension and postretirement health care and life insurance benefits costs from actuarial valuations. The measurement of expenses and liabilities related to these plans is based on management’s assumptions related to future events, including discount rate, expected return on plan assets, rate of compensation increase, and heath care cost trend rates. The actuarial assumptions that we use may differ from actual results due to changing market rates or other factors. These differences could affect the amount of pension and postretirement health care and life insurance benefit expense we have recorded or may record.</t>
  </si>
  <si>
    <t>Property, Plant and Equipment</t>
  </si>
  <si>
    <t>Property, Plant and Equipment We record property, plant and equipment at its original acquisition cost. Property, plant and equipment consist primarily of pipelines, storage, terminalling and processing facilities, jetties, subsea pipelines and docks, and pumping and station equipment. Generally, we depreciate property, plant and equipment based on the straight-line method over the estimated useful lives, except for land. See Note 9 for the depreciation life of our assets. Additions to property, plant and equipment, including maintenance and expansion and cost reduction capital expenditures, are recorded at cost. Maintenance capital expenditures maintain and enhance the safety and integrity of our pipelines, terminals, storage and processing facilities, and related assets, and expansion and cost reduction capital expenditures expand the reach or capacity of those assets, to improve the efficiency of our operations and to pursue new business opportunities. We charge repairs to expense in the period incurred. The cost of property, plant and equipment sold or retired and the related depreciation, except for certain pipeline system assets, are removed from our consolidated balance sheet in the period of sale or disposition, and any resulting gain or loss is included in earnings. For our pipeline system assets, we generally charge the original cost of property sold or retired to accumulated depreciation and amortization, net of salvage and cost of removal. When a separately identifiable group of assets, such as a stand-alone pipeline system is sold, we will recognize a gain or loss in our consolidated statements of operations for the difference between the cash received and the net book value of the assets sold.</t>
  </si>
  <si>
    <t>Recent Accounting Developments</t>
  </si>
  <si>
    <t xml:space="preserve">Recent Accounting Developments Financial Instruments . In January 2016, the Financial Accounting Standards Board (“FASB”) issued guidance that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ith early adoption permitted for certain amendments. We are currently evaluating the impact the adoption of this guidance will have on our consolidated financial statements. Income Taxes . In November 2015, the FASB issued guidance to simplify the presentation of deferred taxes in the statement of financial position. The amendment requires that deferred tax assets and liabilities be classified as non-current in the balance sheet. The guidance can be applied retrospectively or prospectively and is effective for annual reporting periods beginning after December 15, 2016, and interim periods within those annual periods, with early adoption permitted. We expect to adopt this guidance on January 1, 2016. We do not believe our adoption will have a material impact on our consolidated financial statements or on our disclosures. Business Combinations . In September 2015, the FASB issued guidance to simplify the accounting for adjustments made to provisional amounts recognized in a business combination. The amendments require that an acquirer recognize adjustments to provisional amounts identified during the measurement period in the reporting period in which the adjustment amounts are determined. This eliminates the requirement to retrospectively account for such adjustments. The guidance is effective prospectively for annual reporting periods beginning after December 15, 2015, and interim periods within those annual periods, with early adoption permitted. We adopted this guidance in the fourth quarter of 2015, which did not have a material impact on our consolidated financial statements or on our disclosures. Inventory . In July 2015, the FASB issued guidance to simplify the measurement of inventory. The amendments require inventory to be measured at the lower of cost or net realizable value. Net realizable value is defined as the estimated selling price in the ordinary course of business, less reasonably predictable costs of completion, disposal and transportation. The guidance is effective prospectively for annual reporting periods beginning after December 15, 2016, and interim periods within those annual periods, with early adoption permitted. We adopted this guidance in the fourth quarter of 2015, which did not have a material impact on our consolidated financial statements or on our disclosures. Revenue from Contracts with Customers . In July 2015, the FASB deferred the effective date of guidance that was originally issued in May 2014 to clarify principles used to recognize revenue for all entities. The guidance is now effective for annual and interim periods beginning after December 15, 2017, with early adoption permitted for annual and interim periods beginning after December 15, 2016. The standard’s core principle is that an entity will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may include identifying performance obligations in the contract, estimating the amount of variable consideration included in the transaction price and/or allocating the transaction price to each separate performance obligation. We expect to adopt this guidance on January 1, 2018, and we are currently evaluating the impact the adoption of this guidance will have on our consolidated financial statements. Debt Issuance Costs . In April 2015, the FASB issued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In August 2015, the FASB issued clarifying guidance allowing entities to present debt issuance costs related to line-of-credit arrangements as an asset, which must be subsequently amortized ratably over the term of the arrangement. The guidance is effective for annual reporting periods beginning after December 15, 2015, and interim periods within those annual periods, with early adoption permitted. We adopted this guidance in the fourth quarter of 2015, which resulted in the retrospective adjustment to our prior period consolidated balance sheet. See “Basis of Presentation and Principles of Consolidation” and “Debt Issuance Costs” above for additional information. Consolidations . In February 2015, the FASB issued guidance changing the criteria for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or voting interest entities, while also eliminating the presumption that a general partner should consolidate a limited partnership. These provisions are effective prospectively for annual reporting periods beginning after December 15, 2015, and interim periods within those annual periods, with early adoption permitted. We adopted this guidance on January 1, 2015. Our adoption did not have a material impact on our consolidated financial statements as there were no changes to the entities consolidated as a result of the adoption of this guidance. </t>
  </si>
  <si>
    <t>Revenue Recognition</t>
  </si>
  <si>
    <t>Revenue Recognition Domestic Pipelines &amp; Terminals segment . Revenue from pipeline operations is comprised of tariffs and fees associated with the transportation of liquid petroleum products or crude oil at published tariffs as well as revenue associated with line leases for committed capacity on a particular system. Tariff revenue is recognized either at the point of delivery or at the point of receipt, pursuant to specifications outlined in the respective tariffs. Revenue associated with line leases is recognized ratably over the respective lease terms, regardless of whether the capacity is actually utilized, and is subject to take-or-pay arrangements. All pipeline tariff and fee revenue is based upon actual volumes and rates. As is common in the industry, our tariffs incorporate loss allocation or loss allowance factors that are intended to, among other things, offset losses due to evaporation, measurement and other product losses in transit. We value the variance of allowance volumes to actual losses at the estimated net realizable value at the time the variance occurred, and the result is recorded as either an increase or decrease to transportation and other service revenue. In addi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Revenue from terminalling and storage operations is recognized as services are performed. Storage and terminalling revenue include storage fees, which are generated when we provide storage capacity, and terminalling or throughput fees, which are generated when we receive liquid petroleum products from one connecting pipeline and redeliver such products to another connecting carrier or to customers through a truck-loading rack. We generate revenue through a combination of month-to-month and multi-year storage capacity and terminalling service arrangements. Storage fees resulting from short-term and long-term contracts are typically recognized in revenue ratably over the term of the contract, regardless of the actual storage capacity utilized. Terminalling fees are recognized as the refined petroleum product or crude oil exits the terminal and is delivered to a connecting carrier, third-party terminal or a customer through a truck-loading rack. In addition, we have certain agreements that require counterparties to throughput a minimum volume over an agreed-upon period. Revenue pursuant to such agreements is recognized at the earlier of when the volume exits the terminal or when the counterparty’s ability to meet the minimum volume commitment has expired. Butane blending revenues are recognized as blending activities are completed and include the change in the fair value of financial derivative instruments used to manage the commodity price risk associated with narrowing gasoline-to-butane pricing spreads. Revenue from contract operation and construction services of facilities and pipelines not directly owned by us is recognized as the services are performed. Contract and construction services revenue typically includes costs to be reimbursed by the customer plus an operator fee. Global Marine Terminals segment . Revenue from terminalling and storage operations is recognized as the services are performed. Storage and terminalling revenue includes storage fees, which are generated when we provide storage capacity, and terminalling or throughput fees, which are generated when we receive liquid petroleum products from sea going vessels, pipelines, trucks, or rail and redeliver such products to customers through marine applications, truck-loading racks, and pipelines. We generate revenue through a combination of storage capacity, terminalling and tolling service arrangements. Storage fees resulting from short-term and long-term contracts are typically recognized in revenue ratably over the term of the contract, regardless of the actual storage capacity utilized. Terminalling fees are recognized as the liquid petroleum product exits the terminal and is delivered to a connecting carrier, third-party terminal or a customer through a truck-loading rack or vessel. Tolling agreement fees are recognized ratably over the term of the contract and are based on minimum volume and product specification requirements. In addition, we have agreements that require counterparties to throughput a minimum volume over an agreed-upon period. Revenue pursuant to such agreements is recognized at the earlier of when the volume exits the terminal or when the counterparty’s ability to meet the minimum volume has expired. Revenue from other ancillary services is recognized in the accounting period in which the services are rendered. Merchant Services segment . Revenue from the sale of petroleum products, including fuel oil, which are sold on a wholesale basis, is recognized at the time title to the product sold transfers to the purchaser, which occurs upon delivery of the product to the purchaser or its designee. Revenue from transactions commonly called buy/sell contracts, in which the purchase and sale of inventory with the same counterparty physically settle on the same day and location, are combined and reported net.</t>
  </si>
  <si>
    <t>Unit-Based Compensation</t>
  </si>
  <si>
    <t>Unit-Based Compensation We award unit-based compensation to employees and directors primarily under the LTIP. All unit-based payments to employees under the LTIP, including grants of phantom units and performance units, are recognized in our consolidated statements of operations based on their fair values. The fair values of both the performance unit and phantom unit grants are based on the average market price of our LP Units on the date of grant as adjusted for certain market-based conditions. Compensation expense equal to the fair value of those performance unit and phantom unit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t>
  </si>
  <si>
    <t>Variable Interest Entities</t>
  </si>
  <si>
    <t xml:space="preserve">Variable Interest Entities We evaluate our financial interests in business enterprises to determine if they represent variable interest entities of which we are the primary beneficiary. If such criteria are met (as discussed above in “Basis of Presentation and Principles of Consolidation”), we reflect these entities as consolidated subsidiaries. There were no changes to the entities consolidated for the year ended December 31, 2015 . Upon adoption of the new accounting guidance in 2015 (as discussed above in “Recent Accounting Developments”), we concluded that Buckeye Texas and Sabina Pipeline are VIEs of which we are the primary beneficiary. We own an 80% interest in Buckeye Texas (see Note 3 for more information) and also own a 63% interest in Sabina Pipeline. Third party or affiliate ownership interests in our consolidated VIEs are presented as noncontrolling interests. </t>
  </si>
  <si>
    <t>SUMMARY OF SIGNIFICANT ACCOUNTING POLICIES (Tables)</t>
  </si>
  <si>
    <t>Schedule of changes in AROs</t>
  </si>
  <si>
    <t>The following table presents information regarding our AROs (in thousands): ARO liability balance, January 1, 2014 $ 10,917 Decrease in ARO liability (1) (3,798 ) ARO settlements (3,456 ) ARO liability balance, December 31, 2014 (2) 3,663 Increase in ARO liability (3) 4,200 ARO settlements (1,040 ) ARO liability balance, December 31, 2015 (2) $ 6,823 ____________________________ (1) In 2014 , we recorded a $3.8 million reduction to our ARO related to the abandonment of a portion of our NORCO pipeline system. See Note 5 for further information. (2) Amount includes $1.4 million and $1.1 million within “Accrued and other current liabilities” and $5.4 million and $2.6 million within “Other non-current liabilities” in the accompanying consolidated balance sheets as of December 31, 2015 and 2014 , respectively. (3) In 2015, we recorded an ARO of $4.2 million in connection with the acquisition of a pipeline in Springfield, Massachusetts. See Note 3 for further information.</t>
  </si>
  <si>
    <t>Schedule of activity in the allowance for doubtful accounts</t>
  </si>
  <si>
    <t>The following table presents activity in the allowance for doubtful accounts at the dates indicated (in thousands): December 31, 2015 2014 2013 Balance at beginning of period $ 5,784 $ 2,019 $ 3,425 Charged to expense 2,983 3,985 6 Write-offs, net of recoveries (387 ) (220 ) (1,412 ) Balance at end of period $ 8,380 $ 5,784 $ 2,019</t>
  </si>
  <si>
    <t>ACQUISITIONS AND DISPOSITION (Tables)</t>
  </si>
  <si>
    <t>Lateral Pipeline from Colonial</t>
  </si>
  <si>
    <t>Business Acquisition [Line Items]</t>
  </si>
  <si>
    <t>Schedule of purchase price allocated to tangible and intangible assets acquired and liabilities assumed</t>
  </si>
  <si>
    <t>The purchase price has been allocated to tangible and intangible assets acquired and liabilities assumed as follows (in thousands): Property, plant and equipment 5,287 Goodwill 2,372 Environmental liabilities (2,372 ) Allocated purchase price $ 5,287</t>
  </si>
  <si>
    <t>ExxonMobil Terminal and Pipeline</t>
  </si>
  <si>
    <t>The purchase price has been allocated to tangible and intangible assets acquired and liabilities assumed as follows (in thousands): Property, plant and equipment $ 3,951 Goodwill 8,254 Asset retirement obligation (4,200 ) Environmental liabilities (293 ) Allocated purchase price $ 7,712</t>
  </si>
  <si>
    <t>Buckeye Texas</t>
  </si>
  <si>
    <t>The purchase price has been allocated to tangible and intangible assets acquired and liabilities assumed as follows (in thousands): Current assets $ 23,061 Property, plant and equipment 527,390 Intangible assets 376,000 Goodwill 167,379 Current liabilities (54,943 ) Noncontrolling interests (207,778 ) Allocated purchase price $ 831,109</t>
  </si>
  <si>
    <t>Hess Terminals Acquisition</t>
  </si>
  <si>
    <t>The purchase price has been allocated to tangible and intangible assets acquired and liabilities assumed as follows (in thousands): Current assets $ 16,533 Property, plant and equipment 802,101 Intangible assets 30,520 Goodwill 9,375 Current liabilities (882 ) Environmental liabilities (1,270 ) Allocated purchase price $ 856,377</t>
  </si>
  <si>
    <t>Schedule of pro forma revenue and net income related to assets acquired</t>
  </si>
  <si>
    <t>The following table summarizes revenue and net income related to the assets acquired from Hess included in our consolidated statements of operations for the year ended December 31, 2013 (in thousands): Revenue $ 8,734 Net income (1) (7,657 ) ____________________________ (1) Includes transition expenses of $11.8 million .</t>
  </si>
  <si>
    <t>DISCONTINUED OPERATIONS (Tables)</t>
  </si>
  <si>
    <t>Summary of the results from discontinued operations</t>
  </si>
  <si>
    <t xml:space="preserve"> The following table summarizes the results from discontinued operations (in thousands): Year Ended December 31, 2015 2014 2013 Revenue $ — $ 25,862 $ 55,757 Depreciation and amortization — — 7,608 Loss from discontinued operations (857 ) (59,641 ) (187,174 )</t>
  </si>
  <si>
    <t>COMMITMENTS AND CONTINGENCIES (Tables)</t>
  </si>
  <si>
    <t>Schedule of minimum lease payment obligations under operating leases</t>
  </si>
  <si>
    <t>The following table presents minimum lease payment obligations under our operating leases with terms in excess of one year for the years ending December 31st (in thousands): Office Space and Other Equipment (1) Land Leases (2) Total 2016 $ 3,885 $ 4,010 $ 2,398 $ 10,293 2017 3,984 986 2,398 7,368 2018 3,132 — 2,398 5,530 2019 2,927 — 2,398 5,325 2020 3,008 — 2,398 5,406 Thereafter 3,404 — 89,865 93,269 Total $ 20,340 $ 4,996 $ 101,855 $ 127,191 ____________________________ (1) Includes BORCO facility leases for tugboats and a barge in our Global Marine Terminals segment. (2) Includes leases for properties in connection with both the jetty and inland dock operations in the Global Marine Terminals segment.</t>
  </si>
  <si>
    <t>INVENTORIES (Tables)</t>
  </si>
  <si>
    <t>Schedule of inventory</t>
  </si>
  <si>
    <t>Our inventory amounts were as follows at the dates indicated (in thousands): December 31, 2015 2014 Liquid petroleum products (1) $ 174,232 $ 226,898 Materials and supplies 18,760 16,577 Total inventories $ 192,992 $ 243,475 ____________________________ (1) Ending inventory was 153.3 million and 140.3 million gallons of liquid petroleum products at December 31, 2015 and 2014 , respectively.</t>
  </si>
  <si>
    <t>PREPAID AND OTHER CURRENT ASSETS (Tables)</t>
  </si>
  <si>
    <t>Schedule of prepaid and other current assets</t>
  </si>
  <si>
    <t>Prepaid and other current assets consist of the following at the dates indicated (in thousands): December 31, 2015 2014 Prepaid insurance $ 12,779 $ 9,918 Unbilled revenue 4,047 3,556 Prepaid taxes 4,842 2,492 Escrow deposits 21,360 — Other 5,043 9,089 Total prepaid and other current assets $ 48,071 $ 25,055</t>
  </si>
  <si>
    <t>PROPERTY, PLANT AND EQUIPMENT (Tables)</t>
  </si>
  <si>
    <t>Schedule of property, plant and equipment</t>
  </si>
  <si>
    <t>Property, plant and equipment consist of the following at the dates indicated (in thousands): Estimated Useful Lives (Years) December 31, 2015 2014 Land N/A $ 669,130 $ 655,847 Rights-of-way (1) 107,293 104,754 Buildings and leasehold improvements 13-50 235,872 364,704 Jetties, subsea pipeline and docks 20-50 629,677 485,523 Gas storage facility 25-50 2,349 2,229 Pipelines and terminals 7-50 4,616,080 4,306,472 Vehicles, equipment and office furnishings 3-20 117,494 103,253 Processing facilities 30-50 557,853 — Construction in progress N/A 141,153 445,165 Total property, plant and equipment 7,076,901 6,467,947 Less: Accumulated depreciation (874,820 ) (732,160 ) Total property, plant and equipment, net $ 6,202,081 $ 5,735,787 ____________________________ (1) Rights-of-way assets are depreciated over the useful life of the related pipeline assets.</t>
  </si>
  <si>
    <t>EQUITY INVESTMENTS (Tables)</t>
  </si>
  <si>
    <t>Schedule of equity investments</t>
  </si>
  <si>
    <t>The following table presents our equity investments, all included within the Domestic Pipelines &amp; Terminals segment, at the dates indicated (in thousands): December 31, Ownership 2015 2014 West Shore Pipe Line Company 34.6% $ 60,441 $ 57,123 Muskegon Pipeline LLC 40.0% 13,599 16,175 Transport4, LLC 25.0% 459 503 South Portland Terminal LLC 50.0% 9,629 9,048 Total equity investments $ 84,128 $ 82,849</t>
  </si>
  <si>
    <t>Schedule of earnings from equity investments</t>
  </si>
  <si>
    <t>The following table presents earnings from equity investments for the periods indicated (in thousands): Year Ended December 31, 2015 2014 2013 West Shore Pipe Line Company $ 7,070 $ 8,621 $ 4,176 Muskegon Pipeline LLC (2,876 ) 1,059 (77 ) Transport4, LLC 606 470 361 South Portland Terminal LLC 1,581 1,115 783 Total earnings from equity investments $ 6,381 $ 11,265 $ 5,243</t>
  </si>
  <si>
    <t>Summary of combined financial information for equity method investments</t>
  </si>
  <si>
    <t>Summarized combined financial information for our equity method investments are as follows for the periods indicated (amounts represent 100% of investee financial information in thousands): December 31, 2015 2014 BALANCE SHEET DATA: Current assets $ 26,910 $ 62,437 Noncurrent assets 126,456 109,347 Total assets $ 153,366 $ 171,784 Current liabilities $ 11,474 $ 28,242 Other liabilities 43,344 50,598 Combined equity 98,548 92,944 Total liabilities and combined equity $ 153,366 $ 171,784 Year Ended December 31, 2015 2014 2013 INCOME STATEMENT DATA: Revenue $ 92,501 $ 88,417 $ 79,266 Costs and expenses (56,906 ) (48,563 ) (58,697 ) Non-operating expense (15,903 ) (13,826 ) (6,808 ) Net income $ 19,692 $ 26,028 $ 13,761</t>
  </si>
  <si>
    <t>GOODWILL AND INTANGIBLE ASSETS (Tables)</t>
  </si>
  <si>
    <t>Schedule of changes in the carrying amount of goodwill by segment</t>
  </si>
  <si>
    <t>The changes in the carrying amount of goodwill by segment are as follows at the dates indicated (in thousands): Domestic Pipelines &amp; Terminals Global Marine Terminals Merchant Services Total January 1, 2014 $ 279,615 $ 537,894 $ 3,991 $ 821,500 Acquisition (1) — 172,632 — 172,632 Purchase price adjustments (2) (335 ) (930 ) 508 (757 ) December 31, 2014 279,280 709,596 4,499 993,375 Acquisition (1) 10,626 — — 10,626 Purchase price adjustments (2) — (5,253 ) — (5,253 ) December 31, 2015 $ 289,906 $ 704,343 $ 4,499 $ 998,748 ____________________________ (1) See Note 3 for discussion of our acquisitions. (2) Goodwill is recorded at the acquisition date based on preliminary fair value information. Subsequent to the acquisition but not to exceed one year from the acquisition date, we record any material adjustments to the initial estimate in the reporting period in which the adjustment amounts are determined based on new information obtained about facts and circumstances that existed as of the acquisition date. During 2014 , we recorded adjustments to the purchase price allocations for the Perth Amboy facility and Hess Terminals acquisitions. During 2015 , we recorded adjustments to the purchase price allocations for the Buckeye Texas Partners Transaction. See Note 3 for discussion of our acquisitions.</t>
  </si>
  <si>
    <t>Schedule of intangible assets</t>
  </si>
  <si>
    <t>Intangible assets consist of the following at the dates indicated (in thousands): December 31, 2015 2014 Customer relationships $ 231,620 $ 231,620 Accumulated amortization (70,349 ) (57,246 ) Net carrying amount 161,271 174,374 Customer contracts 395,690 446,233 Accumulated amortization (65,589 ) (66,683 ) Net carrying amount 330,101 379,550 Total intangible assets, net $ 491,372 $ 553,924</t>
  </si>
  <si>
    <t>OTHER NON-CURRENT ASSETS (Tables)</t>
  </si>
  <si>
    <t>Schedule of other non-current assets</t>
  </si>
  <si>
    <t>Other non-current assets consist of the following at the dates indicated (in thousands): December 31, 2015 2014 Debt issuance costs, net $ 4,150 $ 4,540 Insurance receivables related to environmental remediation reserves 4,554 8,111 Indemnification asset — 17,720 BORCO jetty insurance receivable (see Note 6) 6,433 6,178 Pennsauken allision third party receivable (see Note 6) — 2,769 Derivative assets 1,057 2,919 Other 25,208 25,249 Total other non-current assets $ 41,402 $ 67,486</t>
  </si>
  <si>
    <t>ACCRUED AND OTHER CURRENT LIABILITIES (Tables)</t>
  </si>
  <si>
    <t>Schedule of accrued and other current liabilities</t>
  </si>
  <si>
    <t>Accrued and other current liabilities consist of the following at the dates indicated (in thousands): December 31, 2015 2014 Taxes - other than income $ 28,183 $ 19,619 Accrued employee benefit liabilities 6,710 4,528 Accrued environmental remediation liabilities 9,164 12,315 Interest payable 56,066 57,958 Unearned revenue 27,365 23,329 Compensation and vacation 28,942 24,087 Accrued capital expenditures 79,060 31,178 Margin deposits 36,108 14,077 Unfavorable storage contracts (1) 5,979 11,071 ARO 1,360 1,067 Litigation contingency accrual (2) 2,390 40,000 Other 28,293 55,795 Total accrued and other current liabilities $ 309,620 $ 295,024 ____________________________ (1) Amounts relate to the unfavorable storage contracts acquired in connection with the BORCO acquisition in 2011. We recognized $11.1 million of revenue during the years ended December 31, 2015 and 2014 . Revenue to be recognized related to these unfavorable storage contracts is expected to be $6.0 million for 2016. (2) Amount relates to a contingent liability associated with the FERC litigation accrual. See Note 6 for further information.</t>
  </si>
  <si>
    <t>LONG-TERM DEBT (Tables)</t>
  </si>
  <si>
    <t>Schedule of long-term debt</t>
  </si>
  <si>
    <t>Long-term debt consists of the following at the dates indicated (in thousands): December 31, 2015 2014 5.125% Notes due July 1, 2017 (1) $ 125,000 $ 125,000 6.050% Notes due January 15, 2018 (1) 300,000 300,000 2.650% Notes due November 15, 2018 (1) 400,000 400,000 5.500% Notes due August 15, 2019 (1) 275,000 275,000 4.875% Notes due February 1, 2021 (1) 650,000 650,000 4.150% Notes due July 1, 2023 (1) 500,000 500,000 4.350% Notes due October 15, 2024 (1) 300,000 300,000 6.750% Notes due August 15, 2033 (1) 150,000 150,000 5.850% Notes due November 15, 2043 (1) 400,000 400,000 5.600% Notes due October 15, 2044 (1) 300,000 300,000 Credit Facility due September 30, 2020 472,488 166,000 Unamortized discounts and debt issuance costs (28,176 ) (31,382 ) Total debt 3,844,312 3,534,618 Less: Current portion of line of credit (2) (111,488 ) (166,000 ) Total long-term debt $ 3,732,824 $ 3,368,618 ____________________________ (1) We make semi-annual interest payments on these notes based on the rates noted above with the principal balances outstanding to be paid on or before the due dates as shown above. (2) The line of credit is classified as a current liability in our consolidated balance sheets as related funds are used to finance the Buckeye Merchant Service Companies’ current working capital needs.</t>
  </si>
  <si>
    <t>Scheduled maturities of principal amounts of debt obligations</t>
  </si>
  <si>
    <t>The following table presents the scheduled maturities of principal amounts of our debt obligations for the next five years and in total thereafter (in thousands): Years Ending December 31, 2016 $ 111,488 2017 125,000 2018 700,000 2019 275,000 2020 361,000 Thereafter 2,300,000 Total $ 3,872,488</t>
  </si>
  <si>
    <t>OTHER NON-CURRENT LIABILITIES (Tables)</t>
  </si>
  <si>
    <t>Schedule of other non-current liabilities</t>
  </si>
  <si>
    <t>Other non-current liabilities consist of the following at the dates indicated (in thousands): December 31, 2015 2014 Accrued employee benefit liabilities $ 42,643 $ 44,364 Accrued environmental remediation liabilities 38,832 39,993 Deferred consideration 23,392 16,131 Liability related to investment tax credit — 17,720 Unfavorable storage contracts (1) — 5,979 ARO 5,463 2,596 Derivative liabilities 703 2,620 Other 4,374 5,148 Total other non-current liabilities $ 115,407 $ 134,551 ____________________________ (1) Amounts relate to the unfavorable storage contracts acquired in connection with the BORCO acquisition in 2011. See Note 13 for further discussion.</t>
  </si>
  <si>
    <t>ACCUMULATED OTHER COMPREHENSIVE INCOME (LOSS) (Tables)</t>
  </si>
  <si>
    <t>Schedule of accumulated other comprehensive income (loss)</t>
  </si>
  <si>
    <t>Accumulated other comprehensive income (loss) consists of the following at the dates indicated (in thousands): December 31, 2015 2014 Unrealized gains on derivative instruments $ 1,266 $ — Net loss on settlement of interest rate swaps, net of amortization (92,014 ) (104,165 ) Adjustments to funded status of benefit plans (7,093 ) (11,123 ) Total accumulated other comprehensive loss $ (97,841 ) $ (115,288 )</t>
  </si>
  <si>
    <t>DERIVATIVE INSTRUMENTS AND HEDGING ACTIVITIES (Tables)</t>
  </si>
  <si>
    <t>Schedule of commodity derivative instruments outstanding</t>
  </si>
  <si>
    <t>The following table summarizes our commodity derivative instruments outstanding at December 31, 2015 (amounts in thousands of gallons): Volume (1) Accounting Derivative Purpose Current Long-Term Treatment Derivatives NOT designated as hedging instruments: Physical fixed price derivative contracts 13,741 1,659 Mark-to-market Physical index derivative contracts 69,457 — Mark-to-market Futures contracts for refined petroleum products 13,587 2,562 Mark-to-market Derivatives designated as hedging instruments: Futures contracts for refined petroleum products 136,458 — Fair Value Hedge Futures contracts for refined petroleum products 8,400 — Cash Flow Hedge ____________________________ (1) Volume represents absolute value of net notional volume position.</t>
  </si>
  <si>
    <t>Schedule of fair value of each classification of derivative instruments</t>
  </si>
  <si>
    <t>The following table sets forth the fair value of each classification of derivative instruments and the locations of the derivative instruments on our consolidated balance sheets at the dates indicated (in thousands): December 31, 2015 Derivatives NOT Designated as Hedging Instruments Derivatives Designated as Hedging Instruments Derivative Carrying Value Netting Balance Sheet Adjustment (1) Total Physical fixed price derivative contracts $ 26,698 $ — $ 26,698 $ (79 ) $ 26,619 Physical index derivative contracts 87 — 87 (62 ) 25 Futures contracts for refined products 136,131 36,834 172,965 (121,324 ) 51,641 Total current derivative assets 162,916 36,834 199,750 (121,465 ) 78,285 Physical fixed price derivative contracts 1,057 — 1,057 — 1,057 Total non-current derivative assets 1,057 — 1,057 — 1,057 Physical fixed price derivative contracts (535 ) — (535 ) 79 (456 ) Physical index derivative contracts (116 ) — (116 ) 62 (54 ) Futures contracts for refined products (119,506 ) (1,818 ) (121,324 ) 121,324 — Total current derivative liabilities (120,157 ) (1,818 ) (121,975 ) 121,465 (510 ) Futures contracts for refined products (703 ) — (703 ) — (703 ) Total non-current derivative liabilities (703 ) — (703 ) — (703 ) Net derivative assets $ 43,113 $ 35,016 $ 78,129 $ — $ 78,129 ____________________________ (1) Amounts represent the netting of physical fixed and index contracts’ assets and liabilities when a legal right of offset exists. Futures contracts are subject to settlement through margin requirements and are additionally presented on a net basis. December 31, 2014 Derivatives NOT Designated as Hedging Instruments Derivatives Designated as Hedging Instruments Derivative Carrying Value Netting Balance Sheet Adjustment (1) Total Physical fixed price derivative contracts $ 42,005 $ — $ 42,005 $ (12 ) $ 41,993 Physical index derivative contracts 112 — 112 (59 ) 53 Futures contracts for refined products 150,352 30,702 181,054 (153,911 ) 27,143 Total current derivative assets 192,469 30,702 223,171 (153,982 ) 69,189 Physical fixed price derivative contracts 2,919 — 2,919 — 2,919 Total non-current derivative assets 2,919 — 2,919 — 2,919 Physical fixed price derivative contracts (1,502 ) — (1,502 ) 12 (1,490 ) Physical index derivative contracts (371 ) — (371 ) 59 (312 ) Futures contracts for refined products (153,911 ) — (153,911 ) 153,911 — Total current derivative liabilities (155,784 ) — (155,784 ) 153,982 (1,802 ) Physical fixed price derivative contracts (5 ) — (5 ) — (5 ) Futures contracts for refined products (2,615 ) — (2,615 ) — (2,615 ) Total non-current derivative liabilities (2,620 ) — (2,620 ) — (2,620 ) Net derivative assets $ 36,984 $ 30,702 $ 67,686 $ — $ 67,686 ____________________________ (1) Amounts represent the netting of physical fixed and index contracts’ assets and liabilities when a legal right of offset exists. Futures contracts are subject to settlement through margin requirements and are additionally presented on a net basis.</t>
  </si>
  <si>
    <t>Schedule of gains and losses on derivative instruments recognized in income</t>
  </si>
  <si>
    <t>The gains and losses on our derivative instruments recognized in income were as follows for the periods indicated (in thousands): Year Ended December 31, Location 2015 2014 Derivatives NOT designated as hedging instruments: Physical fixed price derivative contracts Product sales $ 35,667 $ 50,293 Physical index derivative contracts Product sales (268 ) (73 ) Physical fixed price derivative contracts Cost of product sales 12,489 4,352 Physical index derivative contracts Cost of product sales 101 (849 ) Futures contracts for refined products Cost of product sales (6,559 ) (14,151 ) Derivatives designated as fair value hedging instruments: Futures contracts for refined products Cost of product sales $ 75,974 $ 117,283 Physical inventory - hedged items Cost of product sales (83,703 ) (144,142 ) Ineffectiveness excluding the time value component on fair value hedging instruments: Fair value hedge ineffectiveness (excluding time value) Cost of product sales $ 2,162 $ 40 Time value excluded from hedge assessment Cost of product sales (9,891 ) (26,899 ) Net loss in income $ (7,729 ) $ (26,859 )</t>
  </si>
  <si>
    <t>Schedule of change in value recognized in OCI and Losses reclassified from AOCI</t>
  </si>
  <si>
    <t>The change in value recognized in OCI and the losses reclassified from AOCI to income attributable to our derivative instruments designated as cash flow hedges were as follows for the periods indicated (in thousands): Gain (Loss) Recognized in OCI on Derivatives for the Year Ended December 31, 2015 2014 Derivatives designated as cash flow hedging instruments: Interest rate contracts $ — $ (21,424 ) Commodity derivatives 1,266 — $ 1,266 $ (21,424 ) Loss Reclassified From AOCI to Income for the Year Ended December 31, Location 2015 2014 Derivatives designated as cash flow hedging instruments: Interest rate contracts Interest and debt expense $ (12,151 ) $ (9,753 )</t>
  </si>
  <si>
    <t>FAIR VALUE MEASUREMENTS (Tables)</t>
  </si>
  <si>
    <t>Schedule of financial assets and liabilities measured at fair value</t>
  </si>
  <si>
    <t>The following table sets forth financial assets and liabilities, measured at fair value on a recurring basis, as of the measurement dates indicated, and the basis for that measurement, by level within the fair value hierarchy (in thousands): December 31, 2015 December 31, 2014 Level 1 Level 2 Level 1 Level 2 Financial assets: Physical fixed price derivative contracts $ — $ 27,676 $ — $ 44,912 Physical index derivative contracts — 25 — 53 Futures contracts for refined products 51,641 — 27,143 — Financial liabilities: Physical fixed price derivative contracts — (456 ) — (1,495 ) Physical index derivative contracts — (54 ) — (312 ) Futures contracts for refined products (703 ) — (2,615 ) — Fair value $ 50,938 $ 27,191 $ 24,528 $ 43,158</t>
  </si>
  <si>
    <t>Schedule of carrying value and fair value using Level 2 inputs</t>
  </si>
  <si>
    <t>The carrying value and fair value, using Level 2 input values, of our debt were as follows at the dates indicated (in thousands): December 31, 2015 December 31, 2014 Carrying Fair Value Carrying Fair Value Fixed-rate debt $ 3,371,824 $ 3,057,945 $ 3,368,618 $ 3,465,973 Variable-rate debt 472,488 472,488 166,000 166,000 Total debt $ 3,844,312 $ 3,530,433 $ 3,534,618 $ 3,631,973</t>
  </si>
  <si>
    <t>PENSIONS AND OTHER POSTRETIREMENT BENEFITS (Tables)</t>
  </si>
  <si>
    <t>Schedule of components of projected benefit obligations and plan assets, and the funded status of the plans</t>
  </si>
  <si>
    <t>The components of projected benefit obligations and plan assets, and the funded status of the RIGP and the Retiree Medical Plan (“the Plans”) were as follows for the periods indicated (in thousands): RIGP Retiree Medical Plan Year Ended December 31, Year Ended December 31, 2015 2014 2015 2014 Change in benefit obligation: Benefit obligation at beginning of year $ 17,988 $ 17,180 $ 36,117 $ 35,149 Service cost 11 94 365 345 Interest cost 551 553 1,334 1,420 Plan participants’ contributions — — 510 456 Actuarial loss (gain) 346 770 (3,573 ) (188 ) Settlements (469 ) — — — Benefit payments (1,022 ) (609 ) (1,023 ) (1,065 ) Benefit obligation at end of year $ 17,405 $ 17,988 $ 33,730 $ 36,117 Change in plan assets: Fair value of plan assets at beginning of year $ 6,743 $ 6,003 $ — $ — Actual return on plan assets (373 ) 152 — — Plan participants’ contributions — — 510 456 Employer contributions 665 1,197 513 609 Settlements (469 ) — — — Benefit payments (1,022 ) (609 ) (1,023 ) (1,065 ) Fair value of plan assets at end of year $ 5,544 $ 6,743 $ — $ — Funded status at end of year $ (11,861 ) $ (11,245 ) $ (33,730 ) $ (36,117 )</t>
  </si>
  <si>
    <t>Schedule of amounts recognized in consolidated balance sheets for the Plans</t>
  </si>
  <si>
    <t>Amounts recognized in our consolidated balance sheets for the Plans consist of the following at the dates indicated below (in thousands): RIGP Retiree Medical Plan December 31, December 31, 2015 2014 2015 2014 Liabilities: Accrued employee benefit liabilities - current $ — $ — $ (2,948 ) $ (2,998 ) Accrued employee benefit liabilities - noncurrent (11,861 ) (11,245 ) (30,782 ) (33,119 ) Total $ (11,861 ) $ (11,245 ) $ (33,730 ) $ (36,117 ) AOCI: Net actuarial loss $ 5,804 $ 6,062 $ 1,289 $ 5,061 Total $ 5,804 $ 6,062 $ 1,289 $ 5,061</t>
  </si>
  <si>
    <t>Schedule of accumulated benefit obligation in excess of plan assets</t>
  </si>
  <si>
    <t>Information regarding the accumulated benefit obligation in excess of plan assets for the RIGP is as follows at the dates indicated (in thousands): RIGP December 31, 2015 2014 Projected benefit obligation $ 17,405 $ 17,988 Accumulated benefit obligation (1) 13,357 13,602 Fair value of plan assets 5,544 6,743 ____________________________ (1) The accumulated benefit obligation does not include an assumption for future compensation increases.</t>
  </si>
  <si>
    <t>Schedule of weighted average assumptions used in determining net periodic benefit cost for the Plans</t>
  </si>
  <si>
    <t>The weighted average assumptions used in determining net periodic benefit cost for the Plans were as follows for the periods indicated: RIGP Retiree Medical Plan Year Ended December 31, Year Ended December 31, 2015 2014 2013 2015 2014 2013 Discount rate 3.3 % 3.5 % 2.7 % 3.9 % 4.4 % 3.6 % Expected return on plan assets 5.8 % 5.8 % 5.8 % N/A N/A N/A Rate of compensation increase 3.0 % 3.0 % 3.0 % 3.0 % 3.0 % 3.0 %</t>
  </si>
  <si>
    <t>Schedule of assumptions used in determining benefit obligations for the Plans</t>
  </si>
  <si>
    <t>The assumptions used in determining benefit obligations for the Plans were as follows at the dates indicated: RIGP Retiree Medical Plan December 31, December 31, 2015 2014 2015 2014 Discount rate 3.5 % 3.3 % 4.1 % 3.9 % Rate of compensation increase 3.0 % 3.0 % 3.0 % 3.0 %</t>
  </si>
  <si>
    <t>Schedule of effect of 1% movement in assumed health care cost trend rates</t>
  </si>
  <si>
    <t>Based on a hypothetical 1% movement in the assumed health care cost trend rates, the change in costs would have had the following effects on the December 31, 2015 results (in thousands): 1% Increase 1% (Decrease) Effect on total service cost and interest cost components $ 56 $ (50 ) Effect on postretirement benefit obligation 778 (700 )</t>
  </si>
  <si>
    <t>Schedule of components of net periodic benefit cost and other changes recognized in OCI</t>
  </si>
  <si>
    <t>The components of the net periodic benefit cost and other changes recognized in OCI for the Plans were as follows for the periods indicated (in thousands): RIGP Retiree Medical Plan Year Ended December 31, Year Ended December 31, 2015 2014 2013 2015 2014 2013 Components of net periodic benefit cost: Service cost $ 11 $ 94 $ 217 $ 365 $ 345 $ 431 Interest cost 551 553 538 1,334 1,420 1,409 Expected return on plan assets (334 ) (333 ) (393 ) — — — Amortization of prior service credit — — — — — (1,624 ) Actuarial loss due to settlements 469 — 773 — — — Amortization of unrecognized loss 842 667 1,232 199 31 1,193 Net periodic benefit cost $ 1,539 $ 981 $ 2,367 $ 1,898 $ 1,796 $ 1,409 Other changes in plan assets and benefit obligations recognized in OCI: Net actuarial loss (gain) $ 1,053 $ 951 $ (3,298 ) $ (3,573 ) $ (188 ) (7,756 ) Amortization of unrecognized loss (842 ) (667 ) (1,232 ) (199 ) (31 ) (1,193 ) Actuarial loss due to settlements (469 ) — (773 ) — — — Amortization of prior service credit — — — — — 1,624 Total recognized in OCI $ (258 ) $ 284 $ (5,303 ) $ (3,772 ) $ (219 ) $ (7,325 ) Total recognized in net period benefit cost and OCI $ 1,281 $ 1,265 $ (2,936 ) $ (1,874 ) $ 1,577 $ (5,916 )</t>
  </si>
  <si>
    <t>Schedule of amounts included in OCI that will be recognized in consolidated statement of operations</t>
  </si>
  <si>
    <t>We expect that the following amounts, currently included in OCI, for the Plans will be recognized in our consolidated statement of operations during the year ending December 31, 2016 (in thousands): RIGP Retiree Medical Plan Amortization of unrecognized loss $ 923 $ —</t>
  </si>
  <si>
    <t>Schedule of expected employer contributions to benefit plans</t>
  </si>
  <si>
    <t>We estimate the following benefit payments, which reflect expected future service, as appropriate, will be paid for the Plans in the years indicated below as such (in thousands): RIGP Retiree Medical Plan 2016 $ 1,827 $ 3,009 2017 2,147 2,946 2018 1,825 2,912 2019 1,871 2,893 2020 1,681 2,801 Thereafter 5,922 11,500</t>
  </si>
  <si>
    <t>Summary of investments in the RIGP</t>
  </si>
  <si>
    <t>A summary of investments in the RIGP are as follows at the dates indicated (in thousands): December 31, 2015 December 31, 2014 Level 1 Level 3 Level 1 Level 3 Mutual fund - fixed-income securities $ 2,759 $ — $ 3,107 $ — Mutual fund - money market 465 — 660 — Coal lease — 2,320 — 2,976 Fair value of plan assets $ 3,224 $ 2,320 $ 3,767 $ 2,976</t>
  </si>
  <si>
    <t>Summary of the activity in Level 3 pension assets</t>
  </si>
  <si>
    <t>The following table summarizes the activity in our Level 3 pension assets for the periods indicated (in thousands): Year Ended December 31, 2015 2014 Beginning balance, January 1 $ 2,976 $ 3,303 Lease payments received 393 307 Unrealized loss (656 ) (327 ) Transfers out of Level 3 (393 ) (307 ) Ending balance, December 31 $ 2,320 $ 2,976</t>
  </si>
  <si>
    <t>UNIT-BASED COMPENSATION PLANS (Tables)</t>
  </si>
  <si>
    <t>Awards activity under the LTIP</t>
  </si>
  <si>
    <t>The following table sets forth the LTIP activity for the periods indicated (in thousands, except per unit amounts): Number of LP Units Weighted Average Grant Date Fair Value per LP Unit (1) Unvested at January 1, 2014 813 $ 59.36 Granted 409 71.79 Vested (231 ) 63.27 Forfeited (85 ) 63.92 Unvested at December 31, 2014 906 $ 63.56 Granted 435 73.45 Vested (312 ) 62.08 Forfeited (18 ) 67.32 Unvested at December 31, 2015 1,011 $ 68.20 ____________________________ (1) Determined by dividing the aggregate grant date fair value of awards by the number of awards issued. The weighted-average grant date fair value per LP Unit for forfeited and vested awards is determined before an allowance for forfeitures.</t>
  </si>
  <si>
    <t>Summary of changes in LP Unit options outstanding, all of which are vested</t>
  </si>
  <si>
    <t>The following is a summary of the changes in the options outstanding (all of which are vested) under the Option Plan for the periods indicated (in thousands, except per unit amounts): Number of LP Units Weighted- Average Strike Price ($/LP Unit) Weighted- Average Remaining Contractual Term (in years) Aggregate Intrinsic Value (1) Outstanding at January 1, 2014 46 $ 47.32 2.4 $ 1,080 Exercised (18 ) 46.62 Forfeited, cancelled or expired (2 ) $ 42.10 Outstanding at December 31, 2014 26 $ 48.18 1.6 $ 703 Exercised (5 ) 47.38 Forfeited, cancelled or expired (4 ) 46.65 Outstanding at December 31, 2015 17 $ 48.71 0.9 $ 300 Exercisable at December 31, 2015 17 $ 48.71 0.9 $ 300 ____________________________ (1) Aggregate intrinsic value reflects fully vested LP Unit options at the date indicated. Intrinsic value is determined by calculating the difference between our closing LP Unit price on the last trading day in 2015 and the exercise price, multiplied by the number of exercisable, in-the-money options.</t>
  </si>
  <si>
    <t>PARTNERS' CAPITAL AND DISTRIBUTIONS (Tables)</t>
  </si>
  <si>
    <t>Reconciliation of LP units outstanding</t>
  </si>
  <si>
    <t>The following is a summary of changes in Buckeye’s outstanding units for the periods indicated (in thousands): Limited Partners Class B Units Total Units outstanding at January 1, 2013 90,371 7,975 98,346 LP Units issued pursuant to the Option Plan (1) 27 — 27 LP Units issued pursuant to the LTIP (1) 182 — 182 Issuance of units to institutional investors 15,526 — 15,526 Issuance of units through Equity Distribution Agreements 489 — 489 Issuance of Class B Units in lieu of quarterly cash distribution — 494 494 Conversion of Class B Units into LP Units 8,469 (8,469 ) — Units outstanding at December 31, 2013 115,064 — 115,064 LP Units issued pursuant to the Option Plan (1) 18 — 18 LP Units issued pursuant to the LTIP (1) 198 — 198 Issuance of units to institutional investors 10,752 — 10,752 Issuance of units through Equity Distribution Agreements 1,011 — 1,011 Units outstanding at December 31, 2014 127,043 — 127,043 LP Units issued pursuant to the Option Plan (1) 5 — 5 LP Units issued pursuant to the LTIP (1) 229 — 229 Issuance of units through Equity Distribution Agreements 2,247 — 2,247 Units outstanding at December 31, 2015 129,524 — 129,524 ____________________________ (1) The number of units issued represents issuance net of tax withholding.</t>
  </si>
  <si>
    <t>Schedule of cash distributions</t>
  </si>
  <si>
    <t>Cash distributions paid to unitholders of Buckeye for the periods indicated were as follows (in thousands, except per unit amounts): Amount Per Total Cash Record Date Payment Date LP Unit Distributions February 19, 2013 February 28, 2013 $ 1.0375 $ 101,475 May 16, 2013 May 31, 2013 1.0500 102,689 August 12, 2013 August 20, 2013 1.0625 104,293 November 12, 2013 November 19, 2013 1.0750 124,051 Total $ 432,508 February 18, 2014 February 25, 2014 $ 1.0875 $ 125,806 May 12, 2014 May 19, 2014 1.1000 128,042 August 18, 2014 August 25, 2014 1.1125 133,142 November 18, 2014 November 25, 2014 1.1250 143,386 Total $ 530,376 February 17, 2015 February 24, 2015 $ 1.1375 $ 145,382 May 11, 2015 May 18, 2015 1.1500 147,085 August 10, 2015 August 17, 2015 1.1625 149,490 November 9, 2015 November 17, 2015 1.1750 152,175 Total $ 594,132</t>
  </si>
  <si>
    <t>Schedule of in-kind distributions to Class B unitholders</t>
  </si>
  <si>
    <t>In-kind distributions paid to Class B unitholders of Buckeye for the periods indicated were as follows (in thousands): Record Date Payment Date Units February 19, 2013 February 28, 2013 186 May 16, 2013 May 31, 2013 163 August 12, 2013 August 20, 2013 145 Total 494</t>
  </si>
  <si>
    <t>INCOME TAXES (Tables)</t>
  </si>
  <si>
    <t>Schedule of tax effects of significant items comprising net deferred tax assets and liabilities</t>
  </si>
  <si>
    <t>The tax effects of significant items comprising our net deferred tax assets and liabilities at December 31, 2015 and 2014 are as follows (in thousands): December 31, 2015 2014 Deferred tax asset: Net operating loss carryforward $ 18,236 $ 21,652 Property, plant and equipment - refinery 23,447 22,333 Other 3,016 2,879 Total deferred tax asset $ 44,699 $ 46,864 Deferred tax liability: Property, plant and equipment - terminals $ 1,189 $ 2,124 Other — 55 Total deferred tax liability 1,189 2,179 Net deferred tax asset 43,510 44,685 Less: Valuation allowance (41,056 ) (42,893 ) Deferred taxes, net $ 2,454 $ 1,792</t>
  </si>
  <si>
    <t>EARNINGS PER UNIT (Tables)</t>
  </si>
  <si>
    <t>Reconciliation of weighted average number of LP Units used in basic and diluted earnings per LP Unit calculations</t>
  </si>
  <si>
    <t>The following table is a reconciliation of the weighted average units outstanding used in computing the basic and diluted earnings per unit for the periods indicated (in thousands, except per unit amounts): Year Ended December 31, 2015 2014 2013 Net income attributable to Buckeye Partners, L.P. $ 437,223 $ 272,954 $ 160,273 Basic: Weighted average units outstanding - basic 128,084 119,323 107,202 Earnings per unit - basic $ 3.41 $ 2.29 $ 1.50 Diluted: Weighted average units outstanding - basic 128,084 119,323 107,202 Dilutive effect of LP Unit options and LTIP awards granted 533 576 475 Weighted average units outstanding - diluted 128,617 119,899 107,677 Earnings per unit - diluted $ 3.40 $ 2.28 $ 1.49</t>
  </si>
  <si>
    <t>BUSINESS SEGMENTS (Tables)</t>
  </si>
  <si>
    <t>Schedule of segment reporting information</t>
  </si>
  <si>
    <t>The following tables summarize our financial information by each segment for the periods indicated (in thousands): Year Ended December 31, 2015 2014 2013 Revenue: Domestic Pipelines &amp; Terminals $ 966,749 $ 938,036 $ 844,832 Global Marine Terminals 514,301 395,306 252,270 Merchant Services 2,037,664 5,358,626 3,990,575 Intersegment (65,280 ) (71,721 ) (33,576 ) Total revenue $ 3,453,434 $ 6,620,247 $ 5,054,101 For the years ended December 31, 2015 , 2014 and 2013 , no customer contributed 10% or more of consolidated revenue. Year Ended December 31, 2015 2014 2013 Capital additions, net: (1) Domestic Pipelines &amp; Terminals $ 218,283 $ 221,850 $ 154,667 Global Marine Terminals 375,267 248,905 206,472 Merchant Services 970 614 113 Total segment capital additions, net 594,520 471,369 361,252 Natural Gas Storage disposal group (2) — 780 193 Total capital additions, net $ 594,520 $ 472,149 $ 361,445 ____________________________ (1) Amounts represent cash paid for capital expenditures and exclude $27.5 million , $(49.8) million and $23.3 million of non-cash changes in accounts payable and accruals for capital expenditures for the years ended December 31, 2015 , 2014 and 2013 , respectively. See Note 26 for supplemental cash flow information. (2) Assets related to the Natural Gas Storage disposal group were classified as “Assets held for sale” as of the year ended December 31, 2013 . In December 2014 , we sold our Natural Gas Storage segment and its related assets. See Note 4 for further information. December 31, 2015 2014 Total Assets: Domestic Pipelines &amp; Terminals (1) $ 3,498,883 $ 3,357,410 Global Marine Terminals (2) 4,500,705 4,239,792 Merchant Services 369,693 468,518 Total assets $ 8,369,281 $ 8,065,720 ____________________________ (1) All equity investments are included in the assets of the Domestic Pipelines &amp; Terminals segment. (2) The Global Marine Terminals segment’s long-lived assets consist of property, plant and equipment, goodwill, intangible assets and other non-current assets. Total tangible long-lived assets located in our international locations were $1,506.2 million and $1,520.8 million for the years ended December 31, 2015 and 2014 , respectively.</t>
  </si>
  <si>
    <t>Summary of financial information for continuing operations by geographical area</t>
  </si>
  <si>
    <t>The following tables summarize our financial information for continuing operations, by major geographic area, for the periods indicated (in thousands): Year Ended December 31, 2015 2014 2013 Revenue: United States $ 3,115,450 $ 6,279,142 $ 4,834,991 International 337,984 341,105 219,110 Total revenue $ 3,453,434 $ 6,620,247 $ 5,054,101</t>
  </si>
  <si>
    <t>Adjusted EBITDA by segment and reconciliation of income from continuing operations to Adjusted EBITDA</t>
  </si>
  <si>
    <t>The following tables present Adjusted EBITDA by segment and on a consolidated basis and a reconciliation of income from continuing operations to Adjusted EBITDA for the periods indicated (in thousands): Year Ended December 31, 2015 2014 2013 Adjusted EBITDA from continuing operations: Domestic Pipeline &amp; Terminals $ 522,196 $ 532,071 $ 486,458 Global Marine Terminals 323,840 239,556 149,740 Merchant Services 22,026 (8,059 ) 12,616 Adjusted EBITDA from continuing operations $ 868,062 $ 763,568 $ 648,814 Reconciliation of Income from continuing operations to Adjusted EBITDA from continuing operations: Income from continuing operations $ 438,391 $ 334,498 $ 351,599 Less: Net income attributable to noncontrolling interests (311 ) (1,903 ) (4,152 ) Income from continuing operations attributable to Buckeye Partners, L.P. 438,080 332,595 347,447 Add: Interest and debt expense 171,330 171,235 130,920 Income tax expense 874 451 1,060 Depreciation and amortization (1) 221,278 196,443 147,591 Non-cash unit-based compensation expense 29,215 20,867 21,013 Acquisition and transition expense (2) 3,127 13,048 11,806 Litigation contingency accrual (3) 15,229 40,000 — Less: Amortization of unfavorable storage contracts (4) (11,071 ) (11,071 ) (11,023 ) Adjusted EBITDA from continuing operations $ 868,062 $ 763,568 $ 648,814 ____________________________ (1) Includes 100% of the depreciation and amortization expense of $49.3 million and $12.3 million for Buckeye Texas for the years ended December 31, 2015 and 2014 , respectively. (2) Acquisition and transition expense consists of transaction costs, costs for transitional employees, and other employee and third-party costs related to the integration of the acquired assets that are non-recurring in nature. (3) Represents reductions in revenue related to settlement of a FERC proceeding. See Note 6 for further discussion. (4) Represents the amortization of the negative fair values allocated to certain unfavorable storage contracts acquired in connection with the BORCO acquisition.</t>
  </si>
  <si>
    <t>SUPPLEMENTAL CASH FLOW INFORMATION (Tables)</t>
  </si>
  <si>
    <t>Supplemental cash flows and non-cash transactions</t>
  </si>
  <si>
    <t>Supplemental cash flows and non-cash transactions were as follows for the periods indicated (in thousands): Year Ended December 31, 2015 2014 2013 Cash paid for interest (net of capitalized interest) $ 156,654 $ 152,201 $ 115,006 Cash paid for income taxes 1,705 663 510 Capitalized interest 21,257 9,903 7,007 Non-cash financing activities: Issuance of Class B Units in lieu of quarterly cash distribution — — 25,687</t>
  </si>
  <si>
    <t>QUARTERLY FINANCIAL DATA (UNAUDITED) (Tables)</t>
  </si>
  <si>
    <t>Summarized quarterly financial data</t>
  </si>
  <si>
    <t xml:space="preserve">Summarized quarterly financial data for the periods indicated is set forth below (in thousands, except per unit amounts). Quarterly results were influenced by seasonal and other factors inherent in our business. The results of operations of the Natural Gas Storage disposal group have been reported as discontinued operations for all periods presented. First Quarter Second Quarter Third Quarter Fourth Quarter Total 2015 Revenue (1) $ 1,088,100 $ 796,783 $ 728,384 $ 840,167 $ 3,453,434 Operating income (1) 151,802 131,019 143,560 177,735 604,116 Income from continuing operations (1) 112,021 91,326 99,947 135,097 438,391 Loss from discontinued operations (2) (857 ) — — — (857 ) Net income (1) 111,164 91,326 99,947 135,097 437,534 Net income attributable to Buckeye Partners, L.P. (1) 111,611 91,580 100,040 133,992 437,223 Earnings (loss) per unit - basic Continuing operations $ 0.89 $ 0.72 $ 0.78 $ 1.04 $ 3.42 Discontinued operations (0.01 ) — — — (0.01 ) Total $ 0.88 $ 0.72 $ 0.78 $ 1.04 $ 3.41 Earnings (loss) per unit - diluted Continuing operations $ 0.88 $ 0.71 $ 0.78 $ 1.03 $ 3.41 Discontinued operations (0.01 ) — — — (0.01 ) Total $ 0.87 $ 0.71 $ 0.78 $ 1.03 $ 3.40 2014 Revenue (1) $ 1,991,829 $ 1,808,951 $ 1,573,473 $ 1,245,994 $ 6,620,247 Operating income (1) 141,273 102,166 148,941 102,967 495,347 Income from continuing operations (1) 101,539 61,939 107,008 64,012 334,498 Loss from discontinued operations (2) (10,042 ) (38,186 ) (3,280 ) (8,133 ) (59,641 ) Net income (1) (2) 91,497 23,753 103,728 55,879 274,857 Net income attributable to Buckeye Partners, L.P. (1) (2) 90,468 23,020 102,943 56,523 272,954 Earnings (loss) per unit - basic Continuing operations $ 0.87 $ 0.53 $ 0.90 $ 0.51 $ 2.79 Discontinued operations (0.09 ) (0.33 ) (0.03 ) (0.06 ) (0.50 ) Total $ 0.78 $ 0.20 $ 0.87 $ 0.45 $ 2.29 Earnings (loss) per unit - diluted Continuing operations $ 0.87 $ 0.53 $ 0.89 $ 0.50 $ 2.78 Discontinued operations (0.09 ) (0.33 ) (0.03 ) (0.06 ) (0.50 ) Total $ 0.78 $ 0.20 $ 0.86 $ 0.44 $ 2.28 ____________________________ (1) During the fourth quarter of 2014, second quarter of 2015 and third quarter of 2015, we recorded reductions in revenue of $40.0 million , $13.5 million and $1.7 million , respectively, related to settlement of a FERC proceeding (see Note 6). (2) During the second quarter of 2014, we recorded a $26.3 million asset impairment charge related to the Natural Gas Storage disposal group. During the third quarter of 2014, we reduced the asset impairment charge by $5.4 million due to changes in the carrying value of the net assets of the Natural Gas Storage disposal group. In December 2014, we recorded an additional $2.5 million asset impairment charge due to the completion of the sale. We reported the final working capital adjustments as discontinued operations in the first quarter of 2015 (see Note 4). </t>
  </si>
  <si>
    <t>ORGANIZATION (Details) mi in Thousands, bbl in Millions</t>
  </si>
  <si>
    <t>1 Months Ended</t>
  </si>
  <si>
    <t>Dec. 31, 2015segment</t>
  </si>
  <si>
    <t>Dec. 31, 2015segmentterminalmibbl</t>
  </si>
  <si>
    <t>Length of refined petroleum products pipelines (in miles) | mi</t>
  </si>
  <si>
    <t>Number of terminals in network (more than) | terminal</t>
  </si>
  <si>
    <t>Aggregate storage capacity of terminals (more than) (in barrels) | bbl</t>
  </si>
  <si>
    <t>Number of reportable segments | segment</t>
  </si>
  <si>
    <t>SUMMARY OF SIGNIFICANT ACCOUNTING POLICIES - Narrative (Details)</t>
  </si>
  <si>
    <t>Dec. 31, 2015USD ($)segment</t>
  </si>
  <si>
    <t>Dec. 31, 2015USD ($)segmentitem</t>
  </si>
  <si>
    <t>Dec. 31, 2014USD ($)</t>
  </si>
  <si>
    <t>Dec. 31, 2013USD ($)</t>
  </si>
  <si>
    <t>Apr. 30, 2015</t>
  </si>
  <si>
    <t>Sep. 30, 2014USD ($)</t>
  </si>
  <si>
    <t>Finite-Lived Intangible Assets [Line Items]</t>
  </si>
  <si>
    <t>Number of business segments | segment</t>
  </si>
  <si>
    <t>Interest capitalized</t>
  </si>
  <si>
    <t>Weighted average rates used to capitalize interest on borrowed funds</t>
  </si>
  <si>
    <t>4.80%</t>
  </si>
  <si>
    <t>4.90%</t>
  </si>
  <si>
    <t>4.70%</t>
  </si>
  <si>
    <t>Trade receivables</t>
  </si>
  <si>
    <t>Impairments of equity investments</t>
  </si>
  <si>
    <t>Current income tax expense (benefit)</t>
  </si>
  <si>
    <t>Deferred income tax expense (benefit)</t>
  </si>
  <si>
    <t>Unrecognized tax benefits related to uncertain tax positions</t>
  </si>
  <si>
    <t>Number of inventory types | item</t>
  </si>
  <si>
    <t>Buckeye Aviation (Memphis) LLC</t>
  </si>
  <si>
    <t>Ownership interest (as a percent)</t>
  </si>
  <si>
    <t>100.00%</t>
  </si>
  <si>
    <t>80.00%</t>
  </si>
  <si>
    <t>Sabina Pipeline</t>
  </si>
  <si>
    <t>63.00%</t>
  </si>
  <si>
    <t>Buckeye Caribbean</t>
  </si>
  <si>
    <t>Income tax exemption from real and personal property taxes (as a percent)</t>
  </si>
  <si>
    <t>90.00%</t>
  </si>
  <si>
    <t>Income tax exemption from municipal taxes on industrial development income (as a percent)</t>
  </si>
  <si>
    <t>60.00%</t>
  </si>
  <si>
    <t>Income tax exemption on excise taxes imposed (as a percent)</t>
  </si>
  <si>
    <t>BPH | Buckeye Aviation (Memphis) LLC</t>
  </si>
  <si>
    <t>10.00%</t>
  </si>
  <si>
    <t>Minimum | Customer contracts</t>
  </si>
  <si>
    <t>Useful lives</t>
  </si>
  <si>
    <t>1 year</t>
  </si>
  <si>
    <t>Minimum | Customer relationships</t>
  </si>
  <si>
    <t>12 years</t>
  </si>
  <si>
    <t>Minimum | Buckeye Caribbean</t>
  </si>
  <si>
    <t>Income tax rate on industrial development income (as a percent)</t>
  </si>
  <si>
    <t>4.00%</t>
  </si>
  <si>
    <t>Minimum | St. Lucia in the Caribbean</t>
  </si>
  <si>
    <t>Tax holidays period</t>
  </si>
  <si>
    <t>50 years</t>
  </si>
  <si>
    <t>Maximum | Customer contracts</t>
  </si>
  <si>
    <t>10 years</t>
  </si>
  <si>
    <t>Maximum | Customer relationships</t>
  </si>
  <si>
    <t>20 years</t>
  </si>
  <si>
    <t>Maximum | Buckeye Caribbean</t>
  </si>
  <si>
    <t>7.00%</t>
  </si>
  <si>
    <t>Credit Facility</t>
  </si>
  <si>
    <t>1.70%</t>
  </si>
  <si>
    <t>Maximum borrowing capacity</t>
  </si>
  <si>
    <t>New Accounting Pronouncement, Early Adoption, Effect | Other non-current assets</t>
  </si>
  <si>
    <t>New Accounting Pronouncement, Early Adoption, Effect | Long-term debt</t>
  </si>
  <si>
    <t>SUMMARY OF SIGNIFICANT ACCOUNTING POLICIES - Asset Retirement Obligation (Details) - USD ($) $ in Thousands</t>
  </si>
  <si>
    <t>Changes in AROs</t>
  </si>
  <si>
    <t>ARO liability, balance at the beginning of the period</t>
  </si>
  <si>
    <t>Decrease in ARO liability</t>
  </si>
  <si>
    <t>ARO settlements</t>
  </si>
  <si>
    <t>Increase in ARO liability</t>
  </si>
  <si>
    <t>ARO liability, balance at the end of the period</t>
  </si>
  <si>
    <t>Springfield, Massachusetts</t>
  </si>
  <si>
    <t>SUMMARY OF SIGNIFICANT ACCOUNTING POLICIES - Activity in Allowance for Doubtful Accounts (Details) - USD ($) $ in Thousands</t>
  </si>
  <si>
    <t>Allowance for Doubtful Accounts Receivable [Roll Forward]</t>
  </si>
  <si>
    <t>Balance at beginning of period</t>
  </si>
  <si>
    <t>Charged to expense</t>
  </si>
  <si>
    <t>Write-offs, net of recoveries</t>
  </si>
  <si>
    <t>Balance at end of period</t>
  </si>
  <si>
    <t>ACQUISITIONS AND DISPOSITION - Purchase Price Allocation of Assets Acquired and Liabilities Assumed (Details) - USD ($) $ in Thousands</t>
  </si>
  <si>
    <t>May. 31, 2015</t>
  </si>
  <si>
    <t>Sep. 30, 2014</t>
  </si>
  <si>
    <t>Dec. 11, 2013</t>
  </si>
  <si>
    <t>Property, plant and equipment</t>
  </si>
  <si>
    <t>Environmental liabilities</t>
  </si>
  <si>
    <t>Allocated purchase price</t>
  </si>
  <si>
    <t>Asset retirement obligation</t>
  </si>
  <si>
    <t>Current assets</t>
  </si>
  <si>
    <t>Intangible assets</t>
  </si>
  <si>
    <t>Current liabilities</t>
  </si>
  <si>
    <t>ACQUISITIONS AND DISPOSITION - Pro Forma Revenue and Net Income (Details) - USD ($) $ in Thousands</t>
  </si>
  <si>
    <t>Revenue</t>
  </si>
  <si>
    <t>Net loss</t>
  </si>
  <si>
    <t>Transition expenses</t>
  </si>
  <si>
    <t>ACQUISITIONS AND DISPOSITION - Narrative (Details) bbl / d in Thousands, $ in Thousands, bbl in Millions</t>
  </si>
  <si>
    <t>Dec. 11, 2013USD ($)terminalbbl</t>
  </si>
  <si>
    <t>Dec. 31, 2015USD ($)</t>
  </si>
  <si>
    <t>Apr. 30, 2015USD ($)</t>
  </si>
  <si>
    <t>Sep. 30, 2014USD ($)bbl / ddockfacilitiyberthsplitter</t>
  </si>
  <si>
    <t>Apr. 30, 2014USD ($)</t>
  </si>
  <si>
    <t>Apr. 30, 2013USD ($)</t>
  </si>
  <si>
    <t>May. 31, 2015USD ($)</t>
  </si>
  <si>
    <t>Dec. 31, 2015USD ($)bbl / ddockfacilitiyberthsplitterbbl</t>
  </si>
  <si>
    <t>Number of condensate splitters | splitter</t>
  </si>
  <si>
    <t>Capacity of condensate splitters (in barrels per day) | bbl / d</t>
  </si>
  <si>
    <t>Total storage capacity of refined petroleum product terminals (in barrels) | bbl</t>
  </si>
  <si>
    <t>Purchase price, net of cash acquired</t>
  </si>
  <si>
    <t>Consideration transferred</t>
  </si>
  <si>
    <t>Natural Gas Storage</t>
  </si>
  <si>
    <t>Working capital adjustments related to sale of businesses</t>
  </si>
  <si>
    <t>Domestic Pipelines &amp; Terminals</t>
  </si>
  <si>
    <t>Merchant Services</t>
  </si>
  <si>
    <t>Consideration for business acquisition</t>
  </si>
  <si>
    <t>Percentage of equity investment ownership acquired</t>
  </si>
  <si>
    <t>Cash acquired in acquisition</t>
  </si>
  <si>
    <t>Working capital adjustment on acquisition of businesses</t>
  </si>
  <si>
    <t>Number of barrels of liquid petroleum products storage (in barrels) | bbl</t>
  </si>
  <si>
    <t>Number of vessel berths | berth</t>
  </si>
  <si>
    <t>Number of docks | dock</t>
  </si>
  <si>
    <t>Number of field gathering facilities | facilitiy</t>
  </si>
  <si>
    <t>Number of liquid petroleum product terminals acquired | terminal</t>
  </si>
  <si>
    <t>Hess Terminals Acquisition | Domestic Pipelines &amp; Terminals</t>
  </si>
  <si>
    <t>Hess Terminals Acquisition | Merchant Services</t>
  </si>
  <si>
    <t>Hess Terminals Acquisition | U.S. East Coast</t>
  </si>
  <si>
    <t>Hess Terminals Acquisition | New York Harbor</t>
  </si>
  <si>
    <t>Hess Terminals Acquisition | St. Lucia in the Caribbean</t>
  </si>
  <si>
    <t>Additional interest acquired, percentage</t>
  </si>
  <si>
    <t>Ownership interest percentage, before acquisition</t>
  </si>
  <si>
    <t>70.00%</t>
  </si>
  <si>
    <t>Ownership interest percentage, after acquisition</t>
  </si>
  <si>
    <t>DISCONTINUED OPERATIONS (Detail) - USD ($) $ in Thousands</t>
  </si>
  <si>
    <t>3 Months Ended</t>
  </si>
  <si>
    <t>Jun. 30, 2014</t>
  </si>
  <si>
    <t>Income Statement, Balance Sheet and Additional Disclosures by Disposal Groups, Including Discontinued Operations [Line Items]</t>
  </si>
  <si>
    <t>Proceeds from sale of business</t>
  </si>
  <si>
    <t>Results from discontinued operations</t>
  </si>
  <si>
    <t>Loss from discontinued operations</t>
  </si>
  <si>
    <t>Natural Gas Storage | Loss from Discontinued Operations</t>
  </si>
  <si>
    <t>ASSET IMPAIRMENTS (Details) $ in Thousands</t>
  </si>
  <si>
    <t>6 Months Ended</t>
  </si>
  <si>
    <t>Dec. 31, 2012USD ($)</t>
  </si>
  <si>
    <t>Jun. 30, 2014USD ($)</t>
  </si>
  <si>
    <t>Dec. 31, 2012USD ($)mi</t>
  </si>
  <si>
    <t>Dec. 31, 2015USD ($)mi</t>
  </si>
  <si>
    <t>Non-cash impairment charge</t>
  </si>
  <si>
    <t>NORCO pipeline system</t>
  </si>
  <si>
    <t>Increase (reduction) of ARO from revision of estimate due to abandonment</t>
  </si>
  <si>
    <t>NORCO pipeline system | Domestic Pipelines &amp; Terminals</t>
  </si>
  <si>
    <t>Non-cash asset impairment charges</t>
  </si>
  <si>
    <t>COMMITMENTS AND CONTINGENCIES - Narrative (Details) $ in Thousands</t>
  </si>
  <si>
    <t>Oct. 14, 2015splitter</t>
  </si>
  <si>
    <t>Oct. 05, 2014USD ($)</t>
  </si>
  <si>
    <t>Aug. 05, 2014USD ($)</t>
  </si>
  <si>
    <t>Oct. 15, 2012airportdestinationorigin_point</t>
  </si>
  <si>
    <t>Sep. 20, 2012airport</t>
  </si>
  <si>
    <t>May. 25, 2012USD ($)</t>
  </si>
  <si>
    <t>Dec. 31, 2014USD ($)berth</t>
  </si>
  <si>
    <t>Dec. 31, 2014USD ($)allision</t>
  </si>
  <si>
    <t>Dec. 31, 2015USD ($)splitter</t>
  </si>
  <si>
    <t>Oct. 16, 2015airline</t>
  </si>
  <si>
    <t>Sep. 30, 2015USD ($)</t>
  </si>
  <si>
    <t>Jun. 30, 2015USD ($)</t>
  </si>
  <si>
    <t>Commitments and Contingencies Disclosure</t>
  </si>
  <si>
    <t>Proceeds from insurance reimbursements</t>
  </si>
  <si>
    <t>Insurance settlements receivable</t>
  </si>
  <si>
    <t>Total rental expense</t>
  </si>
  <si>
    <t>Rights-of-way payments</t>
  </si>
  <si>
    <t>Environmental Remediation</t>
  </si>
  <si>
    <t>Operating expenses, net of recoveries</t>
  </si>
  <si>
    <t>Environmental remediation liability</t>
  </si>
  <si>
    <t>FERC Docket No. OR12-28-000 Airlines Complaint against Buckeye Pipe Line Company, L.P. (BPLC) New York City Jet Fuel Rates</t>
  </si>
  <si>
    <t>New York City airports included in legal action | airport</t>
  </si>
  <si>
    <t>Number of airlines protesting the tariff | airline</t>
  </si>
  <si>
    <t>Payments for legal settlements</t>
  </si>
  <si>
    <t>FERC Docket No. OR12-28-000 Airlines Complaint against Buckeye Pipe Line Company, L.P. (BPLC) New York City Jet Fuel Rates | Domestic Pipelines &amp; Terminals</t>
  </si>
  <si>
    <t>Increase in litigation accrual</t>
  </si>
  <si>
    <t>FERC Docket No. OR13-3-000 BPLC's Market-Based Rate Application</t>
  </si>
  <si>
    <t>Number of origin points | origin_point</t>
  </si>
  <si>
    <t>Number of destinations | destination</t>
  </si>
  <si>
    <t>Pennsauken Allisions</t>
  </si>
  <si>
    <t>Number of allisions | allision</t>
  </si>
  <si>
    <t>Cost of repairs</t>
  </si>
  <si>
    <t>Insurance recoveries</t>
  </si>
  <si>
    <t>Limitation claimed by defendant to damages sought in legal proceedings</t>
  </si>
  <si>
    <t>Pennsauken Allisions | Tug Owner</t>
  </si>
  <si>
    <t>Pennsauken Allisions | Barge Owner</t>
  </si>
  <si>
    <t>BORCO facility jetty collision damage</t>
  </si>
  <si>
    <t>Insurance deductible</t>
  </si>
  <si>
    <t>Gain recognized during the period</t>
  </si>
  <si>
    <t>BORCO facility jetty collision damage | Other non-current assets</t>
  </si>
  <si>
    <t>Loss on disposal to assets destroyed, recorded receivable for loss on disposal</t>
  </si>
  <si>
    <t>BORCO facility jetty collision damage | Accrued and other current liabilities</t>
  </si>
  <si>
    <t>Deferred gain representing excess proceeds received over loss on disposal and other costs incurred</t>
  </si>
  <si>
    <t>Buckeye Texas Partners Contractor Dispute</t>
  </si>
  <si>
    <t>COMMITMENTS AND CONTINGENCIES - Minimum Lease Payment Obligations (Detail) $ in Thousands</t>
  </si>
  <si>
    <t>Minimum lease payment obligations under operating leases</t>
  </si>
  <si>
    <t>Thereafter</t>
  </si>
  <si>
    <t>Office Space and Other</t>
  </si>
  <si>
    <t>Equipment</t>
  </si>
  <si>
    <t>Land Leases</t>
  </si>
  <si>
    <t>INVENTORIES (Details) $ in Thousands, gal in Millions</t>
  </si>
  <si>
    <t>Dec. 31, 2015USD ($)gal</t>
  </si>
  <si>
    <t>Dec. 31, 2014USD ($)gal</t>
  </si>
  <si>
    <t>Liquid petroleum products</t>
  </si>
  <si>
    <t>Materials and supplies</t>
  </si>
  <si>
    <t>Total inventories</t>
  </si>
  <si>
    <t>Refined petroleum products (in gallons) | gal</t>
  </si>
  <si>
    <t>Percentage of hedged refined petroleum products inventory</t>
  </si>
  <si>
    <t>89.00%</t>
  </si>
  <si>
    <t>PREPAID AND OTHER CURRENT ASSETS (Detail) - USD ($) $ in Thousands</t>
  </si>
  <si>
    <t>Prepaid insurance</t>
  </si>
  <si>
    <t>Unbilled revenue</t>
  </si>
  <si>
    <t>Prepaid taxes</t>
  </si>
  <si>
    <t>Total prepaid and other current assets</t>
  </si>
  <si>
    <t>PROPERTY, PLANT AND EQUIPMENT (Detail) - USD ($) $ in Thousands</t>
  </si>
  <si>
    <t>Total property, plant and equipment</t>
  </si>
  <si>
    <t>Less: Accumulated depreciation</t>
  </si>
  <si>
    <t>Total property, plant and equipment, net</t>
  </si>
  <si>
    <t>Depreciation expense</t>
  </si>
  <si>
    <t>Land</t>
  </si>
  <si>
    <t>Rights-of-way</t>
  </si>
  <si>
    <t>Buildings and leasehold improvements</t>
  </si>
  <si>
    <t>Buildings and leasehold improvements | Minimum</t>
  </si>
  <si>
    <t>Estimated Useful Lives (Years)</t>
  </si>
  <si>
    <t>13 years</t>
  </si>
  <si>
    <t>Buildings and leasehold improvements | Maximum</t>
  </si>
  <si>
    <t>Jetties, subsea pipeline and docks</t>
  </si>
  <si>
    <t>Jetties, subsea pipeline and docks | Minimum</t>
  </si>
  <si>
    <t>Jetties, subsea pipeline and docks | Maximum</t>
  </si>
  <si>
    <t>Gas storage facility</t>
  </si>
  <si>
    <t>Gas storage facility | Minimum</t>
  </si>
  <si>
    <t>25 years</t>
  </si>
  <si>
    <t>Gas storage facility | Maximum</t>
  </si>
  <si>
    <t>Pipelines and terminals</t>
  </si>
  <si>
    <t>Pipelines and terminals | Minimum</t>
  </si>
  <si>
    <t>7 years</t>
  </si>
  <si>
    <t>Pipelines and terminals | Maximum</t>
  </si>
  <si>
    <t>Vehicles, equipment and office furnishings</t>
  </si>
  <si>
    <t>Vehicles, equipment and office furnishings | Minimum</t>
  </si>
  <si>
    <t>3 years</t>
  </si>
  <si>
    <t>Vehicles, equipment and office furnishings | Maximum</t>
  </si>
  <si>
    <t>Processing facilities</t>
  </si>
  <si>
    <t>Processing facilities | Minimum</t>
  </si>
  <si>
    <t>30 years</t>
  </si>
  <si>
    <t>Processing facilities | Maximum</t>
  </si>
  <si>
    <t>Construction in progress</t>
  </si>
  <si>
    <t>EQUITY INVESTMENTS - Schedule of Equity Method Investment Information (Detail) - USD ($) $ in Thousands</t>
  </si>
  <si>
    <t>Total equity investments</t>
  </si>
  <si>
    <t>Total earnings from equity investments</t>
  </si>
  <si>
    <t>West Shore Pipe Line Company</t>
  </si>
  <si>
    <t>West Shore Pipe Line Company | Domestic Pipelines &amp; Terminals</t>
  </si>
  <si>
    <t>Ownership</t>
  </si>
  <si>
    <t>34.60%</t>
  </si>
  <si>
    <t>Muskegon Pipeline LLC</t>
  </si>
  <si>
    <t>Muskegon Pipeline LLC | Domestic Pipelines &amp; Terminals</t>
  </si>
  <si>
    <t>40.00%</t>
  </si>
  <si>
    <t>Transport4, LLC</t>
  </si>
  <si>
    <t>Transport4, LLC | Domestic Pipelines &amp; Terminals</t>
  </si>
  <si>
    <t>25.00%</t>
  </si>
  <si>
    <t>South Portland Terminal LLC</t>
  </si>
  <si>
    <t>South Portland Terminal LLC | Domestic Pipelines &amp; Terminals</t>
  </si>
  <si>
    <t>50.00%</t>
  </si>
  <si>
    <t>EQUITY INVESTMENTS - Financial Information of Equity Method Investments (Details) - USD ($) $ in Thousands</t>
  </si>
  <si>
    <t>Representation of investee financial information in the summarized equity method investments (as a percent)</t>
  </si>
  <si>
    <t>BALANCE SHEET DATA:</t>
  </si>
  <si>
    <t>Noncurrent assets</t>
  </si>
  <si>
    <t>Other liabilities</t>
  </si>
  <si>
    <t>Combined equity</t>
  </si>
  <si>
    <t>Total liabilities and combined equity</t>
  </si>
  <si>
    <t>INCOME STATEMENT DATA:</t>
  </si>
  <si>
    <t>Costs and expenses</t>
  </si>
  <si>
    <t>Non-operating expense</t>
  </si>
  <si>
    <t>GOODWILL AND INTANGIBLE ASSETS - Changes in Carrying Amount of Goodwill (Details) - USD ($) $ in Thousands</t>
  </si>
  <si>
    <t>Changes in the carrying amount of goodwill</t>
  </si>
  <si>
    <t>Balance at the beginning of the period</t>
  </si>
  <si>
    <t>Acquisition</t>
  </si>
  <si>
    <t>Purchase price adjustments</t>
  </si>
  <si>
    <t>Balance at the end of the period</t>
  </si>
  <si>
    <t>Global Marine Terminals</t>
  </si>
  <si>
    <t>GOODWILL AND INTANGIBLE ASSETS - Schedule of Intangible Assets (Detail) - USD ($) $ in Thousands</t>
  </si>
  <si>
    <t>Net carrying amount</t>
  </si>
  <si>
    <t>Amortization expense</t>
  </si>
  <si>
    <t>Future amortization expense</t>
  </si>
  <si>
    <t>Customer relationships</t>
  </si>
  <si>
    <t>Gross carrying amount</t>
  </si>
  <si>
    <t>Accumulated amortization</t>
  </si>
  <si>
    <t>Customer contracts</t>
  </si>
  <si>
    <t>OTHER NON-CURRENT ASSETS (Detail) - USD ($) $ in Thousands</t>
  </si>
  <si>
    <t>Debt issuance costs, net</t>
  </si>
  <si>
    <t>Insurance receivables related to environmental remediation reserves</t>
  </si>
  <si>
    <t>Indemnification asset</t>
  </si>
  <si>
    <t>BORCO jetty insurance receivable (see Note 6)</t>
  </si>
  <si>
    <t>Pennsauken allision third party receivable (see Note 6)</t>
  </si>
  <si>
    <t>Total other non-current assets</t>
  </si>
  <si>
    <t>ACCRUED AND OTHER CURRENT LIABILITIES (Details) - USD ($) $ in Thousands</t>
  </si>
  <si>
    <t>Sep. 30, 2015</t>
  </si>
  <si>
    <t>Taxes - other than income</t>
  </si>
  <si>
    <t>Accrued employee benefit liabilities</t>
  </si>
  <si>
    <t>Accrued environmental remediation liabilities</t>
  </si>
  <si>
    <t>Interest payable</t>
  </si>
  <si>
    <t>Unearned revenue</t>
  </si>
  <si>
    <t>Compensation and vacation</t>
  </si>
  <si>
    <t>Accrued capital expenditures</t>
  </si>
  <si>
    <t>Margin deposits</t>
  </si>
  <si>
    <t>Unfavorable storage contracts</t>
  </si>
  <si>
    <t>ARO</t>
  </si>
  <si>
    <t>Total accrued and other current liabilities</t>
  </si>
  <si>
    <t>Unfavorable storage contracts revenue recognized</t>
  </si>
  <si>
    <t>Unfavorable storage contracts revenue expected to be recognized in 2016</t>
  </si>
  <si>
    <t>LONG-TERM DEBT - Schedule of Long-term Debt (Details) - USD ($) $ in Thousands</t>
  </si>
  <si>
    <t>Jun. 30, 2013</t>
  </si>
  <si>
    <t>Debt instrument</t>
  </si>
  <si>
    <t>Notes payable, gross</t>
  </si>
  <si>
    <t>Credit Facility due September 30, 2020</t>
  </si>
  <si>
    <t>Unamortized discounts and debt issuance costs</t>
  </si>
  <si>
    <t>Total debt</t>
  </si>
  <si>
    <t>Less: Current portion of line of credit</t>
  </si>
  <si>
    <t>5.125% Notes due July 1, 2017</t>
  </si>
  <si>
    <t>Debt instrument, stated percentage rate</t>
  </si>
  <si>
    <t>5.125%</t>
  </si>
  <si>
    <t>6.050% Notes due January 15, 2018</t>
  </si>
  <si>
    <t>6.05%</t>
  </si>
  <si>
    <t>2.650% Notes due November 15, 2018</t>
  </si>
  <si>
    <t>2.65%</t>
  </si>
  <si>
    <t>5.500% Notes due August 15, 2019</t>
  </si>
  <si>
    <t>5.50%</t>
  </si>
  <si>
    <t>4.875% Notes due February 1, 2021</t>
  </si>
  <si>
    <t>4.875%</t>
  </si>
  <si>
    <t>4.150% Notes due July 1, 2023</t>
  </si>
  <si>
    <t>4.15%</t>
  </si>
  <si>
    <t>4.350% Notes due October 15, 2024</t>
  </si>
  <si>
    <t>4.35%</t>
  </si>
  <si>
    <t>6.750% Notes due August 15, 2033</t>
  </si>
  <si>
    <t>6.75%</t>
  </si>
  <si>
    <t>5.850% Notes due November 15, 2043</t>
  </si>
  <si>
    <t>5.85%</t>
  </si>
  <si>
    <t>5.600% Notes due October 15, 2044</t>
  </si>
  <si>
    <t>5.60%</t>
  </si>
  <si>
    <t>LONG-TERM DEBT - Scheduled Maturities of Principal (Details) $ in Thousands</t>
  </si>
  <si>
    <t>LONG-TERM DEBT - Narrative (Details)</t>
  </si>
  <si>
    <t>Oct. 31, 2014USD ($)</t>
  </si>
  <si>
    <t>Sep. 30, 2014USD ($)extension</t>
  </si>
  <si>
    <t>Unamortized debt issuance costs</t>
  </si>
  <si>
    <t>Amount outstanding under the credit facility</t>
  </si>
  <si>
    <t>Weighted average interest rate</t>
  </si>
  <si>
    <t>Financing costs</t>
  </si>
  <si>
    <t>Derivatives settled</t>
  </si>
  <si>
    <t>Number of extension periods | extension</t>
  </si>
  <si>
    <t>Period under each successive extension term</t>
  </si>
  <si>
    <t>Accordion option to increase commitments under the credit facility</t>
  </si>
  <si>
    <t>Extension term</t>
  </si>
  <si>
    <t>Number of preceding months used to calculate consolidated EBITDA for debt covenants</t>
  </si>
  <si>
    <t>12 months</t>
  </si>
  <si>
    <t>Maximum funded debt ratio</t>
  </si>
  <si>
    <t>Maximum funded debt ratio subject to certain future acquisitions</t>
  </si>
  <si>
    <t>Actual funded debt ratio</t>
  </si>
  <si>
    <t>Amount committed in support of letters of credit</t>
  </si>
  <si>
    <t>Credit Facility | LIBOR rate | Minimum</t>
  </si>
  <si>
    <t>Applicable margin on variable interest rate basis</t>
  </si>
  <si>
    <t>1.00%</t>
  </si>
  <si>
    <t>Credit Facility | LIBOR rate | Maximum</t>
  </si>
  <si>
    <t>1.75%</t>
  </si>
  <si>
    <t>Credit Facility | Base rate | Minimum</t>
  </si>
  <si>
    <t>0.00%</t>
  </si>
  <si>
    <t>Credit Facility | Base rate | Maximum</t>
  </si>
  <si>
    <t>0.75%</t>
  </si>
  <si>
    <t>Credit Facility | BMCS</t>
  </si>
  <si>
    <t>4.350% Notes and 5.600% Notes</t>
  </si>
  <si>
    <t>Notes issued</t>
  </si>
  <si>
    <t>Proceeds from offering, net</t>
  </si>
  <si>
    <t>4.350% Notes</t>
  </si>
  <si>
    <t>Public offering price as a percentage of principal amount</t>
  </si>
  <si>
    <t>99.825%</t>
  </si>
  <si>
    <t>5.600% Notes</t>
  </si>
  <si>
    <t>99.876%</t>
  </si>
  <si>
    <t>5.300% Notes</t>
  </si>
  <si>
    <t>5.30%</t>
  </si>
  <si>
    <t>Principal amount of debt repaid</t>
  </si>
  <si>
    <t>Accrued interest repaid</t>
  </si>
  <si>
    <t>OTHER NON-CURRENT LIABILITIES (Detail) - USD ($) $ in Thousands</t>
  </si>
  <si>
    <t>Deferred consideration</t>
  </si>
  <si>
    <t>Liability related to investment tax credit</t>
  </si>
  <si>
    <t>Total other non-current liabilities</t>
  </si>
  <si>
    <t>ACCUMULATED OTHER COMPREHENSIVE INCOME (LOSS) (Detail) - USD ($) $ in Thousands</t>
  </si>
  <si>
    <t>Unrealized gains on derivative instruments</t>
  </si>
  <si>
    <t>Net loss on settlement of interest rate swaps, net of amortization</t>
  </si>
  <si>
    <t>Adjustments to funded status of benefit plans</t>
  </si>
  <si>
    <t>Total accumulated other comprehensive loss</t>
  </si>
  <si>
    <t>DERIVATIVE INSTRUMENTS AND HEDGING ACTIVITIES - Narrative (Details)</t>
  </si>
  <si>
    <t>Sep. 30, 2014USD ($)instrument</t>
  </si>
  <si>
    <t>Jun. 30, 2013USD ($)instrument</t>
  </si>
  <si>
    <t>Oct. 15, 2014USD ($)instrument</t>
  </si>
  <si>
    <t>Jul. 15, 2013USD ($)instrument</t>
  </si>
  <si>
    <t>Derivative Instruments And Hedging Activities</t>
  </si>
  <si>
    <t>Unrealized losses on derivative instruments</t>
  </si>
  <si>
    <t>Futures Contracts</t>
  </si>
  <si>
    <t>Futures contracts for refined products</t>
  </si>
  <si>
    <t>4.625% Notes</t>
  </si>
  <si>
    <t>Number of forward-starting interest rate swaps | instrument</t>
  </si>
  <si>
    <t>4.150% Notes</t>
  </si>
  <si>
    <t>Interest rate derivatives</t>
  </si>
  <si>
    <t>Interest rate swaps, expected net losses reclassified from accumulated other comprehensive loss to earnings over the next twelve months</t>
  </si>
  <si>
    <t>Interest rate derivatives | 4.625% Notes</t>
  </si>
  <si>
    <t>Derivative liability, notional amount</t>
  </si>
  <si>
    <t>Interest rate derivatives | 5.300% Notes</t>
  </si>
  <si>
    <t>Amount recognized in interest and debt expense</t>
  </si>
  <si>
    <t>Interest rate derivatives | 4.150% Notes</t>
  </si>
  <si>
    <t>DERIVATIVE INSTRUMENTS AND HEDGING ACTIVITIES - Commodity Derivative Instruments Outstanding (Details) gal in Thousands</t>
  </si>
  <si>
    <t>Dec. 31, 2015gal</t>
  </si>
  <si>
    <t>Derivatives NOT Designated as Hedging Instruments | Current Derivative Contract | Physical fixed price derivative contracts</t>
  </si>
  <si>
    <t>Volume (in gallons)</t>
  </si>
  <si>
    <t>Derivatives NOT Designated as Hedging Instruments | Current Derivative Contract | Physical index derivative contracts</t>
  </si>
  <si>
    <t>Derivatives NOT Designated as Hedging Instruments | Current Derivative Contract | Futures contracts for refined petroleum products | Futures Contracts</t>
  </si>
  <si>
    <t>Derivatives NOT Designated as Hedging Instruments | Long-term Derivative Contract | Physical fixed price derivative contracts</t>
  </si>
  <si>
    <t>Derivatives NOT Designated as Hedging Instruments | Long-term Derivative Contract | Physical index derivative contracts</t>
  </si>
  <si>
    <t>Derivatives NOT Designated as Hedging Instruments | Long-term Derivative Contract | Futures contracts for refined petroleum products | Futures Contracts</t>
  </si>
  <si>
    <t>Derivatives Designated as Hedging Instruments | Current Derivative Contract | Futures contracts for refined petroleum products | Futures Contracts | Fair Value Hedge</t>
  </si>
  <si>
    <t>Derivatives Designated as Hedging Instruments | Current Derivative Contract | Futures contracts for refined petroleum products | Futures Contracts | Cash Flow Hedge</t>
  </si>
  <si>
    <t>Derivatives Designated as Hedging Instruments | Long-term Derivative Contract | Futures contracts for refined petroleum products | Futures Contracts | Fair Value Hedge</t>
  </si>
  <si>
    <t>Derivatives Designated as Hedging Instruments | Long-term Derivative Contract | Futures contracts for refined petroleum products | Futures Contracts | Cash Flow Hedge</t>
  </si>
  <si>
    <t>DERIVATIVE INSTRUMENTS AND HEDGING ACTIVITIES - Fair Value of Each Classification of Derivative Instruments (Details) - USD ($) $ in Thousands</t>
  </si>
  <si>
    <t>Derivatives, Fair Value</t>
  </si>
  <si>
    <t>Fair value</t>
  </si>
  <si>
    <t>Netting Balance Sheet Adjustment</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Futures contracts for refined petroleum products | Futures Contracts</t>
  </si>
  <si>
    <t>Total current derivative assets | Total</t>
  </si>
  <si>
    <t>Total current derivative assets | Total | Physical fixed price derivative contracts</t>
  </si>
  <si>
    <t>Total current derivative assets | Total | Physical index derivative contracts</t>
  </si>
  <si>
    <t>Total current derivative assets | Total | Futures contracts for refined petroleum products | Futures Contract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Futures contracts for refined petroleum products | Futures Contract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Futures contracts for refined petroleum products | Futures Contracts</t>
  </si>
  <si>
    <t>Total non-current derivative assets</t>
  </si>
  <si>
    <t>Total non-current derivative assets | Physical fixed price derivative contracts</t>
  </si>
  <si>
    <t>Total non-current derivative assets | Total</t>
  </si>
  <si>
    <t>Total non-current derivative assets | Total | Physical fixed price derivative contract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Designated as Hedging Instruments</t>
  </si>
  <si>
    <t>Total non-current derivative assets | Derivatives Designated as Hedging Instruments | Physical fixed price derivative contracts</t>
  </si>
  <si>
    <t>Total current derivative liabilities</t>
  </si>
  <si>
    <t>Total current derivative liabilities | Physical fixed price derivative contracts</t>
  </si>
  <si>
    <t>Total current derivative liabilities | Physical index derivative contracts</t>
  </si>
  <si>
    <t>Total current derivative liabilities | Futures contracts for refined petroleum products | Futures Contracts</t>
  </si>
  <si>
    <t>Total current derivative liabilities | Total</t>
  </si>
  <si>
    <t>Total current derivative liabilities | Total | Physical fixed price derivative contracts</t>
  </si>
  <si>
    <t>Total current derivative liabilities | Total | Physical index derivative contracts</t>
  </si>
  <si>
    <t>Total current derivative liabilities | Total | Futures contracts for refined petroleum products | Futures Contra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NOT Designated as Hedging Instruments | Futures contracts for refined petroleum products | Futures Contra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current derivative liabilities | Derivatives Designated as Hedging Instruments | Futures contracts for refined petroleum products | Futures Contracts</t>
  </si>
  <si>
    <t>Total non-current derivative liabilities</t>
  </si>
  <si>
    <t>Total non-current derivative liabilities | Physical fixed price derivative contracts</t>
  </si>
  <si>
    <t>Total non-current derivative liabilities | Futures contracts for refined petroleum products | Futures Contracts</t>
  </si>
  <si>
    <t>Total non-current derivative liabilities | Total</t>
  </si>
  <si>
    <t>Total non-current derivative liabilities | Total | Physical fixed price derivative contracts</t>
  </si>
  <si>
    <t>Total non-current derivative liabilities | Total | Futures contracts for refined petroleum products | Futures Contra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NOT Designated as Hedging Instruments | Futures contracts for refined petroleum products | Futures Contracts</t>
  </si>
  <si>
    <t>Total non-current derivative liabilities | Derivatives Designated as Hedging Instruments</t>
  </si>
  <si>
    <t>Total non-current derivative liabilities | Derivatives Designated as Hedging Instruments | Physical fixed price derivative contracts</t>
  </si>
  <si>
    <t>Total non-current derivative liabilities | Derivatives Designated as Hedging Instruments | Futures contracts for refined petroleum products | Futures Contracts</t>
  </si>
  <si>
    <t>DERIVATIVE INSTRUMENTS AND HEDGING ACTIVITIES - Gains and Losses of Derivative Instruments Recognized in Income (Details) - USD ($) $ in Thousands</t>
  </si>
  <si>
    <t>Hedge Ineffectiveness</t>
  </si>
  <si>
    <t>Ineffectiveness excluding the time value component on fair value hedging instruments:</t>
  </si>
  <si>
    <t>Net loss in income</t>
  </si>
  <si>
    <t>Derivatives designated as fair value hedging instruments:</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etroleum produ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etroleum products | Futures Contracts</t>
  </si>
  <si>
    <t>Derivatives Designated as Hedging Instruments | Cost of product sales | Physical inventory - hedged items</t>
  </si>
  <si>
    <t>Physical inventory - hedged items</t>
  </si>
  <si>
    <t>DERIVATIVE INSTRUMENTS AND HEDGING ACTIVITIES - Changes in Value Recognized in OCI (Details) - Cash Flow Hedge - USD ($) $ in Thousands</t>
  </si>
  <si>
    <t>Losses reclassified from AOCI to income</t>
  </si>
  <si>
    <t>Gain (loss) recognized in OCI on derivatives</t>
  </si>
  <si>
    <t>Interest rate contracts</t>
  </si>
  <si>
    <t>Interest rate contracts | Interest and debt expense</t>
  </si>
  <si>
    <t>Loss reclassified from AOCI to income</t>
  </si>
  <si>
    <t>Commodity derivatives</t>
  </si>
  <si>
    <t>FAIR VALUE MEASUREMENTS - Financial Assets and Liability Measured at Fair Value on a Recurring Basis (Details) - USD ($) $ in Thousands</t>
  </si>
  <si>
    <t>Fair value measurements</t>
  </si>
  <si>
    <t>Fair Value, Measurements, Recurring | Level 1</t>
  </si>
  <si>
    <t>Fair Value, Measurements, Recurring | Level 1 | Physical fixed price derivative contracts</t>
  </si>
  <si>
    <t>Financial assets</t>
  </si>
  <si>
    <t>Financial liabilities</t>
  </si>
  <si>
    <t>Fair Value, Measurements, Recurring | Level 1 | Physical index derivative contracts</t>
  </si>
  <si>
    <t>Fair Value, Measurements, Recurring | Level 1 | Futures contracts for refined petroleum products | Futures Contracts</t>
  </si>
  <si>
    <t>Fair Value, Measurements, Recurring | Level 2</t>
  </si>
  <si>
    <t>Fair Value, Measurements, Recurring | Level 2 | Physical fixed price derivative contracts</t>
  </si>
  <si>
    <t>Fair Value, Measurements, Recurring | Level 2 | Physical index derivative contracts</t>
  </si>
  <si>
    <t>Fair Value, Measurements, Recurring | Level 2 | Futures contracts for refined petroleum products | Futures Contracts</t>
  </si>
  <si>
    <t>FAIR VALUE MEASUREMENTS - Carrying Value and Fair Value of Debt (Details) - Level 2 - USD ($) $ in Thousands</t>
  </si>
  <si>
    <t>Carrying Amount</t>
  </si>
  <si>
    <t>Fair Value And Carrying Value By Balance Sheet Grouping</t>
  </si>
  <si>
    <t>Carrying Amount | Fixed-rate debt</t>
  </si>
  <si>
    <t>Carrying Amount | Variable-rate debt</t>
  </si>
  <si>
    <t>Fair Value</t>
  </si>
  <si>
    <t>Fair Value | Fixed-rate debt</t>
  </si>
  <si>
    <t>Fair Value | Variable-rate debt</t>
  </si>
  <si>
    <t>FAIR VALUE MEASUREMENTS - Narrative (Details) - USD ($) $ in Thousands</t>
  </si>
  <si>
    <t>Level 2 | Fair Value, Measurements, Recurring | Physical fixed price derivative contracts</t>
  </si>
  <si>
    <t>Level 2 fixed-price contracts liability, CVA</t>
  </si>
  <si>
    <t>Level 3 | Fair Value, Measurements, Non-Recurring | Natural Gas Storage</t>
  </si>
  <si>
    <t>PENSIONS AND OTHER POSTRETIREMENT BENEFITS - Projected Benefit Obligations and Plan Assets (Details) - USD ($) $ in Thousands</t>
  </si>
  <si>
    <t>RIGP</t>
  </si>
  <si>
    <t>Change in benefit obligation:</t>
  </si>
  <si>
    <t>Benefit obligation at beginning of year</t>
  </si>
  <si>
    <t>Service cost</t>
  </si>
  <si>
    <t>Interest cost</t>
  </si>
  <si>
    <t>Plan participants’ contributions</t>
  </si>
  <si>
    <t>Actuarial loss (gain)</t>
  </si>
  <si>
    <t>Settlements</t>
  </si>
  <si>
    <t>Benefit payments</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Retiree Medical Plan</t>
  </si>
  <si>
    <t>PENSIONS AND OTHER POSTRETIREMENT BENEFITS - Schedules Related to RIGP and Retiree Medical Plan (Detail) - USD ($) $ in Thousands</t>
  </si>
  <si>
    <t>AOCI:</t>
  </si>
  <si>
    <t>Liabilities:</t>
  </si>
  <si>
    <t>Accrued employee benefit liabilities - current</t>
  </si>
  <si>
    <t>Accrued employee benefit liabilities - noncurrent</t>
  </si>
  <si>
    <t>Net actuarial loss</t>
  </si>
  <si>
    <t>Accumulated benefit obligation in excess of plan assets</t>
  </si>
  <si>
    <t>Projected benefit obligation</t>
  </si>
  <si>
    <t>Accumulated benefit obligation</t>
  </si>
  <si>
    <t>Fair value of plan assets</t>
  </si>
  <si>
    <t>Weighted average assumptions used in determining net periodic benefit cost for the Plans</t>
  </si>
  <si>
    <t>Discount rate</t>
  </si>
  <si>
    <t>3.30%</t>
  </si>
  <si>
    <t>3.50%</t>
  </si>
  <si>
    <t>2.70%</t>
  </si>
  <si>
    <t>Expected return on plan assets</t>
  </si>
  <si>
    <t>5.80%</t>
  </si>
  <si>
    <t>Rate of compensation increase</t>
  </si>
  <si>
    <t>3.00%</t>
  </si>
  <si>
    <t>Assumptions used in determining benefit obligations for the Plans</t>
  </si>
  <si>
    <t>3.90%</t>
  </si>
  <si>
    <t>4.40%</t>
  </si>
  <si>
    <t>3.60%</t>
  </si>
  <si>
    <t>4.10%</t>
  </si>
  <si>
    <t>Effect of 1% movement in assumed health care cost trend rates</t>
  </si>
  <si>
    <t>Effect of 1% increase on total service cost and interest cost components</t>
  </si>
  <si>
    <t>Effect of 1% decrease on total service cost and interest cost components</t>
  </si>
  <si>
    <t>Effect of 1% increase on postretirement benefit obligation</t>
  </si>
  <si>
    <t>Effect of 1% decrease on postretirement benefit obligation</t>
  </si>
  <si>
    <t>PENSIONS AND OTHER POSTRETIREMENT BENEFITS - Components of Net Periodic Benefit Costs (Details) - USD ($) $ in Thousands</t>
  </si>
  <si>
    <t>Components of net periodic benefit cost:</t>
  </si>
  <si>
    <t>Amortization of prior service credit</t>
  </si>
  <si>
    <t>Actuarial loss due to settlements</t>
  </si>
  <si>
    <t>Amortization of unrecognized loss</t>
  </si>
  <si>
    <t>Net periodic benefit cost</t>
  </si>
  <si>
    <t>Other changes in plan assets and benefit obligations recognized in OCI:</t>
  </si>
  <si>
    <t>Net actuarial loss (gain)</t>
  </si>
  <si>
    <t>Total recognized in OCI</t>
  </si>
  <si>
    <t>Total recognized in net period benefit cost and OCI</t>
  </si>
  <si>
    <t>Amounts included in OCI that will be recognized in consolidated statement of operations</t>
  </si>
  <si>
    <t>Estimated benefit payments</t>
  </si>
  <si>
    <t>PENSIONS AND OTHER POSTRETIREMENT BENEFITS - Summary of Investments in the RIGP (Details) - RIGP - USD ($) $ in Thousands</t>
  </si>
  <si>
    <t>Pension and other postretirement benefits</t>
  </si>
  <si>
    <t>Mutual fund - fixed-income securities | Level 1</t>
  </si>
  <si>
    <t>Mutual fund - fixed-income securities | Level 3</t>
  </si>
  <si>
    <t>Mutual fund - money market | Level 1</t>
  </si>
  <si>
    <t>Mutual fund - money market | Level 3</t>
  </si>
  <si>
    <t>Coal lease | Level 1</t>
  </si>
  <si>
    <t>Coal lease | Level 3</t>
  </si>
  <si>
    <t>PENSIONS AND OTHER POSTRETIREMENT BENEFITS - Summary of Activity in Level 3 Pension Assets (Details) - RIGP - USD ($) $ in Thousands</t>
  </si>
  <si>
    <t>Activity in Level 3 pension assets</t>
  </si>
  <si>
    <t>Unrealized loss</t>
  </si>
  <si>
    <t>Lease payments received</t>
  </si>
  <si>
    <t>Transfers out of Level 3</t>
  </si>
  <si>
    <t>PENSIONS AND OTHER POSTRETIREMENT BENEFITS - Narrative (Details) $ in Millions</t>
  </si>
  <si>
    <t>Dec. 31, 2015USD ($)itemcoal_mine</t>
  </si>
  <si>
    <t>Defined Benefit Plans and Other Postretirement Benefit Plans Table Text Block [Line Items]</t>
  </si>
  <si>
    <t>Expected employer contributions to benefit plans in 2016</t>
  </si>
  <si>
    <t>Certain wholly owned subsidiaries including BORCO</t>
  </si>
  <si>
    <t>Total costs of providing benefits</t>
  </si>
  <si>
    <t>Services company</t>
  </si>
  <si>
    <t>Number of components | item</t>
  </si>
  <si>
    <t>First component of RASP, percentage of eligible employee's covered salary</t>
  </si>
  <si>
    <t>5.00%</t>
  </si>
  <si>
    <t>Second component of RASP, percentage of employer's matching contribution</t>
  </si>
  <si>
    <t>Second component of RASP, percentage of eligible employee's covered salary (up to)</t>
  </si>
  <si>
    <t>Second component of RASP, percentage of gross pay of employees with specified service period for which employer contributes a matching contribution (up to)</t>
  </si>
  <si>
    <t>6.00%</t>
  </si>
  <si>
    <t>Second component of RASP, minimum service period required for employer's specified matching contribution</t>
  </si>
  <si>
    <t>Total costs of RASP</t>
  </si>
  <si>
    <t>Consecutive service period before retirement used in calculation of employee's highest compensation</t>
  </si>
  <si>
    <t>5 years</t>
  </si>
  <si>
    <t>Service period before retirement considered for calculation of employee's highest compensation</t>
  </si>
  <si>
    <t>RIGP | Coal lease</t>
  </si>
  <si>
    <t>Ownership interest percentage in coal lease</t>
  </si>
  <si>
    <t>20.80%</t>
  </si>
  <si>
    <t>Number of coal reserve mines | coal_mine</t>
  </si>
  <si>
    <t>Assumed annual increase in health care cost trend rate for 2016 (as a percent)</t>
  </si>
  <si>
    <t>Ultimate health care cost trend rate in 2021 and thereafter (as a percent)</t>
  </si>
  <si>
    <t>4.50%</t>
  </si>
  <si>
    <t>UNIT-BASED COMPENSATION PLANS - Narrative (Details) - USD ($)</t>
  </si>
  <si>
    <t>Share-based Compensation Arrangement by Share-based Payment Award</t>
  </si>
  <si>
    <t>Fair value of options vested</t>
  </si>
  <si>
    <t>LTIP</t>
  </si>
  <si>
    <t>Compensation expense</t>
  </si>
  <si>
    <t>LP Units, additional units available for issuance</t>
  </si>
  <si>
    <t>Awards granted (in units)</t>
  </si>
  <si>
    <t>Compensation expense not yet recognized</t>
  </si>
  <si>
    <t>Duration to recognize compensation expense not yet recognized</t>
  </si>
  <si>
    <t>1 year 8 months 12 days</t>
  </si>
  <si>
    <t>LTIP | Phantom Stock Units</t>
  </si>
  <si>
    <t>Cash distributions paid on DERs</t>
  </si>
  <si>
    <t>LTIP | Phantom Stock Units | Minimum</t>
  </si>
  <si>
    <t>Vesting period</t>
  </si>
  <si>
    <t>LTIP | Phantom Stock Units | Maximum</t>
  </si>
  <si>
    <t>LTIP | Phantom Stock Units | Employee</t>
  </si>
  <si>
    <t>LTIP | Phantom Stock Units | Independent directors</t>
  </si>
  <si>
    <t>LTIP | Performance Shares | Employee</t>
  </si>
  <si>
    <t>Requisite service period</t>
  </si>
  <si>
    <t>2009 Plan</t>
  </si>
  <si>
    <t>LP Units, maximum grant to any individual per calendar year</t>
  </si>
  <si>
    <t>Deferral Plan | Employee | Maximum</t>
  </si>
  <si>
    <t>Percentage of compensation awards allowed to be deferred (up to)</t>
  </si>
  <si>
    <t>Deferral Plan | Phantom Stock Units | Employee</t>
  </si>
  <si>
    <t>Number of equity instruments awarded for each deferral unit</t>
  </si>
  <si>
    <t>Compensation awards deferred</t>
  </si>
  <si>
    <t>Option Plan | Limited Partners</t>
  </si>
  <si>
    <t>Expiration period</t>
  </si>
  <si>
    <t>Total intrinsic value of options exercised</t>
  </si>
  <si>
    <t>UNIT-BASED COMPENSATION PLANS - Schedule of LTIP Activity (Details) - LTIP - $ / shares shares in Thousands</t>
  </si>
  <si>
    <t>Number of LP Units</t>
  </si>
  <si>
    <t>Beginning Balance (in units)</t>
  </si>
  <si>
    <t>Granted (in units)</t>
  </si>
  <si>
    <t>Vested (in units)</t>
  </si>
  <si>
    <t>Forfeited (in units)</t>
  </si>
  <si>
    <t>Ending Balance (in units)</t>
  </si>
  <si>
    <t>Weighted Average Grant Date Fair Value per LP Unit</t>
  </si>
  <si>
    <t>Beginning Balance (in dollars per unit)</t>
  </si>
  <si>
    <t>Granted (in dollars per unit)</t>
  </si>
  <si>
    <t>Vested (in dollars per unit)</t>
  </si>
  <si>
    <t>Forfeited (in dollars per unit)</t>
  </si>
  <si>
    <t>Ending Balance (in dollars per unit)</t>
  </si>
  <si>
    <t>UNIT-BASED COMPENSATION PLANS - Summary of Changes in Options Outstanding (Details) - Option Plan - Limited Partners - USD ($) $ / shares in Units, shares in Thousands, $ in Thousands</t>
  </si>
  <si>
    <t>Exercised (in units)</t>
  </si>
  <si>
    <t>Forfeited, cancelled or expired (in units)</t>
  </si>
  <si>
    <t>Exercisable balance (in units)</t>
  </si>
  <si>
    <t>Weighted- Average Strike Price ($/LP Unit)</t>
  </si>
  <si>
    <t>Exercised (in dollars per unit)</t>
  </si>
  <si>
    <t>Forfeited, cancelled or expired (in dollars per unit)</t>
  </si>
  <si>
    <t>Exercisable balance (in dollars per unit)</t>
  </si>
  <si>
    <t>Weighted- Average Remaining Contractual Term</t>
  </si>
  <si>
    <t>Outstanding balance</t>
  </si>
  <si>
    <t>10 months 24 days</t>
  </si>
  <si>
    <t>1 year 7 months 6 days</t>
  </si>
  <si>
    <t>2 years 4 months 24 days</t>
  </si>
  <si>
    <t>Exercisable balance</t>
  </si>
  <si>
    <t>Aggregate Intrinsic Value</t>
  </si>
  <si>
    <t>RELATED PARTY TRANSACTIONS (Details) - Services company - USD ($) shares in Millions, $ in Millions</t>
  </si>
  <si>
    <t>Related party transaction</t>
  </si>
  <si>
    <t>Distributions paid to related party</t>
  </si>
  <si>
    <t>LP Units owned by related party (in shares)</t>
  </si>
  <si>
    <t>Percentage of LP Units owned</t>
  </si>
  <si>
    <t>0.50%</t>
  </si>
  <si>
    <t>PARTNERS' CAPITAL AND DISTRIBUTIONS - Narrative (Details) $ / shares in Units, bbl in Millions, $ in Millions</t>
  </si>
  <si>
    <t>33 Months Ended</t>
  </si>
  <si>
    <t>Sep. 30, 2014USD ($)$ / sharesshares</t>
  </si>
  <si>
    <t>Aug. 31, 2014USD ($)$ / sharesshares</t>
  </si>
  <si>
    <t>Oct. 31, 2013USD ($)$ / sharesshares</t>
  </si>
  <si>
    <t>May. 31, 2013USD ($)agreement</t>
  </si>
  <si>
    <t>Jan. 31, 2013USD ($)$ / sharesshares</t>
  </si>
  <si>
    <t>Dec. 31, 2015USD ($)shares</t>
  </si>
  <si>
    <t>Dec. 31, 2014USD ($)shares</t>
  </si>
  <si>
    <t>Dec. 31, 2013USD ($)shares</t>
  </si>
  <si>
    <t>Sep. 30, 2013sharesbbl</t>
  </si>
  <si>
    <t>Oct. 31, 2014shares</t>
  </si>
  <si>
    <t>Dec. 31, 2012shares</t>
  </si>
  <si>
    <t>Limited Partners' Capital Account [Line Items]</t>
  </si>
  <si>
    <t>Required percentage of limited partners approval for issuing new units</t>
  </si>
  <si>
    <t>66.67%</t>
  </si>
  <si>
    <t>Units outstanding (in units)</t>
  </si>
  <si>
    <t>Limited Partners | Equity Distribution Agreements</t>
  </si>
  <si>
    <t>Public offering, LP units issued</t>
  </si>
  <si>
    <t>Number of equity distribution agreements entity entered | agreement</t>
  </si>
  <si>
    <t>Proceeds from issuance of units | $</t>
  </si>
  <si>
    <t>Aggregate compensation expense paid to the agents under the Equity Distribution Agreements | $</t>
  </si>
  <si>
    <t>Limited Partners | Equity Distribution Agreements | Maximum</t>
  </si>
  <si>
    <t>Amount of LP Units allowed to be sold under agreement | $</t>
  </si>
  <si>
    <t>Limited Partners | Secondary public offering</t>
  </si>
  <si>
    <t>Amount per share or per unit of equity securities issued by non-development stage entity | $ / shares</t>
  </si>
  <si>
    <t>Underwriting fees and offering expenses | $</t>
  </si>
  <si>
    <t>Aggregate consideration from issuance of units | $</t>
  </si>
  <si>
    <t>Limited Partners | Underwriter option</t>
  </si>
  <si>
    <t>Units issued (In shares)</t>
  </si>
  <si>
    <t>Limited Partners | Underwriter option | Maximum</t>
  </si>
  <si>
    <t>Trading period immediately preceding the distribution declaration date used to calculate volume-weighted average price of LP Units</t>
  </si>
  <si>
    <t>10 days</t>
  </si>
  <si>
    <t>Discount rate used to calculate unit distribution</t>
  </si>
  <si>
    <t>15.00%</t>
  </si>
  <si>
    <t>Minimum incremental storage capacity, unit conversion threshold (in barrels) | bbl</t>
  </si>
  <si>
    <t>Class B Units | Limited Partners</t>
  </si>
  <si>
    <t>PARTNERS' CAPITAL AND DISTRIBUTIONS - Summary of Changes in Outstanding Units (Details) - shares shares in Thousands</t>
  </si>
  <si>
    <t>Conversion of Class B Units into LP Units (in units)</t>
  </si>
  <si>
    <t>Equity Distribution Agreements</t>
  </si>
  <si>
    <t>Issuance of units through Equity Distribution Agreements (in units)</t>
  </si>
  <si>
    <t>Secondary public offering</t>
  </si>
  <si>
    <t>Issuance of Class B Units in lieu of quarterly cash distribution (in units)</t>
  </si>
  <si>
    <t>Institutional investors</t>
  </si>
  <si>
    <t>Issuance of units to institutional investors (in units)</t>
  </si>
  <si>
    <t>Option Plan</t>
  </si>
  <si>
    <t>LP Units issued (in units)</t>
  </si>
  <si>
    <t>Limited Partners | Institutional investors</t>
  </si>
  <si>
    <t>Limited Partners | Option Plan</t>
  </si>
  <si>
    <t>Limited Partners | LTIP</t>
  </si>
  <si>
    <t>Class B Units | Equity Distribution Agreements</t>
  </si>
  <si>
    <t>Class B Units | Secondary public offering</t>
  </si>
  <si>
    <t>Class B Units | Institutional investors</t>
  </si>
  <si>
    <t>Class B Units | Option Plan</t>
  </si>
  <si>
    <t>Class B Units | LTIP</t>
  </si>
  <si>
    <t>PARTNERS' CAPITAL AND DISTRIBUTIONS - Distributions to Unitholders (Details) - USD ($) $ / shares in Units, shares in Thousands, $ in Thousands</t>
  </si>
  <si>
    <t>Mar. 01, 2016</t>
  </si>
  <si>
    <t>Feb. 12, 2016</t>
  </si>
  <si>
    <t>Nov. 17, 2015</t>
  </si>
  <si>
    <t>Aug. 17, 2015</t>
  </si>
  <si>
    <t>May. 18, 2015</t>
  </si>
  <si>
    <t>Feb. 24, 2015</t>
  </si>
  <si>
    <t>Nov. 25, 2014</t>
  </si>
  <si>
    <t>Aug. 25, 2014</t>
  </si>
  <si>
    <t>May. 19, 2014</t>
  </si>
  <si>
    <t>Feb. 25, 2014</t>
  </si>
  <si>
    <t>Nov. 19, 2013</t>
  </si>
  <si>
    <t>Aug. 20, 2013</t>
  </si>
  <si>
    <t>May. 31, 2013</t>
  </si>
  <si>
    <t>Feb. 28, 2013</t>
  </si>
  <si>
    <t>Distributions to unitholders</t>
  </si>
  <si>
    <t>Total cash distributions</t>
  </si>
  <si>
    <t>Amount Per LP Unit (in dollars per unit)</t>
  </si>
  <si>
    <t>Limited Partners | Scenario, Forecast</t>
  </si>
  <si>
    <t>Limited Partners | Subsequent event</t>
  </si>
  <si>
    <t>Cash distributions declared</t>
  </si>
  <si>
    <t>Units Distributions</t>
  </si>
  <si>
    <t>INCOME TAXES - Narrative (Details) - USD ($) $ in Thousands</t>
  </si>
  <si>
    <t>Income taxes</t>
  </si>
  <si>
    <t>Net deferred tax asset</t>
  </si>
  <si>
    <t>Deferred tax assets related to net operating loss carryforwards</t>
  </si>
  <si>
    <t>BDL</t>
  </si>
  <si>
    <t>Release of valuation allowance</t>
  </si>
  <si>
    <t>INCOME TAXES - Tax Effect of Significant Items Comprising Net Deferred Tax Assets and Liabilities (Details) - USD ($) $ in Thousands</t>
  </si>
  <si>
    <t>Deferred tax asset:</t>
  </si>
  <si>
    <t>Net operating loss carryforward</t>
  </si>
  <si>
    <t>Property, plant and equipment - refinery</t>
  </si>
  <si>
    <t>Total deferred tax asset</t>
  </si>
  <si>
    <t>Deferred tax liability:</t>
  </si>
  <si>
    <t>Property, plant and equipment - terminals</t>
  </si>
  <si>
    <t>Total deferred tax liability</t>
  </si>
  <si>
    <t>Less: Valuation allowance</t>
  </si>
  <si>
    <t>Deferred taxes, net</t>
  </si>
  <si>
    <t>EARNINGS PER UNIT (Details) - USD ($) $ / shares in Units, shares in Thousands, $ in Thousands</t>
  </si>
  <si>
    <t>Mar. 31, 2015</t>
  </si>
  <si>
    <t>Mar. 31, 2014</t>
  </si>
  <si>
    <t>Basic:</t>
  </si>
  <si>
    <t>Weighted average units outstanding - basic (in units)</t>
  </si>
  <si>
    <t>Earnings per unit - basic (in dollars per unit)</t>
  </si>
  <si>
    <t>Diluted:</t>
  </si>
  <si>
    <t>Dilutive effect of LP Unit options and LTIP awards granted (in units)</t>
  </si>
  <si>
    <t>Weighted average units outstanding - diluted (in units)</t>
  </si>
  <si>
    <t>Earnings per unit - diluted (in dollars per unit)</t>
  </si>
  <si>
    <t>BUSINESS SEGMENTS - Narrative (Details) bbl / d in Thousands, $ in Thousands, bbl in Millions</t>
  </si>
  <si>
    <t>Dec. 31, 2015segmentpropane_storage</t>
  </si>
  <si>
    <t>Sep. 30, 2014bbl / ddockfacilitiyberthsplitter</t>
  </si>
  <si>
    <t>Dec. 31, 2015USD ($)bbl / dsegmentdockfacilitiyberthsplitterterminalpropane_storagebbl</t>
  </si>
  <si>
    <t>Segment Reporting Information [Line Items]</t>
  </si>
  <si>
    <t>Proceeds from sale of business | $</t>
  </si>
  <si>
    <t>Working capital adjustments related to sale of businesses | $</t>
  </si>
  <si>
    <t>Number of liquid petroleum products terminals operated | terminal</t>
  </si>
  <si>
    <t>Domestic Pipelines &amp; Terminals | Indiana and Illinois</t>
  </si>
  <si>
    <t>Number of underground propane storage caverns | propane_storage</t>
  </si>
  <si>
    <t>Number of liquid petroleum products terminals owned | terminal</t>
  </si>
  <si>
    <t>BUSINESS SEGMENTS - Summary of Financial Information by Each Segment (Details) - USD ($) $ in Thousands</t>
  </si>
  <si>
    <t>Capital additions, net</t>
  </si>
  <si>
    <t>Non-cash increases (decreases) in accounts payable and accruals for capital expenditures</t>
  </si>
  <si>
    <t>Tangible long-lived assets</t>
  </si>
  <si>
    <t>International</t>
  </si>
  <si>
    <t>Operating Segments</t>
  </si>
  <si>
    <t>Intersegment</t>
  </si>
  <si>
    <t>Reconciling Items | Natural Gas Storage</t>
  </si>
  <si>
    <t>Domestic Pipelines &amp; Terminals | Operating Segments</t>
  </si>
  <si>
    <t>Global Marine Terminals | Tangible long-lived assets | International | Geographic concentration</t>
  </si>
  <si>
    <t>Global Marine Terminals | Operating Segments</t>
  </si>
  <si>
    <t>Merchant Services | Operating Segments</t>
  </si>
  <si>
    <t>BUSINESS SEGMENTS - Schedule of Financial Information by Major Geographic Area (Details) - USD ($) $ in Thousands</t>
  </si>
  <si>
    <t>United States</t>
  </si>
  <si>
    <t>BUSINESS SEGMENTS - Schedule of Adjusted EBITDA by Segment on a Consolidated Basis (Details) - USD ($) $ in Thousands</t>
  </si>
  <si>
    <t>Adjusted EBITDA from continuing operations</t>
  </si>
  <si>
    <t>Reconciliation of Income from continuing operations to Adjusted EBITDA from continuing operations:</t>
  </si>
  <si>
    <t>Income from continuing operations attributable to Buckeye Partners, L.P.</t>
  </si>
  <si>
    <t>Add: Interest and debt expense</t>
  </si>
  <si>
    <t>Non-cash unit-based compensation expense</t>
  </si>
  <si>
    <t>Acquisition and transition expense</t>
  </si>
  <si>
    <t>Less: Amortization of unfavorable storage contracts</t>
  </si>
  <si>
    <t>Ownership percentage</t>
  </si>
  <si>
    <t>SUPPLEMENTAL CASH FLOW INFORMATION (Details) - USD ($) $ in Thousands</t>
  </si>
  <si>
    <t>Cash paid for interest (net of capitalized interest)</t>
  </si>
  <si>
    <t>Cash paid for income taxes</t>
  </si>
  <si>
    <t>Capitalized interest</t>
  </si>
  <si>
    <t>Non-cash financing activities:</t>
  </si>
  <si>
    <t>Capital expenditures incurred but not yet paid</t>
  </si>
  <si>
    <t>Issuance of Class B Units in lieu of quarterly cash distribution</t>
  </si>
  <si>
    <t>QUARTERLY FINANCIAL DATA (UNAUDITED) (Details) - USD ($) $ / shares in Units, $ in Thousands</t>
  </si>
  <si>
    <t>Quarterly financial data</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0502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9.4</v>
      </c>
    </row>
    <row spans="1:4" r="15">
      <c t="s" s="4" r="A15">
        <v>25</v>
      </c>
      <c t="n" s="6" r="C15">
        <v>12972300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8</v>
      </c>
      <c t="s" s="2" r="B1">
        <v>1</v>
      </c>
    </row>
    <row spans="1:3" r="2">
      <c t="s" s="2" r="B2">
        <v>2</v>
      </c>
      <c t="s" s="2" r="C2">
        <v>30</v>
      </c>
    </row>
    <row spans="1:3" r="3">
      <c t="s" s="3" r="A3">
        <v>1099</v>
      </c>
    </row>
    <row spans="1:3" r="4">
      <c t="s" s="4" r="A4">
        <v>1100</v>
      </c>
      <c t="n" s="6" r="B4">
        <v>906</v>
      </c>
      <c t="n" s="6" r="C4">
        <v>813</v>
      </c>
    </row>
    <row spans="1:3" r="5">
      <c t="s" s="4" r="A5">
        <v>1101</v>
      </c>
      <c t="n" s="6" r="B5">
        <v>435</v>
      </c>
      <c t="n" s="6" r="C5">
        <v>409</v>
      </c>
    </row>
    <row spans="1:3" r="6">
      <c t="s" s="4" r="A6">
        <v>1102</v>
      </c>
      <c t="n" s="6" r="B6">
        <v>-312</v>
      </c>
      <c t="n" s="6" r="C6">
        <v>-231</v>
      </c>
    </row>
    <row spans="1:3" r="7">
      <c t="s" s="4" r="A7">
        <v>1103</v>
      </c>
      <c t="n" s="6" r="B7">
        <v>-18</v>
      </c>
      <c t="n" s="6" r="C7">
        <v>-85</v>
      </c>
    </row>
    <row spans="1:3" r="8">
      <c t="s" s="4" r="A8">
        <v>1104</v>
      </c>
      <c t="n" s="6" r="B8">
        <v>1011</v>
      </c>
      <c t="n" s="6" r="C8">
        <v>906</v>
      </c>
    </row>
    <row spans="1:3" r="9">
      <c t="s" s="3" r="A9">
        <v>1105</v>
      </c>
    </row>
    <row spans="1:3" r="10">
      <c t="s" s="4" r="A10">
        <v>1106</v>
      </c>
      <c t="n" s="9" r="B10">
        <v>63.56</v>
      </c>
      <c t="n" s="9" r="C10">
        <v>59.36</v>
      </c>
    </row>
    <row spans="1:3" r="11">
      <c t="s" s="4" r="A11">
        <v>1107</v>
      </c>
      <c t="n" s="10" r="B11">
        <v>73.45</v>
      </c>
      <c t="n" s="10" r="C11">
        <v>71.79000000000001</v>
      </c>
    </row>
    <row spans="1:3" r="12">
      <c t="s" s="4" r="A12">
        <v>1108</v>
      </c>
      <c t="n" s="10" r="B12">
        <v>62.08</v>
      </c>
      <c t="n" s="10" r="C12">
        <v>63.27</v>
      </c>
    </row>
    <row spans="1:3" r="13">
      <c t="s" s="4" r="A13">
        <v>1109</v>
      </c>
      <c t="n" s="10" r="B13">
        <v>67.31999999999999</v>
      </c>
      <c t="n" s="10" r="C13">
        <v>63.92</v>
      </c>
    </row>
    <row spans="1:3" r="14">
      <c t="s" s="4" r="A14">
        <v>1110</v>
      </c>
      <c t="n" s="9" r="B14">
        <v>68.2</v>
      </c>
      <c t="n" s="9" r="C14">
        <v>63.5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25"/>
  </cols>
  <sheetData>
    <row spans="1:4" r="1">
      <c t="s" s="1" r="A1">
        <v>1111</v>
      </c>
      <c t="s" s="2" r="B1">
        <v>1</v>
      </c>
    </row>
    <row spans="1:4" r="2">
      <c t="s" s="2" r="B2">
        <v>2</v>
      </c>
      <c t="s" s="2" r="C2">
        <v>30</v>
      </c>
      <c t="s" s="2" r="D2">
        <v>31</v>
      </c>
    </row>
    <row spans="1:4" r="3">
      <c t="s" s="3" r="A3">
        <v>1099</v>
      </c>
    </row>
    <row spans="1:4" r="4">
      <c t="s" s="4" r="A4">
        <v>1100</v>
      </c>
      <c t="n" s="6" r="B4">
        <v>26</v>
      </c>
      <c t="n" s="6" r="C4">
        <v>46</v>
      </c>
    </row>
    <row spans="1:4" r="5">
      <c t="s" s="4" r="A5">
        <v>1112</v>
      </c>
      <c t="n" s="6" r="B5">
        <v>-5</v>
      </c>
      <c t="n" s="6" r="C5">
        <v>-18</v>
      </c>
    </row>
    <row spans="1:4" r="6">
      <c t="s" s="4" r="A6">
        <v>1113</v>
      </c>
      <c t="n" s="6" r="B6">
        <v>-4</v>
      </c>
      <c t="n" s="6" r="C6">
        <v>-2</v>
      </c>
    </row>
    <row spans="1:4" r="7">
      <c t="s" s="4" r="A7">
        <v>1104</v>
      </c>
      <c t="n" s="6" r="B7">
        <v>17</v>
      </c>
      <c t="n" s="6" r="C7">
        <v>26</v>
      </c>
      <c t="n" s="6" r="D7">
        <v>46</v>
      </c>
    </row>
    <row spans="1:4" r="8">
      <c t="s" s="4" r="A8">
        <v>1114</v>
      </c>
      <c t="n" s="6" r="B8">
        <v>17</v>
      </c>
    </row>
    <row spans="1:4" r="9">
      <c t="s" s="3" r="A9">
        <v>1115</v>
      </c>
    </row>
    <row spans="1:4" r="10">
      <c t="s" s="4" r="A10">
        <v>1106</v>
      </c>
      <c t="n" s="9" r="B10">
        <v>48.18</v>
      </c>
      <c t="n" s="9" r="C10">
        <v>47.32</v>
      </c>
    </row>
    <row spans="1:4" r="11">
      <c t="s" s="4" r="A11">
        <v>1116</v>
      </c>
      <c t="n" s="10" r="B11">
        <v>47.38</v>
      </c>
      <c t="n" s="10" r="C11">
        <v>46.62</v>
      </c>
    </row>
    <row spans="1:4" r="12">
      <c t="s" s="4" r="A12">
        <v>1117</v>
      </c>
      <c t="n" s="10" r="B12">
        <v>46.65</v>
      </c>
      <c t="n" s="10" r="C12">
        <v>42.1</v>
      </c>
    </row>
    <row spans="1:4" r="13">
      <c t="s" s="4" r="A13">
        <v>1110</v>
      </c>
      <c t="n" s="10" r="B13">
        <v>48.71</v>
      </c>
      <c t="n" s="9" r="C13">
        <v>48.18</v>
      </c>
      <c t="n" s="9" r="D13">
        <v>47.32</v>
      </c>
    </row>
    <row spans="1:4" r="14">
      <c t="s" s="4" r="A14">
        <v>1118</v>
      </c>
      <c t="n" s="9" r="B14">
        <v>48.71</v>
      </c>
    </row>
    <row spans="1:4" r="15">
      <c t="s" s="3" r="A15">
        <v>1119</v>
      </c>
    </row>
    <row spans="1:4" r="16">
      <c t="s" s="4" r="A16">
        <v>1120</v>
      </c>
      <c t="s" s="4" r="B16">
        <v>1121</v>
      </c>
      <c t="s" s="4" r="C16">
        <v>1122</v>
      </c>
      <c t="s" s="4" r="D16">
        <v>1123</v>
      </c>
    </row>
    <row spans="1:4" r="17">
      <c t="s" s="4" r="A17">
        <v>1124</v>
      </c>
      <c t="s" s="4" r="B17">
        <v>1121</v>
      </c>
    </row>
    <row spans="1:4" r="18">
      <c t="s" s="3" r="A18">
        <v>1125</v>
      </c>
    </row>
    <row spans="1:4" r="19">
      <c t="s" s="4" r="A19">
        <v>1120</v>
      </c>
      <c t="n" s="8" r="B19">
        <v>300</v>
      </c>
      <c t="n" s="8" r="C19">
        <v>703</v>
      </c>
      <c t="n" s="8" r="D19">
        <v>1080</v>
      </c>
    </row>
    <row spans="1:4" r="20">
      <c t="s" s="4" r="A20">
        <v>1124</v>
      </c>
      <c t="n" s="8" r="B20">
        <v>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0</v>
      </c>
      <c t="s" s="2" r="D2">
        <v>31</v>
      </c>
    </row>
    <row spans="1:4" r="3">
      <c t="s" s="3" r="A3">
        <v>1127</v>
      </c>
    </row>
    <row spans="1:4" r="4">
      <c t="s" s="4" r="A4">
        <v>1128</v>
      </c>
      <c t="n" s="7" r="B4">
        <v>3.2</v>
      </c>
      <c t="n" s="7" r="C4">
        <v>3.2</v>
      </c>
      <c t="n" s="7" r="D4">
        <v>3.7</v>
      </c>
    </row>
    <row spans="1:4" r="5">
      <c t="s" s="4" r="A5">
        <v>155</v>
      </c>
    </row>
    <row spans="1:4" r="6">
      <c t="s" s="3" r="A6">
        <v>1127</v>
      </c>
    </row>
    <row spans="1:4" r="7">
      <c t="s" s="4" r="A7">
        <v>1129</v>
      </c>
      <c t="n" s="11" r="B7">
        <v>0.7</v>
      </c>
    </row>
    <row spans="1:4" r="8">
      <c t="s" s="4" r="A8">
        <v>1130</v>
      </c>
      <c t="s" s="4" r="B8">
        <v>11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37"/>
    <col customWidth="1" max="7" min="7" width="27"/>
    <col customWidth="1" max="8" min="8" width="27"/>
    <col customWidth="1" max="9" min="9" width="27"/>
    <col customWidth="1" max="10" min="10" width="23"/>
    <col customWidth="1" max="11" min="11" width="20"/>
    <col customWidth="1" max="12" min="12" width="20"/>
  </cols>
  <sheetData>
    <row spans="1:12" r="1">
      <c t="s" s="1" r="A1">
        <v>1132</v>
      </c>
      <c t="s" s="2" r="B1">
        <v>446</v>
      </c>
      <c t="s" s="2" r="G1">
        <v>1</v>
      </c>
      <c t="s" s="2" r="J1">
        <v>1133</v>
      </c>
    </row>
    <row spans="1:12" r="2">
      <c t="s" s="2" r="B2">
        <v>1134</v>
      </c>
      <c t="s" s="2" r="C2">
        <v>1135</v>
      </c>
      <c t="s" s="2" r="D2">
        <v>1136</v>
      </c>
      <c t="s" s="2" r="E2">
        <v>1137</v>
      </c>
      <c t="s" s="2" r="F2">
        <v>1138</v>
      </c>
      <c t="s" s="2" r="G2">
        <v>1139</v>
      </c>
      <c t="s" s="2" r="H2">
        <v>1140</v>
      </c>
      <c t="s" s="2" r="I2">
        <v>1141</v>
      </c>
      <c t="s" s="2" r="J2">
        <v>1142</v>
      </c>
      <c t="s" s="2" r="K2">
        <v>1143</v>
      </c>
      <c t="s" s="2" r="L2">
        <v>1144</v>
      </c>
    </row>
    <row spans="1:12" r="3">
      <c t="s" s="3" r="A3">
        <v>1145</v>
      </c>
    </row>
    <row spans="1:12" r="4">
      <c t="s" s="4" r="A4">
        <v>1146</v>
      </c>
      <c t="s" s="4" r="G4">
        <v>1147</v>
      </c>
    </row>
    <row spans="1:12" r="5">
      <c t="s" s="4" r="A5">
        <v>1148</v>
      </c>
      <c t="n" s="6" r="G5">
        <v>129524000</v>
      </c>
      <c t="n" s="6" r="H5">
        <v>127043000</v>
      </c>
      <c t="n" s="6" r="I5">
        <v>115064000</v>
      </c>
      <c t="n" s="6" r="L5">
        <v>98346000</v>
      </c>
    </row>
    <row spans="1:12" r="6">
      <c t="s" s="4" r="A6">
        <v>108</v>
      </c>
      <c t="n" s="6" r="G6">
        <v>129523703</v>
      </c>
      <c t="n" s="6" r="H6">
        <v>127043317</v>
      </c>
    </row>
    <row spans="1:12" r="7">
      <c t="s" s="4" r="A7">
        <v>1149</v>
      </c>
    </row>
    <row spans="1:12" r="8">
      <c t="s" s="3" r="A8">
        <v>1145</v>
      </c>
    </row>
    <row spans="1:12" r="9">
      <c t="s" s="4" r="A9">
        <v>1150</v>
      </c>
      <c t="n" s="6" r="G9">
        <v>2200000</v>
      </c>
      <c t="n" s="6" r="H9">
        <v>1000000</v>
      </c>
      <c t="n" s="6" r="I9">
        <v>500000</v>
      </c>
    </row>
    <row spans="1:12" r="10">
      <c t="s" s="4" r="A10">
        <v>1151</v>
      </c>
      <c t="n" s="6" r="E10">
        <v>4</v>
      </c>
    </row>
    <row spans="1:12" r="11">
      <c t="s" s="4" r="A11">
        <v>1152</v>
      </c>
      <c t="n" s="7" r="G11">
        <v>161.5</v>
      </c>
      <c t="n" s="7" r="H11">
        <v>74.5</v>
      </c>
      <c t="n" s="7" r="I11">
        <v>33.1</v>
      </c>
    </row>
    <row spans="1:12" r="12">
      <c t="s" s="4" r="A12">
        <v>1153</v>
      </c>
      <c t="n" s="7" r="G12">
        <v>1.6</v>
      </c>
      <c t="n" s="7" r="H12">
        <v>0.8</v>
      </c>
      <c t="n" s="7" r="I12">
        <v>0.4</v>
      </c>
    </row>
    <row spans="1:12" r="13">
      <c t="s" s="4" r="A13">
        <v>1154</v>
      </c>
    </row>
    <row spans="1:12" r="14">
      <c t="s" s="3" r="A14">
        <v>1145</v>
      </c>
    </row>
    <row spans="1:12" r="15">
      <c t="s" s="4" r="A15">
        <v>1155</v>
      </c>
      <c t="n" s="8" r="E15">
        <v>300</v>
      </c>
    </row>
    <row spans="1:12" r="16">
      <c t="s" s="4" r="A16">
        <v>1156</v>
      </c>
    </row>
    <row spans="1:12" r="17">
      <c t="s" s="3" r="A17">
        <v>1145</v>
      </c>
    </row>
    <row spans="1:12" r="18">
      <c t="s" s="4" r="A18">
        <v>1150</v>
      </c>
      <c t="n" s="6" r="B18">
        <v>6750000</v>
      </c>
      <c t="n" s="6" r="C18">
        <v>2600000</v>
      </c>
      <c t="n" s="6" r="D18">
        <v>7500000</v>
      </c>
      <c t="n" s="6" r="F18">
        <v>6000000</v>
      </c>
    </row>
    <row spans="1:12" r="19">
      <c t="s" s="4" r="A19">
        <v>1152</v>
      </c>
      <c t="n" s="8" r="B19">
        <v>621</v>
      </c>
      <c t="n" s="8" r="D19">
        <v>540</v>
      </c>
      <c t="n" s="7" r="F19">
        <v>362.5</v>
      </c>
    </row>
    <row spans="1:12" r="20">
      <c t="s" s="4" r="A20">
        <v>1157</v>
      </c>
      <c t="n" s="8" r="B20">
        <v>80</v>
      </c>
      <c t="n" s="9" r="C20">
        <v>76.59999999999999</v>
      </c>
      <c t="n" s="9" r="D20">
        <v>62.61</v>
      </c>
      <c t="n" s="9" r="F20">
        <v>52.54</v>
      </c>
    </row>
    <row spans="1:12" r="21">
      <c t="s" s="4" r="A21">
        <v>1158</v>
      </c>
      <c t="n" s="8" r="B21">
        <v>22</v>
      </c>
      <c t="n" s="7" r="C21">
        <v>2.4</v>
      </c>
      <c t="n" s="7" r="D21">
        <v>19.3</v>
      </c>
      <c t="n" s="7" r="F21">
        <v>13.3</v>
      </c>
    </row>
    <row spans="1:12" r="22">
      <c t="s" s="4" r="A22">
        <v>1159</v>
      </c>
      <c t="n" s="8" r="C22">
        <v>229</v>
      </c>
    </row>
    <row spans="1:12" r="23">
      <c t="s" s="4" r="A23">
        <v>1160</v>
      </c>
    </row>
    <row spans="1:12" r="24">
      <c t="s" s="3" r="A24">
        <v>1145</v>
      </c>
    </row>
    <row spans="1:12" r="25">
      <c t="s" s="4" r="A25">
        <v>1150</v>
      </c>
      <c t="n" s="6" r="D25">
        <v>1100000</v>
      </c>
      <c t="n" s="6" r="F25">
        <v>900000</v>
      </c>
    </row>
    <row spans="1:12" r="26">
      <c t="s" s="4" r="A26">
        <v>1161</v>
      </c>
      <c t="n" s="6" r="C26">
        <v>400000</v>
      </c>
    </row>
    <row spans="1:12" r="27">
      <c t="s" s="4" r="A27">
        <v>1162</v>
      </c>
    </row>
    <row spans="1:12" r="28">
      <c t="s" s="3" r="A28">
        <v>1145</v>
      </c>
    </row>
    <row spans="1:12" r="29">
      <c t="s" s="4" r="A29">
        <v>1150</v>
      </c>
      <c t="n" s="6" r="K29">
        <v>1000000</v>
      </c>
    </row>
    <row spans="1:12" r="30">
      <c t="s" s="4" r="A30">
        <v>156</v>
      </c>
    </row>
    <row spans="1:12" r="31">
      <c t="s" s="3" r="A31">
        <v>1145</v>
      </c>
    </row>
    <row spans="1:12" r="32">
      <c t="s" s="4" r="A32">
        <v>1163</v>
      </c>
      <c t="s" s="4" r="J32">
        <v>1164</v>
      </c>
    </row>
    <row spans="1:12" r="33">
      <c t="s" s="4" r="A33">
        <v>1165</v>
      </c>
      <c t="s" s="4" r="J33">
        <v>1166</v>
      </c>
    </row>
    <row spans="1:12" r="34">
      <c t="s" s="4" r="A34">
        <v>1148</v>
      </c>
      <c t="n" s="6" r="G34">
        <v>0</v>
      </c>
      <c t="n" s="6" r="H34">
        <v>0</v>
      </c>
      <c t="n" s="6" r="I34">
        <v>0</v>
      </c>
      <c t="n" s="6" r="J34">
        <v>8500000</v>
      </c>
      <c t="n" s="6" r="L34">
        <v>7975000</v>
      </c>
    </row>
    <row spans="1:12" r="35">
      <c t="s" s="4" r="A35">
        <v>1167</v>
      </c>
      <c t="n" s="6" r="J35">
        <v>4</v>
      </c>
    </row>
    <row spans="1:12" r="36">
      <c t="s" s="4" r="A36">
        <v>1168</v>
      </c>
    </row>
    <row spans="1:12" r="37">
      <c t="s" s="3" r="A37">
        <v>1145</v>
      </c>
    </row>
    <row spans="1:12" r="38">
      <c t="s" s="4" r="A38">
        <v>1150</v>
      </c>
      <c t="n" s="6" r="G38">
        <v>0</v>
      </c>
    </row>
    <row spans="1:12" r="39">
      <c t="s" s="4" r="A39">
        <v>108</v>
      </c>
      <c t="n" s="6" r="G39">
        <v>0</v>
      </c>
    </row>
  </sheetData>
  <mergeCells count="3">
    <mergeCell ref="A1:A2"/>
    <mergeCell ref="B1:F1"/>
    <mergeCell ref="G1:I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9</v>
      </c>
      <c t="s" s="2" r="B1">
        <v>1</v>
      </c>
    </row>
    <row spans="1:4" r="2">
      <c t="s" s="2" r="B2">
        <v>2</v>
      </c>
      <c t="s" s="2" r="C2">
        <v>30</v>
      </c>
      <c t="s" s="2" r="D2">
        <v>31</v>
      </c>
    </row>
    <row spans="1:4" r="3">
      <c t="s" s="3" r="A3">
        <v>158</v>
      </c>
    </row>
    <row spans="1:4" r="4">
      <c t="s" s="4" r="A4">
        <v>1100</v>
      </c>
      <c t="n" s="6" r="B4">
        <v>127043</v>
      </c>
      <c t="n" s="6" r="C4">
        <v>115064</v>
      </c>
      <c t="n" s="6" r="D4">
        <v>98346</v>
      </c>
    </row>
    <row spans="1:4" r="5">
      <c t="s" s="4" r="A5">
        <v>1170</v>
      </c>
      <c t="n" s="6" r="D5">
        <v>0</v>
      </c>
    </row>
    <row spans="1:4" r="6">
      <c t="s" s="4" r="A6">
        <v>1104</v>
      </c>
      <c t="n" s="6" r="B6">
        <v>129524</v>
      </c>
      <c t="n" s="6" r="C6">
        <v>127043</v>
      </c>
      <c t="n" s="6" r="D6">
        <v>115064</v>
      </c>
    </row>
    <row spans="1:4" r="7">
      <c t="s" s="4" r="A7">
        <v>1171</v>
      </c>
    </row>
    <row spans="1:4" r="8">
      <c t="s" s="3" r="A8">
        <v>158</v>
      </c>
    </row>
    <row spans="1:4" r="9">
      <c t="s" s="4" r="A9">
        <v>1172</v>
      </c>
      <c t="n" s="6" r="B9">
        <v>2247</v>
      </c>
      <c t="n" s="6" r="C9">
        <v>1011</v>
      </c>
      <c t="n" s="6" r="D9">
        <v>489</v>
      </c>
    </row>
    <row spans="1:4" r="10">
      <c t="s" s="4" r="A10">
        <v>1173</v>
      </c>
    </row>
    <row spans="1:4" r="11">
      <c t="s" s="3" r="A11">
        <v>158</v>
      </c>
    </row>
    <row spans="1:4" r="12">
      <c t="s" s="4" r="A12">
        <v>1174</v>
      </c>
      <c t="n" s="6" r="D12">
        <v>494</v>
      </c>
    </row>
    <row spans="1:4" r="13">
      <c t="s" s="4" r="A13">
        <v>1175</v>
      </c>
    </row>
    <row spans="1:4" r="14">
      <c t="s" s="3" r="A14">
        <v>158</v>
      </c>
    </row>
    <row spans="1:4" r="15">
      <c t="s" s="4" r="A15">
        <v>1176</v>
      </c>
      <c t="n" s="6" r="C15">
        <v>10752</v>
      </c>
      <c t="n" s="6" r="D15">
        <v>15526</v>
      </c>
    </row>
    <row spans="1:4" r="16">
      <c t="s" s="4" r="A16">
        <v>1177</v>
      </c>
    </row>
    <row spans="1:4" r="17">
      <c t="s" s="3" r="A17">
        <v>158</v>
      </c>
    </row>
    <row spans="1:4" r="18">
      <c t="s" s="4" r="A18">
        <v>1178</v>
      </c>
      <c t="n" s="6" r="B18">
        <v>5</v>
      </c>
      <c t="n" s="6" r="C18">
        <v>18</v>
      </c>
      <c t="n" s="6" r="D18">
        <v>27</v>
      </c>
    </row>
    <row spans="1:4" r="19">
      <c t="s" s="4" r="A19">
        <v>1072</v>
      </c>
    </row>
    <row spans="1:4" r="20">
      <c t="s" s="3" r="A20">
        <v>158</v>
      </c>
    </row>
    <row spans="1:4" r="21">
      <c t="s" s="4" r="A21">
        <v>1178</v>
      </c>
      <c t="n" s="6" r="B21">
        <v>229</v>
      </c>
      <c t="n" s="6" r="C21">
        <v>198</v>
      </c>
      <c t="n" s="6" r="D21">
        <v>182</v>
      </c>
    </row>
    <row spans="1:4" r="22">
      <c t="s" s="4" r="A22">
        <v>155</v>
      </c>
    </row>
    <row spans="1:4" r="23">
      <c t="s" s="3" r="A23">
        <v>158</v>
      </c>
    </row>
    <row spans="1:4" r="24">
      <c t="s" s="4" r="A24">
        <v>1100</v>
      </c>
      <c t="n" s="6" r="B24">
        <v>127043</v>
      </c>
      <c t="n" s="6" r="C24">
        <v>115064</v>
      </c>
      <c t="n" s="6" r="D24">
        <v>90371</v>
      </c>
    </row>
    <row spans="1:4" r="25">
      <c t="s" s="4" r="A25">
        <v>1170</v>
      </c>
      <c t="n" s="6" r="D25">
        <v>8469</v>
      </c>
    </row>
    <row spans="1:4" r="26">
      <c t="s" s="4" r="A26">
        <v>1104</v>
      </c>
      <c t="n" s="6" r="B26">
        <v>129524</v>
      </c>
      <c t="n" s="6" r="C26">
        <v>127043</v>
      </c>
      <c t="n" s="6" r="D26">
        <v>115064</v>
      </c>
    </row>
    <row spans="1:4" r="27">
      <c t="s" s="4" r="A27">
        <v>1149</v>
      </c>
    </row>
    <row spans="1:4" r="28">
      <c t="s" s="3" r="A28">
        <v>158</v>
      </c>
    </row>
    <row spans="1:4" r="29">
      <c t="s" s="4" r="A29">
        <v>1172</v>
      </c>
      <c t="n" s="6" r="B29">
        <v>2247</v>
      </c>
      <c t="n" s="6" r="C29">
        <v>1011</v>
      </c>
      <c t="n" s="6" r="D29">
        <v>489</v>
      </c>
    </row>
    <row spans="1:4" r="30">
      <c t="s" s="4" r="A30">
        <v>1156</v>
      </c>
    </row>
    <row spans="1:4" r="31">
      <c t="s" s="3" r="A31">
        <v>158</v>
      </c>
    </row>
    <row spans="1:4" r="32">
      <c t="s" s="4" r="A32">
        <v>1174</v>
      </c>
      <c t="n" s="6" r="D32">
        <v>0</v>
      </c>
    </row>
    <row spans="1:4" r="33">
      <c t="s" s="4" r="A33">
        <v>1179</v>
      </c>
    </row>
    <row spans="1:4" r="34">
      <c t="s" s="3" r="A34">
        <v>158</v>
      </c>
    </row>
    <row spans="1:4" r="35">
      <c t="s" s="4" r="A35">
        <v>1176</v>
      </c>
      <c t="n" s="6" r="C35">
        <v>10752</v>
      </c>
      <c t="n" s="6" r="D35">
        <v>15526</v>
      </c>
    </row>
    <row spans="1:4" r="36">
      <c t="s" s="4" r="A36">
        <v>1180</v>
      </c>
    </row>
    <row spans="1:4" r="37">
      <c t="s" s="3" r="A37">
        <v>158</v>
      </c>
    </row>
    <row spans="1:4" r="38">
      <c t="s" s="4" r="A38">
        <v>1178</v>
      </c>
      <c t="n" s="6" r="B38">
        <v>5</v>
      </c>
      <c t="n" s="6" r="C38">
        <v>18</v>
      </c>
      <c t="n" s="6" r="D38">
        <v>27</v>
      </c>
    </row>
    <row spans="1:4" r="39">
      <c t="s" s="4" r="A39">
        <v>1181</v>
      </c>
    </row>
    <row spans="1:4" r="40">
      <c t="s" s="3" r="A40">
        <v>158</v>
      </c>
    </row>
    <row spans="1:4" r="41">
      <c t="s" s="4" r="A41">
        <v>1178</v>
      </c>
      <c t="n" s="6" r="B41">
        <v>229</v>
      </c>
      <c t="n" s="6" r="C41">
        <v>198</v>
      </c>
      <c t="n" s="6" r="D41">
        <v>182</v>
      </c>
    </row>
    <row spans="1:4" r="42">
      <c t="s" s="4" r="A42">
        <v>156</v>
      </c>
    </row>
    <row spans="1:4" r="43">
      <c t="s" s="3" r="A43">
        <v>158</v>
      </c>
    </row>
    <row spans="1:4" r="44">
      <c t="s" s="4" r="A44">
        <v>1100</v>
      </c>
      <c t="n" s="6" r="B44">
        <v>0</v>
      </c>
      <c t="n" s="6" r="C44">
        <v>0</v>
      </c>
      <c t="n" s="6" r="D44">
        <v>7975</v>
      </c>
    </row>
    <row spans="1:4" r="45">
      <c t="s" s="4" r="A45">
        <v>1170</v>
      </c>
      <c t="n" s="6" r="D45">
        <v>-8469</v>
      </c>
    </row>
    <row spans="1:4" r="46">
      <c t="s" s="4" r="A46">
        <v>1104</v>
      </c>
      <c t="n" s="6" r="B46">
        <v>0</v>
      </c>
      <c t="n" s="6" r="C46">
        <v>0</v>
      </c>
      <c t="n" s="6" r="D46">
        <v>0</v>
      </c>
    </row>
    <row spans="1:4" r="47">
      <c t="s" s="4" r="A47">
        <v>1182</v>
      </c>
    </row>
    <row spans="1:4" r="48">
      <c t="s" s="3" r="A48">
        <v>158</v>
      </c>
    </row>
    <row spans="1:4" r="49">
      <c t="s" s="4" r="A49">
        <v>1172</v>
      </c>
      <c t="n" s="6" r="B49">
        <v>0</v>
      </c>
      <c t="n" s="6" r="C49">
        <v>0</v>
      </c>
      <c t="n" s="6" r="D49">
        <v>0</v>
      </c>
    </row>
    <row spans="1:4" r="50">
      <c t="s" s="4" r="A50">
        <v>1183</v>
      </c>
    </row>
    <row spans="1:4" r="51">
      <c t="s" s="3" r="A51">
        <v>158</v>
      </c>
    </row>
    <row spans="1:4" r="52">
      <c t="s" s="4" r="A52">
        <v>1174</v>
      </c>
      <c t="n" s="6" r="D52">
        <v>494</v>
      </c>
    </row>
    <row spans="1:4" r="53">
      <c t="s" s="4" r="A53">
        <v>1184</v>
      </c>
    </row>
    <row spans="1:4" r="54">
      <c t="s" s="3" r="A54">
        <v>158</v>
      </c>
    </row>
    <row spans="1:4" r="55">
      <c t="s" s="4" r="A55">
        <v>1176</v>
      </c>
      <c t="n" s="6" r="C55">
        <v>0</v>
      </c>
      <c t="n" s="6" r="D55">
        <v>0</v>
      </c>
    </row>
    <row spans="1:4" r="56">
      <c t="s" s="4" r="A56">
        <v>1185</v>
      </c>
    </row>
    <row spans="1:4" r="57">
      <c t="s" s="3" r="A57">
        <v>158</v>
      </c>
    </row>
    <row spans="1:4" r="58">
      <c t="s" s="4" r="A58">
        <v>1178</v>
      </c>
      <c t="n" s="6" r="B58">
        <v>0</v>
      </c>
      <c t="n" s="6" r="C58">
        <v>0</v>
      </c>
      <c t="n" s="6" r="D58">
        <v>0</v>
      </c>
    </row>
    <row spans="1:4" r="59">
      <c t="s" s="4" r="A59">
        <v>1186</v>
      </c>
    </row>
    <row spans="1:4" r="60">
      <c t="s" s="3" r="A60">
        <v>158</v>
      </c>
    </row>
    <row spans="1:4" r="61">
      <c t="s" s="4" r="A61">
        <v>1178</v>
      </c>
      <c t="n" s="6" r="B61">
        <v>0</v>
      </c>
      <c t="n" s="6" r="C61">
        <v>0</v>
      </c>
      <c t="n" s="6" r="D61">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R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1187</v>
      </c>
      <c t="s" s="2" r="B1">
        <v>1188</v>
      </c>
      <c t="s" s="2" r="C1">
        <v>1189</v>
      </c>
      <c t="s" s="2" r="D1">
        <v>1190</v>
      </c>
      <c t="s" s="2" r="E1">
        <v>1191</v>
      </c>
      <c t="s" s="2" r="F1">
        <v>1192</v>
      </c>
      <c t="s" s="2" r="G1">
        <v>1193</v>
      </c>
      <c t="s" s="2" r="H1">
        <v>1194</v>
      </c>
      <c t="s" s="2" r="I1">
        <v>1195</v>
      </c>
      <c t="s" s="2" r="J1">
        <v>1196</v>
      </c>
      <c t="s" s="2" r="K1">
        <v>1197</v>
      </c>
      <c t="s" s="2" r="L1">
        <v>1198</v>
      </c>
      <c t="s" s="2" r="M1">
        <v>1199</v>
      </c>
      <c t="s" s="2" r="N1">
        <v>1200</v>
      </c>
      <c t="s" s="2" r="O1">
        <v>1201</v>
      </c>
      <c t="s" s="2" r="P1">
        <v>2</v>
      </c>
      <c t="s" s="2" r="Q1">
        <v>30</v>
      </c>
      <c t="s" s="2" r="R1">
        <v>31</v>
      </c>
    </row>
    <row spans="1:18" r="2">
      <c t="s" s="3" r="A2">
        <v>1202</v>
      </c>
    </row>
    <row spans="1:18" r="3">
      <c t="s" s="4" r="A3">
        <v>1203</v>
      </c>
      <c t="n" s="8" r="P3">
        <v>590971</v>
      </c>
      <c t="n" s="8" r="Q3">
        <v>527198</v>
      </c>
      <c t="n" s="8" r="R3">
        <v>428829</v>
      </c>
    </row>
    <row spans="1:18" r="4">
      <c t="s" s="4" r="A4">
        <v>155</v>
      </c>
    </row>
    <row spans="1:18" r="5">
      <c t="s" s="3" r="A5">
        <v>1202</v>
      </c>
    </row>
    <row spans="1:18" r="6">
      <c t="s" s="4" r="A6">
        <v>1204</v>
      </c>
      <c t="n" s="13" r="D6">
        <v>1.175</v>
      </c>
      <c t="n" s="13" r="E6">
        <v>1.1625</v>
      </c>
      <c t="n" s="13" r="F6">
        <v>1.15</v>
      </c>
      <c t="n" s="13" r="G6">
        <v>1.1375</v>
      </c>
      <c t="n" s="13" r="H6">
        <v>1.125</v>
      </c>
      <c t="n" s="13" r="I6">
        <v>1.1125</v>
      </c>
      <c t="n" s="13" r="J6">
        <v>1.1</v>
      </c>
      <c t="n" s="13" r="K6">
        <v>1.0875</v>
      </c>
      <c t="n" s="13" r="L6">
        <v>1.075</v>
      </c>
      <c t="n" s="13" r="M6">
        <v>1.0625</v>
      </c>
      <c t="n" s="13" r="N6">
        <v>1.05</v>
      </c>
      <c t="n" s="13" r="O6">
        <v>1.0375</v>
      </c>
    </row>
    <row spans="1:18" r="7">
      <c t="s" s="4" r="A7">
        <v>1203</v>
      </c>
      <c t="n" s="8" r="D7">
        <v>152175</v>
      </c>
      <c t="n" s="8" r="E7">
        <v>149490</v>
      </c>
      <c t="n" s="8" r="F7">
        <v>147085</v>
      </c>
      <c t="n" s="8" r="G7">
        <v>145382</v>
      </c>
      <c t="n" s="8" r="H7">
        <v>143386</v>
      </c>
      <c t="n" s="8" r="I7">
        <v>133142</v>
      </c>
      <c t="n" s="8" r="J7">
        <v>128042</v>
      </c>
      <c t="n" s="8" r="K7">
        <v>125806</v>
      </c>
      <c t="n" s="8" r="L7">
        <v>124051</v>
      </c>
      <c t="n" s="8" r="M7">
        <v>104293</v>
      </c>
      <c t="n" s="8" r="N7">
        <v>102689</v>
      </c>
      <c t="n" s="8" r="O7">
        <v>101475</v>
      </c>
      <c t="n" s="8" r="P7">
        <v>594132</v>
      </c>
      <c t="n" s="8" r="Q7">
        <v>530376</v>
      </c>
      <c t="n" s="8" r="R7">
        <v>432508</v>
      </c>
    </row>
    <row spans="1:18" r="8">
      <c t="s" s="4" r="A8">
        <v>1205</v>
      </c>
    </row>
    <row spans="1:18" r="9">
      <c t="s" s="3" r="A9">
        <v>1202</v>
      </c>
    </row>
    <row spans="1:18" r="10">
      <c t="s" s="4" r="A10">
        <v>1203</v>
      </c>
      <c t="n" s="8" r="B10">
        <v>154400</v>
      </c>
    </row>
    <row spans="1:18" r="11">
      <c t="s" s="4" r="A11">
        <v>1206</v>
      </c>
    </row>
    <row spans="1:18" r="12">
      <c t="s" s="3" r="A12">
        <v>1202</v>
      </c>
    </row>
    <row spans="1:18" r="13">
      <c t="s" s="4" r="A13">
        <v>1207</v>
      </c>
      <c t="n" s="13" r="C13">
        <v>1.1875</v>
      </c>
    </row>
    <row spans="1:18" r="14">
      <c t="s" s="4" r="A14">
        <v>156</v>
      </c>
    </row>
    <row spans="1:18" r="15">
      <c t="s" s="3" r="A15">
        <v>1202</v>
      </c>
    </row>
    <row spans="1:18" r="16">
      <c t="s" s="4" r="A16">
        <v>1208</v>
      </c>
      <c t="n" s="6" r="M16">
        <v>145</v>
      </c>
      <c t="n" s="6" r="N16">
        <v>163</v>
      </c>
      <c t="n" s="6" r="O16">
        <v>186</v>
      </c>
      <c t="n" s="6" r="R16">
        <v>49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209</v>
      </c>
      <c t="s" s="2" r="B1">
        <v>1</v>
      </c>
    </row>
    <row spans="1:3" r="2">
      <c t="s" s="2" r="B2">
        <v>2</v>
      </c>
      <c t="s" s="2" r="C2">
        <v>30</v>
      </c>
    </row>
    <row spans="1:3" r="3">
      <c t="s" s="3" r="A3">
        <v>1210</v>
      </c>
    </row>
    <row spans="1:3" r="4">
      <c t="s" s="4" r="A4">
        <v>1211</v>
      </c>
      <c t="n" s="8" r="B4">
        <v>43510</v>
      </c>
      <c t="n" s="8" r="C4">
        <v>44685</v>
      </c>
    </row>
    <row spans="1:3" r="5">
      <c t="s" s="4" r="A5">
        <v>1212</v>
      </c>
      <c t="n" s="6" r="B5">
        <v>18236</v>
      </c>
      <c t="n" s="6" r="C5">
        <v>21652</v>
      </c>
    </row>
    <row spans="1:3" r="6">
      <c t="s" s="4" r="A6">
        <v>1213</v>
      </c>
    </row>
    <row spans="1:3" r="7">
      <c t="s" s="3" r="A7">
        <v>1210</v>
      </c>
    </row>
    <row spans="1:3" r="8">
      <c t="s" s="4" r="A8">
        <v>1211</v>
      </c>
      <c t="n" s="6" r="B8">
        <v>1200</v>
      </c>
      <c t="n" s="6" r="C8">
        <v>1300</v>
      </c>
    </row>
    <row spans="1:3" r="9">
      <c t="s" s="4" r="A9">
        <v>479</v>
      </c>
    </row>
    <row spans="1:3" r="10">
      <c t="s" s="3" r="A10">
        <v>1210</v>
      </c>
    </row>
    <row spans="1:3" r="11">
      <c t="s" s="4" r="A11">
        <v>1211</v>
      </c>
      <c t="n" s="6" r="B11">
        <v>42300</v>
      </c>
      <c t="n" s="6" r="C11">
        <v>43400</v>
      </c>
    </row>
    <row spans="1:3" r="12">
      <c t="s" s="4" r="A12">
        <v>1212</v>
      </c>
      <c t="n" s="6" r="B12">
        <v>18200</v>
      </c>
    </row>
    <row spans="1:3" r="13">
      <c t="s" s="4" r="A13">
        <v>1214</v>
      </c>
      <c t="n" s="8" r="B13">
        <v>1300</v>
      </c>
      <c t="n" s="8" r="C13">
        <v>18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5</v>
      </c>
      <c t="s" s="2" r="B1">
        <v>2</v>
      </c>
      <c t="s" s="2" r="C1">
        <v>30</v>
      </c>
    </row>
    <row spans="1:3" r="2">
      <c t="s" s="3" r="A2">
        <v>1216</v>
      </c>
    </row>
    <row spans="1:3" r="3">
      <c t="s" s="4" r="A3">
        <v>1217</v>
      </c>
      <c t="n" s="8" r="B3">
        <v>18236</v>
      </c>
      <c t="n" s="8" r="C3">
        <v>21652</v>
      </c>
    </row>
    <row spans="1:3" r="4">
      <c t="s" s="4" r="A4">
        <v>1218</v>
      </c>
      <c t="n" s="6" r="B4">
        <v>23447</v>
      </c>
      <c t="n" s="6" r="C4">
        <v>22333</v>
      </c>
    </row>
    <row spans="1:3" r="5">
      <c t="s" s="4" r="A5">
        <v>163</v>
      </c>
      <c t="n" s="6" r="B5">
        <v>3016</v>
      </c>
      <c t="n" s="6" r="C5">
        <v>2879</v>
      </c>
    </row>
    <row spans="1:3" r="6">
      <c t="s" s="4" r="A6">
        <v>1219</v>
      </c>
      <c t="n" s="6" r="B6">
        <v>44699</v>
      </c>
      <c t="n" s="6" r="C6">
        <v>46864</v>
      </c>
    </row>
    <row spans="1:3" r="7">
      <c t="s" s="3" r="A7">
        <v>1220</v>
      </c>
    </row>
    <row spans="1:3" r="8">
      <c t="s" s="4" r="A8">
        <v>1221</v>
      </c>
      <c t="n" s="6" r="B8">
        <v>1189</v>
      </c>
      <c t="n" s="6" r="C8">
        <v>2124</v>
      </c>
    </row>
    <row spans="1:3" r="9">
      <c t="s" s="4" r="A9">
        <v>163</v>
      </c>
      <c t="n" s="6" r="B9">
        <v>0</v>
      </c>
      <c t="n" s="6" r="C9">
        <v>55</v>
      </c>
    </row>
    <row spans="1:3" r="10">
      <c t="s" s="4" r="A10">
        <v>1222</v>
      </c>
      <c t="n" s="6" r="B10">
        <v>1189</v>
      </c>
      <c t="n" s="6" r="C10">
        <v>2179</v>
      </c>
    </row>
    <row spans="1:3" r="11">
      <c t="s" s="4" r="A11">
        <v>1211</v>
      </c>
      <c t="n" s="6" r="B11">
        <v>43510</v>
      </c>
      <c t="n" s="6" r="C11">
        <v>44685</v>
      </c>
    </row>
    <row spans="1:3" r="12">
      <c t="s" s="4" r="A12">
        <v>1223</v>
      </c>
      <c t="n" s="6" r="B12">
        <v>-41056</v>
      </c>
      <c t="n" s="6" r="C12">
        <v>-42893</v>
      </c>
    </row>
    <row spans="1:3" r="13">
      <c t="s" s="4" r="A13">
        <v>1224</v>
      </c>
      <c t="n" s="8" r="B13">
        <v>2454</v>
      </c>
      <c t="n" s="8" r="C13">
        <v>179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5</v>
      </c>
      <c t="s" s="2" r="B1">
        <v>575</v>
      </c>
      <c t="s" s="2" r="J1">
        <v>1</v>
      </c>
    </row>
    <row spans="1:12" r="2">
      <c t="s" s="2" r="B2">
        <v>2</v>
      </c>
      <c t="s" s="2" r="C2">
        <v>739</v>
      </c>
      <c t="s" s="2" r="D2">
        <v>4</v>
      </c>
      <c t="s" s="2" r="E2">
        <v>1226</v>
      </c>
      <c t="s" s="2" r="F2">
        <v>30</v>
      </c>
      <c t="s" s="2" r="G2">
        <v>525</v>
      </c>
      <c t="s" s="2" r="H2">
        <v>576</v>
      </c>
      <c t="s" s="2" r="I2">
        <v>1227</v>
      </c>
      <c t="s" s="2" r="J2">
        <v>2</v>
      </c>
      <c t="s" s="2" r="K2">
        <v>30</v>
      </c>
      <c t="s" s="2" r="L2">
        <v>31</v>
      </c>
    </row>
    <row spans="1:12" r="3">
      <c t="s" s="3" r="A3">
        <v>238</v>
      </c>
    </row>
    <row spans="1:12" r="4">
      <c t="s" s="4" r="A4">
        <v>54</v>
      </c>
      <c t="n" s="8" r="B4">
        <v>133992</v>
      </c>
      <c t="n" s="8" r="C4">
        <v>100040</v>
      </c>
      <c t="n" s="8" r="D4">
        <v>91580</v>
      </c>
      <c t="n" s="8" r="E4">
        <v>111611</v>
      </c>
      <c t="n" s="8" r="F4">
        <v>56523</v>
      </c>
      <c t="n" s="8" r="G4">
        <v>102943</v>
      </c>
      <c t="n" s="8" r="H4">
        <v>23020</v>
      </c>
      <c t="n" s="8" r="I4">
        <v>90468</v>
      </c>
      <c t="n" s="8" r="J4">
        <v>437223</v>
      </c>
      <c t="n" s="8" r="K4">
        <v>272954</v>
      </c>
      <c t="n" s="8" r="L4">
        <v>160273</v>
      </c>
    </row>
    <row spans="1:12" r="5">
      <c t="s" s="3" r="A5">
        <v>1228</v>
      </c>
    </row>
    <row spans="1:12" r="6">
      <c t="s" s="4" r="A6">
        <v>1229</v>
      </c>
      <c t="n" s="6" r="J6">
        <v>128084</v>
      </c>
      <c t="n" s="6" r="K6">
        <v>119323</v>
      </c>
      <c t="n" s="6" r="L6">
        <v>107202</v>
      </c>
    </row>
    <row spans="1:12" r="7">
      <c t="s" s="4" r="A7">
        <v>1230</v>
      </c>
      <c t="n" s="9" r="J7">
        <v>3.41</v>
      </c>
      <c t="n" s="9" r="K7">
        <v>2.29</v>
      </c>
      <c t="n" s="9" r="L7">
        <v>1.5</v>
      </c>
    </row>
    <row spans="1:12" r="8">
      <c t="s" s="3" r="A8">
        <v>1231</v>
      </c>
    </row>
    <row spans="1:12" r="9">
      <c t="s" s="4" r="A9">
        <v>1229</v>
      </c>
      <c t="n" s="6" r="J9">
        <v>128084</v>
      </c>
      <c t="n" s="6" r="K9">
        <v>119323</v>
      </c>
      <c t="n" s="6" r="L9">
        <v>107202</v>
      </c>
    </row>
    <row spans="1:12" r="10">
      <c t="s" s="4" r="A10">
        <v>1232</v>
      </c>
      <c t="n" s="6" r="J10">
        <v>533</v>
      </c>
      <c t="n" s="6" r="K10">
        <v>576</v>
      </c>
      <c t="n" s="6" r="L10">
        <v>475</v>
      </c>
    </row>
    <row spans="1:12" r="11">
      <c t="s" s="4" r="A11">
        <v>1233</v>
      </c>
      <c t="n" s="6" r="J11">
        <v>128617</v>
      </c>
      <c t="n" s="6" r="K11">
        <v>119899</v>
      </c>
      <c t="n" s="6" r="L11">
        <v>107677</v>
      </c>
    </row>
    <row spans="1:12" r="12">
      <c t="s" s="4" r="A12">
        <v>1234</v>
      </c>
      <c t="n" s="9" r="J12">
        <v>3.4</v>
      </c>
      <c t="n" s="9" r="K12">
        <v>2.28</v>
      </c>
      <c t="n" s="9" r="L12">
        <v>1.4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47"/>
    <col customWidth="1" max="5" min="5" width="80"/>
    <col customWidth="1" max="6" min="6" width="21"/>
    <col customWidth="1" max="7" min="7" width="21"/>
  </cols>
  <sheetData>
    <row spans="1:7" r="1">
      <c t="s" s="1" r="A1">
        <v>1235</v>
      </c>
      <c t="s" s="2" r="B1">
        <v>446</v>
      </c>
      <c t="s" s="2" r="E1">
        <v>1</v>
      </c>
    </row>
    <row spans="1:7" r="2">
      <c t="s" s="2" r="B2">
        <v>1236</v>
      </c>
      <c t="s" s="2" r="C2">
        <v>456</v>
      </c>
      <c t="s" s="2" r="D2">
        <v>1237</v>
      </c>
      <c t="s" s="2" r="E2">
        <v>1238</v>
      </c>
      <c t="s" s="2" r="F2">
        <v>456</v>
      </c>
      <c t="s" s="2" r="G2">
        <v>457</v>
      </c>
    </row>
    <row spans="1:7" r="3">
      <c t="s" s="3" r="A3">
        <v>1239</v>
      </c>
    </row>
    <row spans="1:7" r="4">
      <c t="s" s="4" r="A4">
        <v>461</v>
      </c>
      <c t="n" s="6" r="B4">
        <v>3</v>
      </c>
      <c t="n" s="6" r="E4">
        <v>3</v>
      </c>
    </row>
    <row spans="1:7" r="5">
      <c t="s" s="4" r="A5">
        <v>547</v>
      </c>
      <c t="n" s="6" r="E5">
        <v>2</v>
      </c>
    </row>
    <row spans="1:7" r="6">
      <c t="s" s="4" r="A6">
        <v>548</v>
      </c>
      <c t="n" s="6" r="E6">
        <v>25</v>
      </c>
    </row>
    <row spans="1:7" r="7">
      <c t="s" s="4" r="A7">
        <v>1240</v>
      </c>
      <c t="n" s="8" r="E7">
        <v>-857</v>
      </c>
      <c t="n" s="8" r="F7">
        <v>103407</v>
      </c>
      <c t="n" s="8" r="G7">
        <v>0</v>
      </c>
    </row>
    <row spans="1:7" r="8">
      <c t="s" s="4" r="A8">
        <v>552</v>
      </c>
    </row>
    <row spans="1:7" r="9">
      <c t="s" s="3" r="A9">
        <v>1239</v>
      </c>
    </row>
    <row spans="1:7" r="10">
      <c t="s" s="4" r="A10">
        <v>1240</v>
      </c>
      <c t="n" s="8" r="C10">
        <v>102600</v>
      </c>
    </row>
    <row spans="1:7" r="11">
      <c t="s" s="4" r="A11">
        <v>1241</v>
      </c>
      <c t="n" s="8" r="C11">
        <v>2400</v>
      </c>
    </row>
    <row spans="1:7" r="12">
      <c t="s" s="4" r="A12">
        <v>327</v>
      </c>
    </row>
    <row spans="1:7" r="13">
      <c t="s" s="3" r="A13">
        <v>1239</v>
      </c>
    </row>
    <row spans="1:7" r="14">
      <c t="s" s="4" r="A14">
        <v>561</v>
      </c>
      <c t="n" s="6" r="D14">
        <v>5</v>
      </c>
      <c t="n" s="6" r="E14">
        <v>5</v>
      </c>
    </row>
    <row spans="1:7" r="15">
      <c t="s" s="4" r="A15">
        <v>562</v>
      </c>
      <c t="n" s="6" r="D15">
        <v>3</v>
      </c>
      <c t="n" s="6" r="E15">
        <v>3</v>
      </c>
    </row>
    <row spans="1:7" r="16">
      <c t="s" s="4" r="A16">
        <v>547</v>
      </c>
      <c t="n" s="6" r="D16">
        <v>2</v>
      </c>
    </row>
    <row spans="1:7" r="17">
      <c t="s" s="4" r="A17">
        <v>548</v>
      </c>
      <c t="n" s="6" r="D17">
        <v>25</v>
      </c>
    </row>
    <row spans="1:7" r="18">
      <c t="s" s="4" r="A18">
        <v>560</v>
      </c>
      <c t="n" s="6" r="E18">
        <v>6</v>
      </c>
    </row>
    <row spans="1:7" r="19">
      <c t="s" s="4" r="A19">
        <v>563</v>
      </c>
      <c t="n" s="6" r="D19">
        <v>3</v>
      </c>
      <c t="n" s="6" r="E19">
        <v>3</v>
      </c>
    </row>
    <row spans="1:7" r="20">
      <c t="s" s="4" r="A20">
        <v>554</v>
      </c>
    </row>
    <row spans="1:7" r="21">
      <c t="s" s="3" r="A21">
        <v>1239</v>
      </c>
    </row>
    <row spans="1:7" r="22">
      <c t="s" s="4" r="A22">
        <v>1242</v>
      </c>
      <c t="n" s="6" r="E22">
        <v>5</v>
      </c>
    </row>
    <row spans="1:7" r="23">
      <c t="s" s="4" r="A23">
        <v>1243</v>
      </c>
    </row>
    <row spans="1:7" r="24">
      <c t="s" s="3" r="A24">
        <v>1239</v>
      </c>
    </row>
    <row spans="1:7" r="25">
      <c t="s" s="4" r="A25">
        <v>1244</v>
      </c>
      <c t="n" s="6" r="B25">
        <v>2</v>
      </c>
      <c t="n" s="6" r="E25">
        <v>2</v>
      </c>
    </row>
    <row spans="1:7" r="26">
      <c t="s" s="4" r="A26">
        <v>722</v>
      </c>
    </row>
    <row spans="1:7" r="27">
      <c t="s" s="3" r="A27">
        <v>1239</v>
      </c>
    </row>
    <row spans="1:7" r="28">
      <c t="s" s="4" r="A28">
        <v>1245</v>
      </c>
      <c t="n" s="6" r="E28">
        <v>7</v>
      </c>
    </row>
    <row spans="1:7" r="29">
      <c t="s" s="4" r="A29">
        <v>555</v>
      </c>
    </row>
    <row spans="1:7" r="30">
      <c t="s" s="3" r="A30">
        <v>1239</v>
      </c>
    </row>
    <row spans="1:7" r="31">
      <c t="s" s="4" r="A31">
        <v>1245</v>
      </c>
      <c t="n" s="6" r="E31">
        <v>5</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6</v>
      </c>
      <c t="s" s="2" r="B1">
        <v>575</v>
      </c>
      <c t="s" s="2" r="J1">
        <v>1</v>
      </c>
    </row>
    <row spans="1:12" r="2">
      <c t="s" s="2" r="B2">
        <v>2</v>
      </c>
      <c t="s" s="2" r="C2">
        <v>739</v>
      </c>
      <c t="s" s="2" r="D2">
        <v>4</v>
      </c>
      <c t="s" s="2" r="E2">
        <v>1226</v>
      </c>
      <c t="s" s="2" r="F2">
        <v>30</v>
      </c>
      <c t="s" s="2" r="G2">
        <v>525</v>
      </c>
      <c t="s" s="2" r="H2">
        <v>576</v>
      </c>
      <c t="s" s="2" r="I2">
        <v>1227</v>
      </c>
      <c t="s" s="2" r="J2">
        <v>2</v>
      </c>
      <c t="s" s="2" r="K2">
        <v>30</v>
      </c>
      <c t="s" s="2" r="L2">
        <v>31</v>
      </c>
    </row>
    <row spans="1:12" r="3">
      <c t="s" s="3" r="A3">
        <v>1239</v>
      </c>
    </row>
    <row spans="1:12" r="4">
      <c t="s" s="4" r="A4">
        <v>535</v>
      </c>
      <c t="n" s="8" r="B4">
        <v>840167</v>
      </c>
      <c t="n" s="8" r="C4">
        <v>728384</v>
      </c>
      <c t="n" s="8" r="D4">
        <v>796783</v>
      </c>
      <c t="n" s="8" r="E4">
        <v>1088100</v>
      </c>
      <c t="n" s="8" r="F4">
        <v>1245994</v>
      </c>
      <c t="n" s="8" r="G4">
        <v>1573473</v>
      </c>
      <c t="n" s="8" r="H4">
        <v>1808951</v>
      </c>
      <c t="n" s="8" r="I4">
        <v>1991829</v>
      </c>
      <c t="n" s="8" r="J4">
        <v>3453434</v>
      </c>
      <c t="n" s="8" r="K4">
        <v>6620247</v>
      </c>
      <c t="n" s="8" r="L4">
        <v>5054101</v>
      </c>
    </row>
    <row spans="1:12" r="5">
      <c t="s" s="4" r="A5">
        <v>1247</v>
      </c>
      <c t="n" s="6" r="J5">
        <v>594520</v>
      </c>
      <c t="n" s="6" r="K5">
        <v>472149</v>
      </c>
      <c t="n" s="6" r="L5">
        <v>361445</v>
      </c>
    </row>
    <row spans="1:12" r="6">
      <c t="s" s="4" r="A6">
        <v>1248</v>
      </c>
      <c t="n" s="6" r="J6">
        <v>27500</v>
      </c>
      <c t="n" s="6" r="K6">
        <v>-49800</v>
      </c>
      <c t="n" s="6" r="L6">
        <v>23300</v>
      </c>
    </row>
    <row spans="1:12" r="7">
      <c t="s" s="4" r="A7">
        <v>88</v>
      </c>
      <c t="n" s="6" r="B7">
        <v>8369281</v>
      </c>
      <c t="n" s="6" r="F7">
        <v>8065720</v>
      </c>
      <c t="n" s="6" r="J7">
        <v>8369281</v>
      </c>
      <c t="n" s="6" r="K7">
        <v>8065720</v>
      </c>
    </row>
    <row spans="1:12" r="8">
      <c t="s" s="4" r="A8">
        <v>1249</v>
      </c>
      <c t="n" s="6" r="B8">
        <v>6202081</v>
      </c>
      <c t="n" s="6" r="F8">
        <v>5735787</v>
      </c>
      <c t="n" s="6" r="J8">
        <v>6202081</v>
      </c>
      <c t="n" s="6" r="K8">
        <v>5735787</v>
      </c>
    </row>
    <row spans="1:12" r="9">
      <c t="s" s="4" r="A9">
        <v>1250</v>
      </c>
    </row>
    <row spans="1:12" r="10">
      <c t="s" s="3" r="A10">
        <v>1239</v>
      </c>
    </row>
    <row spans="1:12" r="11">
      <c t="s" s="4" r="A11">
        <v>535</v>
      </c>
      <c t="n" s="6" r="J11">
        <v>337984</v>
      </c>
      <c t="n" s="6" r="K11">
        <v>341105</v>
      </c>
      <c t="n" s="6" r="L11">
        <v>219110</v>
      </c>
    </row>
    <row spans="1:12" r="12">
      <c t="s" s="4" r="A12">
        <v>1251</v>
      </c>
    </row>
    <row spans="1:12" r="13">
      <c t="s" s="3" r="A13">
        <v>1239</v>
      </c>
    </row>
    <row spans="1:12" r="14">
      <c t="s" s="4" r="A14">
        <v>1247</v>
      </c>
      <c t="n" s="6" r="J14">
        <v>594520</v>
      </c>
      <c t="n" s="6" r="K14">
        <v>471369</v>
      </c>
      <c t="n" s="6" r="L14">
        <v>361252</v>
      </c>
    </row>
    <row spans="1:12" r="15">
      <c t="s" s="4" r="A15">
        <v>1252</v>
      </c>
    </row>
    <row spans="1:12" r="16">
      <c t="s" s="3" r="A16">
        <v>1239</v>
      </c>
    </row>
    <row spans="1:12" r="17">
      <c t="s" s="4" r="A17">
        <v>535</v>
      </c>
      <c t="n" s="6" r="J17">
        <v>-65280</v>
      </c>
      <c t="n" s="6" r="K17">
        <v>-71721</v>
      </c>
      <c t="n" s="6" r="L17">
        <v>-33576</v>
      </c>
    </row>
    <row spans="1:12" r="18">
      <c t="s" s="4" r="A18">
        <v>1253</v>
      </c>
    </row>
    <row spans="1:12" r="19">
      <c t="s" s="3" r="A19">
        <v>1239</v>
      </c>
    </row>
    <row spans="1:12" r="20">
      <c t="s" s="4" r="A20">
        <v>1247</v>
      </c>
      <c t="n" s="6" r="J20">
        <v>0</v>
      </c>
      <c t="n" s="6" r="K20">
        <v>780</v>
      </c>
      <c t="n" s="6" r="L20">
        <v>193</v>
      </c>
    </row>
    <row spans="1:12" r="21">
      <c t="s" s="4" r="A21">
        <v>1254</v>
      </c>
    </row>
    <row spans="1:12" r="22">
      <c t="s" s="3" r="A22">
        <v>1239</v>
      </c>
    </row>
    <row spans="1:12" r="23">
      <c t="s" s="4" r="A23">
        <v>535</v>
      </c>
      <c t="n" s="6" r="J23">
        <v>966749</v>
      </c>
      <c t="n" s="6" r="K23">
        <v>938036</v>
      </c>
      <c t="n" s="6" r="L23">
        <v>844832</v>
      </c>
    </row>
    <row spans="1:12" r="24">
      <c t="s" s="4" r="A24">
        <v>1247</v>
      </c>
      <c t="n" s="6" r="J24">
        <v>218283</v>
      </c>
      <c t="n" s="6" r="K24">
        <v>221850</v>
      </c>
      <c t="n" s="6" r="L24">
        <v>154667</v>
      </c>
    </row>
    <row spans="1:12" r="25">
      <c t="s" s="4" r="A25">
        <v>88</v>
      </c>
      <c t="n" s="6" r="B25">
        <v>3498883</v>
      </c>
      <c t="n" s="6" r="F25">
        <v>3357410</v>
      </c>
      <c t="n" s="6" r="J25">
        <v>3498883</v>
      </c>
      <c t="n" s="6" r="K25">
        <v>3357410</v>
      </c>
    </row>
    <row spans="1:12" r="26">
      <c t="s" s="4" r="A26">
        <v>1255</v>
      </c>
    </row>
    <row spans="1:12" r="27">
      <c t="s" s="3" r="A27">
        <v>1239</v>
      </c>
    </row>
    <row spans="1:12" r="28">
      <c t="s" s="4" r="A28">
        <v>1249</v>
      </c>
      <c t="n" s="6" r="B28">
        <v>1506200</v>
      </c>
      <c t="n" s="6" r="F28">
        <v>1520800</v>
      </c>
      <c t="n" s="6" r="J28">
        <v>1506200</v>
      </c>
      <c t="n" s="6" r="K28">
        <v>1520800</v>
      </c>
    </row>
    <row spans="1:12" r="29">
      <c t="s" s="4" r="A29">
        <v>1256</v>
      </c>
    </row>
    <row spans="1:12" r="30">
      <c t="s" s="3" r="A30">
        <v>1239</v>
      </c>
    </row>
    <row spans="1:12" r="31">
      <c t="s" s="4" r="A31">
        <v>535</v>
      </c>
      <c t="n" s="6" r="J31">
        <v>514301</v>
      </c>
      <c t="n" s="6" r="K31">
        <v>395306</v>
      </c>
      <c t="n" s="6" r="L31">
        <v>252270</v>
      </c>
    </row>
    <row spans="1:12" r="32">
      <c t="s" s="4" r="A32">
        <v>1247</v>
      </c>
      <c t="n" s="6" r="J32">
        <v>375267</v>
      </c>
      <c t="n" s="6" r="K32">
        <v>248905</v>
      </c>
      <c t="n" s="6" r="L32">
        <v>206472</v>
      </c>
    </row>
    <row spans="1:12" r="33">
      <c t="s" s="4" r="A33">
        <v>88</v>
      </c>
      <c t="n" s="6" r="B33">
        <v>4500705</v>
      </c>
      <c t="n" s="6" r="F33">
        <v>4239792</v>
      </c>
      <c t="n" s="6" r="J33">
        <v>4500705</v>
      </c>
      <c t="n" s="6" r="K33">
        <v>4239792</v>
      </c>
    </row>
    <row spans="1:12" r="34">
      <c t="s" s="4" r="A34">
        <v>1257</v>
      </c>
    </row>
    <row spans="1:12" r="35">
      <c t="s" s="3" r="A35">
        <v>1239</v>
      </c>
    </row>
    <row spans="1:12" r="36">
      <c t="s" s="4" r="A36">
        <v>535</v>
      </c>
      <c t="n" s="6" r="J36">
        <v>2037664</v>
      </c>
      <c t="n" s="6" r="K36">
        <v>5358626</v>
      </c>
      <c t="n" s="6" r="L36">
        <v>3990575</v>
      </c>
    </row>
    <row spans="1:12" r="37">
      <c t="s" s="4" r="A37">
        <v>1247</v>
      </c>
      <c t="n" s="6" r="J37">
        <v>970</v>
      </c>
      <c t="n" s="6" r="K37">
        <v>614</v>
      </c>
      <c t="n" s="8" r="L37">
        <v>113</v>
      </c>
    </row>
    <row spans="1:12" r="38">
      <c t="s" s="4" r="A38">
        <v>88</v>
      </c>
      <c t="n" s="8" r="B38">
        <v>369693</v>
      </c>
      <c t="n" s="8" r="F38">
        <v>468518</v>
      </c>
      <c t="n" s="8" r="J38">
        <v>369693</v>
      </c>
      <c t="n" s="8" r="K38">
        <v>46851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8</v>
      </c>
      <c t="s" s="2" r="B1">
        <v>575</v>
      </c>
      <c t="s" s="2" r="J1">
        <v>1</v>
      </c>
    </row>
    <row spans="1:12" r="2">
      <c t="s" s="2" r="B2">
        <v>2</v>
      </c>
      <c t="s" s="2" r="C2">
        <v>739</v>
      </c>
      <c t="s" s="2" r="D2">
        <v>4</v>
      </c>
      <c t="s" s="2" r="E2">
        <v>1226</v>
      </c>
      <c t="s" s="2" r="F2">
        <v>30</v>
      </c>
      <c t="s" s="2" r="G2">
        <v>525</v>
      </c>
      <c t="s" s="2" r="H2">
        <v>576</v>
      </c>
      <c t="s" s="2" r="I2">
        <v>1227</v>
      </c>
      <c t="s" s="2" r="J2">
        <v>2</v>
      </c>
      <c t="s" s="2" r="K2">
        <v>30</v>
      </c>
      <c t="s" s="2" r="L2">
        <v>31</v>
      </c>
    </row>
    <row spans="1:12" r="3">
      <c t="s" s="3" r="A3">
        <v>1239</v>
      </c>
    </row>
    <row spans="1:12" r="4">
      <c t="s" s="4" r="A4">
        <v>535</v>
      </c>
      <c t="n" s="8" r="B4">
        <v>840167</v>
      </c>
      <c t="n" s="8" r="C4">
        <v>728384</v>
      </c>
      <c t="n" s="8" r="D4">
        <v>796783</v>
      </c>
      <c t="n" s="8" r="E4">
        <v>1088100</v>
      </c>
      <c t="n" s="8" r="F4">
        <v>1245994</v>
      </c>
      <c t="n" s="8" r="G4">
        <v>1573473</v>
      </c>
      <c t="n" s="8" r="H4">
        <v>1808951</v>
      </c>
      <c t="n" s="8" r="I4">
        <v>1991829</v>
      </c>
      <c t="n" s="8" r="J4">
        <v>3453434</v>
      </c>
      <c t="n" s="8" r="K4">
        <v>6620247</v>
      </c>
      <c t="n" s="8" r="L4">
        <v>5054101</v>
      </c>
    </row>
    <row spans="1:12" r="5">
      <c t="s" s="4" r="A5">
        <v>1259</v>
      </c>
    </row>
    <row spans="1:12" r="6">
      <c t="s" s="3" r="A6">
        <v>1239</v>
      </c>
    </row>
    <row spans="1:12" r="7">
      <c t="s" s="4" r="A7">
        <v>535</v>
      </c>
      <c t="n" s="6" r="J7">
        <v>3115450</v>
      </c>
      <c t="n" s="6" r="K7">
        <v>6279142</v>
      </c>
      <c t="n" s="6" r="L7">
        <v>4834991</v>
      </c>
    </row>
    <row spans="1:12" r="8">
      <c t="s" s="4" r="A8">
        <v>1250</v>
      </c>
    </row>
    <row spans="1:12" r="9">
      <c t="s" s="3" r="A9">
        <v>1239</v>
      </c>
    </row>
    <row spans="1:12" r="10">
      <c t="s" s="4" r="A10">
        <v>535</v>
      </c>
      <c t="n" s="8" r="J10">
        <v>337984</v>
      </c>
      <c t="n" s="8" r="K10">
        <v>341105</v>
      </c>
      <c t="n" s="8" r="L10">
        <v>21911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0</v>
      </c>
      <c t="s" s="2" r="B1">
        <v>575</v>
      </c>
      <c t="s" s="2" r="J1">
        <v>1</v>
      </c>
    </row>
    <row spans="1:12" r="2">
      <c t="s" s="2" r="B2">
        <v>2</v>
      </c>
      <c t="s" s="2" r="C2">
        <v>739</v>
      </c>
      <c t="s" s="2" r="D2">
        <v>4</v>
      </c>
      <c t="s" s="2" r="E2">
        <v>1226</v>
      </c>
      <c t="s" s="2" r="F2">
        <v>30</v>
      </c>
      <c t="s" s="2" r="G2">
        <v>525</v>
      </c>
      <c t="s" s="2" r="H2">
        <v>576</v>
      </c>
      <c t="s" s="2" r="I2">
        <v>1227</v>
      </c>
      <c t="s" s="2" r="J2">
        <v>2</v>
      </c>
      <c t="s" s="2" r="K2">
        <v>30</v>
      </c>
      <c t="s" s="2" r="L2">
        <v>31</v>
      </c>
    </row>
    <row spans="1:12" r="3">
      <c t="s" s="4" r="A3">
        <v>1261</v>
      </c>
      <c t="n" s="8" r="J3">
        <v>868062</v>
      </c>
      <c t="n" s="8" r="K3">
        <v>763568</v>
      </c>
      <c t="n" s="8" r="L3">
        <v>648814</v>
      </c>
    </row>
    <row spans="1:12" r="4">
      <c t="s" s="3" r="A4">
        <v>1262</v>
      </c>
    </row>
    <row spans="1:12" r="5">
      <c t="s" s="4" r="A5">
        <v>50</v>
      </c>
      <c t="n" s="8" r="B5">
        <v>135097</v>
      </c>
      <c t="n" s="8" r="C5">
        <v>99947</v>
      </c>
      <c t="n" s="8" r="D5">
        <v>91326</v>
      </c>
      <c t="n" s="8" r="E5">
        <v>112021</v>
      </c>
      <c t="n" s="8" r="F5">
        <v>64012</v>
      </c>
      <c t="n" s="8" r="G5">
        <v>107008</v>
      </c>
      <c t="n" s="8" r="H5">
        <v>61939</v>
      </c>
      <c t="n" s="8" r="I5">
        <v>101539</v>
      </c>
      <c t="n" s="6" r="J5">
        <v>438391</v>
      </c>
      <c t="n" s="6" r="K5">
        <v>334498</v>
      </c>
      <c t="n" s="6" r="L5">
        <v>351599</v>
      </c>
    </row>
    <row spans="1:12" r="6">
      <c t="s" s="4" r="A6">
        <v>53</v>
      </c>
      <c t="n" s="6" r="J6">
        <v>-311</v>
      </c>
      <c t="n" s="6" r="K6">
        <v>-1903</v>
      </c>
      <c t="n" s="6" r="L6">
        <v>-4152</v>
      </c>
    </row>
    <row spans="1:12" r="7">
      <c t="s" s="4" r="A7">
        <v>1263</v>
      </c>
      <c t="n" s="6" r="J7">
        <v>438080</v>
      </c>
      <c t="n" s="6" r="K7">
        <v>332595</v>
      </c>
      <c t="n" s="6" r="L7">
        <v>347447</v>
      </c>
    </row>
    <row spans="1:12" r="8">
      <c t="s" s="4" r="A8">
        <v>1264</v>
      </c>
      <c t="n" s="6" r="J8">
        <v>171330</v>
      </c>
      <c t="n" s="6" r="K8">
        <v>171235</v>
      </c>
      <c t="n" s="6" r="L8">
        <v>130920</v>
      </c>
    </row>
    <row spans="1:12" r="9">
      <c t="s" s="4" r="A9">
        <v>49</v>
      </c>
      <c t="n" s="6" r="J9">
        <v>874</v>
      </c>
      <c t="n" s="6" r="K9">
        <v>451</v>
      </c>
      <c t="n" s="6" r="L9">
        <v>1060</v>
      </c>
    </row>
    <row spans="1:12" r="10">
      <c t="s" s="4" r="A10">
        <v>39</v>
      </c>
      <c t="n" s="6" r="J10">
        <v>221278</v>
      </c>
      <c t="n" s="6" r="K10">
        <v>196443</v>
      </c>
      <c t="n" s="6" r="L10">
        <v>147591</v>
      </c>
    </row>
    <row spans="1:12" r="11">
      <c t="s" s="4" r="A11">
        <v>1265</v>
      </c>
      <c t="n" s="6" r="J11">
        <v>29215</v>
      </c>
      <c t="n" s="6" r="K11">
        <v>20867</v>
      </c>
      <c t="n" s="6" r="L11">
        <v>21013</v>
      </c>
    </row>
    <row spans="1:12" r="12">
      <c t="s" s="4" r="A12">
        <v>1266</v>
      </c>
      <c t="n" s="6" r="J12">
        <v>3127</v>
      </c>
      <c t="n" s="6" r="K12">
        <v>13048</v>
      </c>
      <c t="n" s="6" r="L12">
        <v>11806</v>
      </c>
    </row>
    <row spans="1:12" r="13">
      <c t="s" s="4" r="A13">
        <v>113</v>
      </c>
      <c t="n" s="6" r="J13">
        <v>15229</v>
      </c>
      <c t="n" s="6" r="K13">
        <v>40000</v>
      </c>
      <c t="n" s="6" r="L13">
        <v>0</v>
      </c>
    </row>
    <row spans="1:12" r="14">
      <c t="s" s="4" r="A14">
        <v>1267</v>
      </c>
      <c t="n" s="6" r="J14">
        <v>-11071</v>
      </c>
      <c t="n" s="6" r="K14">
        <v>-11071</v>
      </c>
      <c t="n" s="6" r="L14">
        <v>-11023</v>
      </c>
    </row>
    <row spans="1:12" r="15">
      <c t="s" s="4" r="A15">
        <v>1261</v>
      </c>
      <c t="n" s="6" r="J15">
        <v>868062</v>
      </c>
      <c t="n" s="6" r="K15">
        <v>763568</v>
      </c>
      <c t="n" s="6" r="L15">
        <v>648814</v>
      </c>
    </row>
    <row spans="1:12" r="16">
      <c t="s" s="4" r="A16">
        <v>327</v>
      </c>
    </row>
    <row spans="1:12" r="17">
      <c t="s" s="3" r="A17">
        <v>1262</v>
      </c>
    </row>
    <row spans="1:12" r="18">
      <c t="s" s="4" r="A18">
        <v>39</v>
      </c>
      <c t="n" s="8" r="J18">
        <v>49300</v>
      </c>
      <c t="n" s="6" r="K18">
        <v>12300</v>
      </c>
    </row>
    <row spans="1:12" r="19">
      <c t="s" s="4" r="A19">
        <v>1268</v>
      </c>
      <c t="s" s="4" r="B19">
        <v>475</v>
      </c>
      <c t="s" s="4" r="J19">
        <v>475</v>
      </c>
    </row>
    <row spans="1:12" r="20">
      <c t="s" s="4" r="A20">
        <v>554</v>
      </c>
    </row>
    <row spans="1:12" r="21">
      <c t="s" s="4" r="A21">
        <v>1261</v>
      </c>
      <c t="n" s="8" r="J21">
        <v>522196</v>
      </c>
      <c t="n" s="6" r="K21">
        <v>532071</v>
      </c>
      <c t="n" s="6" r="L21">
        <v>486458</v>
      </c>
    </row>
    <row spans="1:12" r="22">
      <c t="s" s="3" r="A22">
        <v>1262</v>
      </c>
    </row>
    <row spans="1:12" r="23">
      <c t="s" s="4" r="A23">
        <v>1261</v>
      </c>
      <c t="n" s="6" r="J23">
        <v>522196</v>
      </c>
      <c t="n" s="6" r="K23">
        <v>532071</v>
      </c>
      <c t="n" s="6" r="L23">
        <v>486458</v>
      </c>
    </row>
    <row spans="1:12" r="24">
      <c t="s" s="4" r="A24">
        <v>722</v>
      </c>
    </row>
    <row spans="1:12" r="25">
      <c t="s" s="4" r="A25">
        <v>1261</v>
      </c>
      <c t="n" s="6" r="J25">
        <v>323840</v>
      </c>
      <c t="n" s="6" r="K25">
        <v>239556</v>
      </c>
      <c t="n" s="6" r="L25">
        <v>149740</v>
      </c>
    </row>
    <row spans="1:12" r="26">
      <c t="s" s="3" r="A26">
        <v>1262</v>
      </c>
    </row>
    <row spans="1:12" r="27">
      <c t="s" s="4" r="A27">
        <v>1261</v>
      </c>
      <c t="n" s="6" r="J27">
        <v>323840</v>
      </c>
      <c t="n" s="6" r="K27">
        <v>239556</v>
      </c>
      <c t="n" s="6" r="L27">
        <v>149740</v>
      </c>
    </row>
    <row spans="1:12" r="28">
      <c t="s" s="4" r="A28">
        <v>555</v>
      </c>
    </row>
    <row spans="1:12" r="29">
      <c t="s" s="4" r="A29">
        <v>1261</v>
      </c>
      <c t="n" s="6" r="J29">
        <v>22026</v>
      </c>
      <c t="n" s="6" r="K29">
        <v>-8059</v>
      </c>
      <c t="n" s="6" r="L29">
        <v>12616</v>
      </c>
    </row>
    <row spans="1:12" r="30">
      <c t="s" s="3" r="A30">
        <v>1262</v>
      </c>
    </row>
    <row spans="1:12" r="31">
      <c t="s" s="4" r="A31">
        <v>1261</v>
      </c>
      <c t="n" s="8" r="J31">
        <v>22026</v>
      </c>
      <c t="n" s="8" r="K31">
        <v>-8059</v>
      </c>
      <c t="n" s="8" r="L31">
        <v>126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69</v>
      </c>
      <c t="s" s="2" r="B1">
        <v>1</v>
      </c>
    </row>
    <row spans="1:4" r="2">
      <c t="s" s="2" r="B2">
        <v>2</v>
      </c>
      <c t="s" s="2" r="C2">
        <v>30</v>
      </c>
      <c t="s" s="2" r="D2">
        <v>31</v>
      </c>
    </row>
    <row spans="1:4" r="3">
      <c t="s" s="3" r="A3">
        <v>244</v>
      </c>
    </row>
    <row spans="1:4" r="4">
      <c t="s" s="4" r="A4">
        <v>1270</v>
      </c>
      <c t="n" s="8" r="B4">
        <v>156654</v>
      </c>
      <c t="n" s="8" r="C4">
        <v>152201</v>
      </c>
      <c t="n" s="8" r="D4">
        <v>115006</v>
      </c>
    </row>
    <row spans="1:4" r="5">
      <c t="s" s="4" r="A5">
        <v>1271</v>
      </c>
      <c t="n" s="6" r="B5">
        <v>1705</v>
      </c>
      <c t="n" s="6" r="C5">
        <v>663</v>
      </c>
      <c t="n" s="6" r="D5">
        <v>510</v>
      </c>
    </row>
    <row spans="1:4" r="6">
      <c t="s" s="4" r="A6">
        <v>1272</v>
      </c>
      <c t="n" s="6" r="B6">
        <v>21257</v>
      </c>
      <c t="n" s="6" r="C6">
        <v>9903</v>
      </c>
      <c t="n" s="6" r="D6">
        <v>7007</v>
      </c>
    </row>
    <row spans="1:4" r="7">
      <c t="s" s="3" r="A7">
        <v>1273</v>
      </c>
    </row>
    <row spans="1:4" r="8">
      <c t="s" s="4" r="A8">
        <v>1274</v>
      </c>
      <c t="n" s="6" r="B8">
        <v>87900</v>
      </c>
      <c t="n" s="6" r="C8">
        <v>60400</v>
      </c>
      <c t="n" s="6" r="D8">
        <v>110200</v>
      </c>
    </row>
    <row spans="1:4" r="9">
      <c t="s" s="4" r="A9">
        <v>156</v>
      </c>
    </row>
    <row spans="1:4" r="10">
      <c t="s" s="3" r="A10">
        <v>1273</v>
      </c>
    </row>
    <row spans="1:4" r="11">
      <c t="s" s="4" r="A11">
        <v>1275</v>
      </c>
      <c t="n" s="8" r="B11">
        <v>0</v>
      </c>
      <c t="n" s="8" r="C11">
        <v>0</v>
      </c>
      <c t="n" s="8" r="D11">
        <v>256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1276</v>
      </c>
      <c t="s" s="2" r="B1">
        <v>446</v>
      </c>
      <c t="s" s="2" r="C1">
        <v>575</v>
      </c>
      <c t="s" s="2" r="L1">
        <v>1</v>
      </c>
    </row>
    <row spans="1:14" r="2">
      <c t="s" s="2" r="B2">
        <v>30</v>
      </c>
      <c t="s" s="2" r="C2">
        <v>2</v>
      </c>
      <c t="s" s="2" r="D2">
        <v>739</v>
      </c>
      <c t="s" s="2" r="E2">
        <v>4</v>
      </c>
      <c t="s" s="2" r="F2">
        <v>1226</v>
      </c>
      <c t="s" s="2" r="G2">
        <v>30</v>
      </c>
      <c t="s" s="2" r="H2">
        <v>525</v>
      </c>
      <c t="s" s="2" r="I2">
        <v>576</v>
      </c>
      <c t="s" s="2" r="J2">
        <v>1227</v>
      </c>
      <c t="s" s="2" r="K2">
        <v>31</v>
      </c>
      <c t="s" s="2" r="L2">
        <v>2</v>
      </c>
      <c t="s" s="2" r="M2">
        <v>30</v>
      </c>
      <c t="s" s="2" r="N2">
        <v>31</v>
      </c>
    </row>
    <row spans="1:14" r="3">
      <c t="s" s="3" r="A3">
        <v>247</v>
      </c>
    </row>
    <row spans="1:14" r="4">
      <c t="s" s="4" r="A4">
        <v>535</v>
      </c>
      <c t="n" s="8" r="C4">
        <v>840167</v>
      </c>
      <c t="n" s="8" r="D4">
        <v>728384</v>
      </c>
      <c t="n" s="8" r="E4">
        <v>796783</v>
      </c>
      <c t="n" s="8" r="F4">
        <v>1088100</v>
      </c>
      <c t="n" s="8" r="G4">
        <v>1245994</v>
      </c>
      <c t="n" s="8" r="H4">
        <v>1573473</v>
      </c>
      <c t="n" s="8" r="I4">
        <v>1808951</v>
      </c>
      <c t="n" s="8" r="J4">
        <v>1991829</v>
      </c>
      <c t="n" s="8" r="L4">
        <v>3453434</v>
      </c>
      <c t="n" s="8" r="M4">
        <v>6620247</v>
      </c>
      <c t="n" s="8" r="N4">
        <v>5054101</v>
      </c>
    </row>
    <row spans="1:14" r="5">
      <c t="s" s="4" r="A5">
        <v>42</v>
      </c>
      <c t="n" s="6" r="C5">
        <v>177735</v>
      </c>
      <c t="n" s="6" r="D5">
        <v>143560</v>
      </c>
      <c t="n" s="6" r="E5">
        <v>131019</v>
      </c>
      <c t="n" s="6" r="F5">
        <v>151802</v>
      </c>
      <c t="n" s="6" r="G5">
        <v>102967</v>
      </c>
      <c t="n" s="6" r="H5">
        <v>148941</v>
      </c>
      <c t="n" s="6" r="I5">
        <v>102166</v>
      </c>
      <c t="n" s="6" r="J5">
        <v>141273</v>
      </c>
      <c t="n" s="6" r="L5">
        <v>604116</v>
      </c>
      <c t="n" s="6" r="M5">
        <v>495347</v>
      </c>
      <c t="n" s="6" r="N5">
        <v>478041</v>
      </c>
    </row>
    <row spans="1:14" r="6">
      <c t="s" s="4" r="A6">
        <v>50</v>
      </c>
      <c t="n" s="6" r="C6">
        <v>135097</v>
      </c>
      <c t="n" s="6" r="D6">
        <v>99947</v>
      </c>
      <c t="n" s="6" r="E6">
        <v>91326</v>
      </c>
      <c t="n" s="6" r="F6">
        <v>112021</v>
      </c>
      <c t="n" s="6" r="G6">
        <v>64012</v>
      </c>
      <c t="n" s="6" r="H6">
        <v>107008</v>
      </c>
      <c t="n" s="6" r="I6">
        <v>61939</v>
      </c>
      <c t="n" s="6" r="J6">
        <v>101539</v>
      </c>
      <c t="n" s="6" r="L6">
        <v>438391</v>
      </c>
      <c t="n" s="6" r="M6">
        <v>334498</v>
      </c>
      <c t="n" s="6" r="N6">
        <v>351599</v>
      </c>
    </row>
    <row spans="1:14" r="7">
      <c t="s" s="4" r="A7">
        <v>580</v>
      </c>
      <c t="n" s="6" r="C7">
        <v>0</v>
      </c>
      <c t="n" s="6" r="D7">
        <v>0</v>
      </c>
      <c t="n" s="6" r="E7">
        <v>0</v>
      </c>
      <c t="n" s="6" r="F7">
        <v>-857</v>
      </c>
      <c t="n" s="6" r="G7">
        <v>-8133</v>
      </c>
      <c t="n" s="6" r="H7">
        <v>-3280</v>
      </c>
      <c t="n" s="6" r="I7">
        <v>-38186</v>
      </c>
      <c t="n" s="6" r="J7">
        <v>-10042</v>
      </c>
      <c t="n" s="6" r="L7">
        <v>-857</v>
      </c>
      <c t="n" s="6" r="M7">
        <v>-59641</v>
      </c>
      <c t="n" s="6" r="N7">
        <v>-187174</v>
      </c>
    </row>
    <row spans="1:14" r="8">
      <c t="s" s="4" r="A8">
        <v>52</v>
      </c>
      <c t="n" s="6" r="C8">
        <v>135097</v>
      </c>
      <c t="n" s="6" r="D8">
        <v>99947</v>
      </c>
      <c t="n" s="6" r="E8">
        <v>91326</v>
      </c>
      <c t="n" s="6" r="F8">
        <v>111164</v>
      </c>
      <c t="n" s="6" r="G8">
        <v>55879</v>
      </c>
      <c t="n" s="6" r="H8">
        <v>103728</v>
      </c>
      <c t="n" s="6" r="I8">
        <v>23753</v>
      </c>
      <c t="n" s="6" r="J8">
        <v>91497</v>
      </c>
      <c t="n" s="6" r="L8">
        <v>437534</v>
      </c>
      <c t="n" s="6" r="M8">
        <v>274857</v>
      </c>
      <c t="n" s="6" r="N8">
        <v>164425</v>
      </c>
    </row>
    <row spans="1:14" r="9">
      <c t="s" s="4" r="A9">
        <v>54</v>
      </c>
      <c t="n" s="8" r="C9">
        <v>133992</v>
      </c>
      <c t="n" s="8" r="D9">
        <v>100040</v>
      </c>
      <c t="n" s="8" r="E9">
        <v>91580</v>
      </c>
      <c t="n" s="8" r="F9">
        <v>111611</v>
      </c>
      <c t="n" s="8" r="G9">
        <v>56523</v>
      </c>
      <c t="n" s="8" r="H9">
        <v>102943</v>
      </c>
      <c t="n" s="8" r="I9">
        <v>23020</v>
      </c>
      <c t="n" s="8" r="J9">
        <v>90468</v>
      </c>
      <c t="n" s="8" r="L9">
        <v>437223</v>
      </c>
      <c t="n" s="8" r="M9">
        <v>272954</v>
      </c>
      <c t="n" s="8" r="N9">
        <v>160273</v>
      </c>
    </row>
    <row spans="1:14" r="10">
      <c t="s" s="3" r="A10">
        <v>55</v>
      </c>
    </row>
    <row spans="1:14" r="11">
      <c t="s" s="4" r="A11">
        <v>56</v>
      </c>
      <c t="n" s="9" r="C11">
        <v>1.04</v>
      </c>
      <c t="n" s="9" r="D11">
        <v>0.78</v>
      </c>
      <c t="n" s="9" r="E11">
        <v>0.72</v>
      </c>
      <c t="n" s="9" r="F11">
        <v>0.89</v>
      </c>
      <c t="n" s="9" r="G11">
        <v>0.51</v>
      </c>
      <c t="n" s="9" r="H11">
        <v>0.9</v>
      </c>
      <c t="n" s="9" r="I11">
        <v>0.53</v>
      </c>
      <c t="n" s="9" r="J11">
        <v>0.87</v>
      </c>
      <c t="n" s="9" r="L11">
        <v>3.42</v>
      </c>
      <c t="n" s="9" r="M11">
        <v>2.79</v>
      </c>
      <c t="n" s="9" r="N11">
        <v>3.25</v>
      </c>
    </row>
    <row spans="1:14" r="12">
      <c t="s" s="4" r="A12">
        <v>57</v>
      </c>
      <c t="n" s="6" r="C12">
        <v>0</v>
      </c>
      <c t="n" s="6" r="D12">
        <v>0</v>
      </c>
      <c t="n" s="6" r="E12">
        <v>0</v>
      </c>
      <c t="n" s="10" r="F12">
        <v>-0.01</v>
      </c>
      <c t="n" s="10" r="G12">
        <v>-0.06</v>
      </c>
      <c t="n" s="10" r="H12">
        <v>-0.03</v>
      </c>
      <c t="n" s="10" r="I12">
        <v>-0.33</v>
      </c>
      <c t="n" s="10" r="J12">
        <v>-0.09</v>
      </c>
      <c t="n" s="10" r="L12">
        <v>-0.01</v>
      </c>
      <c t="n" s="10" r="M12">
        <v>-0.5</v>
      </c>
      <c t="n" s="10" r="N12">
        <v>-1.75</v>
      </c>
    </row>
    <row spans="1:14" r="13">
      <c t="s" s="4" r="A13">
        <v>58</v>
      </c>
      <c t="n" s="10" r="C13">
        <v>1.04</v>
      </c>
      <c t="n" s="10" r="D13">
        <v>0.78</v>
      </c>
      <c t="n" s="10" r="E13">
        <v>0.72</v>
      </c>
      <c t="n" s="10" r="F13">
        <v>0.88</v>
      </c>
      <c t="n" s="10" r="G13">
        <v>0.45</v>
      </c>
      <c t="n" s="10" r="H13">
        <v>0.87</v>
      </c>
      <c t="n" s="10" r="I13">
        <v>0.2</v>
      </c>
      <c t="n" s="10" r="J13">
        <v>0.78</v>
      </c>
      <c t="n" s="10" r="L13">
        <v>3.41</v>
      </c>
      <c t="n" s="10" r="M13">
        <v>2.29</v>
      </c>
      <c t="n" s="10" r="N13">
        <v>1.5</v>
      </c>
    </row>
    <row spans="1:14" r="14">
      <c t="s" s="3" r="A14">
        <v>59</v>
      </c>
    </row>
    <row spans="1:14" r="15">
      <c t="s" s="4" r="A15">
        <v>56</v>
      </c>
      <c t="n" s="10" r="C15">
        <v>1.03</v>
      </c>
      <c t="n" s="10" r="D15">
        <v>0.78</v>
      </c>
      <c t="n" s="10" r="E15">
        <v>0.71</v>
      </c>
      <c t="n" s="10" r="F15">
        <v>0.88</v>
      </c>
      <c t="n" s="10" r="G15">
        <v>0.5</v>
      </c>
      <c t="n" s="10" r="H15">
        <v>0.89</v>
      </c>
      <c t="n" s="10" r="I15">
        <v>0.53</v>
      </c>
      <c t="n" s="10" r="J15">
        <v>0.87</v>
      </c>
      <c t="n" s="10" r="L15">
        <v>3.41</v>
      </c>
      <c t="n" s="10" r="M15">
        <v>2.78</v>
      </c>
      <c t="n" s="10" r="N15">
        <v>3.23</v>
      </c>
    </row>
    <row spans="1:14" r="16">
      <c t="s" s="4" r="A16">
        <v>57</v>
      </c>
      <c t="n" s="6" r="C16">
        <v>0</v>
      </c>
      <c t="n" s="6" r="D16">
        <v>0</v>
      </c>
      <c t="n" s="6" r="E16">
        <v>0</v>
      </c>
      <c t="n" s="10" r="F16">
        <v>-0.01</v>
      </c>
      <c t="n" s="10" r="G16">
        <v>-0.06</v>
      </c>
      <c t="n" s="10" r="H16">
        <v>-0.03</v>
      </c>
      <c t="n" s="10" r="I16">
        <v>-0.33</v>
      </c>
      <c t="n" s="10" r="J16">
        <v>-0.09</v>
      </c>
      <c t="n" s="10" r="L16">
        <v>-0.01</v>
      </c>
      <c t="n" s="10" r="M16">
        <v>-0.5</v>
      </c>
      <c t="n" s="10" r="N16">
        <v>-1.74</v>
      </c>
    </row>
    <row spans="1:14" r="17">
      <c t="s" s="4" r="A17">
        <v>58</v>
      </c>
      <c t="n" s="9" r="C17">
        <v>1.03</v>
      </c>
      <c t="n" s="9" r="D17">
        <v>0.78</v>
      </c>
      <c t="n" s="9" r="E17">
        <v>0.71</v>
      </c>
      <c t="n" s="9" r="F17">
        <v>0.87</v>
      </c>
      <c t="n" s="9" r="G17">
        <v>0.44</v>
      </c>
      <c t="n" s="9" r="H17">
        <v>0.86</v>
      </c>
      <c t="n" s="9" r="I17">
        <v>0.2</v>
      </c>
      <c t="n" s="9" r="J17">
        <v>0.78</v>
      </c>
      <c t="n" s="9" r="L17">
        <v>3.4</v>
      </c>
      <c t="n" s="9" r="M17">
        <v>2.28</v>
      </c>
      <c t="n" s="9" r="N17">
        <v>1.49</v>
      </c>
    </row>
    <row spans="1:14" r="18">
      <c t="s" s="4" r="A18">
        <v>113</v>
      </c>
      <c t="n" s="8" r="B18">
        <v>40000</v>
      </c>
      <c t="n" s="8" r="C18">
        <v>2390</v>
      </c>
      <c t="n" s="8" r="D18">
        <v>1700</v>
      </c>
      <c t="n" s="8" r="E18">
        <v>13500</v>
      </c>
      <c t="n" s="8" r="G18">
        <v>40000</v>
      </c>
      <c t="n" s="8" r="L18">
        <v>2390</v>
      </c>
      <c t="n" s="8" r="M18">
        <v>40000</v>
      </c>
    </row>
    <row spans="1:14" r="19">
      <c t="s" s="3" r="A19">
        <v>1277</v>
      </c>
    </row>
    <row spans="1:14" r="20">
      <c t="s" s="4" r="A20">
        <v>115</v>
      </c>
      <c t="n" s="8" r="L20">
        <v>0</v>
      </c>
      <c t="n" s="6" r="M20">
        <v>23365</v>
      </c>
      <c t="n" s="8" r="N20">
        <v>169002</v>
      </c>
    </row>
    <row spans="1:14" r="21">
      <c t="s" s="4" r="A21">
        <v>552</v>
      </c>
    </row>
    <row spans="1:14" r="22">
      <c t="s" s="3" r="A22">
        <v>1277</v>
      </c>
    </row>
    <row spans="1:14" r="23">
      <c t="s" s="4" r="A23">
        <v>115</v>
      </c>
      <c t="n" s="8" r="B23">
        <v>2500</v>
      </c>
      <c t="n" s="8" r="H23">
        <v>-5400</v>
      </c>
      <c t="n" s="8" r="I23">
        <v>26300</v>
      </c>
      <c t="n" s="8" r="K23">
        <v>169000</v>
      </c>
      <c t="n" s="8" r="M23">
        <v>23400</v>
      </c>
    </row>
  </sheetData>
  <mergeCells count="3">
    <mergeCell ref="A1:A2"/>
    <mergeCell ref="C1:K1"/>
    <mergeCell ref="L1:N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82</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2028323</v>
      </c>
      <c t="n" s="8" r="C4">
        <v>5348532</v>
      </c>
      <c t="n" s="8" r="D4">
        <v>3966247</v>
      </c>
    </row>
    <row spans="1:4" r="5">
      <c t="s" s="4" r="A5">
        <v>34</v>
      </c>
      <c t="n" s="6" r="B5">
        <v>1425111</v>
      </c>
      <c t="n" s="6" r="C5">
        <v>1271715</v>
      </c>
      <c t="n" s="6" r="D5">
        <v>1087854</v>
      </c>
    </row>
    <row spans="1:4" r="6">
      <c t="s" s="4" r="A6">
        <v>35</v>
      </c>
      <c t="n" s="6" r="B6">
        <v>3453434</v>
      </c>
      <c t="n" s="6" r="C6">
        <v>6620247</v>
      </c>
      <c t="n" s="6" r="D6">
        <v>5054101</v>
      </c>
    </row>
    <row spans="1:4" r="7">
      <c t="s" s="3" r="A7">
        <v>36</v>
      </c>
    </row>
    <row spans="1:4" r="8">
      <c t="s" s="4" r="A8">
        <v>37</v>
      </c>
      <c t="n" s="6" r="B8">
        <v>1965844</v>
      </c>
      <c t="n" s="6" r="C8">
        <v>5311552</v>
      </c>
      <c t="n" s="6" r="D8">
        <v>3944448</v>
      </c>
    </row>
    <row spans="1:4" r="9">
      <c t="s" s="4" r="A9">
        <v>38</v>
      </c>
      <c t="n" s="6" r="B9">
        <v>573368</v>
      </c>
      <c t="n" s="6" r="C9">
        <v>537705</v>
      </c>
      <c t="n" s="6" r="D9">
        <v>413577</v>
      </c>
    </row>
    <row spans="1:4" r="10">
      <c t="s" s="4" r="A10">
        <v>39</v>
      </c>
      <c t="n" s="6" r="B10">
        <v>221278</v>
      </c>
      <c t="n" s="6" r="C10">
        <v>196443</v>
      </c>
      <c t="n" s="6" r="D10">
        <v>147591</v>
      </c>
    </row>
    <row spans="1:4" r="11">
      <c t="s" s="4" r="A11">
        <v>40</v>
      </c>
      <c t="n" s="6" r="B11">
        <v>88828</v>
      </c>
      <c t="n" s="6" r="C11">
        <v>79200</v>
      </c>
      <c t="n" s="6" r="D11">
        <v>70444</v>
      </c>
    </row>
    <row spans="1:4" r="12">
      <c t="s" s="4" r="A12">
        <v>41</v>
      </c>
      <c t="n" s="6" r="B12">
        <v>2849318</v>
      </c>
      <c t="n" s="6" r="C12">
        <v>6124900</v>
      </c>
      <c t="n" s="6" r="D12">
        <v>4576060</v>
      </c>
    </row>
    <row spans="1:4" r="13">
      <c t="s" s="4" r="A13">
        <v>42</v>
      </c>
      <c t="n" s="6" r="B13">
        <v>604116</v>
      </c>
      <c t="n" s="6" r="C13">
        <v>495347</v>
      </c>
      <c t="n" s="6" r="D13">
        <v>478041</v>
      </c>
    </row>
    <row spans="1:4" r="14">
      <c t="s" s="3" r="A14">
        <v>43</v>
      </c>
    </row>
    <row spans="1:4" r="15">
      <c t="s" s="4" r="A15">
        <v>44</v>
      </c>
      <c t="n" s="6" r="B15">
        <v>6381</v>
      </c>
      <c t="n" s="6" r="C15">
        <v>11265</v>
      </c>
      <c t="n" s="6" r="D15">
        <v>5243</v>
      </c>
    </row>
    <row spans="1:4" r="16">
      <c t="s" s="4" r="A16">
        <v>45</v>
      </c>
      <c t="n" s="6" r="B16">
        <v>-171330</v>
      </c>
      <c t="n" s="6" r="C16">
        <v>-171235</v>
      </c>
      <c t="n" s="6" r="D16">
        <v>-130920</v>
      </c>
    </row>
    <row spans="1:4" r="17">
      <c t="s" s="4" r="A17">
        <v>46</v>
      </c>
      <c t="n" s="6" r="B17">
        <v>98</v>
      </c>
      <c t="n" s="6" r="C17">
        <v>-428</v>
      </c>
      <c t="n" s="6" r="D17">
        <v>295</v>
      </c>
    </row>
    <row spans="1:4" r="18">
      <c t="s" s="4" r="A18">
        <v>47</v>
      </c>
      <c t="n" s="6" r="B18">
        <v>-164851</v>
      </c>
      <c t="n" s="6" r="C18">
        <v>-160398</v>
      </c>
      <c t="n" s="6" r="D18">
        <v>-125382</v>
      </c>
    </row>
    <row spans="1:4" r="19">
      <c t="s" s="4" r="A19">
        <v>48</v>
      </c>
      <c t="n" s="6" r="B19">
        <v>439265</v>
      </c>
      <c t="n" s="6" r="C19">
        <v>334949</v>
      </c>
      <c t="n" s="6" r="D19">
        <v>352659</v>
      </c>
    </row>
    <row spans="1:4" r="20">
      <c t="s" s="4" r="A20">
        <v>49</v>
      </c>
      <c t="n" s="6" r="B20">
        <v>-874</v>
      </c>
      <c t="n" s="6" r="C20">
        <v>-451</v>
      </c>
      <c t="n" s="6" r="D20">
        <v>-1060</v>
      </c>
    </row>
    <row spans="1:4" r="21">
      <c t="s" s="4" r="A21">
        <v>50</v>
      </c>
      <c t="n" s="6" r="B21">
        <v>438391</v>
      </c>
      <c t="n" s="6" r="C21">
        <v>334498</v>
      </c>
      <c t="n" s="6" r="D21">
        <v>351599</v>
      </c>
    </row>
    <row spans="1:4" r="22">
      <c t="s" s="4" r="A22">
        <v>51</v>
      </c>
      <c t="n" s="6" r="B22">
        <v>-857</v>
      </c>
      <c t="n" s="6" r="C22">
        <v>-59641</v>
      </c>
      <c t="n" s="6" r="D22">
        <v>-187174</v>
      </c>
    </row>
    <row spans="1:4" r="23">
      <c t="s" s="4" r="A23">
        <v>52</v>
      </c>
      <c t="n" s="6" r="B23">
        <v>437534</v>
      </c>
      <c t="n" s="6" r="C23">
        <v>274857</v>
      </c>
      <c t="n" s="6" r="D23">
        <v>164425</v>
      </c>
    </row>
    <row spans="1:4" r="24">
      <c t="s" s="4" r="A24">
        <v>53</v>
      </c>
      <c t="n" s="6" r="B24">
        <v>-311</v>
      </c>
      <c t="n" s="6" r="C24">
        <v>-1903</v>
      </c>
      <c t="n" s="6" r="D24">
        <v>-4152</v>
      </c>
    </row>
    <row spans="1:4" r="25">
      <c t="s" s="4" r="A25">
        <v>54</v>
      </c>
      <c t="n" s="8" r="B25">
        <v>437223</v>
      </c>
      <c t="n" s="8" r="C25">
        <v>272954</v>
      </c>
      <c t="n" s="8" r="D25">
        <v>160273</v>
      </c>
    </row>
    <row spans="1:4" r="26">
      <c t="s" s="3" r="A26">
        <v>55</v>
      </c>
    </row>
    <row spans="1:4" r="27">
      <c t="s" s="4" r="A27">
        <v>56</v>
      </c>
      <c t="n" s="9" r="B27">
        <v>3.42</v>
      </c>
      <c t="n" s="9" r="C27">
        <v>2.79</v>
      </c>
      <c t="n" s="9" r="D27">
        <v>3.25</v>
      </c>
    </row>
    <row spans="1:4" r="28">
      <c t="s" s="4" r="A28">
        <v>57</v>
      </c>
      <c t="n" s="10" r="B28">
        <v>-0.01</v>
      </c>
      <c t="n" s="10" r="C28">
        <v>-0.5</v>
      </c>
      <c t="n" s="10" r="D28">
        <v>-1.75</v>
      </c>
    </row>
    <row spans="1:4" r="29">
      <c t="s" s="4" r="A29">
        <v>58</v>
      </c>
      <c t="n" s="10" r="B29">
        <v>3.41</v>
      </c>
      <c t="n" s="10" r="C29">
        <v>2.29</v>
      </c>
      <c t="n" s="10" r="D29">
        <v>1.5</v>
      </c>
    </row>
    <row spans="1:4" r="30">
      <c t="s" s="3" r="A30">
        <v>59</v>
      </c>
    </row>
    <row spans="1:4" r="31">
      <c t="s" s="4" r="A31">
        <v>56</v>
      </c>
      <c t="n" s="10" r="B31">
        <v>3.41</v>
      </c>
      <c t="n" s="10" r="C31">
        <v>2.78</v>
      </c>
      <c t="n" s="10" r="D31">
        <v>3.23</v>
      </c>
    </row>
    <row spans="1:4" r="32">
      <c t="s" s="4" r="A32">
        <v>57</v>
      </c>
      <c t="n" s="10" r="B32">
        <v>-0.01</v>
      </c>
      <c t="n" s="10" r="C32">
        <v>-0.5</v>
      </c>
      <c t="n" s="10" r="D32">
        <v>-1.74</v>
      </c>
    </row>
    <row spans="1:4" r="33">
      <c t="s" s="4" r="A33">
        <v>58</v>
      </c>
      <c t="n" s="9" r="B33">
        <v>3.4</v>
      </c>
      <c t="n" s="9" r="C33">
        <v>2.28</v>
      </c>
      <c t="n" s="9" r="D33">
        <v>1.49</v>
      </c>
    </row>
    <row spans="1:4" r="34">
      <c t="s" s="3" r="A34">
        <v>60</v>
      </c>
    </row>
    <row spans="1:4" r="35">
      <c t="s" s="4" r="A35">
        <v>61</v>
      </c>
      <c t="n" s="6" r="B35">
        <v>128084</v>
      </c>
      <c t="n" s="6" r="C35">
        <v>119323</v>
      </c>
      <c t="n" s="6" r="D35">
        <v>107202</v>
      </c>
    </row>
    <row spans="1:4" r="36">
      <c t="s" s="4" r="A36">
        <v>62</v>
      </c>
      <c t="n" s="6" r="B36">
        <v>128617</v>
      </c>
      <c t="n" s="6" r="C36">
        <v>119899</v>
      </c>
      <c t="n" s="6" r="D36">
        <v>1076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3</v>
      </c>
      <c t="s" s="2" r="B1">
        <v>1</v>
      </c>
    </row>
    <row spans="1:4" r="2">
      <c t="s" s="2" r="B2">
        <v>2</v>
      </c>
      <c t="s" s="2" r="C2">
        <v>30</v>
      </c>
      <c t="s" s="2" r="D2">
        <v>31</v>
      </c>
    </row>
    <row spans="1:4" r="3">
      <c t="s" s="3" r="A3">
        <v>64</v>
      </c>
    </row>
    <row spans="1:4" r="4">
      <c t="s" s="4" r="A4">
        <v>52</v>
      </c>
      <c t="n" s="8" r="B4">
        <v>437534</v>
      </c>
      <c t="n" s="8" r="C4">
        <v>274857</v>
      </c>
      <c t="n" s="8" r="D4">
        <v>164425</v>
      </c>
    </row>
    <row spans="1:4" r="5">
      <c t="s" s="3" r="A5">
        <v>65</v>
      </c>
    </row>
    <row spans="1:4" r="6">
      <c t="s" s="4" r="A6">
        <v>66</v>
      </c>
      <c t="n" s="6" r="B6">
        <v>1266</v>
      </c>
      <c t="n" s="6" r="C6">
        <v>-21424</v>
      </c>
      <c t="n" s="6" r="D6">
        <v>37718</v>
      </c>
    </row>
    <row spans="1:4" r="7">
      <c t="s" s="4" r="A7">
        <v>67</v>
      </c>
      <c t="n" s="6" r="B7">
        <v>12151</v>
      </c>
      <c t="n" s="6" r="C7">
        <v>9753</v>
      </c>
      <c t="n" s="6" r="D7">
        <v>4881</v>
      </c>
    </row>
    <row spans="1:4" r="8">
      <c t="s" s="4" r="A8">
        <v>68</v>
      </c>
      <c t="n" s="6" r="B8">
        <v>1510</v>
      </c>
      <c t="n" s="6" r="C8">
        <v>698</v>
      </c>
      <c t="n" s="6" r="D8">
        <v>1574</v>
      </c>
    </row>
    <row spans="1:4" r="9">
      <c t="s" s="4" r="A9">
        <v>69</v>
      </c>
      <c t="n" s="6" r="B9">
        <v>2520</v>
      </c>
      <c t="n" s="6" r="C9">
        <v>-763</v>
      </c>
      <c t="n" s="6" r="D9">
        <v>11054</v>
      </c>
    </row>
    <row spans="1:4" r="10">
      <c t="s" s="4" r="A10">
        <v>70</v>
      </c>
      <c t="n" s="6" r="B10">
        <v>17447</v>
      </c>
      <c t="n" s="6" r="C10">
        <v>-11736</v>
      </c>
      <c t="n" s="6" r="D10">
        <v>55227</v>
      </c>
    </row>
    <row spans="1:4" r="11">
      <c t="s" s="4" r="A11">
        <v>71</v>
      </c>
      <c t="n" s="6" r="B11">
        <v>454981</v>
      </c>
      <c t="n" s="6" r="C11">
        <v>263121</v>
      </c>
      <c t="n" s="6" r="D11">
        <v>219652</v>
      </c>
    </row>
    <row spans="1:4" r="12">
      <c t="s" s="4" r="A12">
        <v>72</v>
      </c>
      <c t="n" s="6" r="B12">
        <v>-311</v>
      </c>
      <c t="n" s="6" r="C12">
        <v>-1903</v>
      </c>
      <c t="n" s="6" r="D12">
        <v>-4152</v>
      </c>
    </row>
    <row spans="1:4" r="13">
      <c t="s" s="4" r="A13">
        <v>73</v>
      </c>
      <c t="n" s="8" r="B13">
        <v>454670</v>
      </c>
      <c t="n" s="8" r="C13">
        <v>261218</v>
      </c>
      <c t="n" s="8" r="D13">
        <v>2155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73</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row spans="1:2" r="22">
      <c t="s" s="4" r="A22">
        <v>286</v>
      </c>
      <c t="s" s="4" r="B22">
        <v>287</v>
      </c>
    </row>
    <row spans="1:2" r="23">
      <c t="s" s="4" r="A23">
        <v>288</v>
      </c>
      <c t="s" s="4" r="B23">
        <v>289</v>
      </c>
    </row>
    <row spans="1:2" r="24">
      <c t="s" s="4" r="A24">
        <v>290</v>
      </c>
      <c t="s" s="4" r="B24">
        <v>291</v>
      </c>
    </row>
    <row spans="1:2" r="25">
      <c t="s" s="4" r="A25">
        <v>85</v>
      </c>
      <c t="s" s="4" r="B25">
        <v>292</v>
      </c>
    </row>
    <row spans="1:2" r="26">
      <c t="s" s="4" r="A26">
        <v>293</v>
      </c>
      <c t="s" s="4" r="B26">
        <v>294</v>
      </c>
    </row>
    <row spans="1:2" r="27">
      <c t="s" s="4" r="A27">
        <v>295</v>
      </c>
      <c t="s" s="4" r="B27">
        <v>296</v>
      </c>
    </row>
    <row spans="1:2" r="28">
      <c t="s" s="4" r="A28">
        <v>79</v>
      </c>
      <c t="s" s="4" r="B28">
        <v>297</v>
      </c>
    </row>
    <row spans="1:2" r="29">
      <c t="s" s="4" r="A29">
        <v>298</v>
      </c>
      <c t="s" s="4" r="B29">
        <v>299</v>
      </c>
    </row>
    <row spans="1:2" r="30">
      <c t="s" s="4" r="A30">
        <v>300</v>
      </c>
      <c t="s" s="4" r="B30">
        <v>301</v>
      </c>
    </row>
    <row spans="1:2" r="31">
      <c t="s" s="4" r="A31">
        <v>154</v>
      </c>
      <c t="s" s="4" r="B31">
        <v>302</v>
      </c>
    </row>
    <row spans="1:2" r="32">
      <c t="s" s="4" r="A32">
        <v>303</v>
      </c>
      <c t="s" s="4" r="B32">
        <v>304</v>
      </c>
    </row>
    <row spans="1:2" r="33">
      <c t="s" s="4" r="A33">
        <v>305</v>
      </c>
      <c t="s" s="4" r="B33">
        <v>306</v>
      </c>
    </row>
    <row spans="1:2" r="34">
      <c t="s" s="4" r="A34">
        <v>307</v>
      </c>
      <c t="s" s="4" r="B34">
        <v>308</v>
      </c>
    </row>
    <row spans="1:2" r="35">
      <c t="s" s="4" r="A35">
        <v>309</v>
      </c>
      <c t="s" s="4" r="B35">
        <v>310</v>
      </c>
    </row>
    <row spans="1:2" r="36">
      <c t="s" s="4" r="A36">
        <v>311</v>
      </c>
      <c t="s" s="4" r="B36">
        <v>312</v>
      </c>
    </row>
    <row spans="1:2" r="37">
      <c t="s" s="4" r="A37">
        <v>313</v>
      </c>
      <c t="s" s="4" r="B37">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15</v>
      </c>
      <c t="s" s="2" r="B1">
        <v>1</v>
      </c>
    </row>
    <row spans="1:2" r="2">
      <c t="s" s="2" r="B2">
        <v>2</v>
      </c>
    </row>
    <row spans="1:2" r="3">
      <c t="s" s="3" r="A3">
        <v>173</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4" r="A3">
        <v>321</v>
      </c>
    </row>
    <row spans="1:2" r="4">
      <c t="s" s="3" r="A4">
        <v>322</v>
      </c>
    </row>
    <row spans="1:2" r="5">
      <c t="s" s="4" r="A5">
        <v>323</v>
      </c>
      <c t="s" s="4" r="B5">
        <v>324</v>
      </c>
    </row>
    <row spans="1:2" r="6">
      <c t="s" s="4" r="A6">
        <v>325</v>
      </c>
    </row>
    <row spans="1:2" r="7">
      <c t="s" s="3" r="A7">
        <v>322</v>
      </c>
    </row>
    <row spans="1:2" r="8">
      <c t="s" s="4" r="A8">
        <v>323</v>
      </c>
      <c t="s" s="4" r="B8">
        <v>326</v>
      </c>
    </row>
    <row spans="1:2" r="9">
      <c t="s" s="4" r="A9">
        <v>327</v>
      </c>
    </row>
    <row spans="1:2" r="10">
      <c t="s" s="3" r="A10">
        <v>322</v>
      </c>
    </row>
    <row spans="1:2" r="11">
      <c t="s" s="4" r="A11">
        <v>323</v>
      </c>
      <c t="s" s="4" r="B11">
        <v>328</v>
      </c>
    </row>
    <row spans="1:2" r="12">
      <c t="s" s="4" r="A12">
        <v>329</v>
      </c>
    </row>
    <row spans="1:2" r="13">
      <c t="s" s="3" r="A13">
        <v>322</v>
      </c>
    </row>
    <row spans="1:2" r="14">
      <c t="s" s="4" r="A14">
        <v>323</v>
      </c>
      <c t="s" s="4" r="B14">
        <v>330</v>
      </c>
    </row>
    <row spans="1:2" r="15">
      <c t="s" s="4" r="A15">
        <v>331</v>
      </c>
      <c t="s" s="4" r="B15">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3</v>
      </c>
      <c t="s" s="2" r="B1">
        <v>1</v>
      </c>
    </row>
    <row spans="1:2" r="2">
      <c t="s" s="2" r="B2">
        <v>2</v>
      </c>
    </row>
    <row spans="1:2" r="3">
      <c t="s" s="3" r="A3">
        <v>179</v>
      </c>
    </row>
    <row spans="1:2" r="4">
      <c t="s" s="4" r="A4">
        <v>334</v>
      </c>
      <c t="s" s="4"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6</v>
      </c>
      <c t="s" s="2" r="B1">
        <v>1</v>
      </c>
    </row>
    <row spans="1:2" r="2">
      <c t="s" s="2" r="B2">
        <v>2</v>
      </c>
    </row>
    <row spans="1:2" r="3">
      <c t="s" s="3" r="A3">
        <v>185</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0</v>
      </c>
    </row>
    <row spans="1:3" r="2">
      <c t="s" s="3" r="A2">
        <v>75</v>
      </c>
    </row>
    <row spans="1:3" r="3">
      <c t="s" s="4" r="A3">
        <v>76</v>
      </c>
      <c t="n" s="8" r="B3">
        <v>4881</v>
      </c>
      <c t="n" s="8" r="C3">
        <v>8208</v>
      </c>
    </row>
    <row spans="1:3" r="4">
      <c t="s" s="4" r="A4">
        <v>77</v>
      </c>
      <c t="n" s="6" r="B4">
        <v>213830</v>
      </c>
      <c t="n" s="6" r="C4">
        <v>265830</v>
      </c>
    </row>
    <row spans="1:3" r="5">
      <c t="s" s="4" r="A5">
        <v>78</v>
      </c>
      <c t="n" s="6" r="B5">
        <v>13491</v>
      </c>
      <c t="n" s="6" r="C5">
        <v>20542</v>
      </c>
    </row>
    <row spans="1:3" r="6">
      <c t="s" s="4" r="A6">
        <v>79</v>
      </c>
      <c t="n" s="6" r="B6">
        <v>192992</v>
      </c>
      <c t="n" s="6" r="C6">
        <v>243475</v>
      </c>
    </row>
    <row spans="1:3" r="7">
      <c t="s" s="4" r="A7">
        <v>80</v>
      </c>
      <c t="n" s="6" r="B7">
        <v>78285</v>
      </c>
      <c t="n" s="6" r="C7">
        <v>69189</v>
      </c>
    </row>
    <row spans="1:3" r="8">
      <c t="s" s="4" r="A8">
        <v>81</v>
      </c>
      <c t="n" s="6" r="B8">
        <v>48071</v>
      </c>
      <c t="n" s="6" r="C8">
        <v>25055</v>
      </c>
    </row>
    <row spans="1:3" r="9">
      <c t="s" s="4" r="A9">
        <v>82</v>
      </c>
      <c t="n" s="6" r="B9">
        <v>551550</v>
      </c>
      <c t="n" s="6" r="C9">
        <v>632299</v>
      </c>
    </row>
    <row spans="1:3" r="10">
      <c t="s" s="4" r="A10">
        <v>83</v>
      </c>
      <c t="n" s="6" r="B10">
        <v>6202081</v>
      </c>
      <c t="n" s="6" r="C10">
        <v>5735787</v>
      </c>
    </row>
    <row spans="1:3" r="11">
      <c t="s" s="4" r="A11">
        <v>84</v>
      </c>
      <c t="n" s="6" r="B11">
        <v>84128</v>
      </c>
      <c t="n" s="6" r="C11">
        <v>82849</v>
      </c>
    </row>
    <row spans="1:3" r="12">
      <c t="s" s="4" r="A12">
        <v>85</v>
      </c>
      <c t="n" s="6" r="B12">
        <v>998748</v>
      </c>
      <c t="n" s="6" r="C12">
        <v>993375</v>
      </c>
    </row>
    <row spans="1:3" r="13">
      <c t="s" s="4" r="A13">
        <v>86</v>
      </c>
      <c t="n" s="6" r="B13">
        <v>491372</v>
      </c>
      <c t="n" s="6" r="C13">
        <v>553924</v>
      </c>
    </row>
    <row spans="1:3" r="14">
      <c t="s" s="4" r="A14">
        <v>87</v>
      </c>
      <c t="n" s="6" r="B14">
        <v>41402</v>
      </c>
      <c t="n" s="6" r="C14">
        <v>67486</v>
      </c>
    </row>
    <row spans="1:3" r="15">
      <c t="s" s="4" r="A15">
        <v>88</v>
      </c>
      <c t="n" s="6" r="B15">
        <v>8369281</v>
      </c>
      <c t="n" s="6" r="C15">
        <v>8065720</v>
      </c>
    </row>
    <row spans="1:3" r="16">
      <c t="s" s="3" r="A16">
        <v>89</v>
      </c>
    </row>
    <row spans="1:3" r="17">
      <c t="s" s="4" r="A17">
        <v>90</v>
      </c>
      <c t="n" s="6" r="B17">
        <v>111488</v>
      </c>
      <c t="n" s="6" r="C17">
        <v>166000</v>
      </c>
    </row>
    <row spans="1:3" r="18">
      <c t="s" s="4" r="A18">
        <v>91</v>
      </c>
      <c t="n" s="6" r="B18">
        <v>82691</v>
      </c>
      <c t="n" s="6" r="C18">
        <v>159129</v>
      </c>
    </row>
    <row spans="1:3" r="19">
      <c t="s" s="4" r="A19">
        <v>92</v>
      </c>
      <c t="n" s="6" r="B19">
        <v>510</v>
      </c>
      <c t="n" s="6" r="C19">
        <v>1802</v>
      </c>
    </row>
    <row spans="1:3" r="20">
      <c t="s" s="4" r="A20">
        <v>93</v>
      </c>
      <c t="n" s="6" r="B20">
        <v>309620</v>
      </c>
      <c t="n" s="6" r="C20">
        <v>295024</v>
      </c>
    </row>
    <row spans="1:3" r="21">
      <c t="s" s="4" r="A21">
        <v>94</v>
      </c>
      <c t="n" s="6" r="B21">
        <v>504309</v>
      </c>
      <c t="n" s="6" r="C21">
        <v>621955</v>
      </c>
    </row>
    <row spans="1:3" r="22">
      <c t="s" s="4" r="A22">
        <v>95</v>
      </c>
      <c t="n" s="6" r="B22">
        <v>3732824</v>
      </c>
      <c t="n" s="6" r="C22">
        <v>3368618</v>
      </c>
    </row>
    <row spans="1:3" r="23">
      <c t="s" s="4" r="A23">
        <v>96</v>
      </c>
      <c t="n" s="6" r="B23">
        <v>115407</v>
      </c>
      <c t="n" s="6" r="C23">
        <v>134551</v>
      </c>
    </row>
    <row spans="1:3" r="24">
      <c t="s" s="4" r="A24">
        <v>97</v>
      </c>
      <c t="n" s="6" r="B24">
        <v>4352540</v>
      </c>
      <c t="n" s="6" r="C24">
        <v>4125124</v>
      </c>
    </row>
    <row spans="1:3" r="25">
      <c t="s" s="4" r="A25">
        <v>98</v>
      </c>
      <c t="n" s="6" r="B25">
        <v>0</v>
      </c>
      <c t="n" s="6" r="C25">
        <v>0</v>
      </c>
    </row>
    <row spans="1:3" r="26">
      <c t="s" s="3" r="A26">
        <v>99</v>
      </c>
    </row>
    <row spans="1:3" r="27">
      <c t="s" s="4" r="A27">
        <v>100</v>
      </c>
      <c t="n" s="6" r="B27">
        <v>3833230</v>
      </c>
      <c t="n" s="6" r="C27">
        <v>3817916</v>
      </c>
    </row>
    <row spans="1:3" r="28">
      <c t="s" s="4" r="A28">
        <v>101</v>
      </c>
      <c t="n" s="6" r="B28">
        <v>-97841</v>
      </c>
      <c t="n" s="6" r="C28">
        <v>-115288</v>
      </c>
    </row>
    <row spans="1:3" r="29">
      <c t="s" s="4" r="A29">
        <v>102</v>
      </c>
      <c t="n" s="6" r="B29">
        <v>3735389</v>
      </c>
      <c t="n" s="6" r="C29">
        <v>3702628</v>
      </c>
    </row>
    <row spans="1:3" r="30">
      <c t="s" s="4" r="A30">
        <v>103</v>
      </c>
      <c t="n" s="6" r="B30">
        <v>281352</v>
      </c>
      <c t="n" s="6" r="C30">
        <v>237968</v>
      </c>
    </row>
    <row spans="1:3" r="31">
      <c t="s" s="4" r="A31">
        <v>104</v>
      </c>
      <c t="n" s="6" r="B31">
        <v>4016741</v>
      </c>
      <c t="n" s="6" r="C31">
        <v>3940596</v>
      </c>
    </row>
    <row spans="1:3" r="32">
      <c t="s" s="4" r="A32">
        <v>105</v>
      </c>
      <c t="n" s="8" r="B32">
        <v>8369281</v>
      </c>
      <c t="n" s="8" r="C32">
        <v>80657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9</v>
      </c>
      <c t="s" s="2" r="B1">
        <v>1</v>
      </c>
    </row>
    <row spans="1:2" r="2">
      <c t="s" s="2" r="B2">
        <v>2</v>
      </c>
    </row>
    <row spans="1:2" r="3">
      <c t="s" s="3" r="A3">
        <v>188</v>
      </c>
    </row>
    <row spans="1:2" r="4">
      <c t="s" s="4" r="A4">
        <v>340</v>
      </c>
      <c t="s" s="4"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2</v>
      </c>
      <c t="s" s="2" r="B1">
        <v>1</v>
      </c>
    </row>
    <row spans="1:2" r="2">
      <c t="s" s="2" r="B2">
        <v>2</v>
      </c>
    </row>
    <row spans="1:2" r="3">
      <c t="s" s="3" r="A3">
        <v>191</v>
      </c>
    </row>
    <row spans="1:2" r="4">
      <c t="s" s="4" r="A4">
        <v>343</v>
      </c>
      <c t="s" s="4" r="B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5</v>
      </c>
      <c t="s" s="2" r="B1">
        <v>1</v>
      </c>
    </row>
    <row spans="1:2" r="2">
      <c t="s" s="2" r="B2">
        <v>2</v>
      </c>
    </row>
    <row spans="1:2" r="3">
      <c t="s" s="3" r="A3">
        <v>194</v>
      </c>
    </row>
    <row spans="1:2" r="4">
      <c t="s" s="4" r="A4">
        <v>346</v>
      </c>
      <c t="s" s="4" r="B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48</v>
      </c>
      <c t="s" s="2" r="B1">
        <v>1</v>
      </c>
    </row>
    <row spans="1:2" r="2">
      <c t="s" s="2" r="B2">
        <v>2</v>
      </c>
    </row>
    <row spans="1:2" r="3">
      <c t="s" s="3" r="A3">
        <v>197</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55</v>
      </c>
      <c t="s" s="2" r="B1">
        <v>1</v>
      </c>
    </row>
    <row spans="1:2" r="2">
      <c t="s" s="2" r="B2">
        <v>2</v>
      </c>
    </row>
    <row spans="1:2" r="3">
      <c t="s" s="3" r="A3">
        <v>182</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0</v>
      </c>
      <c t="s" s="2" r="B1">
        <v>1</v>
      </c>
    </row>
    <row spans="1:2" r="2">
      <c t="s" s="2" r="B2">
        <v>2</v>
      </c>
    </row>
    <row spans="1:2" r="3">
      <c t="s" s="3" r="A3">
        <v>202</v>
      </c>
    </row>
    <row spans="1:2" r="4">
      <c t="s" s="4" r="A4">
        <v>361</v>
      </c>
      <c t="s" s="4" r="B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3</v>
      </c>
      <c t="s" s="2" r="B1">
        <v>1</v>
      </c>
    </row>
    <row spans="1:2" r="2">
      <c t="s" s="2" r="B2">
        <v>2</v>
      </c>
    </row>
    <row spans="1:2" r="3">
      <c t="s" s="3" r="A3">
        <v>205</v>
      </c>
    </row>
    <row spans="1:2" r="4">
      <c t="s" s="4" r="A4">
        <v>364</v>
      </c>
      <c t="s" s="4" r="B4">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66</v>
      </c>
      <c t="s" s="2" r="B1">
        <v>1</v>
      </c>
    </row>
    <row spans="1:2" r="2">
      <c t="s" s="2" r="B2">
        <v>2</v>
      </c>
    </row>
    <row spans="1:2" r="3">
      <c t="s" s="3" r="A3">
        <v>208</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1</v>
      </c>
      <c t="s" s="2" r="B1">
        <v>1</v>
      </c>
    </row>
    <row spans="1:2" r="2">
      <c t="s" s="2" r="B2">
        <v>2</v>
      </c>
    </row>
    <row spans="1:2" r="3">
      <c t="s" s="3" r="A3">
        <v>211</v>
      </c>
    </row>
    <row spans="1:2" r="4">
      <c t="s" s="4" r="A4">
        <v>372</v>
      </c>
      <c t="s" s="4" r="B4">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74</v>
      </c>
      <c t="s" s="2" r="B1">
        <v>1</v>
      </c>
    </row>
    <row spans="1:2" r="2">
      <c t="s" s="2" r="B2">
        <v>2</v>
      </c>
    </row>
    <row spans="1:2" r="3">
      <c t="s" s="3" r="A3">
        <v>214</v>
      </c>
    </row>
    <row spans="1:2" r="4">
      <c t="s" s="4" r="A4">
        <v>375</v>
      </c>
      <c t="s" s="4" r="B4">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6</v>
      </c>
      <c t="s" s="2" r="B1">
        <v>2</v>
      </c>
      <c t="s" s="2" r="C1">
        <v>30</v>
      </c>
    </row>
    <row spans="1:3" r="2">
      <c t="s" s="3" r="A2">
        <v>107</v>
      </c>
    </row>
    <row spans="1:3" r="3">
      <c t="s" s="4" r="A3">
        <v>108</v>
      </c>
      <c t="n" s="6" r="B3">
        <v>129523703</v>
      </c>
      <c t="n" s="6" r="C3">
        <v>12704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17</v>
      </c>
    </row>
    <row spans="1:2" r="4">
      <c t="s" s="4" r="A4">
        <v>378</v>
      </c>
      <c t="s" s="4" r="B4">
        <v>379</v>
      </c>
    </row>
    <row spans="1:2" r="5">
      <c t="s" s="4" r="A5">
        <v>380</v>
      </c>
      <c t="s" s="4" r="B5">
        <v>381</v>
      </c>
    </row>
    <row spans="1:2" r="6">
      <c t="s" s="4" r="A6">
        <v>382</v>
      </c>
      <c t="s" s="4" r="B6">
        <v>383</v>
      </c>
    </row>
    <row spans="1:2" r="7">
      <c t="s" s="4" r="A7">
        <v>384</v>
      </c>
      <c t="s" s="4" r="B7">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86</v>
      </c>
      <c t="s" s="2" r="B1">
        <v>1</v>
      </c>
    </row>
    <row spans="1:2" r="2">
      <c t="s" s="2" r="B2">
        <v>2</v>
      </c>
    </row>
    <row spans="1:2" r="3">
      <c t="s" s="3" r="A3">
        <v>220</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23</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405</v>
      </c>
    </row>
    <row spans="1:2" r="11">
      <c t="s" s="4" r="A11">
        <v>406</v>
      </c>
      <c t="s" s="4" r="B11">
        <v>407</v>
      </c>
    </row>
    <row spans="1:2" r="12">
      <c t="s" s="4" r="A12">
        <v>408</v>
      </c>
      <c t="s" s="4" r="B12">
        <v>409</v>
      </c>
    </row>
    <row spans="1:2" r="13">
      <c t="s" s="4" r="A13">
        <v>410</v>
      </c>
      <c t="s" s="4" r="B13">
        <v>411</v>
      </c>
    </row>
    <row spans="1:2" r="14">
      <c t="s" s="4" r="A14">
        <v>412</v>
      </c>
      <c t="s" s="4" r="B14">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14</v>
      </c>
      <c t="s" s="2" r="B1">
        <v>1</v>
      </c>
    </row>
    <row spans="1:2" r="2">
      <c t="s" s="2" r="B2">
        <v>2</v>
      </c>
    </row>
    <row spans="1:2" r="3">
      <c t="s" s="3" r="A3">
        <v>226</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419</v>
      </c>
      <c t="s" s="2" r="B1">
        <v>1</v>
      </c>
    </row>
    <row spans="1:2" r="2">
      <c t="s" s="2" r="B2">
        <v>2</v>
      </c>
    </row>
    <row spans="1:2" r="3">
      <c t="s" s="3" r="A3">
        <v>232</v>
      </c>
    </row>
    <row spans="1:2" r="4">
      <c t="s" s="4" r="A4">
        <v>420</v>
      </c>
      <c t="s" s="4" r="B4">
        <v>421</v>
      </c>
    </row>
    <row spans="1:2" r="5">
      <c t="s" s="4" r="A5">
        <v>422</v>
      </c>
      <c t="s" s="4" r="B5">
        <v>423</v>
      </c>
    </row>
    <row spans="1:2" r="6">
      <c t="s" s="4" r="A6">
        <v>424</v>
      </c>
      <c t="s" s="4" r="B6">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35</v>
      </c>
    </row>
    <row spans="1:2" r="4">
      <c t="s" s="4" r="A4">
        <v>427</v>
      </c>
      <c t="s" s="4" r="B4">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38</v>
      </c>
    </row>
    <row spans="1:2" r="4">
      <c t="s" s="4" r="A4">
        <v>430</v>
      </c>
      <c t="s" s="4" r="B4">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41</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39</v>
      </c>
      <c t="s" s="2" r="B1">
        <v>1</v>
      </c>
    </row>
    <row spans="1:2" r="2">
      <c t="s" s="2" r="B2">
        <v>2</v>
      </c>
    </row>
    <row spans="1:2" r="3">
      <c t="s" s="3" r="A3">
        <v>244</v>
      </c>
    </row>
    <row spans="1:2" r="4">
      <c t="s" s="4" r="A4">
        <v>440</v>
      </c>
      <c t="s" s="4" r="B4">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2</v>
      </c>
      <c t="s" s="2" r="B1">
        <v>1</v>
      </c>
    </row>
    <row spans="1:2" r="2">
      <c t="s" s="2" r="B2">
        <v>2</v>
      </c>
    </row>
    <row spans="1:2" r="3">
      <c t="s" s="3" r="A3">
        <v>247</v>
      </c>
    </row>
    <row spans="1:2" r="4">
      <c t="s" s="4" r="A4">
        <v>443</v>
      </c>
      <c t="s" s="4" r="B4">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0</v>
      </c>
      <c t="s" s="2" r="D2">
        <v>31</v>
      </c>
    </row>
    <row spans="1:4" r="3">
      <c t="s" s="3" r="A3">
        <v>110</v>
      </c>
    </row>
    <row spans="1:4" r="4">
      <c t="s" s="4" r="A4">
        <v>52</v>
      </c>
      <c t="n" s="8" r="B4">
        <v>437534</v>
      </c>
      <c t="n" s="8" r="C4">
        <v>274857</v>
      </c>
      <c t="n" s="8" r="D4">
        <v>164425</v>
      </c>
    </row>
    <row spans="1:4" r="5">
      <c t="s" s="3" r="A5">
        <v>111</v>
      </c>
    </row>
    <row spans="1:4" r="6">
      <c t="s" s="4" r="A6">
        <v>112</v>
      </c>
      <c t="n" s="6" r="B6">
        <v>0</v>
      </c>
      <c t="n" s="6" r="C6">
        <v>-51469</v>
      </c>
      <c t="n" s="6" r="D6">
        <v>-62009</v>
      </c>
    </row>
    <row spans="1:4" r="7">
      <c t="s" s="4" r="A7">
        <v>39</v>
      </c>
      <c t="n" s="6" r="B7">
        <v>221278</v>
      </c>
      <c t="n" s="6" r="C7">
        <v>196443</v>
      </c>
      <c t="n" s="6" r="D7">
        <v>155183</v>
      </c>
    </row>
    <row spans="1:4" r="8">
      <c t="s" s="4" r="A8">
        <v>113</v>
      </c>
      <c t="n" s="6" r="B8">
        <v>15229</v>
      </c>
      <c t="n" s="6" r="C8">
        <v>40000</v>
      </c>
      <c t="n" s="6" r="D8">
        <v>0</v>
      </c>
    </row>
    <row spans="1:4" r="9">
      <c t="s" s="4" r="A9">
        <v>114</v>
      </c>
      <c t="n" s="6" r="B9">
        <v>-52839</v>
      </c>
      <c t="n" s="6" r="C9">
        <v>0</v>
      </c>
      <c t="n" s="6" r="D9">
        <v>0</v>
      </c>
    </row>
    <row spans="1:4" r="10">
      <c t="s" s="4" r="A10">
        <v>115</v>
      </c>
      <c t="n" s="6" r="B10">
        <v>0</v>
      </c>
      <c t="n" s="6" r="C10">
        <v>23365</v>
      </c>
      <c t="n" s="6" r="D10">
        <v>169002</v>
      </c>
    </row>
    <row spans="1:4" r="11">
      <c t="s" s="4" r="A11">
        <v>116</v>
      </c>
      <c t="n" s="6" r="B11">
        <v>-9177</v>
      </c>
      <c t="n" s="6" r="C11">
        <v>-77901</v>
      </c>
      <c t="n" s="6" r="D11">
        <v>1776</v>
      </c>
    </row>
    <row spans="1:4" r="12">
      <c t="s" s="4" r="A12">
        <v>117</v>
      </c>
      <c t="n" s="6" r="B12">
        <v>0</v>
      </c>
      <c t="n" s="6" r="C12">
        <v>3637</v>
      </c>
      <c t="n" s="6" r="D12">
        <v>3770</v>
      </c>
    </row>
    <row spans="1:4" r="13">
      <c t="s" s="4" r="A13">
        <v>118</v>
      </c>
      <c t="n" s="6" r="B13">
        <v>-11071</v>
      </c>
      <c t="n" s="6" r="C13">
        <v>-11071</v>
      </c>
      <c t="n" s="6" r="D13">
        <v>-11023</v>
      </c>
    </row>
    <row spans="1:4" r="14">
      <c t="s" s="4" r="A14">
        <v>44</v>
      </c>
      <c t="n" s="6" r="B14">
        <v>-6381</v>
      </c>
      <c t="n" s="6" r="C14">
        <v>-11265</v>
      </c>
      <c t="n" s="6" r="D14">
        <v>-5243</v>
      </c>
    </row>
    <row spans="1:4" r="15">
      <c t="s" s="4" r="A15">
        <v>119</v>
      </c>
      <c t="n" s="6" r="B15">
        <v>5108</v>
      </c>
      <c t="n" s="6" r="C15">
        <v>470</v>
      </c>
      <c t="n" s="6" r="D15">
        <v>1312</v>
      </c>
    </row>
    <row spans="1:4" r="16">
      <c t="s" s="4" r="A16">
        <v>120</v>
      </c>
      <c t="n" s="6" r="B16">
        <v>53669</v>
      </c>
      <c t="n" s="6" r="C16">
        <v>35481</v>
      </c>
      <c t="n" s="6" r="D16">
        <v>42196</v>
      </c>
    </row>
    <row spans="1:4" r="17">
      <c t="s" s="3" r="A17">
        <v>121</v>
      </c>
    </row>
    <row spans="1:4" r="18">
      <c t="s" s="4" r="A18">
        <v>122</v>
      </c>
      <c t="n" s="6" r="B18">
        <v>48006</v>
      </c>
      <c t="n" s="6" r="C18">
        <v>71299</v>
      </c>
      <c t="n" s="6" r="D18">
        <v>-69661</v>
      </c>
    </row>
    <row spans="1:4" r="19">
      <c t="s" s="4" r="A19">
        <v>78</v>
      </c>
      <c t="n" s="6" r="B19">
        <v>7051</v>
      </c>
      <c t="n" s="6" r="C19">
        <v>-5424</v>
      </c>
      <c t="n" s="6" r="D19">
        <v>-10057</v>
      </c>
    </row>
    <row spans="1:4" r="20">
      <c t="s" s="4" r="A20">
        <v>79</v>
      </c>
      <c t="n" s="6" r="B20">
        <v>52775</v>
      </c>
      <c t="n" s="6" r="C20">
        <v>70068</v>
      </c>
      <c t="n" s="6" r="D20">
        <v>-45344</v>
      </c>
    </row>
    <row spans="1:4" r="21">
      <c t="s" s="4" r="A21">
        <v>81</v>
      </c>
      <c t="n" s="6" r="B21">
        <v>-3523</v>
      </c>
      <c t="n" s="6" r="C21">
        <v>34956</v>
      </c>
      <c t="n" s="6" r="D21">
        <v>32106</v>
      </c>
    </row>
    <row spans="1:4" r="22">
      <c t="s" s="4" r="A22">
        <v>91</v>
      </c>
      <c t="n" s="6" r="B22">
        <v>-65239</v>
      </c>
      <c t="n" s="6" r="C22">
        <v>27860</v>
      </c>
      <c t="n" s="6" r="D22">
        <v>11311</v>
      </c>
    </row>
    <row spans="1:4" r="23">
      <c t="s" s="4" r="A23">
        <v>93</v>
      </c>
      <c t="n" s="6" r="B23">
        <v>16759</v>
      </c>
      <c t="n" s="6" r="C23">
        <v>3119</v>
      </c>
      <c t="n" s="6" r="D23">
        <v>33516</v>
      </c>
    </row>
    <row spans="1:4" r="24">
      <c t="s" s="4" r="A24">
        <v>87</v>
      </c>
      <c t="n" s="6" r="B24">
        <v>22423</v>
      </c>
      <c t="n" s="6" r="C24">
        <v>-19706</v>
      </c>
      <c t="n" s="6" r="D24">
        <v>626</v>
      </c>
    </row>
    <row spans="1:4" r="25">
      <c t="s" s="4" r="A25">
        <v>96</v>
      </c>
      <c t="n" s="6" r="B25">
        <v>-21410</v>
      </c>
      <c t="n" s="6" r="C25">
        <v>-5077</v>
      </c>
      <c t="n" s="6" r="D25">
        <v>-26392</v>
      </c>
    </row>
    <row spans="1:4" r="26">
      <c t="s" s="4" r="A26">
        <v>123</v>
      </c>
      <c t="n" s="6" r="B26">
        <v>710192</v>
      </c>
      <c t="n" s="6" r="C26">
        <v>599642</v>
      </c>
      <c t="n" s="6" r="D26">
        <v>385494</v>
      </c>
    </row>
    <row spans="1:4" r="27">
      <c t="s" s="3" r="A27">
        <v>124</v>
      </c>
    </row>
    <row spans="1:4" r="28">
      <c t="s" s="4" r="A28">
        <v>125</v>
      </c>
      <c t="n" s="6" r="B28">
        <v>-594520</v>
      </c>
      <c t="n" s="6" r="C28">
        <v>-472149</v>
      </c>
      <c t="n" s="6" r="D28">
        <v>-361445</v>
      </c>
    </row>
    <row spans="1:4" r="29">
      <c t="s" s="4" r="A29">
        <v>126</v>
      </c>
      <c t="n" s="6" r="B29">
        <v>-300</v>
      </c>
      <c t="n" s="6" r="C29">
        <v>0</v>
      </c>
      <c t="n" s="6" r="D29">
        <v>0</v>
      </c>
    </row>
    <row spans="1:4" r="30">
      <c t="s" s="4" r="A30">
        <v>127</v>
      </c>
      <c t="n" s="6" r="B30">
        <v>-8118</v>
      </c>
      <c t="n" s="6" r="C30">
        <v>-824719</v>
      </c>
      <c t="n" s="6" r="D30">
        <v>-856377</v>
      </c>
    </row>
    <row spans="1:4" r="31">
      <c t="s" s="4" r="A31">
        <v>128</v>
      </c>
      <c t="n" s="6" r="B31">
        <v>0</v>
      </c>
      <c t="n" s="6" r="C31">
        <v>737</v>
      </c>
      <c t="n" s="6" r="D31">
        <v>12650</v>
      </c>
    </row>
    <row spans="1:4" r="32">
      <c t="s" s="4" r="A32">
        <v>129</v>
      </c>
      <c t="n" s="6" r="B32">
        <v>10261</v>
      </c>
      <c t="n" s="6" r="C32">
        <v>1227</v>
      </c>
      <c t="n" s="6" r="D32">
        <v>494</v>
      </c>
    </row>
    <row spans="1:4" r="33">
      <c t="s" s="4" r="A33">
        <v>130</v>
      </c>
      <c t="n" s="6" r="B33">
        <v>-21360</v>
      </c>
      <c t="n" s="6" r="C33">
        <v>0</v>
      </c>
      <c t="n" s="6" r="D33">
        <v>0</v>
      </c>
    </row>
    <row spans="1:4" r="34">
      <c t="s" s="4" r="A34">
        <v>131</v>
      </c>
      <c t="n" s="6" r="B34">
        <v>-857</v>
      </c>
      <c t="n" s="6" r="C34">
        <v>103407</v>
      </c>
      <c t="n" s="6" r="D34">
        <v>0</v>
      </c>
    </row>
    <row spans="1:4" r="35">
      <c t="s" s="4" r="A35">
        <v>132</v>
      </c>
      <c t="n" s="6" r="B35">
        <v>-614894</v>
      </c>
      <c t="n" s="6" r="C35">
        <v>-1191497</v>
      </c>
      <c t="n" s="6" r="D35">
        <v>-1204678</v>
      </c>
    </row>
    <row spans="1:4" r="36">
      <c t="s" s="3" r="A36">
        <v>133</v>
      </c>
    </row>
    <row spans="1:4" r="37">
      <c t="s" s="4" r="A37">
        <v>134</v>
      </c>
      <c t="n" s="6" r="B37">
        <v>161474</v>
      </c>
      <c t="n" s="6" r="C37">
        <v>899710</v>
      </c>
      <c t="n" s="6" r="D37">
        <v>902976</v>
      </c>
    </row>
    <row spans="1:4" r="38">
      <c t="s" s="4" r="A38">
        <v>135</v>
      </c>
      <c t="n" s="6" r="B38">
        <v>215</v>
      </c>
      <c t="n" s="6" r="C38">
        <v>849</v>
      </c>
      <c t="n" s="6" r="D38">
        <v>1277</v>
      </c>
    </row>
    <row spans="1:4" r="39">
      <c t="s" s="4" r="A39">
        <v>136</v>
      </c>
      <c t="n" s="6" r="B39">
        <v>-7700</v>
      </c>
      <c t="n" s="6" r="C39">
        <v>-6234</v>
      </c>
      <c t="n" s="6" r="D39">
        <v>-5034</v>
      </c>
    </row>
    <row spans="1:4" r="40">
      <c t="s" s="4" r="A40">
        <v>137</v>
      </c>
      <c t="n" s="6" r="B40">
        <v>0</v>
      </c>
      <c t="n" s="6" r="C40">
        <v>599103</v>
      </c>
      <c t="n" s="6" r="D40">
        <v>1292666</v>
      </c>
    </row>
    <row spans="1:4" r="41">
      <c t="s" s="4" r="A41">
        <v>138</v>
      </c>
      <c t="n" s="6" r="B41">
        <v>0</v>
      </c>
      <c t="n" s="6" r="C41">
        <v>-275000</v>
      </c>
      <c t="n" s="6" r="D41">
        <v>-300000</v>
      </c>
    </row>
    <row spans="1:4" r="42">
      <c t="s" s="4" r="A42">
        <v>139</v>
      </c>
      <c t="n" s="6" r="B42">
        <v>-1115</v>
      </c>
      <c t="n" s="6" r="C42">
        <v>-7414</v>
      </c>
      <c t="n" s="6" r="D42">
        <v>-11921</v>
      </c>
    </row>
    <row spans="1:4" r="43">
      <c t="s" s="4" r="A43">
        <v>140</v>
      </c>
      <c t="n" s="6" r="B43">
        <v>1627450</v>
      </c>
      <c t="n" s="6" r="C43">
        <v>1856031</v>
      </c>
      <c t="n" s="6" r="D43">
        <v>1651500</v>
      </c>
    </row>
    <row spans="1:4" r="44">
      <c t="s" s="4" r="A44">
        <v>141</v>
      </c>
      <c t="n" s="6" r="B44">
        <v>-1266450</v>
      </c>
      <c t="n" s="6" r="C44">
        <v>-1885031</v>
      </c>
      <c t="n" s="6" r="D44">
        <v>-2287500</v>
      </c>
    </row>
    <row spans="1:4" r="45">
      <c t="s" s="4" r="A45">
        <v>142</v>
      </c>
      <c t="n" s="6" r="B45">
        <v>-54512</v>
      </c>
      <c t="n" s="6" r="C45">
        <v>-60000</v>
      </c>
      <c t="n" s="6" r="D45">
        <v>19800</v>
      </c>
    </row>
    <row spans="1:4" r="46">
      <c t="s" s="4" r="A46">
        <v>143</v>
      </c>
      <c t="n" s="6" r="B46">
        <v>-10044</v>
      </c>
      <c t="n" s="6" r="C46">
        <v>-9510</v>
      </c>
      <c t="n" s="6" r="D46">
        <v>-9727</v>
      </c>
    </row>
    <row spans="1:4" r="47">
      <c t="s" s="4" r="A47">
        <v>144</v>
      </c>
      <c t="n" s="6" r="B47">
        <v>57000</v>
      </c>
      <c t="n" s="6" r="C47">
        <v>16400</v>
      </c>
      <c t="n" s="6" r="D47">
        <v>0</v>
      </c>
    </row>
    <row spans="1:4" r="48">
      <c t="s" s="4" r="A48">
        <v>145</v>
      </c>
      <c t="n" s="6" r="B48">
        <v>-13972</v>
      </c>
      <c t="n" s="6" r="C48">
        <v>-6593</v>
      </c>
      <c t="n" s="6" r="D48">
        <v>-7850</v>
      </c>
    </row>
    <row spans="1:4" r="49">
      <c t="s" s="4" r="A49">
        <v>146</v>
      </c>
      <c t="n" s="6" r="B49">
        <v>-590971</v>
      </c>
      <c t="n" s="6" r="C49">
        <v>-527198</v>
      </c>
      <c t="n" s="6" r="D49">
        <v>-428829</v>
      </c>
    </row>
    <row spans="1:4" r="50">
      <c t="s" s="4" r="A50">
        <v>147</v>
      </c>
      <c t="n" s="6" r="B50">
        <v>-98625</v>
      </c>
      <c t="n" s="6" r="C50">
        <v>595113</v>
      </c>
      <c t="n" s="6" r="D50">
        <v>817358</v>
      </c>
    </row>
    <row spans="1:4" r="51">
      <c t="s" s="4" r="A51">
        <v>148</v>
      </c>
      <c t="n" s="6" r="B51">
        <v>-3327</v>
      </c>
      <c t="n" s="6" r="C51">
        <v>3258</v>
      </c>
      <c t="n" s="6" r="D51">
        <v>-1826</v>
      </c>
    </row>
    <row spans="1:4" r="52">
      <c t="s" s="4" r="A52">
        <v>149</v>
      </c>
      <c t="n" s="6" r="B52">
        <v>8208</v>
      </c>
      <c t="n" s="6" r="C52">
        <v>4950</v>
      </c>
      <c t="n" s="6" r="D52">
        <v>6776</v>
      </c>
    </row>
    <row spans="1:4" r="53">
      <c t="s" s="4" r="A53">
        <v>150</v>
      </c>
      <c t="n" s="8" r="B53">
        <v>4881</v>
      </c>
      <c t="n" s="8" r="C53">
        <v>8208</v>
      </c>
      <c t="n" s="8" r="D53">
        <v>49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34"/>
  </cols>
  <sheetData>
    <row spans="1:3" r="1">
      <c t="s" s="1" r="A1">
        <v>445</v>
      </c>
      <c t="s" s="2" r="B1">
        <v>446</v>
      </c>
      <c t="s" s="2" r="C1">
        <v>1</v>
      </c>
    </row>
    <row spans="1:3" r="2">
      <c t="s" s="2" r="B2">
        <v>447</v>
      </c>
      <c t="s" s="2" r="C2">
        <v>448</v>
      </c>
    </row>
    <row spans="1:3" r="3">
      <c t="s" s="3" r="A3">
        <v>170</v>
      </c>
    </row>
    <row spans="1:3" r="4">
      <c t="s" s="4" r="A4">
        <v>449</v>
      </c>
      <c t="n" s="6" r="C4">
        <v>6</v>
      </c>
    </row>
    <row spans="1:3" r="5">
      <c t="s" s="4" r="A5">
        <v>450</v>
      </c>
      <c t="n" s="6" r="C5">
        <v>120</v>
      </c>
    </row>
    <row spans="1:3" r="6">
      <c t="s" s="4" r="A6">
        <v>451</v>
      </c>
      <c t="n" s="6" r="C6">
        <v>110</v>
      </c>
    </row>
    <row spans="1:3" r="7">
      <c t="s" s="4" r="A7">
        <v>452</v>
      </c>
      <c t="n" s="6" r="B7">
        <v>3</v>
      </c>
      <c t="n" s="6" r="C7">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8"/>
    <col customWidth="1" max="3" min="3" width="32"/>
    <col customWidth="1" max="4" min="4" width="21"/>
    <col customWidth="1" max="5" min="5" width="21"/>
    <col customWidth="1" max="6" min="6" width="14"/>
    <col customWidth="1" max="7" min="7" width="21"/>
  </cols>
  <sheetData>
    <row spans="1:7" r="1">
      <c t="s" s="1" r="A1">
        <v>453</v>
      </c>
      <c t="s" s="2" r="B1">
        <v>446</v>
      </c>
      <c t="s" s="2" r="C1">
        <v>1</v>
      </c>
    </row>
    <row spans="1:7" r="2">
      <c t="s" s="2" r="B2">
        <v>454</v>
      </c>
      <c t="s" s="2" r="C2">
        <v>455</v>
      </c>
      <c t="s" s="2" r="D2">
        <v>456</v>
      </c>
      <c t="s" s="2" r="E2">
        <v>457</v>
      </c>
      <c t="s" s="2" r="F2">
        <v>458</v>
      </c>
      <c t="s" s="2" r="G2">
        <v>459</v>
      </c>
    </row>
    <row spans="1:7" r="3">
      <c t="s" s="3" r="A3">
        <v>460</v>
      </c>
    </row>
    <row spans="1:7" r="4">
      <c t="s" s="4" r="A4">
        <v>461</v>
      </c>
      <c t="n" s="6" r="B4">
        <v>3</v>
      </c>
      <c t="n" s="6" r="C4">
        <v>3</v>
      </c>
    </row>
    <row spans="1:7" r="5">
      <c t="s" s="4" r="A5">
        <v>462</v>
      </c>
      <c t="n" s="8" r="C5">
        <v>21300000</v>
      </c>
      <c t="n" s="8" r="D5">
        <v>9900000</v>
      </c>
      <c t="n" s="8" r="E5">
        <v>7000000</v>
      </c>
    </row>
    <row spans="1:7" r="6">
      <c t="s" s="4" r="A6">
        <v>463</v>
      </c>
      <c t="s" s="4" r="B6">
        <v>464</v>
      </c>
      <c t="s" s="4" r="C6">
        <v>464</v>
      </c>
      <c t="s" s="4" r="D6">
        <v>465</v>
      </c>
      <c t="s" s="4" r="E6">
        <v>466</v>
      </c>
    </row>
    <row spans="1:7" r="7">
      <c t="s" s="4" r="A7">
        <v>467</v>
      </c>
      <c t="n" s="8" r="B7">
        <v>199500000</v>
      </c>
      <c t="n" s="8" r="C7">
        <v>199500000</v>
      </c>
      <c t="n" s="8" r="D7">
        <v>255000000</v>
      </c>
    </row>
    <row spans="1:7" r="8">
      <c t="s" s="4" r="A8">
        <v>468</v>
      </c>
      <c t="n" s="6" r="C8">
        <v>0</v>
      </c>
      <c t="n" s="6" r="D8">
        <v>0</v>
      </c>
      <c t="n" s="8" r="E8">
        <v>0</v>
      </c>
    </row>
    <row spans="1:7" r="9">
      <c t="s" s="4" r="A9">
        <v>469</v>
      </c>
      <c t="n" s="6" r="C9">
        <v>1600000</v>
      </c>
      <c t="n" s="6" r="D9">
        <v>700000</v>
      </c>
      <c t="n" s="6" r="E9">
        <v>700000</v>
      </c>
    </row>
    <row spans="1:7" r="10">
      <c t="s" s="4" r="A10">
        <v>470</v>
      </c>
      <c t="n" s="6" r="C10">
        <v>-700000</v>
      </c>
      <c t="n" s="6" r="D10">
        <v>-200000</v>
      </c>
      <c t="n" s="8" r="E10">
        <v>400000</v>
      </c>
    </row>
    <row spans="1:7" r="11">
      <c t="s" s="4" r="A11">
        <v>471</v>
      </c>
      <c t="n" s="8" r="B11">
        <v>0</v>
      </c>
      <c t="n" s="8" r="C11">
        <v>0</v>
      </c>
    </row>
    <row spans="1:7" r="12">
      <c t="s" s="4" r="A12">
        <v>472</v>
      </c>
      <c t="n" s="6" r="C12">
        <v>2</v>
      </c>
    </row>
    <row spans="1:7" r="13">
      <c t="s" s="4" r="A13">
        <v>473</v>
      </c>
    </row>
    <row spans="1:7" r="14">
      <c t="s" s="3" r="A14">
        <v>460</v>
      </c>
    </row>
    <row spans="1:7" r="15">
      <c t="s" s="4" r="A15">
        <v>474</v>
      </c>
      <c t="s" s="4" r="B15">
        <v>475</v>
      </c>
      <c t="s" s="4" r="C15">
        <v>475</v>
      </c>
    </row>
    <row spans="1:7" r="16">
      <c t="s" s="4" r="A16">
        <v>327</v>
      </c>
    </row>
    <row spans="1:7" r="17">
      <c t="s" s="3" r="A17">
        <v>460</v>
      </c>
    </row>
    <row spans="1:7" r="18">
      <c t="s" s="4" r="A18">
        <v>474</v>
      </c>
      <c t="s" s="4" r="G18">
        <v>476</v>
      </c>
    </row>
    <row spans="1:7" r="19">
      <c t="s" s="4" r="A19">
        <v>477</v>
      </c>
    </row>
    <row spans="1:7" r="20">
      <c t="s" s="3" r="A20">
        <v>460</v>
      </c>
    </row>
    <row spans="1:7" r="21">
      <c t="s" s="4" r="A21">
        <v>474</v>
      </c>
      <c t="s" s="4" r="G21">
        <v>478</v>
      </c>
    </row>
    <row spans="1:7" r="22">
      <c t="s" s="4" r="A22">
        <v>479</v>
      </c>
    </row>
    <row spans="1:7" r="23">
      <c t="s" s="3" r="A23">
        <v>460</v>
      </c>
    </row>
    <row spans="1:7" r="24">
      <c t="s" s="4" r="A24">
        <v>480</v>
      </c>
      <c t="s" s="4" r="C24">
        <v>481</v>
      </c>
    </row>
    <row spans="1:7" r="25">
      <c t="s" s="4" r="A25">
        <v>482</v>
      </c>
      <c t="s" s="4" r="C25">
        <v>483</v>
      </c>
    </row>
    <row spans="1:7" r="26">
      <c t="s" s="4" r="A26">
        <v>484</v>
      </c>
      <c t="s" s="4" r="C26">
        <v>475</v>
      </c>
    </row>
    <row spans="1:7" r="27">
      <c t="s" s="4" r="A27">
        <v>485</v>
      </c>
    </row>
    <row spans="1:7" r="28">
      <c t="s" s="3" r="A28">
        <v>460</v>
      </c>
    </row>
    <row spans="1:7" r="29">
      <c t="s" s="4" r="A29">
        <v>474</v>
      </c>
      <c t="s" s="4" r="F29">
        <v>486</v>
      </c>
    </row>
    <row spans="1:7" r="30">
      <c t="s" s="4" r="A30">
        <v>487</v>
      </c>
    </row>
    <row spans="1:7" r="31">
      <c t="s" s="3" r="A31">
        <v>460</v>
      </c>
    </row>
    <row spans="1:7" r="32">
      <c t="s" s="4" r="A32">
        <v>488</v>
      </c>
      <c t="s" s="4" r="C32">
        <v>489</v>
      </c>
    </row>
    <row spans="1:7" r="33">
      <c t="s" s="4" r="A33">
        <v>490</v>
      </c>
    </row>
    <row spans="1:7" r="34">
      <c t="s" s="3" r="A34">
        <v>460</v>
      </c>
    </row>
    <row spans="1:7" r="35">
      <c t="s" s="4" r="A35">
        <v>488</v>
      </c>
      <c t="s" s="4" r="C35">
        <v>491</v>
      </c>
    </row>
    <row spans="1:7" r="36">
      <c t="s" s="4" r="A36">
        <v>492</v>
      </c>
    </row>
    <row spans="1:7" r="37">
      <c t="s" s="3" r="A37">
        <v>460</v>
      </c>
    </row>
    <row spans="1:7" r="38">
      <c t="s" s="4" r="A38">
        <v>493</v>
      </c>
      <c t="s" s="4" r="C38">
        <v>494</v>
      </c>
    </row>
    <row spans="1:7" r="39">
      <c t="s" s="4" r="A39">
        <v>495</v>
      </c>
    </row>
    <row spans="1:7" r="40">
      <c t="s" s="3" r="A40">
        <v>460</v>
      </c>
    </row>
    <row spans="1:7" r="41">
      <c t="s" s="4" r="A41">
        <v>496</v>
      </c>
      <c t="s" s="4" r="C41">
        <v>497</v>
      </c>
    </row>
    <row spans="1:7" r="42">
      <c t="s" s="4" r="A42">
        <v>498</v>
      </c>
    </row>
    <row spans="1:7" r="43">
      <c t="s" s="3" r="A43">
        <v>460</v>
      </c>
    </row>
    <row spans="1:7" r="44">
      <c t="s" s="4" r="A44">
        <v>488</v>
      </c>
      <c t="s" s="4" r="C44">
        <v>499</v>
      </c>
    </row>
    <row spans="1:7" r="45">
      <c t="s" s="4" r="A45">
        <v>500</v>
      </c>
    </row>
    <row spans="1:7" r="46">
      <c t="s" s="3" r="A46">
        <v>460</v>
      </c>
    </row>
    <row spans="1:7" r="47">
      <c t="s" s="4" r="A47">
        <v>488</v>
      </c>
      <c t="s" s="4" r="C47">
        <v>501</v>
      </c>
    </row>
    <row spans="1:7" r="48">
      <c t="s" s="4" r="A48">
        <v>502</v>
      </c>
    </row>
    <row spans="1:7" r="49">
      <c t="s" s="3" r="A49">
        <v>460</v>
      </c>
    </row>
    <row spans="1:7" r="50">
      <c t="s" s="4" r="A50">
        <v>493</v>
      </c>
      <c t="s" s="4" r="C50">
        <v>503</v>
      </c>
    </row>
    <row spans="1:7" r="51">
      <c t="s" s="4" r="A51">
        <v>504</v>
      </c>
    </row>
    <row spans="1:7" r="52">
      <c t="s" s="3" r="A52">
        <v>460</v>
      </c>
    </row>
    <row spans="1:7" r="53">
      <c t="s" s="4" r="A53">
        <v>463</v>
      </c>
      <c t="s" s="4" r="B53">
        <v>505</v>
      </c>
      <c t="s" s="4" r="C53">
        <v>505</v>
      </c>
    </row>
    <row spans="1:7" r="54">
      <c t="s" s="4" r="A54">
        <v>506</v>
      </c>
      <c t="n" s="8" r="G54">
        <v>1500000000</v>
      </c>
    </row>
    <row spans="1:7" r="55">
      <c t="s" s="4" r="A55">
        <v>507</v>
      </c>
    </row>
    <row spans="1:7" r="56">
      <c t="s" s="3" r="A56">
        <v>460</v>
      </c>
    </row>
    <row spans="1:7" r="57">
      <c t="s" s="4" r="A57">
        <v>139</v>
      </c>
      <c t="n" s="6" r="D57">
        <v>-20400000</v>
      </c>
    </row>
    <row spans="1:7" r="58">
      <c t="s" s="4" r="A58">
        <v>508</v>
      </c>
    </row>
    <row spans="1:7" r="59">
      <c t="s" s="3" r="A59">
        <v>460</v>
      </c>
    </row>
    <row spans="1:7" r="60">
      <c t="s" s="4" r="A60">
        <v>139</v>
      </c>
      <c t="n" s="8" r="D60">
        <v>204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1</v>
      </c>
    </row>
    <row spans="1:3" r="2">
      <c t="s" s="2" r="B2">
        <v>2</v>
      </c>
      <c t="s" s="2" r="C2">
        <v>30</v>
      </c>
    </row>
    <row spans="1:3" r="3">
      <c t="s" s="3" r="A3">
        <v>510</v>
      </c>
    </row>
    <row spans="1:3" r="4">
      <c t="s" s="4" r="A4">
        <v>511</v>
      </c>
      <c t="n" s="8" r="B4">
        <v>3663</v>
      </c>
      <c t="n" s="8" r="C4">
        <v>10917</v>
      </c>
    </row>
    <row spans="1:3" r="5">
      <c t="s" s="4" r="A5">
        <v>512</v>
      </c>
      <c t="n" s="6" r="C5">
        <v>-3798</v>
      </c>
    </row>
    <row spans="1:3" r="6">
      <c t="s" s="4" r="A6">
        <v>513</v>
      </c>
      <c t="n" s="6" r="B6">
        <v>-1040</v>
      </c>
      <c t="n" s="6" r="C6">
        <v>-3456</v>
      </c>
    </row>
    <row spans="1:3" r="7">
      <c t="s" s="4" r="A7">
        <v>514</v>
      </c>
      <c t="n" s="6" r="B7">
        <v>4200</v>
      </c>
    </row>
    <row spans="1:3" r="8">
      <c t="s" s="4" r="A8">
        <v>515</v>
      </c>
      <c t="n" s="6" r="B8">
        <v>6823</v>
      </c>
      <c t="n" s="6" r="C8">
        <v>3663</v>
      </c>
    </row>
    <row spans="1:3" r="9">
      <c t="s" s="4" r="A9">
        <v>93</v>
      </c>
    </row>
    <row spans="1:3" r="10">
      <c t="s" s="3" r="A10">
        <v>510</v>
      </c>
    </row>
    <row spans="1:3" r="11">
      <c t="s" s="4" r="A11">
        <v>511</v>
      </c>
      <c t="n" s="6" r="B11">
        <v>1100</v>
      </c>
    </row>
    <row spans="1:3" r="12">
      <c t="s" s="4" r="A12">
        <v>515</v>
      </c>
      <c t="n" s="6" r="B12">
        <v>1400</v>
      </c>
      <c t="n" s="6" r="C12">
        <v>1100</v>
      </c>
    </row>
    <row spans="1:3" r="13">
      <c t="s" s="4" r="A13">
        <v>96</v>
      </c>
    </row>
    <row spans="1:3" r="14">
      <c t="s" s="3" r="A14">
        <v>510</v>
      </c>
    </row>
    <row spans="1:3" r="15">
      <c t="s" s="4" r="A15">
        <v>511</v>
      </c>
      <c t="n" s="6" r="B15">
        <v>2600</v>
      </c>
    </row>
    <row spans="1:3" r="16">
      <c t="s" s="4" r="A16">
        <v>515</v>
      </c>
      <c t="n" s="6" r="B16">
        <v>5400</v>
      </c>
      <c t="n" s="8" r="C16">
        <v>2600</v>
      </c>
    </row>
    <row spans="1:3" r="17">
      <c t="s" s="4" r="A17">
        <v>516</v>
      </c>
    </row>
    <row spans="1:3" r="18">
      <c t="s" s="3" r="A18">
        <v>510</v>
      </c>
    </row>
    <row spans="1:3" r="19">
      <c t="s" s="4" r="A19">
        <v>514</v>
      </c>
      <c t="n" s="8" r="B19">
        <v>4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0</v>
      </c>
      <c t="s" s="2" r="D2">
        <v>31</v>
      </c>
    </row>
    <row spans="1:4" r="3">
      <c t="s" s="3" r="A3">
        <v>518</v>
      </c>
    </row>
    <row spans="1:4" r="4">
      <c t="s" s="4" r="A4">
        <v>519</v>
      </c>
      <c t="n" s="8" r="B4">
        <v>5784</v>
      </c>
      <c t="n" s="8" r="C4">
        <v>2019</v>
      </c>
      <c t="n" s="8" r="D4">
        <v>3425</v>
      </c>
    </row>
    <row spans="1:4" r="5">
      <c t="s" s="4" r="A5">
        <v>520</v>
      </c>
      <c t="n" s="6" r="B5">
        <v>2983</v>
      </c>
      <c t="n" s="6" r="C5">
        <v>3985</v>
      </c>
      <c t="n" s="6" r="D5">
        <v>6</v>
      </c>
    </row>
    <row spans="1:4" r="6">
      <c t="s" s="4" r="A6">
        <v>521</v>
      </c>
      <c t="n" s="6" r="B6">
        <v>-387</v>
      </c>
      <c t="n" s="6" r="C6">
        <v>-220</v>
      </c>
      <c t="n" s="6" r="D6">
        <v>-1412</v>
      </c>
    </row>
    <row spans="1:4" r="7">
      <c t="s" s="4" r="A7">
        <v>522</v>
      </c>
      <c t="n" s="8" r="B7">
        <v>8380</v>
      </c>
      <c t="n" s="8" r="C7">
        <v>5784</v>
      </c>
      <c t="n" s="8" r="D7">
        <v>20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3</v>
      </c>
      <c t="s" s="2" r="B1">
        <v>2</v>
      </c>
      <c t="s" s="2" r="C1">
        <v>524</v>
      </c>
      <c t="s" s="2" r="D1">
        <v>30</v>
      </c>
      <c t="s" s="2" r="E1">
        <v>525</v>
      </c>
      <c t="s" s="2" r="F1">
        <v>31</v>
      </c>
      <c t="s" s="2" r="G1">
        <v>526</v>
      </c>
    </row>
    <row spans="1:7" r="2">
      <c t="s" s="3" r="A2">
        <v>322</v>
      </c>
    </row>
    <row spans="1:7" r="3">
      <c t="s" s="4" r="A3">
        <v>85</v>
      </c>
      <c t="n" s="8" r="B3">
        <v>998748</v>
      </c>
      <c t="n" s="8" r="D3">
        <v>993375</v>
      </c>
      <c t="n" s="8" r="F3">
        <v>821500</v>
      </c>
    </row>
    <row spans="1:7" r="4">
      <c t="s" s="4" r="A4">
        <v>321</v>
      </c>
    </row>
    <row spans="1:7" r="5">
      <c t="s" s="3" r="A5">
        <v>322</v>
      </c>
    </row>
    <row spans="1:7" r="6">
      <c t="s" s="4" r="A6">
        <v>527</v>
      </c>
      <c t="n" s="6" r="B6">
        <v>5287</v>
      </c>
    </row>
    <row spans="1:7" r="7">
      <c t="s" s="4" r="A7">
        <v>85</v>
      </c>
      <c t="n" s="6" r="B7">
        <v>2372</v>
      </c>
    </row>
    <row spans="1:7" r="8">
      <c t="s" s="4" r="A8">
        <v>528</v>
      </c>
      <c t="n" s="6" r="B8">
        <v>-2372</v>
      </c>
    </row>
    <row spans="1:7" r="9">
      <c t="s" s="4" r="A9">
        <v>529</v>
      </c>
      <c t="n" s="8" r="B9">
        <v>5287</v>
      </c>
    </row>
    <row spans="1:7" r="10">
      <c t="s" s="4" r="A10">
        <v>325</v>
      </c>
    </row>
    <row spans="1:7" r="11">
      <c t="s" s="3" r="A11">
        <v>322</v>
      </c>
    </row>
    <row spans="1:7" r="12">
      <c t="s" s="4" r="A12">
        <v>527</v>
      </c>
      <c t="n" s="8" r="C12">
        <v>3951</v>
      </c>
    </row>
    <row spans="1:7" r="13">
      <c t="s" s="4" r="A13">
        <v>85</v>
      </c>
      <c t="n" s="6" r="C13">
        <v>8254</v>
      </c>
    </row>
    <row spans="1:7" r="14">
      <c t="s" s="4" r="A14">
        <v>530</v>
      </c>
      <c t="n" s="6" r="C14">
        <v>-4200</v>
      </c>
    </row>
    <row spans="1:7" r="15">
      <c t="s" s="4" r="A15">
        <v>528</v>
      </c>
      <c t="n" s="6" r="C15">
        <v>-293</v>
      </c>
    </row>
    <row spans="1:7" r="16">
      <c t="s" s="4" r="A16">
        <v>529</v>
      </c>
      <c t="n" s="8" r="C16">
        <v>7712</v>
      </c>
    </row>
    <row spans="1:7" r="17">
      <c t="s" s="4" r="A17">
        <v>327</v>
      </c>
    </row>
    <row spans="1:7" r="18">
      <c t="s" s="3" r="A18">
        <v>322</v>
      </c>
    </row>
    <row spans="1:7" r="19">
      <c t="s" s="4" r="A19">
        <v>531</v>
      </c>
      <c t="n" s="8" r="E19">
        <v>23061</v>
      </c>
    </row>
    <row spans="1:7" r="20">
      <c t="s" s="4" r="A20">
        <v>527</v>
      </c>
      <c t="n" s="6" r="E20">
        <v>527390</v>
      </c>
    </row>
    <row spans="1:7" r="21">
      <c t="s" s="4" r="A21">
        <v>532</v>
      </c>
      <c t="n" s="6" r="E21">
        <v>376000</v>
      </c>
    </row>
    <row spans="1:7" r="22">
      <c t="s" s="4" r="A22">
        <v>85</v>
      </c>
      <c t="n" s="6" r="E22">
        <v>167379</v>
      </c>
    </row>
    <row spans="1:7" r="23">
      <c t="s" s="4" r="A23">
        <v>533</v>
      </c>
      <c t="n" s="6" r="E23">
        <v>-54943</v>
      </c>
    </row>
    <row spans="1:7" r="24">
      <c t="s" s="4" r="A24">
        <v>103</v>
      </c>
      <c t="n" s="6" r="E24">
        <v>-207778</v>
      </c>
    </row>
    <row spans="1:7" r="25">
      <c t="s" s="4" r="A25">
        <v>529</v>
      </c>
      <c t="n" s="8" r="E25">
        <v>831109</v>
      </c>
    </row>
    <row spans="1:7" r="26">
      <c t="s" s="4" r="A26">
        <v>329</v>
      </c>
    </row>
    <row spans="1:7" r="27">
      <c t="s" s="3" r="A27">
        <v>322</v>
      </c>
    </row>
    <row spans="1:7" r="28">
      <c t="s" s="4" r="A28">
        <v>531</v>
      </c>
      <c t="n" s="8" r="G28">
        <v>16533</v>
      </c>
    </row>
    <row spans="1:7" r="29">
      <c t="s" s="4" r="A29">
        <v>527</v>
      </c>
      <c t="n" s="6" r="G29">
        <v>802101</v>
      </c>
    </row>
    <row spans="1:7" r="30">
      <c t="s" s="4" r="A30">
        <v>532</v>
      </c>
      <c t="n" s="6" r="G30">
        <v>30520</v>
      </c>
    </row>
    <row spans="1:7" r="31">
      <c t="s" s="4" r="A31">
        <v>85</v>
      </c>
      <c t="n" s="6" r="G31">
        <v>9375</v>
      </c>
    </row>
    <row spans="1:7" r="32">
      <c t="s" s="4" r="A32">
        <v>533</v>
      </c>
      <c t="n" s="6" r="G32">
        <v>-882</v>
      </c>
    </row>
    <row spans="1:7" r="33">
      <c t="s" s="4" r="A33">
        <v>528</v>
      </c>
      <c t="n" s="6" r="G33">
        <v>-1270</v>
      </c>
    </row>
    <row spans="1:7" r="34">
      <c t="s" s="4" r="A34">
        <v>529</v>
      </c>
      <c t="n" s="8" r="G34">
        <v>8563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0</v>
      </c>
      <c t="s" s="2" r="D2">
        <v>31</v>
      </c>
    </row>
    <row spans="1:4" r="3">
      <c t="s" s="3" r="A3">
        <v>322</v>
      </c>
    </row>
    <row spans="1:4" r="4">
      <c t="s" s="4" r="A4">
        <v>535</v>
      </c>
      <c t="n" s="8" r="D4">
        <v>8734</v>
      </c>
    </row>
    <row spans="1:4" r="5">
      <c t="s" s="4" r="A5">
        <v>536</v>
      </c>
      <c t="n" s="6" r="D5">
        <v>-7657</v>
      </c>
    </row>
    <row spans="1:4" r="6">
      <c t="s" s="4" r="A6">
        <v>537</v>
      </c>
      <c t="n" s="8" r="B6">
        <v>3127</v>
      </c>
      <c t="n" s="8" r="C6">
        <v>13048</v>
      </c>
      <c t="n" s="6" r="D6">
        <v>11806</v>
      </c>
    </row>
    <row spans="1:4" r="7">
      <c t="s" s="4" r="A7">
        <v>329</v>
      </c>
    </row>
    <row spans="1:4" r="8">
      <c t="s" s="3" r="A8">
        <v>322</v>
      </c>
    </row>
    <row spans="1:4" r="9">
      <c t="s" s="4" r="A9">
        <v>537</v>
      </c>
      <c t="n" s="8" r="D9">
        <v>11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54"/>
    <col customWidth="1" max="7" min="7" width="21"/>
    <col customWidth="1" max="8" min="8" width="21"/>
    <col customWidth="1" max="9" min="9" width="21"/>
    <col customWidth="1" max="10" min="10" width="57"/>
    <col customWidth="1" max="11" min="11" width="21"/>
    <col customWidth="1" max="12" min="12" width="21"/>
  </cols>
  <sheetData>
    <row spans="1:12" r="1">
      <c t="s" s="1" r="A1">
        <v>538</v>
      </c>
      <c t="s" s="2" r="B1">
        <v>539</v>
      </c>
      <c t="s" s="2" r="C1">
        <v>540</v>
      </c>
      <c t="s" s="2" r="D1">
        <v>541</v>
      </c>
      <c t="s" s="2" r="E1">
        <v>456</v>
      </c>
      <c t="s" s="2" r="F1">
        <v>542</v>
      </c>
      <c t="s" s="2" r="G1">
        <v>543</v>
      </c>
      <c t="s" s="2" r="H1">
        <v>544</v>
      </c>
      <c t="s" s="2" r="I1">
        <v>545</v>
      </c>
      <c t="s" s="2" r="J1">
        <v>546</v>
      </c>
      <c t="s" s="2" r="K1">
        <v>456</v>
      </c>
      <c t="s" s="2" r="L1">
        <v>457</v>
      </c>
    </row>
    <row spans="1:12" r="2">
      <c t="s" s="3" r="A2">
        <v>322</v>
      </c>
    </row>
    <row spans="1:12" r="3">
      <c t="s" s="4" r="A3">
        <v>547</v>
      </c>
      <c t="n" s="6" r="J3">
        <v>2</v>
      </c>
    </row>
    <row spans="1:12" r="4">
      <c t="s" s="4" r="A4">
        <v>548</v>
      </c>
      <c t="n" s="6" r="J4">
        <v>25</v>
      </c>
    </row>
    <row spans="1:12" r="5">
      <c t="s" s="4" r="A5">
        <v>549</v>
      </c>
      <c t="n" s="6" r="J5">
        <v>110</v>
      </c>
    </row>
    <row spans="1:12" r="6">
      <c t="s" s="4" r="A6">
        <v>550</v>
      </c>
      <c t="n" s="8" r="J6">
        <v>8118</v>
      </c>
      <c t="n" s="8" r="K6">
        <v>824719</v>
      </c>
      <c t="n" s="8" r="L6">
        <v>856377</v>
      </c>
    </row>
    <row spans="1:12" r="7">
      <c t="s" s="4" r="A7">
        <v>85</v>
      </c>
      <c t="n" s="8" r="C7">
        <v>998748</v>
      </c>
      <c t="n" s="8" r="E7">
        <v>993375</v>
      </c>
      <c t="n" s="6" r="J7">
        <v>998748</v>
      </c>
      <c t="n" s="6" r="K7">
        <v>993375</v>
      </c>
      <c t="n" s="6" r="L7">
        <v>821500</v>
      </c>
    </row>
    <row spans="1:12" r="8">
      <c t="s" s="4" r="A8">
        <v>551</v>
      </c>
      <c t="n" s="6" r="J8">
        <v>10044</v>
      </c>
      <c t="n" s="6" r="K8">
        <v>9510</v>
      </c>
      <c t="n" s="6" r="L8">
        <v>9727</v>
      </c>
    </row>
    <row spans="1:12" r="9">
      <c t="s" s="4" r="A9">
        <v>131</v>
      </c>
      <c t="n" s="6" r="J9">
        <v>-857</v>
      </c>
      <c t="n" s="6" r="K9">
        <v>103407</v>
      </c>
      <c t="n" s="6" r="L9">
        <v>0</v>
      </c>
    </row>
    <row spans="1:12" r="10">
      <c t="s" s="4" r="A10">
        <v>552</v>
      </c>
    </row>
    <row spans="1:12" r="11">
      <c t="s" s="3" r="A11">
        <v>322</v>
      </c>
    </row>
    <row spans="1:12" r="12">
      <c t="s" s="4" r="A12">
        <v>131</v>
      </c>
      <c t="n" s="6" r="E12">
        <v>102600</v>
      </c>
    </row>
    <row spans="1:12" r="13">
      <c t="s" s="4" r="A13">
        <v>553</v>
      </c>
      <c t="n" s="6" r="E13">
        <v>2400</v>
      </c>
    </row>
    <row spans="1:12" r="14">
      <c t="s" s="4" r="A14">
        <v>554</v>
      </c>
    </row>
    <row spans="1:12" r="15">
      <c t="s" s="3" r="A15">
        <v>322</v>
      </c>
    </row>
    <row spans="1:12" r="16">
      <c t="s" s="4" r="A16">
        <v>85</v>
      </c>
      <c t="n" s="6" r="C16">
        <v>289906</v>
      </c>
      <c t="n" s="6" r="E16">
        <v>279280</v>
      </c>
      <c t="n" s="6" r="J16">
        <v>289906</v>
      </c>
      <c t="n" s="6" r="K16">
        <v>279280</v>
      </c>
      <c t="n" s="6" r="L16">
        <v>279615</v>
      </c>
    </row>
    <row spans="1:12" r="17">
      <c t="s" s="4" r="A17">
        <v>555</v>
      </c>
    </row>
    <row spans="1:12" r="18">
      <c t="s" s="3" r="A18">
        <v>322</v>
      </c>
    </row>
    <row spans="1:12" r="19">
      <c t="s" s="4" r="A19">
        <v>85</v>
      </c>
      <c t="n" s="6" r="C19">
        <v>4499</v>
      </c>
      <c t="n" s="8" r="E19">
        <v>4499</v>
      </c>
      <c t="n" s="6" r="J19">
        <v>4499</v>
      </c>
      <c t="n" s="8" r="K19">
        <v>4499</v>
      </c>
      <c t="n" s="8" r="L19">
        <v>3991</v>
      </c>
    </row>
    <row spans="1:12" r="20">
      <c t="s" s="4" r="A20">
        <v>321</v>
      </c>
    </row>
    <row spans="1:12" r="21">
      <c t="s" s="3" r="A21">
        <v>322</v>
      </c>
    </row>
    <row spans="1:12" r="22">
      <c t="s" s="4" r="A22">
        <v>556</v>
      </c>
      <c t="n" s="6" r="C22">
        <v>5300</v>
      </c>
    </row>
    <row spans="1:12" r="23">
      <c t="s" s="4" r="A23">
        <v>85</v>
      </c>
      <c t="n" s="8" r="C23">
        <v>2372</v>
      </c>
      <c t="n" s="8" r="J23">
        <v>2372</v>
      </c>
    </row>
    <row spans="1:12" r="24">
      <c t="s" s="4" r="A24">
        <v>325</v>
      </c>
    </row>
    <row spans="1:12" r="25">
      <c t="s" s="3" r="A25">
        <v>322</v>
      </c>
    </row>
    <row spans="1:12" r="26">
      <c t="s" s="4" r="A26">
        <v>556</v>
      </c>
      <c t="n" s="8" r="I26">
        <v>7700</v>
      </c>
    </row>
    <row spans="1:12" r="27">
      <c t="s" s="4" r="A27">
        <v>85</v>
      </c>
      <c t="n" s="8" r="I27">
        <v>8254</v>
      </c>
    </row>
    <row spans="1:12" r="28">
      <c t="s" s="4" r="A28">
        <v>327</v>
      </c>
    </row>
    <row spans="1:12" r="29">
      <c t="s" s="3" r="A29">
        <v>322</v>
      </c>
    </row>
    <row spans="1:12" r="30">
      <c t="s" s="4" r="A30">
        <v>556</v>
      </c>
      <c t="n" s="8" r="F30">
        <v>816100</v>
      </c>
    </row>
    <row spans="1:12" r="31">
      <c t="s" s="4" r="A31">
        <v>557</v>
      </c>
      <c t="s" s="4" r="F31">
        <v>476</v>
      </c>
    </row>
    <row spans="1:12" r="32">
      <c t="s" s="4" r="A32">
        <v>558</v>
      </c>
      <c t="n" s="8" r="F32">
        <v>15000</v>
      </c>
    </row>
    <row spans="1:12" r="33">
      <c t="s" s="4" r="A33">
        <v>559</v>
      </c>
      <c t="n" s="8" r="F33">
        <v>4900</v>
      </c>
    </row>
    <row spans="1:12" r="34">
      <c t="s" s="4" r="A34">
        <v>547</v>
      </c>
      <c t="n" s="6" r="F34">
        <v>2</v>
      </c>
    </row>
    <row spans="1:12" r="35">
      <c t="s" s="4" r="A35">
        <v>548</v>
      </c>
      <c t="n" s="6" r="F35">
        <v>25</v>
      </c>
    </row>
    <row spans="1:12" r="36">
      <c t="s" s="4" r="A36">
        <v>560</v>
      </c>
      <c t="n" s="6" r="J36">
        <v>6</v>
      </c>
    </row>
    <row spans="1:12" r="37">
      <c t="s" s="4" r="A37">
        <v>561</v>
      </c>
      <c t="n" s="6" r="F37">
        <v>5</v>
      </c>
      <c t="n" s="6" r="J37">
        <v>5</v>
      </c>
    </row>
    <row spans="1:12" r="38">
      <c t="s" s="4" r="A38">
        <v>562</v>
      </c>
      <c t="n" s="6" r="F38">
        <v>3</v>
      </c>
      <c t="n" s="6" r="J38">
        <v>3</v>
      </c>
    </row>
    <row spans="1:12" r="39">
      <c t="s" s="4" r="A39">
        <v>563</v>
      </c>
      <c t="n" s="6" r="F39">
        <v>3</v>
      </c>
      <c t="n" s="6" r="J39">
        <v>3</v>
      </c>
    </row>
    <row spans="1:12" r="40">
      <c t="s" s="4" r="A40">
        <v>85</v>
      </c>
      <c t="n" s="8" r="F40">
        <v>167379</v>
      </c>
    </row>
    <row spans="1:12" r="41">
      <c t="s" s="4" r="A41">
        <v>329</v>
      </c>
    </row>
    <row spans="1:12" r="42">
      <c t="s" s="3" r="A42">
        <v>322</v>
      </c>
    </row>
    <row spans="1:12" r="43">
      <c t="s" s="4" r="A43">
        <v>564</v>
      </c>
      <c t="n" s="6" r="B43">
        <v>20</v>
      </c>
    </row>
    <row spans="1:12" r="44">
      <c t="s" s="4" r="A44">
        <v>549</v>
      </c>
      <c t="n" s="6" r="B44">
        <v>39</v>
      </c>
    </row>
    <row spans="1:12" r="45">
      <c t="s" s="4" r="A45">
        <v>550</v>
      </c>
      <c t="n" s="8" r="B45">
        <v>856400</v>
      </c>
    </row>
    <row spans="1:12" r="46">
      <c t="s" s="4" r="A46">
        <v>85</v>
      </c>
      <c t="n" s="6" r="B46">
        <v>9375</v>
      </c>
    </row>
    <row spans="1:12" r="47">
      <c t="s" s="4" r="A47">
        <v>565</v>
      </c>
    </row>
    <row spans="1:12" r="48">
      <c t="s" s="3" r="A48">
        <v>322</v>
      </c>
    </row>
    <row spans="1:12" r="49">
      <c t="s" s="4" r="A49">
        <v>85</v>
      </c>
      <c t="n" s="6" r="B49">
        <v>6000</v>
      </c>
    </row>
    <row spans="1:12" r="50">
      <c t="s" s="4" r="A50">
        <v>566</v>
      </c>
    </row>
    <row spans="1:12" r="51">
      <c t="s" s="3" r="A51">
        <v>322</v>
      </c>
    </row>
    <row spans="1:12" r="52">
      <c t="s" s="4" r="A52">
        <v>85</v>
      </c>
      <c t="n" s="8" r="B52">
        <v>3400</v>
      </c>
    </row>
    <row spans="1:12" r="53">
      <c t="s" s="4" r="A53">
        <v>567</v>
      </c>
    </row>
    <row spans="1:12" r="54">
      <c t="s" s="3" r="A54">
        <v>322</v>
      </c>
    </row>
    <row spans="1:12" r="55">
      <c t="s" s="4" r="A55">
        <v>564</v>
      </c>
      <c t="n" s="6" r="B55">
        <v>19</v>
      </c>
    </row>
    <row spans="1:12" r="56">
      <c t="s" s="4" r="A56">
        <v>549</v>
      </c>
      <c t="n" s="6" r="B56">
        <v>29</v>
      </c>
    </row>
    <row spans="1:12" r="57">
      <c t="s" s="4" r="A57">
        <v>568</v>
      </c>
    </row>
    <row spans="1:12" r="58">
      <c t="s" s="3" r="A58">
        <v>322</v>
      </c>
    </row>
    <row spans="1:12" r="59">
      <c t="s" s="4" r="A59">
        <v>549</v>
      </c>
      <c t="n" s="6" r="B59">
        <v>15</v>
      </c>
    </row>
    <row spans="1:12" r="60">
      <c t="s" s="4" r="A60">
        <v>569</v>
      </c>
    </row>
    <row spans="1:12" r="61">
      <c t="s" s="3" r="A61">
        <v>322</v>
      </c>
    </row>
    <row spans="1:12" r="62">
      <c t="s" s="4" r="A62">
        <v>549</v>
      </c>
      <c t="n" s="6" r="B62">
        <v>10</v>
      </c>
    </row>
    <row spans="1:12" r="63">
      <c t="s" s="4" r="A63">
        <v>473</v>
      </c>
    </row>
    <row spans="1:12" r="64">
      <c t="s" s="3" r="A64">
        <v>322</v>
      </c>
    </row>
    <row spans="1:12" r="65">
      <c t="s" s="4" r="A65">
        <v>551</v>
      </c>
      <c t="n" s="8" r="D65">
        <v>10000</v>
      </c>
      <c t="n" s="8" r="G65">
        <v>9500</v>
      </c>
      <c t="n" s="8" r="H65">
        <v>9700</v>
      </c>
    </row>
    <row spans="1:12" r="66">
      <c t="s" s="4" r="A66">
        <v>570</v>
      </c>
      <c t="n" s="10" r="G66">
        <v>0.1</v>
      </c>
      <c t="n" s="10" r="H66">
        <v>0.1</v>
      </c>
    </row>
    <row spans="1:12" r="67">
      <c t="s" s="4" r="A67">
        <v>571</v>
      </c>
      <c t="s" s="4" r="G67">
        <v>476</v>
      </c>
      <c t="s" s="4" r="H67">
        <v>572</v>
      </c>
    </row>
    <row spans="1:12" r="68">
      <c t="s" s="4" r="A68">
        <v>573</v>
      </c>
      <c t="s" s="4" r="D68">
        <v>475</v>
      </c>
      <c t="s" s="4" r="G68">
        <v>481</v>
      </c>
      <c t="s" s="4" r="H68">
        <v>4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spans="1:8" r="1">
      <c t="s" s="1" r="A1">
        <v>574</v>
      </c>
      <c t="s" s="2" r="B1">
        <v>446</v>
      </c>
      <c t="s" s="2" r="C1">
        <v>575</v>
      </c>
      <c t="s" s="2" r="F1">
        <v>1</v>
      </c>
    </row>
    <row spans="1:8" r="2">
      <c t="s" s="2" r="B2">
        <v>30</v>
      </c>
      <c t="s" s="2" r="C2">
        <v>525</v>
      </c>
      <c t="s" s="2" r="D2">
        <v>576</v>
      </c>
      <c t="s" s="2" r="E2">
        <v>31</v>
      </c>
      <c t="s" s="2" r="F2">
        <v>2</v>
      </c>
      <c t="s" s="2" r="G2">
        <v>30</v>
      </c>
      <c t="s" s="2" r="H2">
        <v>31</v>
      </c>
    </row>
    <row spans="1:8" r="3">
      <c t="s" s="3" r="A3">
        <v>577</v>
      </c>
    </row>
    <row spans="1:8" r="4">
      <c t="s" s="4" r="A4">
        <v>578</v>
      </c>
      <c t="n" s="8" r="F4">
        <v>-857</v>
      </c>
      <c t="n" s="8" r="G4">
        <v>103407</v>
      </c>
      <c t="n" s="8" r="H4">
        <v>0</v>
      </c>
    </row>
    <row spans="1:8" r="5">
      <c t="s" s="4" r="A5">
        <v>115</v>
      </c>
      <c t="n" s="6" r="F5">
        <v>0</v>
      </c>
      <c t="n" s="6" r="G5">
        <v>23365</v>
      </c>
      <c t="n" s="6" r="H5">
        <v>169002</v>
      </c>
    </row>
    <row spans="1:8" r="6">
      <c t="s" s="4" r="A6">
        <v>552</v>
      </c>
    </row>
    <row spans="1:8" r="7">
      <c t="s" s="3" r="A7">
        <v>577</v>
      </c>
    </row>
    <row spans="1:8" r="8">
      <c t="s" s="4" r="A8">
        <v>578</v>
      </c>
      <c t="n" s="8" r="B8">
        <v>102600</v>
      </c>
    </row>
    <row spans="1:8" r="9">
      <c t="s" s="4" r="A9">
        <v>553</v>
      </c>
      <c t="n" s="6" r="B9">
        <v>2400</v>
      </c>
    </row>
    <row spans="1:8" r="10">
      <c t="s" s="4" r="A10">
        <v>115</v>
      </c>
      <c t="n" s="8" r="B10">
        <v>2500</v>
      </c>
      <c t="n" s="8" r="C10">
        <v>-5400</v>
      </c>
      <c t="n" s="8" r="D10">
        <v>26300</v>
      </c>
      <c t="n" s="8" r="E10">
        <v>169000</v>
      </c>
      <c t="n" s="6" r="G10">
        <v>23400</v>
      </c>
    </row>
    <row spans="1:8" r="11">
      <c t="s" s="3" r="A11">
        <v>579</v>
      </c>
    </row>
    <row spans="1:8" r="12">
      <c t="s" s="4" r="A12">
        <v>535</v>
      </c>
      <c t="n" s="6" r="F12">
        <v>0</v>
      </c>
      <c t="n" s="6" r="G12">
        <v>25862</v>
      </c>
      <c t="n" s="6" r="H12">
        <v>55757</v>
      </c>
    </row>
    <row spans="1:8" r="13">
      <c t="s" s="4" r="A13">
        <v>39</v>
      </c>
      <c t="n" s="6" r="F13">
        <v>0</v>
      </c>
      <c t="n" s="6" r="G13">
        <v>0</v>
      </c>
      <c t="n" s="6" r="H13">
        <v>7608</v>
      </c>
    </row>
    <row spans="1:8" r="14">
      <c t="s" s="4" r="A14">
        <v>580</v>
      </c>
      <c t="n" s="8" r="F14">
        <v>-857</v>
      </c>
      <c t="n" s="6" r="G14">
        <v>-59641</v>
      </c>
      <c t="n" s="6" r="H14">
        <v>-187174</v>
      </c>
    </row>
    <row spans="1:8" r="15">
      <c t="s" s="4" r="A15">
        <v>581</v>
      </c>
    </row>
    <row spans="1:8" r="16">
      <c t="s" s="3" r="A16">
        <v>577</v>
      </c>
    </row>
    <row spans="1:8" r="17">
      <c t="s" s="4" r="A17">
        <v>115</v>
      </c>
      <c t="n" s="8" r="G17">
        <v>23400</v>
      </c>
      <c t="n" s="8" r="H17">
        <v>169000</v>
      </c>
    </row>
  </sheetData>
  <mergeCells count="3">
    <mergeCell ref="A1:A2"/>
    <mergeCell ref="C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3"/>
    <col customWidth="1" max="9" min="9" width="21"/>
    <col customWidth="1" max="10" min="10" width="21"/>
  </cols>
  <sheetData>
    <row spans="1:10" r="1">
      <c t="s" s="1" r="A1">
        <v>582</v>
      </c>
      <c t="s" s="2" r="B1">
        <v>446</v>
      </c>
      <c t="s" s="2" r="D1">
        <v>575</v>
      </c>
      <c t="s" s="2" r="G1">
        <v>583</v>
      </c>
      <c t="s" s="2" r="H1">
        <v>1</v>
      </c>
    </row>
    <row spans="1:10" r="2">
      <c t="s" s="2" r="B2">
        <v>456</v>
      </c>
      <c t="s" s="2" r="C2">
        <v>584</v>
      </c>
      <c t="s" s="2" r="D2">
        <v>459</v>
      </c>
      <c t="s" s="2" r="E2">
        <v>585</v>
      </c>
      <c t="s" s="2" r="F2">
        <v>457</v>
      </c>
      <c t="s" s="2" r="G2">
        <v>586</v>
      </c>
      <c t="s" s="2" r="H2">
        <v>587</v>
      </c>
      <c t="s" s="2" r="I2">
        <v>456</v>
      </c>
      <c t="s" s="2" r="J2">
        <v>457</v>
      </c>
    </row>
    <row spans="1:10" r="3">
      <c t="s" s="3" r="A3">
        <v>577</v>
      </c>
    </row>
    <row spans="1:10" r="4">
      <c t="s" s="4" r="A4">
        <v>588</v>
      </c>
      <c t="n" s="8" r="H4">
        <v>0</v>
      </c>
      <c t="n" s="8" r="I4">
        <v>23365</v>
      </c>
      <c t="n" s="8" r="J4">
        <v>169002</v>
      </c>
    </row>
    <row spans="1:10" r="5">
      <c t="s" s="4" r="A5">
        <v>449</v>
      </c>
      <c t="n" s="6" r="H5">
        <v>6000</v>
      </c>
    </row>
    <row spans="1:10" r="6">
      <c t="s" s="4" r="A6">
        <v>530</v>
      </c>
      <c t="n" s="8" r="B6">
        <v>3663</v>
      </c>
      <c t="n" s="8" r="F6">
        <v>10917</v>
      </c>
      <c t="n" s="8" r="H6">
        <v>6823</v>
      </c>
      <c t="n" s="6" r="I6">
        <v>3663</v>
      </c>
      <c t="n" s="8" r="J6">
        <v>10917</v>
      </c>
    </row>
    <row spans="1:10" r="7">
      <c t="s" s="4" r="A7">
        <v>589</v>
      </c>
    </row>
    <row spans="1:10" r="8">
      <c t="s" s="3" r="A8">
        <v>577</v>
      </c>
    </row>
    <row spans="1:10" r="9">
      <c t="s" s="4" r="A9">
        <v>449</v>
      </c>
      <c t="n" s="6" r="G9">
        <v>169</v>
      </c>
    </row>
    <row spans="1:10" r="10">
      <c t="s" s="4" r="A10">
        <v>530</v>
      </c>
      <c t="n" s="8" r="C10">
        <v>12100</v>
      </c>
      <c t="n" s="8" r="G10">
        <v>12100</v>
      </c>
    </row>
    <row spans="1:10" r="11">
      <c t="s" s="4" r="A11">
        <v>590</v>
      </c>
      <c t="n" s="6" r="I11">
        <v>-3800</v>
      </c>
    </row>
    <row spans="1:10" r="12">
      <c t="s" s="4" r="A12">
        <v>591</v>
      </c>
    </row>
    <row spans="1:10" r="13">
      <c t="s" s="3" r="A13">
        <v>577</v>
      </c>
    </row>
    <row spans="1:10" r="14">
      <c t="s" s="4" r="A14">
        <v>592</v>
      </c>
      <c t="n" s="8" r="C14">
        <v>60000</v>
      </c>
    </row>
    <row spans="1:10" r="15">
      <c t="s" s="4" r="A15">
        <v>552</v>
      </c>
    </row>
    <row spans="1:10" r="16">
      <c t="s" s="3" r="A16">
        <v>577</v>
      </c>
    </row>
    <row spans="1:10" r="17">
      <c t="s" s="4" r="A17">
        <v>588</v>
      </c>
      <c t="n" s="8" r="B17">
        <v>2500</v>
      </c>
      <c t="n" s="8" r="D17">
        <v>-5400</v>
      </c>
      <c t="n" s="8" r="E17">
        <v>26300</v>
      </c>
      <c t="n" s="8" r="F17">
        <v>169000</v>
      </c>
      <c t="n" s="8" r="I17">
        <v>23400</v>
      </c>
    </row>
  </sheetData>
  <mergeCells count="4">
    <mergeCell ref="A1:A2"/>
    <mergeCell ref="B1:C1"/>
    <mergeCell ref="D1:F1"/>
    <mergeCell ref="H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44"/>
    <col customWidth="1" max="6" min="6" width="21"/>
    <col customWidth="1" max="7" min="7" width="21"/>
    <col customWidth="1" max="8" min="8" width="21"/>
    <col customWidth="1" max="9" min="9" width="26"/>
    <col customWidth="1" max="10" min="10" width="29"/>
    <col customWidth="1" max="11" min="11" width="29"/>
    <col customWidth="1" max="12" min="12" width="21"/>
    <col customWidth="1" max="13" min="13" width="21"/>
    <col customWidth="1" max="14" min="14" width="21"/>
    <col customWidth="1" max="15" min="15" width="21"/>
    <col customWidth="1" max="16" min="16" width="21"/>
  </cols>
  <sheetData>
    <row spans="1:16" r="1">
      <c t="s" s="1" r="A1">
        <v>593</v>
      </c>
      <c t="s" s="2" r="B1">
        <v>594</v>
      </c>
      <c t="s" s="2" r="C1">
        <v>595</v>
      </c>
      <c t="s" s="2" r="D1">
        <v>596</v>
      </c>
      <c t="s" s="2" r="E1">
        <v>597</v>
      </c>
      <c t="s" s="2" r="F1">
        <v>598</v>
      </c>
      <c t="s" s="2" r="G1">
        <v>599</v>
      </c>
      <c t="s" s="2" r="H1">
        <v>540</v>
      </c>
      <c t="s" s="2" r="I1">
        <v>600</v>
      </c>
      <c t="s" s="2" r="J1">
        <v>601</v>
      </c>
      <c t="s" s="2" r="K1">
        <v>602</v>
      </c>
      <c t="s" s="2" r="L1">
        <v>456</v>
      </c>
      <c t="s" s="2" r="M1">
        <v>457</v>
      </c>
      <c t="s" s="2" r="N1">
        <v>603</v>
      </c>
      <c t="s" s="2" r="O1">
        <v>604</v>
      </c>
      <c t="s" s="2" r="P1">
        <v>605</v>
      </c>
    </row>
    <row spans="1:16" r="2">
      <c t="s" s="3" r="A2">
        <v>606</v>
      </c>
    </row>
    <row spans="1:16" r="3">
      <c t="s" s="4" r="A3">
        <v>607</v>
      </c>
      <c t="n" s="8" r="K3">
        <v>0</v>
      </c>
      <c t="n" s="8" r="L3">
        <v>737</v>
      </c>
      <c t="n" s="8" r="M3">
        <v>12650</v>
      </c>
    </row>
    <row spans="1:16" r="4">
      <c t="s" s="4" r="A4">
        <v>547</v>
      </c>
      <c t="n" s="6" r="K4">
        <v>2</v>
      </c>
    </row>
    <row spans="1:16" r="5">
      <c t="s" s="4" r="A5">
        <v>113</v>
      </c>
      <c t="n" s="8" r="H5">
        <v>2390</v>
      </c>
      <c t="n" s="8" r="I5">
        <v>40000</v>
      </c>
      <c t="n" s="8" r="J5">
        <v>40000</v>
      </c>
      <c t="n" s="8" r="K5">
        <v>2390</v>
      </c>
      <c t="n" s="6" r="L5">
        <v>40000</v>
      </c>
      <c t="n" s="8" r="O5">
        <v>1700</v>
      </c>
      <c t="n" s="8" r="P5">
        <v>13500</v>
      </c>
    </row>
    <row spans="1:16" r="6">
      <c t="s" s="4" r="A6">
        <v>608</v>
      </c>
      <c t="n" s="6" r="H6">
        <v>0</v>
      </c>
      <c t="n" s="6" r="I6">
        <v>2769</v>
      </c>
      <c t="n" s="6" r="J6">
        <v>2769</v>
      </c>
      <c t="n" s="6" r="K6">
        <v>0</v>
      </c>
      <c t="n" s="6" r="L6">
        <v>2769</v>
      </c>
    </row>
    <row spans="1:16" r="7">
      <c t="s" s="4" r="A7">
        <v>609</v>
      </c>
      <c t="n" s="6" r="K7">
        <v>31000</v>
      </c>
      <c t="n" s="6" r="L7">
        <v>26900</v>
      </c>
      <c t="n" s="6" r="M7">
        <v>24900</v>
      </c>
    </row>
    <row spans="1:16" r="8">
      <c t="s" s="4" r="A8">
        <v>610</v>
      </c>
      <c t="n" s="6" r="K8">
        <v>7000</v>
      </c>
      <c t="n" s="6" r="L8">
        <v>6500</v>
      </c>
      <c t="n" s="6" r="M8">
        <v>6100</v>
      </c>
    </row>
    <row spans="1:16" r="9">
      <c t="s" s="4" r="A9">
        <v>611</v>
      </c>
    </row>
    <row spans="1:16" r="10">
      <c t="s" s="3" r="A10">
        <v>606</v>
      </c>
    </row>
    <row spans="1:16" r="11">
      <c t="s" s="4" r="A11">
        <v>612</v>
      </c>
      <c t="n" s="6" r="K11">
        <v>6200</v>
      </c>
      <c t="n" s="6" r="L11">
        <v>3000</v>
      </c>
      <c t="n" s="8" r="M11">
        <v>3500</v>
      </c>
    </row>
    <row spans="1:16" r="12">
      <c t="s" s="4" r="A12">
        <v>613</v>
      </c>
      <c t="n" s="6" r="H12">
        <v>48000</v>
      </c>
      <c t="n" s="6" r="I12">
        <v>52300</v>
      </c>
      <c t="n" s="6" r="J12">
        <v>52300</v>
      </c>
      <c t="n" s="6" r="K12">
        <v>48000</v>
      </c>
      <c t="n" s="6" r="L12">
        <v>52300</v>
      </c>
    </row>
    <row spans="1:16" r="13">
      <c t="s" s="4" r="A13">
        <v>608</v>
      </c>
      <c t="n" s="6" r="H13">
        <v>10900</v>
      </c>
      <c t="n" s="6" r="I13">
        <v>13600</v>
      </c>
      <c t="n" s="6" r="J13">
        <v>13600</v>
      </c>
      <c t="n" s="6" r="K13">
        <v>10900</v>
      </c>
      <c t="n" s="6" r="L13">
        <v>13600</v>
      </c>
    </row>
    <row spans="1:16" r="14">
      <c t="s" s="4" r="A14">
        <v>614</v>
      </c>
    </row>
    <row spans="1:16" r="15">
      <c t="s" s="3" r="A15">
        <v>606</v>
      </c>
    </row>
    <row spans="1:16" r="16">
      <c t="s" s="4" r="A16">
        <v>615</v>
      </c>
      <c t="n" s="6" r="F16">
        <v>3</v>
      </c>
    </row>
    <row spans="1:16" r="17">
      <c t="s" s="4" r="A17">
        <v>616</v>
      </c>
      <c t="n" s="6" r="N17">
        <v>3</v>
      </c>
    </row>
    <row spans="1:16" r="18">
      <c t="s" s="4" r="A18">
        <v>617</v>
      </c>
      <c t="n" s="6" r="H18">
        <v>52800</v>
      </c>
    </row>
    <row spans="1:16" r="19">
      <c t="s" s="4" r="A19">
        <v>618</v>
      </c>
    </row>
    <row spans="1:16" r="20">
      <c t="s" s="3" r="A20">
        <v>606</v>
      </c>
    </row>
    <row spans="1:16" r="21">
      <c t="s" s="4" r="A21">
        <v>113</v>
      </c>
      <c t="n" s="6" r="I21">
        <v>40000</v>
      </c>
      <c t="n" s="8" r="J21">
        <v>40000</v>
      </c>
      <c t="n" s="8" r="L21">
        <v>40000</v>
      </c>
    </row>
    <row spans="1:16" r="22">
      <c t="s" s="4" r="A22">
        <v>619</v>
      </c>
      <c t="n" s="6" r="K22">
        <v>15200</v>
      </c>
    </row>
    <row spans="1:16" r="23">
      <c t="s" s="4" r="A23">
        <v>620</v>
      </c>
    </row>
    <row spans="1:16" r="24">
      <c t="s" s="3" r="A24">
        <v>606</v>
      </c>
    </row>
    <row spans="1:16" r="25">
      <c t="s" s="4" r="A25">
        <v>615</v>
      </c>
      <c t="n" s="6" r="E25">
        <v>3</v>
      </c>
    </row>
    <row spans="1:16" r="26">
      <c t="s" s="4" r="A26">
        <v>621</v>
      </c>
      <c t="n" s="6" r="E26">
        <v>3</v>
      </c>
    </row>
    <row spans="1:16" r="27">
      <c t="s" s="4" r="A27">
        <v>622</v>
      </c>
      <c t="n" s="6" r="E27">
        <v>5</v>
      </c>
    </row>
    <row spans="1:16" r="28">
      <c t="s" s="4" r="A28">
        <v>623</v>
      </c>
    </row>
    <row spans="1:16" r="29">
      <c t="s" s="3" r="A29">
        <v>606</v>
      </c>
    </row>
    <row spans="1:16" r="30">
      <c t="s" s="4" r="A30">
        <v>624</v>
      </c>
      <c t="n" s="6" r="J30">
        <v>2</v>
      </c>
    </row>
    <row spans="1:16" r="31">
      <c t="s" s="4" r="A31">
        <v>625</v>
      </c>
      <c t="n" s="8" r="C31">
        <v>7000</v>
      </c>
      <c t="n" s="8" r="D31">
        <v>8000</v>
      </c>
      <c t="n" s="8" r="I31">
        <v>1400</v>
      </c>
    </row>
    <row spans="1:16" r="32">
      <c t="s" s="4" r="A32">
        <v>626</v>
      </c>
      <c t="n" s="6" r="K32">
        <v>5100</v>
      </c>
    </row>
    <row spans="1:16" r="33">
      <c t="s" s="4" r="A33">
        <v>627</v>
      </c>
      <c t="n" s="8" r="D33">
        <v>19000</v>
      </c>
    </row>
    <row spans="1:16" r="34">
      <c t="s" s="4" r="A34">
        <v>561</v>
      </c>
      <c t="n" s="6" r="I34">
        <v>2</v>
      </c>
    </row>
    <row spans="1:16" r="35">
      <c t="s" s="4" r="A35">
        <v>628</v>
      </c>
    </row>
    <row spans="1:16" r="36">
      <c t="s" s="3" r="A36">
        <v>606</v>
      </c>
    </row>
    <row spans="1:16" r="37">
      <c t="s" s="4" r="A37">
        <v>627</v>
      </c>
      <c t="n" s="6" r="C37">
        <v>1000</v>
      </c>
    </row>
    <row spans="1:16" r="38">
      <c t="s" s="4" r="A38">
        <v>629</v>
      </c>
    </row>
    <row spans="1:16" r="39">
      <c t="s" s="3" r="A39">
        <v>606</v>
      </c>
    </row>
    <row spans="1:16" r="40">
      <c t="s" s="4" r="A40">
        <v>627</v>
      </c>
      <c t="n" s="8" r="C40">
        <v>5000</v>
      </c>
    </row>
    <row spans="1:16" r="41">
      <c t="s" s="4" r="A41">
        <v>630</v>
      </c>
    </row>
    <row spans="1:16" r="42">
      <c t="s" s="3" r="A42">
        <v>606</v>
      </c>
    </row>
    <row spans="1:16" r="43">
      <c t="s" s="4" r="A43">
        <v>625</v>
      </c>
      <c t="n" s="6" r="K43">
        <v>23000</v>
      </c>
    </row>
    <row spans="1:16" r="44">
      <c t="s" s="4" r="A44">
        <v>627</v>
      </c>
      <c t="n" s="8" r="G44">
        <v>17000</v>
      </c>
    </row>
    <row spans="1:16" r="45">
      <c t="s" s="4" r="A45">
        <v>631</v>
      </c>
      <c t="n" s="8" r="G45">
        <v>5000</v>
      </c>
    </row>
    <row spans="1:16" r="46">
      <c t="s" s="4" r="A46">
        <v>607</v>
      </c>
      <c t="n" s="6" r="K46">
        <v>16000</v>
      </c>
    </row>
    <row spans="1:16" r="47">
      <c t="s" s="4" r="A47">
        <v>632</v>
      </c>
      <c t="n" s="6" r="H47">
        <v>0</v>
      </c>
      <c t="n" s="6" r="K47">
        <v>0</v>
      </c>
    </row>
    <row spans="1:16" r="48">
      <c t="s" s="4" r="A48">
        <v>633</v>
      </c>
    </row>
    <row spans="1:16" r="49">
      <c t="s" s="3" r="A49">
        <v>606</v>
      </c>
    </row>
    <row spans="1:16" r="50">
      <c t="s" s="4" r="A50">
        <v>634</v>
      </c>
      <c t="n" s="6" r="H50">
        <v>6400</v>
      </c>
      <c t="n" s="6" r="K50">
        <v>6400</v>
      </c>
    </row>
    <row spans="1:16" r="51">
      <c t="s" s="4" r="A51">
        <v>635</v>
      </c>
    </row>
    <row spans="1:16" r="52">
      <c t="s" s="3" r="A52">
        <v>606</v>
      </c>
    </row>
    <row spans="1:16" r="53">
      <c t="s" s="4" r="A53">
        <v>636</v>
      </c>
      <c t="n" s="8" r="H53">
        <v>14100</v>
      </c>
      <c t="n" s="8" r="K53">
        <v>14100</v>
      </c>
    </row>
    <row spans="1:16" r="54">
      <c t="s" s="4" r="A54">
        <v>637</v>
      </c>
    </row>
    <row spans="1:16" r="55">
      <c t="s" s="3" r="A55">
        <v>606</v>
      </c>
    </row>
    <row spans="1:16" r="56">
      <c t="s" s="4" r="A56">
        <v>547</v>
      </c>
      <c t="n" s="6" r="B56">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0"/>
    <col customWidth="1" max="2" min="2" width="12"/>
    <col customWidth="1" max="3" min="3" width="37"/>
    <col customWidth="1" max="4" min="4" width="25"/>
    <col customWidth="1" max="5" min="5" width="17"/>
    <col customWidth="1" max="6" min="6" width="14"/>
  </cols>
  <sheetData>
    <row spans="1:6" r="1">
      <c t="s" s="1" r="A1">
        <v>151</v>
      </c>
      <c t="s" s="2" r="B1">
        <v>152</v>
      </c>
      <c t="s" s="2" r="C1">
        <v>153</v>
      </c>
      <c t="s" s="2" r="D1">
        <v>154</v>
      </c>
      <c t="s" s="2" r="E1">
        <v>155</v>
      </c>
      <c t="s" s="2" r="F1">
        <v>156</v>
      </c>
    </row>
    <row spans="1:6" r="2">
      <c t="s" s="4" r="A2">
        <v>157</v>
      </c>
      <c t="n" s="8" r="B2">
        <v>2388840</v>
      </c>
      <c t="n" s="8" r="C2">
        <v>-158779</v>
      </c>
      <c t="n" s="8" r="D2">
        <v>16527</v>
      </c>
      <c t="n" s="8" r="E2">
        <v>2117788</v>
      </c>
      <c t="n" s="8" r="F2">
        <v>413304</v>
      </c>
    </row>
    <row spans="1:6" r="3">
      <c t="s" s="3" r="A3">
        <v>158</v>
      </c>
    </row>
    <row spans="1:6" r="4">
      <c t="s" s="4" r="A4">
        <v>52</v>
      </c>
      <c t="n" s="6" r="B4">
        <v>164425</v>
      </c>
      <c t="n" s="6" r="D4">
        <v>4152</v>
      </c>
      <c t="n" s="6" r="E4">
        <v>143554</v>
      </c>
      <c t="n" s="6" r="F4">
        <v>16719</v>
      </c>
    </row>
    <row spans="1:6" r="5">
      <c t="s" s="4" r="A5">
        <v>143</v>
      </c>
      <c t="n" s="6" r="B5">
        <v>-9727</v>
      </c>
      <c t="n" s="6" r="D5">
        <v>-1495</v>
      </c>
      <c t="n" s="6" r="E5">
        <v>-8232</v>
      </c>
    </row>
    <row spans="1:6" r="6">
      <c t="s" s="4" r="A6">
        <v>146</v>
      </c>
      <c t="n" s="6" r="B6">
        <v>-428829</v>
      </c>
      <c t="n" s="6" r="D6">
        <v>3679</v>
      </c>
      <c t="n" s="6" r="E6">
        <v>-432508</v>
      </c>
    </row>
    <row spans="1:6" r="7">
      <c t="s" s="4" r="A7">
        <v>159</v>
      </c>
      <c t="n" s="6" r="B7">
        <v>0</v>
      </c>
      <c t="n" s="6" r="E7">
        <v>-430023</v>
      </c>
      <c t="n" s="6" r="F7">
        <v>430023</v>
      </c>
    </row>
    <row spans="1:6" r="8">
      <c t="s" s="4" r="A8">
        <v>134</v>
      </c>
      <c t="n" s="6" r="B8">
        <v>902976</v>
      </c>
      <c t="n" s="6" r="E8">
        <v>902976</v>
      </c>
    </row>
    <row spans="1:6" r="9">
      <c t="s" s="4" r="A9">
        <v>160</v>
      </c>
      <c t="n" s="6" r="B9">
        <v>21781</v>
      </c>
      <c t="n" s="6" r="E9">
        <v>21781</v>
      </c>
    </row>
    <row spans="1:6" r="10">
      <c t="s" s="4" r="A10">
        <v>135</v>
      </c>
      <c t="n" s="6" r="B10">
        <v>1277</v>
      </c>
      <c t="n" s="6" r="E10">
        <v>1277</v>
      </c>
    </row>
    <row spans="1:6" r="11">
      <c t="s" s="4" r="A11">
        <v>136</v>
      </c>
      <c t="n" s="6" r="B11">
        <v>-5034</v>
      </c>
      <c t="n" s="6" r="E11">
        <v>-5034</v>
      </c>
    </row>
    <row spans="1:6" r="12">
      <c t="s" s="4" r="A12">
        <v>145</v>
      </c>
      <c t="n" s="6" r="B12">
        <v>-7850</v>
      </c>
      <c t="n" s="6" r="D12">
        <v>-7850</v>
      </c>
    </row>
    <row spans="1:6" r="13">
      <c t="s" s="4" r="A13">
        <v>161</v>
      </c>
      <c t="n" s="6" r="B13">
        <v>55227</v>
      </c>
      <c t="n" s="6" r="C13">
        <v>55227</v>
      </c>
    </row>
    <row spans="1:6" r="14">
      <c t="s" s="4" r="A14">
        <v>162</v>
      </c>
      <c t="n" s="6" r="B14">
        <v>-2250</v>
      </c>
      <c t="n" s="6" r="E14">
        <v>-2250</v>
      </c>
    </row>
    <row spans="1:6" r="15">
      <c t="s" s="4" r="A15">
        <v>163</v>
      </c>
      <c t="n" s="6" r="B15">
        <v>0</v>
      </c>
      <c t="n" s="6" r="D15">
        <v>158</v>
      </c>
      <c t="n" s="6" r="E15">
        <v>-158</v>
      </c>
    </row>
    <row spans="1:6" r="16">
      <c t="s" s="4" r="A16">
        <v>164</v>
      </c>
      <c t="n" s="6" r="B16">
        <v>3080836</v>
      </c>
      <c t="n" s="6" r="C16">
        <v>-103552</v>
      </c>
      <c t="n" s="6" r="D16">
        <v>15171</v>
      </c>
      <c t="n" s="6" r="E16">
        <v>3169217</v>
      </c>
      <c t="n" s="6" r="F16">
        <v>0</v>
      </c>
    </row>
    <row spans="1:6" r="17">
      <c t="s" s="3" r="A17">
        <v>158</v>
      </c>
    </row>
    <row spans="1:6" r="18">
      <c t="s" s="4" r="A18">
        <v>52</v>
      </c>
      <c t="n" s="6" r="B18">
        <v>274857</v>
      </c>
      <c t="n" s="6" r="D18">
        <v>1903</v>
      </c>
      <c t="n" s="6" r="E18">
        <v>272954</v>
      </c>
    </row>
    <row spans="1:6" r="19">
      <c t="s" s="4" r="A19">
        <v>143</v>
      </c>
      <c t="n" s="6" r="B19">
        <v>-9510</v>
      </c>
      <c t="n" s="6" r="D19">
        <v>-1577</v>
      </c>
      <c t="n" s="6" r="E19">
        <v>-7933</v>
      </c>
    </row>
    <row spans="1:6" r="20">
      <c t="s" s="4" r="A20">
        <v>165</v>
      </c>
      <c t="n" s="6" r="B20">
        <v>208998</v>
      </c>
      <c t="n" s="6" r="D20">
        <v>208998</v>
      </c>
    </row>
    <row spans="1:6" r="21">
      <c t="s" s="4" r="A21">
        <v>146</v>
      </c>
      <c t="n" s="6" r="B21">
        <v>-527198</v>
      </c>
      <c t="n" s="6" r="D21">
        <v>3178</v>
      </c>
      <c t="n" s="6" r="E21">
        <v>-530376</v>
      </c>
    </row>
    <row spans="1:6" r="22">
      <c t="s" s="4" r="A22">
        <v>166</v>
      </c>
      <c t="n" s="6" r="B22">
        <v>16400</v>
      </c>
      <c t="n" s="6" r="D22">
        <v>16400</v>
      </c>
    </row>
    <row spans="1:6" r="23">
      <c t="s" s="4" r="A23">
        <v>134</v>
      </c>
      <c t="n" s="6" r="B23">
        <v>899710</v>
      </c>
      <c t="n" s="6" r="E23">
        <v>899710</v>
      </c>
    </row>
    <row spans="1:6" r="24">
      <c t="s" s="4" r="A24">
        <v>160</v>
      </c>
      <c t="n" s="6" r="B24">
        <v>21499</v>
      </c>
      <c t="n" s="6" r="E24">
        <v>21499</v>
      </c>
    </row>
    <row spans="1:6" r="25">
      <c t="s" s="4" r="A25">
        <v>135</v>
      </c>
      <c t="n" s="6" r="B25">
        <v>849</v>
      </c>
      <c t="n" s="6" r="E25">
        <v>849</v>
      </c>
    </row>
    <row spans="1:6" r="26">
      <c t="s" s="4" r="A26">
        <v>136</v>
      </c>
      <c t="n" s="6" r="B26">
        <v>-6234</v>
      </c>
      <c t="n" s="6" r="E26">
        <v>-6234</v>
      </c>
    </row>
    <row spans="1:6" r="27">
      <c t="s" s="4" r="A27">
        <v>145</v>
      </c>
      <c t="n" s="6" r="B27">
        <v>-6593</v>
      </c>
      <c t="n" s="6" r="D27">
        <v>-6593</v>
      </c>
    </row>
    <row spans="1:6" r="28">
      <c t="s" s="4" r="A28">
        <v>161</v>
      </c>
      <c t="n" s="6" r="B28">
        <v>-11736</v>
      </c>
      <c t="n" s="6" r="C28">
        <v>-11736</v>
      </c>
    </row>
    <row spans="1:6" r="29">
      <c t="s" s="4" r="A29">
        <v>162</v>
      </c>
      <c t="n" s="6" r="B29">
        <v>-1619</v>
      </c>
      <c t="n" s="6" r="E29">
        <v>-1619</v>
      </c>
    </row>
    <row spans="1:6" r="30">
      <c t="s" s="4" r="A30">
        <v>163</v>
      </c>
      <c t="n" s="6" r="B30">
        <v>337</v>
      </c>
      <c t="n" s="6" r="D30">
        <v>488</v>
      </c>
      <c t="n" s="6" r="E30">
        <v>-151</v>
      </c>
    </row>
    <row spans="1:6" r="31">
      <c t="s" s="4" r="A31">
        <v>167</v>
      </c>
      <c t="n" s="6" r="B31">
        <v>3940596</v>
      </c>
      <c t="n" s="6" r="C31">
        <v>-115288</v>
      </c>
      <c t="n" s="6" r="D31">
        <v>237968</v>
      </c>
      <c t="n" s="6" r="E31">
        <v>3817916</v>
      </c>
      <c t="n" s="6" r="F31">
        <v>0</v>
      </c>
    </row>
    <row spans="1:6" r="32">
      <c t="s" s="3" r="A32">
        <v>158</v>
      </c>
    </row>
    <row spans="1:6" r="33">
      <c t="s" s="4" r="A33">
        <v>52</v>
      </c>
      <c t="n" s="6" r="B33">
        <v>437534</v>
      </c>
      <c t="n" s="6" r="D33">
        <v>311</v>
      </c>
      <c t="n" s="6" r="E33">
        <v>437223</v>
      </c>
    </row>
    <row spans="1:6" r="34">
      <c t="s" s="4" r="A34">
        <v>143</v>
      </c>
      <c t="n" s="6" r="B34">
        <v>-10044</v>
      </c>
      <c t="n" s="6" r="D34">
        <v>-1768</v>
      </c>
      <c t="n" s="6" r="E34">
        <v>-8276</v>
      </c>
    </row>
    <row spans="1:6" r="35">
      <c t="s" s="4" r="A35">
        <v>165</v>
      </c>
      <c t="n" s="6" r="B35">
        <v>-1220</v>
      </c>
      <c t="n" s="6" r="D35">
        <v>-1220</v>
      </c>
    </row>
    <row spans="1:6" r="36">
      <c t="s" s="4" r="A36">
        <v>146</v>
      </c>
      <c t="n" s="6" r="B36">
        <v>-590971</v>
      </c>
      <c t="n" s="6" r="D36">
        <v>3161</v>
      </c>
      <c t="n" s="6" r="E36">
        <v>-594132</v>
      </c>
    </row>
    <row spans="1:6" r="37">
      <c t="s" s="4" r="A37">
        <v>166</v>
      </c>
      <c t="n" s="6" r="B37">
        <v>57000</v>
      </c>
      <c t="n" s="6" r="D37">
        <v>57000</v>
      </c>
    </row>
    <row spans="1:6" r="38">
      <c t="s" s="4" r="A38">
        <v>134</v>
      </c>
      <c t="n" s="6" r="B38">
        <v>161474</v>
      </c>
      <c t="n" s="6" r="E38">
        <v>161474</v>
      </c>
    </row>
    <row spans="1:6" r="39">
      <c t="s" s="4" r="A39">
        <v>160</v>
      </c>
      <c t="n" s="6" r="B39">
        <v>29332</v>
      </c>
      <c t="n" s="6" r="E39">
        <v>29332</v>
      </c>
    </row>
    <row spans="1:6" r="40">
      <c t="s" s="4" r="A40">
        <v>135</v>
      </c>
      <c t="n" s="6" r="B40">
        <v>215</v>
      </c>
      <c t="n" s="6" r="E40">
        <v>215</v>
      </c>
    </row>
    <row spans="1:6" r="41">
      <c t="s" s="4" r="A41">
        <v>136</v>
      </c>
      <c t="n" s="6" r="B41">
        <v>-7700</v>
      </c>
      <c t="n" s="6" r="E41">
        <v>-7700</v>
      </c>
    </row>
    <row spans="1:6" r="42">
      <c t="s" s="4" r="A42">
        <v>145</v>
      </c>
      <c t="n" s="6" r="B42">
        <v>-13972</v>
      </c>
      <c t="n" s="6" r="D42">
        <v>-13972</v>
      </c>
    </row>
    <row spans="1:6" r="43">
      <c t="s" s="4" r="A43">
        <v>161</v>
      </c>
      <c t="n" s="6" r="B43">
        <v>17447</v>
      </c>
      <c t="n" s="6" r="C43">
        <v>17447</v>
      </c>
    </row>
    <row spans="1:6" r="44">
      <c t="s" s="4" r="A44">
        <v>162</v>
      </c>
      <c t="n" s="6" r="B44">
        <v>-3085</v>
      </c>
      <c t="n" s="6" r="E44">
        <v>-3085</v>
      </c>
    </row>
    <row spans="1:6" r="45">
      <c t="s" s="4" r="A45">
        <v>163</v>
      </c>
      <c t="n" s="6" r="B45">
        <v>135</v>
      </c>
      <c t="n" s="6" r="D45">
        <v>-128</v>
      </c>
      <c t="n" s="6" r="E45">
        <v>263</v>
      </c>
    </row>
    <row spans="1:6" r="46">
      <c t="s" s="4" r="A46">
        <v>168</v>
      </c>
      <c t="n" s="8" r="B46">
        <v>4016741</v>
      </c>
      <c t="n" s="8" r="C46">
        <v>-97841</v>
      </c>
      <c t="n" s="8" r="D46">
        <v>281352</v>
      </c>
      <c t="n" s="8" r="E46">
        <v>3833230</v>
      </c>
      <c t="n" s="8" r="F46">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638</v>
      </c>
      <c t="s" s="2" r="B1">
        <v>540</v>
      </c>
    </row>
    <row spans="1:2" r="2">
      <c t="s" s="3" r="A2">
        <v>639</v>
      </c>
    </row>
    <row spans="1:2" r="3">
      <c t="n" s="6" r="A3">
        <v>2016</v>
      </c>
      <c t="n" s="8" r="B3">
        <v>10293</v>
      </c>
    </row>
    <row spans="1:2" r="4">
      <c t="n" s="6" r="A4">
        <v>2017</v>
      </c>
      <c t="n" s="6" r="B4">
        <v>7368</v>
      </c>
    </row>
    <row spans="1:2" r="5">
      <c t="n" s="6" r="A5">
        <v>2018</v>
      </c>
      <c t="n" s="6" r="B5">
        <v>5530</v>
      </c>
    </row>
    <row spans="1:2" r="6">
      <c t="n" s="6" r="A6">
        <v>2019</v>
      </c>
      <c t="n" s="6" r="B6">
        <v>5325</v>
      </c>
    </row>
    <row spans="1:2" r="7">
      <c t="n" s="6" r="A7">
        <v>2020</v>
      </c>
      <c t="n" s="6" r="B7">
        <v>5406</v>
      </c>
    </row>
    <row spans="1:2" r="8">
      <c t="s" s="4" r="A8">
        <v>640</v>
      </c>
      <c t="n" s="6" r="B8">
        <v>93269</v>
      </c>
    </row>
    <row spans="1:2" r="9">
      <c t="s" s="4" r="A9">
        <v>152</v>
      </c>
      <c t="n" s="6" r="B9">
        <v>127191</v>
      </c>
    </row>
    <row spans="1:2" r="10">
      <c t="s" s="4" r="A10">
        <v>641</v>
      </c>
    </row>
    <row spans="1:2" r="11">
      <c t="s" s="3" r="A11">
        <v>639</v>
      </c>
    </row>
    <row spans="1:2" r="12">
      <c t="n" s="6" r="A12">
        <v>2016</v>
      </c>
      <c t="n" s="6" r="B12">
        <v>3885</v>
      </c>
    </row>
    <row spans="1:2" r="13">
      <c t="n" s="6" r="A13">
        <v>2017</v>
      </c>
      <c t="n" s="6" r="B13">
        <v>3984</v>
      </c>
    </row>
    <row spans="1:2" r="14">
      <c t="n" s="6" r="A14">
        <v>2018</v>
      </c>
      <c t="n" s="6" r="B14">
        <v>3132</v>
      </c>
    </row>
    <row spans="1:2" r="15">
      <c t="n" s="6" r="A15">
        <v>2019</v>
      </c>
      <c t="n" s="6" r="B15">
        <v>2927</v>
      </c>
    </row>
    <row spans="1:2" r="16">
      <c t="n" s="6" r="A16">
        <v>2020</v>
      </c>
      <c t="n" s="6" r="B16">
        <v>3008</v>
      </c>
    </row>
    <row spans="1:2" r="17">
      <c t="s" s="4" r="A17">
        <v>640</v>
      </c>
      <c t="n" s="6" r="B17">
        <v>3404</v>
      </c>
    </row>
    <row spans="1:2" r="18">
      <c t="s" s="4" r="A18">
        <v>152</v>
      </c>
      <c t="n" s="6" r="B18">
        <v>20340</v>
      </c>
    </row>
    <row spans="1:2" r="19">
      <c t="s" s="4" r="A19">
        <v>642</v>
      </c>
    </row>
    <row spans="1:2" r="20">
      <c t="s" s="3" r="A20">
        <v>639</v>
      </c>
    </row>
    <row spans="1:2" r="21">
      <c t="n" s="6" r="A21">
        <v>2016</v>
      </c>
      <c t="n" s="6" r="B21">
        <v>4010</v>
      </c>
    </row>
    <row spans="1:2" r="22">
      <c t="n" s="6" r="A22">
        <v>2017</v>
      </c>
      <c t="n" s="6" r="B22">
        <v>986</v>
      </c>
    </row>
    <row spans="1:2" r="23">
      <c t="n" s="6" r="A23">
        <v>2018</v>
      </c>
      <c t="n" s="6" r="B23">
        <v>0</v>
      </c>
    </row>
    <row spans="1:2" r="24">
      <c t="n" s="6" r="A24">
        <v>2019</v>
      </c>
      <c t="n" s="6" r="B24">
        <v>0</v>
      </c>
    </row>
    <row spans="1:2" r="25">
      <c t="n" s="6" r="A25">
        <v>2020</v>
      </c>
      <c t="n" s="6" r="B25">
        <v>0</v>
      </c>
    </row>
    <row spans="1:2" r="26">
      <c t="s" s="4" r="A26">
        <v>640</v>
      </c>
      <c t="n" s="6" r="B26">
        <v>0</v>
      </c>
    </row>
    <row spans="1:2" r="27">
      <c t="s" s="4" r="A27">
        <v>152</v>
      </c>
      <c t="n" s="6" r="B27">
        <v>4996</v>
      </c>
    </row>
    <row spans="1:2" r="28">
      <c t="s" s="4" r="A28">
        <v>643</v>
      </c>
    </row>
    <row spans="1:2" r="29">
      <c t="s" s="3" r="A29">
        <v>639</v>
      </c>
    </row>
    <row spans="1:2" r="30">
      <c t="n" s="6" r="A30">
        <v>2016</v>
      </c>
      <c t="n" s="6" r="B30">
        <v>2398</v>
      </c>
    </row>
    <row spans="1:2" r="31">
      <c t="n" s="6" r="A31">
        <v>2017</v>
      </c>
      <c t="n" s="6" r="B31">
        <v>2398</v>
      </c>
    </row>
    <row spans="1:2" r="32">
      <c t="n" s="6" r="A32">
        <v>2018</v>
      </c>
      <c t="n" s="6" r="B32">
        <v>2398</v>
      </c>
    </row>
    <row spans="1:2" r="33">
      <c t="n" s="6" r="A33">
        <v>2019</v>
      </c>
      <c t="n" s="6" r="B33">
        <v>2398</v>
      </c>
    </row>
    <row spans="1:2" r="34">
      <c t="n" s="6" r="A34">
        <v>2020</v>
      </c>
      <c t="n" s="6" r="B34">
        <v>2398</v>
      </c>
    </row>
    <row spans="1:2" r="35">
      <c t="s" s="4" r="A35">
        <v>640</v>
      </c>
      <c t="n" s="6" r="B35">
        <v>89865</v>
      </c>
    </row>
    <row spans="1:2" r="36">
      <c t="s" s="4" r="A36">
        <v>152</v>
      </c>
      <c t="n" s="8" r="B36">
        <v>1018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4"/>
    <col customWidth="1" max="3" min="3" width="24"/>
  </cols>
  <sheetData>
    <row spans="1:3" r="1">
      <c t="s" s="1" r="A1">
        <v>644</v>
      </c>
      <c t="s" s="2" r="B1">
        <v>645</v>
      </c>
      <c t="s" s="2" r="C1">
        <v>646</v>
      </c>
    </row>
    <row spans="1:3" r="2">
      <c t="s" s="3" r="A2">
        <v>188</v>
      </c>
    </row>
    <row spans="1:3" r="3">
      <c t="s" s="4" r="A3">
        <v>647</v>
      </c>
      <c t="n" s="8" r="B3">
        <v>174232</v>
      </c>
      <c t="n" s="8" r="C3">
        <v>226898</v>
      </c>
    </row>
    <row spans="1:3" r="4">
      <c t="s" s="4" r="A4">
        <v>648</v>
      </c>
      <c t="n" s="6" r="B4">
        <v>18760</v>
      </c>
      <c t="n" s="6" r="C4">
        <v>16577</v>
      </c>
    </row>
    <row spans="1:3" r="5">
      <c t="s" s="4" r="A5">
        <v>649</v>
      </c>
      <c t="n" s="8" r="B5">
        <v>192992</v>
      </c>
      <c t="n" s="8" r="C5">
        <v>243475</v>
      </c>
    </row>
    <row spans="1:3" r="6">
      <c t="s" s="4" r="A6">
        <v>650</v>
      </c>
      <c t="n" s="11" r="B6">
        <v>153.3</v>
      </c>
      <c t="n" s="11" r="C6">
        <v>140.3</v>
      </c>
    </row>
    <row spans="1:3" r="7">
      <c t="s" s="4" r="A7">
        <v>651</v>
      </c>
      <c t="s" s="4" r="B7">
        <v>652</v>
      </c>
      <c t="s" s="4" r="C7">
        <v>48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3</v>
      </c>
      <c t="s" s="2" r="B1">
        <v>2</v>
      </c>
      <c t="s" s="2" r="C1">
        <v>30</v>
      </c>
    </row>
    <row spans="1:3" r="2">
      <c t="s" s="3" r="A2">
        <v>191</v>
      </c>
    </row>
    <row spans="1:3" r="3">
      <c t="s" s="4" r="A3">
        <v>654</v>
      </c>
      <c t="n" s="8" r="B3">
        <v>12779</v>
      </c>
      <c t="n" s="8" r="C3">
        <v>9918</v>
      </c>
    </row>
    <row spans="1:3" r="4">
      <c t="s" s="4" r="A4">
        <v>655</v>
      </c>
      <c t="n" s="6" r="B4">
        <v>4047</v>
      </c>
      <c t="n" s="6" r="C4">
        <v>3556</v>
      </c>
    </row>
    <row spans="1:3" r="5">
      <c t="s" s="4" r="A5">
        <v>656</v>
      </c>
      <c t="n" s="6" r="B5">
        <v>4842</v>
      </c>
      <c t="n" s="6" r="C5">
        <v>2492</v>
      </c>
    </row>
    <row spans="1:3" r="6">
      <c t="s" s="4" r="A6">
        <v>130</v>
      </c>
      <c t="n" s="6" r="B6">
        <v>21360</v>
      </c>
      <c t="n" s="6" r="C6">
        <v>0</v>
      </c>
    </row>
    <row spans="1:3" r="7">
      <c t="s" s="4" r="A7">
        <v>163</v>
      </c>
      <c t="n" s="6" r="B7">
        <v>5043</v>
      </c>
      <c t="n" s="6" r="C7">
        <v>9089</v>
      </c>
    </row>
    <row spans="1:3" r="8">
      <c t="s" s="4" r="A8">
        <v>657</v>
      </c>
      <c t="n" s="8" r="B8">
        <v>48071</v>
      </c>
      <c t="n" s="8" r="C8">
        <v>250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8</v>
      </c>
      <c t="s" s="2" r="B1">
        <v>1</v>
      </c>
    </row>
    <row spans="1:4" r="2">
      <c t="s" s="2" r="B2">
        <v>2</v>
      </c>
      <c t="s" s="2" r="C2">
        <v>30</v>
      </c>
      <c t="s" s="2" r="D2">
        <v>31</v>
      </c>
    </row>
    <row spans="1:4" r="3">
      <c t="s" s="3" r="A3">
        <v>527</v>
      </c>
    </row>
    <row spans="1:4" r="4">
      <c t="s" s="4" r="A4">
        <v>659</v>
      </c>
      <c t="n" s="8" r="B4">
        <v>7076901</v>
      </c>
      <c t="n" s="8" r="C4">
        <v>6467947</v>
      </c>
    </row>
    <row spans="1:4" r="5">
      <c t="s" s="4" r="A5">
        <v>660</v>
      </c>
      <c t="n" s="6" r="B5">
        <v>-874820</v>
      </c>
      <c t="n" s="6" r="C5">
        <v>-732160</v>
      </c>
    </row>
    <row spans="1:4" r="6">
      <c t="s" s="4" r="A6">
        <v>661</v>
      </c>
      <c t="n" s="6" r="B6">
        <v>6202081</v>
      </c>
      <c t="n" s="6" r="C6">
        <v>5735787</v>
      </c>
    </row>
    <row spans="1:4" r="7">
      <c t="s" s="4" r="A7">
        <v>662</v>
      </c>
      <c t="n" s="6" r="B7">
        <v>158700</v>
      </c>
      <c t="n" s="6" r="C7">
        <v>148400</v>
      </c>
      <c t="n" s="8" r="D7">
        <v>122700</v>
      </c>
    </row>
    <row spans="1:4" r="8">
      <c t="s" s="4" r="A8">
        <v>663</v>
      </c>
    </row>
    <row spans="1:4" r="9">
      <c t="s" s="3" r="A9">
        <v>527</v>
      </c>
    </row>
    <row spans="1:4" r="10">
      <c t="s" s="4" r="A10">
        <v>659</v>
      </c>
      <c t="n" s="6" r="B10">
        <v>669130</v>
      </c>
      <c t="n" s="6" r="C10">
        <v>655847</v>
      </c>
    </row>
    <row spans="1:4" r="11">
      <c t="s" s="4" r="A11">
        <v>664</v>
      </c>
    </row>
    <row spans="1:4" r="12">
      <c t="s" s="3" r="A12">
        <v>527</v>
      </c>
    </row>
    <row spans="1:4" r="13">
      <c t="s" s="4" r="A13">
        <v>659</v>
      </c>
      <c t="n" s="6" r="B13">
        <v>107293</v>
      </c>
      <c t="n" s="6" r="C13">
        <v>104754</v>
      </c>
    </row>
    <row spans="1:4" r="14">
      <c t="s" s="4" r="A14">
        <v>665</v>
      </c>
    </row>
    <row spans="1:4" r="15">
      <c t="s" s="3" r="A15">
        <v>527</v>
      </c>
    </row>
    <row spans="1:4" r="16">
      <c t="s" s="4" r="A16">
        <v>659</v>
      </c>
      <c t="n" s="8" r="B16">
        <v>235872</v>
      </c>
      <c t="n" s="6" r="C16">
        <v>364704</v>
      </c>
    </row>
    <row spans="1:4" r="17">
      <c t="s" s="4" r="A17">
        <v>666</v>
      </c>
    </row>
    <row spans="1:4" r="18">
      <c t="s" s="3" r="A18">
        <v>527</v>
      </c>
    </row>
    <row spans="1:4" r="19">
      <c t="s" s="4" r="A19">
        <v>667</v>
      </c>
      <c t="s" s="4" r="B19">
        <v>668</v>
      </c>
    </row>
    <row spans="1:4" r="20">
      <c t="s" s="4" r="A20">
        <v>669</v>
      </c>
    </row>
    <row spans="1:4" r="21">
      <c t="s" s="3" r="A21">
        <v>527</v>
      </c>
    </row>
    <row spans="1:4" r="22">
      <c t="s" s="4" r="A22">
        <v>667</v>
      </c>
      <c t="s" s="4" r="B22">
        <v>497</v>
      </c>
    </row>
    <row spans="1:4" r="23">
      <c t="s" s="4" r="A23">
        <v>670</v>
      </c>
    </row>
    <row spans="1:4" r="24">
      <c t="s" s="3" r="A24">
        <v>527</v>
      </c>
    </row>
    <row spans="1:4" r="25">
      <c t="s" s="4" r="A25">
        <v>659</v>
      </c>
      <c t="n" s="8" r="B25">
        <v>629677</v>
      </c>
      <c t="n" s="6" r="C25">
        <v>485523</v>
      </c>
    </row>
    <row spans="1:4" r="26">
      <c t="s" s="4" r="A26">
        <v>671</v>
      </c>
    </row>
    <row spans="1:4" r="27">
      <c t="s" s="3" r="A27">
        <v>527</v>
      </c>
    </row>
    <row spans="1:4" r="28">
      <c t="s" s="4" r="A28">
        <v>667</v>
      </c>
      <c t="s" s="4" r="B28">
        <v>501</v>
      </c>
    </row>
    <row spans="1:4" r="29">
      <c t="s" s="4" r="A29">
        <v>672</v>
      </c>
    </row>
    <row spans="1:4" r="30">
      <c t="s" s="3" r="A30">
        <v>527</v>
      </c>
    </row>
    <row spans="1:4" r="31">
      <c t="s" s="4" r="A31">
        <v>667</v>
      </c>
      <c t="s" s="4" r="B31">
        <v>497</v>
      </c>
    </row>
    <row spans="1:4" r="32">
      <c t="s" s="4" r="A32">
        <v>673</v>
      </c>
    </row>
    <row spans="1:4" r="33">
      <c t="s" s="3" r="A33">
        <v>527</v>
      </c>
    </row>
    <row spans="1:4" r="34">
      <c t="s" s="4" r="A34">
        <v>659</v>
      </c>
      <c t="n" s="8" r="B34">
        <v>2349</v>
      </c>
      <c t="n" s="6" r="C34">
        <v>2229</v>
      </c>
    </row>
    <row spans="1:4" r="35">
      <c t="s" s="4" r="A35">
        <v>674</v>
      </c>
    </row>
    <row spans="1:4" r="36">
      <c t="s" s="3" r="A36">
        <v>527</v>
      </c>
    </row>
    <row spans="1:4" r="37">
      <c t="s" s="4" r="A37">
        <v>667</v>
      </c>
      <c t="s" s="4" r="B37">
        <v>675</v>
      </c>
    </row>
    <row spans="1:4" r="38">
      <c t="s" s="4" r="A38">
        <v>676</v>
      </c>
    </row>
    <row spans="1:4" r="39">
      <c t="s" s="3" r="A39">
        <v>527</v>
      </c>
    </row>
    <row spans="1:4" r="40">
      <c t="s" s="4" r="A40">
        <v>667</v>
      </c>
      <c t="s" s="4" r="B40">
        <v>497</v>
      </c>
    </row>
    <row spans="1:4" r="41">
      <c t="s" s="4" r="A41">
        <v>677</v>
      </c>
    </row>
    <row spans="1:4" r="42">
      <c t="s" s="3" r="A42">
        <v>527</v>
      </c>
    </row>
    <row spans="1:4" r="43">
      <c t="s" s="4" r="A43">
        <v>659</v>
      </c>
      <c t="n" s="8" r="B43">
        <v>4616080</v>
      </c>
      <c t="n" s="6" r="C43">
        <v>4306472</v>
      </c>
    </row>
    <row spans="1:4" r="44">
      <c t="s" s="4" r="A44">
        <v>678</v>
      </c>
    </row>
    <row spans="1:4" r="45">
      <c t="s" s="3" r="A45">
        <v>527</v>
      </c>
    </row>
    <row spans="1:4" r="46">
      <c t="s" s="4" r="A46">
        <v>667</v>
      </c>
      <c t="s" s="4" r="B46">
        <v>679</v>
      </c>
    </row>
    <row spans="1:4" r="47">
      <c t="s" s="4" r="A47">
        <v>680</v>
      </c>
    </row>
    <row spans="1:4" r="48">
      <c t="s" s="3" r="A48">
        <v>527</v>
      </c>
    </row>
    <row spans="1:4" r="49">
      <c t="s" s="4" r="A49">
        <v>667</v>
      </c>
      <c t="s" s="4" r="B49">
        <v>497</v>
      </c>
    </row>
    <row spans="1:4" r="50">
      <c t="s" s="4" r="A50">
        <v>681</v>
      </c>
    </row>
    <row spans="1:4" r="51">
      <c t="s" s="3" r="A51">
        <v>527</v>
      </c>
    </row>
    <row spans="1:4" r="52">
      <c t="s" s="4" r="A52">
        <v>659</v>
      </c>
      <c t="n" s="8" r="B52">
        <v>117494</v>
      </c>
      <c t="n" s="6" r="C52">
        <v>103253</v>
      </c>
    </row>
    <row spans="1:4" r="53">
      <c t="s" s="4" r="A53">
        <v>682</v>
      </c>
    </row>
    <row spans="1:4" r="54">
      <c t="s" s="3" r="A54">
        <v>527</v>
      </c>
    </row>
    <row spans="1:4" r="55">
      <c t="s" s="4" r="A55">
        <v>667</v>
      </c>
      <c t="s" s="4" r="B55">
        <v>683</v>
      </c>
    </row>
    <row spans="1:4" r="56">
      <c t="s" s="4" r="A56">
        <v>684</v>
      </c>
    </row>
    <row spans="1:4" r="57">
      <c t="s" s="3" r="A57">
        <v>527</v>
      </c>
    </row>
    <row spans="1:4" r="58">
      <c t="s" s="4" r="A58">
        <v>667</v>
      </c>
      <c t="s" s="4" r="B58">
        <v>501</v>
      </c>
    </row>
    <row spans="1:4" r="59">
      <c t="s" s="4" r="A59">
        <v>685</v>
      </c>
    </row>
    <row spans="1:4" r="60">
      <c t="s" s="3" r="A60">
        <v>527</v>
      </c>
    </row>
    <row spans="1:4" r="61">
      <c t="s" s="4" r="A61">
        <v>659</v>
      </c>
      <c t="n" s="8" r="B61">
        <v>557853</v>
      </c>
      <c t="n" s="6" r="C61">
        <v>0</v>
      </c>
    </row>
    <row spans="1:4" r="62">
      <c t="s" s="4" r="A62">
        <v>686</v>
      </c>
    </row>
    <row spans="1:4" r="63">
      <c t="s" s="3" r="A63">
        <v>527</v>
      </c>
    </row>
    <row spans="1:4" r="64">
      <c t="s" s="4" r="A64">
        <v>667</v>
      </c>
      <c t="s" s="4" r="B64">
        <v>687</v>
      </c>
    </row>
    <row spans="1:4" r="65">
      <c t="s" s="4" r="A65">
        <v>688</v>
      </c>
    </row>
    <row spans="1:4" r="66">
      <c t="s" s="3" r="A66">
        <v>527</v>
      </c>
    </row>
    <row spans="1:4" r="67">
      <c t="s" s="4" r="A67">
        <v>667</v>
      </c>
      <c t="s" s="4" r="B67">
        <v>497</v>
      </c>
    </row>
    <row spans="1:4" r="68">
      <c t="s" s="4" r="A68">
        <v>689</v>
      </c>
    </row>
    <row spans="1:4" r="69">
      <c t="s" s="3" r="A69">
        <v>527</v>
      </c>
    </row>
    <row spans="1:4" r="70">
      <c t="s" s="4" r="A70">
        <v>659</v>
      </c>
      <c t="n" s="8" r="B70">
        <v>141153</v>
      </c>
      <c t="n" s="8" r="C70">
        <v>4451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0</v>
      </c>
      <c t="s" s="2" r="D2">
        <v>31</v>
      </c>
    </row>
    <row spans="1:4" r="3">
      <c t="s" s="3" r="A3">
        <v>84</v>
      </c>
    </row>
    <row spans="1:4" r="4">
      <c t="s" s="4" r="A4">
        <v>691</v>
      </c>
      <c t="n" s="8" r="B4">
        <v>84128</v>
      </c>
      <c t="n" s="8" r="C4">
        <v>82849</v>
      </c>
    </row>
    <row spans="1:4" r="5">
      <c t="s" s="4" r="A5">
        <v>692</v>
      </c>
      <c t="n" s="6" r="B5">
        <v>6381</v>
      </c>
      <c t="n" s="6" r="C5">
        <v>11265</v>
      </c>
      <c t="n" s="8" r="D5">
        <v>5243</v>
      </c>
    </row>
    <row spans="1:4" r="6">
      <c t="s" s="4" r="A6">
        <v>554</v>
      </c>
    </row>
    <row spans="1:4" r="7">
      <c t="s" s="3" r="A7">
        <v>84</v>
      </c>
    </row>
    <row spans="1:4" r="8">
      <c t="s" s="4" r="A8">
        <v>691</v>
      </c>
      <c t="n" s="6" r="B8">
        <v>84128</v>
      </c>
      <c t="n" s="6" r="C8">
        <v>82849</v>
      </c>
    </row>
    <row spans="1:4" r="9">
      <c t="s" s="4" r="A9">
        <v>693</v>
      </c>
    </row>
    <row spans="1:4" r="10">
      <c t="s" s="3" r="A10">
        <v>84</v>
      </c>
    </row>
    <row spans="1:4" r="11">
      <c t="s" s="4" r="A11">
        <v>692</v>
      </c>
      <c t="n" s="8" r="B11">
        <v>7070</v>
      </c>
      <c t="n" s="6" r="C11">
        <v>8621</v>
      </c>
      <c t="n" s="6" r="D11">
        <v>4176</v>
      </c>
    </row>
    <row spans="1:4" r="12">
      <c t="s" s="4" r="A12">
        <v>694</v>
      </c>
    </row>
    <row spans="1:4" r="13">
      <c t="s" s="3" r="A13">
        <v>84</v>
      </c>
    </row>
    <row spans="1:4" r="14">
      <c t="s" s="4" r="A14">
        <v>695</v>
      </c>
      <c t="s" s="4" r="B14">
        <v>696</v>
      </c>
    </row>
    <row spans="1:4" r="15">
      <c t="s" s="4" r="A15">
        <v>691</v>
      </c>
      <c t="n" s="8" r="B15">
        <v>60441</v>
      </c>
      <c t="n" s="6" r="C15">
        <v>57123</v>
      </c>
    </row>
    <row spans="1:4" r="16">
      <c t="s" s="4" r="A16">
        <v>697</v>
      </c>
    </row>
    <row spans="1:4" r="17">
      <c t="s" s="3" r="A17">
        <v>84</v>
      </c>
    </row>
    <row spans="1:4" r="18">
      <c t="s" s="4" r="A18">
        <v>692</v>
      </c>
      <c t="n" s="8" r="B18">
        <v>-2876</v>
      </c>
      <c t="n" s="6" r="C18">
        <v>1059</v>
      </c>
      <c t="n" s="6" r="D18">
        <v>-77</v>
      </c>
    </row>
    <row spans="1:4" r="19">
      <c t="s" s="4" r="A19">
        <v>698</v>
      </c>
    </row>
    <row spans="1:4" r="20">
      <c t="s" s="3" r="A20">
        <v>84</v>
      </c>
    </row>
    <row spans="1:4" r="21">
      <c t="s" s="4" r="A21">
        <v>695</v>
      </c>
      <c t="s" s="4" r="B21">
        <v>699</v>
      </c>
    </row>
    <row spans="1:4" r="22">
      <c t="s" s="4" r="A22">
        <v>691</v>
      </c>
      <c t="n" s="8" r="B22">
        <v>13599</v>
      </c>
      <c t="n" s="6" r="C22">
        <v>16175</v>
      </c>
    </row>
    <row spans="1:4" r="23">
      <c t="s" s="4" r="A23">
        <v>700</v>
      </c>
    </row>
    <row spans="1:4" r="24">
      <c t="s" s="3" r="A24">
        <v>84</v>
      </c>
    </row>
    <row spans="1:4" r="25">
      <c t="s" s="4" r="A25">
        <v>692</v>
      </c>
      <c t="n" s="8" r="B25">
        <v>606</v>
      </c>
      <c t="n" s="6" r="C25">
        <v>470</v>
      </c>
      <c t="n" s="6" r="D25">
        <v>361</v>
      </c>
    </row>
    <row spans="1:4" r="26">
      <c t="s" s="4" r="A26">
        <v>701</v>
      </c>
    </row>
    <row spans="1:4" r="27">
      <c t="s" s="3" r="A27">
        <v>84</v>
      </c>
    </row>
    <row spans="1:4" r="28">
      <c t="s" s="4" r="A28">
        <v>695</v>
      </c>
      <c t="s" s="4" r="B28">
        <v>702</v>
      </c>
    </row>
    <row spans="1:4" r="29">
      <c t="s" s="4" r="A29">
        <v>691</v>
      </c>
      <c t="n" s="8" r="B29">
        <v>459</v>
      </c>
      <c t="n" s="6" r="C29">
        <v>503</v>
      </c>
    </row>
    <row spans="1:4" r="30">
      <c t="s" s="4" r="A30">
        <v>703</v>
      </c>
    </row>
    <row spans="1:4" r="31">
      <c t="s" s="3" r="A31">
        <v>84</v>
      </c>
    </row>
    <row spans="1:4" r="32">
      <c t="s" s="4" r="A32">
        <v>692</v>
      </c>
      <c t="n" s="8" r="B32">
        <v>1581</v>
      </c>
      <c t="n" s="6" r="C32">
        <v>1115</v>
      </c>
      <c t="n" s="8" r="D32">
        <v>783</v>
      </c>
    </row>
    <row spans="1:4" r="33">
      <c t="s" s="4" r="A33">
        <v>704</v>
      </c>
    </row>
    <row spans="1:4" r="34">
      <c t="s" s="3" r="A34">
        <v>84</v>
      </c>
    </row>
    <row spans="1:4" r="35">
      <c t="s" s="4" r="A35">
        <v>695</v>
      </c>
      <c t="s" s="4" r="B35">
        <v>705</v>
      </c>
    </row>
    <row spans="1:4" r="36">
      <c t="s" s="4" r="A36">
        <v>691</v>
      </c>
      <c t="n" s="8" r="B36">
        <v>9629</v>
      </c>
      <c t="n" s="8" r="C36">
        <v>90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0</v>
      </c>
      <c t="s" s="2" r="D2">
        <v>31</v>
      </c>
    </row>
    <row spans="1:4" r="3">
      <c t="s" s="3" r="A3">
        <v>197</v>
      </c>
    </row>
    <row spans="1:4" r="4">
      <c t="s" s="4" r="A4">
        <v>707</v>
      </c>
      <c t="s" s="4" r="B4">
        <v>475</v>
      </c>
    </row>
    <row spans="1:4" r="5">
      <c t="s" s="3" r="A5">
        <v>708</v>
      </c>
    </row>
    <row spans="1:4" r="6">
      <c t="s" s="4" r="A6">
        <v>531</v>
      </c>
      <c t="n" s="8" r="B6">
        <v>26910</v>
      </c>
      <c t="n" s="8" r="C6">
        <v>62437</v>
      </c>
    </row>
    <row spans="1:4" r="7">
      <c t="s" s="4" r="A7">
        <v>709</v>
      </c>
      <c t="n" s="6" r="B7">
        <v>126456</v>
      </c>
      <c t="n" s="6" r="C7">
        <v>109347</v>
      </c>
    </row>
    <row spans="1:4" r="8">
      <c t="s" s="4" r="A8">
        <v>88</v>
      </c>
      <c t="n" s="6" r="B8">
        <v>153366</v>
      </c>
      <c t="n" s="6" r="C8">
        <v>171784</v>
      </c>
    </row>
    <row spans="1:4" r="9">
      <c t="s" s="4" r="A9">
        <v>533</v>
      </c>
      <c t="n" s="6" r="B9">
        <v>11474</v>
      </c>
      <c t="n" s="6" r="C9">
        <v>28242</v>
      </c>
    </row>
    <row spans="1:4" r="10">
      <c t="s" s="4" r="A10">
        <v>710</v>
      </c>
      <c t="n" s="6" r="B10">
        <v>43344</v>
      </c>
      <c t="n" s="6" r="C10">
        <v>50598</v>
      </c>
    </row>
    <row spans="1:4" r="11">
      <c t="s" s="4" r="A11">
        <v>711</v>
      </c>
      <c t="n" s="6" r="B11">
        <v>98548</v>
      </c>
      <c t="n" s="6" r="C11">
        <v>92944</v>
      </c>
    </row>
    <row spans="1:4" r="12">
      <c t="s" s="4" r="A12">
        <v>712</v>
      </c>
      <c t="n" s="6" r="B12">
        <v>153366</v>
      </c>
      <c t="n" s="6" r="C12">
        <v>171784</v>
      </c>
    </row>
    <row spans="1:4" r="13">
      <c t="s" s="3" r="A13">
        <v>713</v>
      </c>
    </row>
    <row spans="1:4" r="14">
      <c t="s" s="4" r="A14">
        <v>535</v>
      </c>
      <c t="n" s="6" r="B14">
        <v>92501</v>
      </c>
      <c t="n" s="6" r="C14">
        <v>88417</v>
      </c>
      <c t="n" s="8" r="D14">
        <v>79266</v>
      </c>
    </row>
    <row spans="1:4" r="15">
      <c t="s" s="4" r="A15">
        <v>714</v>
      </c>
      <c t="n" s="6" r="B15">
        <v>-56906</v>
      </c>
      <c t="n" s="6" r="C15">
        <v>-48563</v>
      </c>
      <c t="n" s="6" r="D15">
        <v>-58697</v>
      </c>
    </row>
    <row spans="1:4" r="16">
      <c t="s" s="4" r="A16">
        <v>715</v>
      </c>
      <c t="n" s="6" r="B16">
        <v>-15903</v>
      </c>
      <c t="n" s="6" r="C16">
        <v>-13826</v>
      </c>
      <c t="n" s="6" r="D16">
        <v>-6808</v>
      </c>
    </row>
    <row spans="1:4" r="17">
      <c t="s" s="4" r="A17">
        <v>52</v>
      </c>
      <c t="n" s="8" r="B17">
        <v>19692</v>
      </c>
      <c t="n" s="8" r="C17">
        <v>26028</v>
      </c>
      <c t="n" s="8" r="D17">
        <v>137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2</v>
      </c>
      <c t="s" s="2" r="C2">
        <v>30</v>
      </c>
    </row>
    <row spans="1:3" r="3">
      <c t="s" s="3" r="A3">
        <v>717</v>
      </c>
    </row>
    <row spans="1:3" r="4">
      <c t="s" s="4" r="A4">
        <v>718</v>
      </c>
      <c t="n" s="8" r="B4">
        <v>993375</v>
      </c>
      <c t="n" s="8" r="C4">
        <v>821500</v>
      </c>
    </row>
    <row spans="1:3" r="5">
      <c t="s" s="4" r="A5">
        <v>719</v>
      </c>
      <c t="n" s="6" r="B5">
        <v>10626</v>
      </c>
      <c t="n" s="6" r="C5">
        <v>172632</v>
      </c>
    </row>
    <row spans="1:3" r="6">
      <c t="s" s="4" r="A6">
        <v>720</v>
      </c>
      <c t="n" s="6" r="B6">
        <v>-5253</v>
      </c>
      <c t="n" s="6" r="C6">
        <v>-757</v>
      </c>
    </row>
    <row spans="1:3" r="7">
      <c t="s" s="4" r="A7">
        <v>721</v>
      </c>
      <c t="n" s="6" r="B7">
        <v>998748</v>
      </c>
      <c t="n" s="6" r="C7">
        <v>993375</v>
      </c>
    </row>
    <row spans="1:3" r="8">
      <c t="s" s="4" r="A8">
        <v>554</v>
      </c>
    </row>
    <row spans="1:3" r="9">
      <c t="s" s="3" r="A9">
        <v>717</v>
      </c>
    </row>
    <row spans="1:3" r="10">
      <c t="s" s="4" r="A10">
        <v>718</v>
      </c>
      <c t="n" s="6" r="B10">
        <v>279280</v>
      </c>
      <c t="n" s="6" r="C10">
        <v>279615</v>
      </c>
    </row>
    <row spans="1:3" r="11">
      <c t="s" s="4" r="A11">
        <v>719</v>
      </c>
      <c t="n" s="6" r="B11">
        <v>10626</v>
      </c>
      <c t="n" s="6" r="C11">
        <v>0</v>
      </c>
    </row>
    <row spans="1:3" r="12">
      <c t="s" s="4" r="A12">
        <v>720</v>
      </c>
      <c t="n" s="6" r="B12">
        <v>0</v>
      </c>
      <c t="n" s="6" r="C12">
        <v>-335</v>
      </c>
    </row>
    <row spans="1:3" r="13">
      <c t="s" s="4" r="A13">
        <v>721</v>
      </c>
      <c t="n" s="6" r="B13">
        <v>289906</v>
      </c>
      <c t="n" s="6" r="C13">
        <v>279280</v>
      </c>
    </row>
    <row spans="1:3" r="14">
      <c t="s" s="4" r="A14">
        <v>722</v>
      </c>
    </row>
    <row spans="1:3" r="15">
      <c t="s" s="3" r="A15">
        <v>717</v>
      </c>
    </row>
    <row spans="1:3" r="16">
      <c t="s" s="4" r="A16">
        <v>718</v>
      </c>
      <c t="n" s="6" r="B16">
        <v>709596</v>
      </c>
      <c t="n" s="6" r="C16">
        <v>537894</v>
      </c>
    </row>
    <row spans="1:3" r="17">
      <c t="s" s="4" r="A17">
        <v>719</v>
      </c>
      <c t="n" s="6" r="B17">
        <v>0</v>
      </c>
      <c t="n" s="6" r="C17">
        <v>172632</v>
      </c>
    </row>
    <row spans="1:3" r="18">
      <c t="s" s="4" r="A18">
        <v>720</v>
      </c>
      <c t="n" s="6" r="B18">
        <v>-5253</v>
      </c>
      <c t="n" s="6" r="C18">
        <v>-930</v>
      </c>
    </row>
    <row spans="1:3" r="19">
      <c t="s" s="4" r="A19">
        <v>721</v>
      </c>
      <c t="n" s="6" r="B19">
        <v>704343</v>
      </c>
      <c t="n" s="6" r="C19">
        <v>709596</v>
      </c>
    </row>
    <row spans="1:3" r="20">
      <c t="s" s="4" r="A20">
        <v>555</v>
      </c>
    </row>
    <row spans="1:3" r="21">
      <c t="s" s="3" r="A21">
        <v>717</v>
      </c>
    </row>
    <row spans="1:3" r="22">
      <c t="s" s="4" r="A22">
        <v>718</v>
      </c>
      <c t="n" s="6" r="B22">
        <v>4499</v>
      </c>
      <c t="n" s="6" r="C22">
        <v>3991</v>
      </c>
    </row>
    <row spans="1:3" r="23">
      <c t="s" s="4" r="A23">
        <v>719</v>
      </c>
      <c t="n" s="6" r="B23">
        <v>0</v>
      </c>
      <c t="n" s="6" r="C23">
        <v>0</v>
      </c>
    </row>
    <row spans="1:3" r="24">
      <c t="s" s="4" r="A24">
        <v>720</v>
      </c>
      <c t="n" s="6" r="B24">
        <v>0</v>
      </c>
      <c t="n" s="6" r="C24">
        <v>508</v>
      </c>
    </row>
    <row spans="1:3" r="25">
      <c t="s" s="4" r="A25">
        <v>721</v>
      </c>
      <c t="n" s="8" r="B25">
        <v>4499</v>
      </c>
      <c t="n" s="8" r="C25">
        <v>44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0</v>
      </c>
      <c t="s" s="2" r="D2">
        <v>31</v>
      </c>
    </row>
    <row spans="1:4" r="3">
      <c t="s" s="3" r="A3">
        <v>460</v>
      </c>
    </row>
    <row spans="1:4" r="4">
      <c t="s" s="4" r="A4">
        <v>724</v>
      </c>
      <c t="n" s="8" r="B4">
        <v>491372</v>
      </c>
      <c t="n" s="8" r="C4">
        <v>553924</v>
      </c>
    </row>
    <row spans="1:4" r="5">
      <c t="s" s="4" r="A5">
        <v>725</v>
      </c>
      <c t="n" s="6" r="B5">
        <v>62600</v>
      </c>
      <c t="n" s="6" r="C5">
        <v>47400</v>
      </c>
      <c t="n" s="8" r="D5">
        <v>24400</v>
      </c>
    </row>
    <row spans="1:4" r="6">
      <c t="s" s="3" r="A6">
        <v>726</v>
      </c>
    </row>
    <row spans="1:4" r="7">
      <c t="n" s="6" r="A7">
        <v>2016</v>
      </c>
      <c t="n" s="6" r="B7">
        <v>68000</v>
      </c>
    </row>
    <row spans="1:4" r="8">
      <c t="n" s="6" r="A8">
        <v>2017</v>
      </c>
      <c t="n" s="6" r="B8">
        <v>66600</v>
      </c>
    </row>
    <row spans="1:4" r="9">
      <c t="n" s="6" r="A9">
        <v>2018</v>
      </c>
      <c t="n" s="6" r="B9">
        <v>65700</v>
      </c>
    </row>
    <row spans="1:4" r="10">
      <c t="n" s="6" r="A10">
        <v>2019</v>
      </c>
      <c t="n" s="6" r="B10">
        <v>64900</v>
      </c>
    </row>
    <row spans="1:4" r="11">
      <c t="n" s="6" r="A11">
        <v>2020</v>
      </c>
      <c t="n" s="6" r="B11">
        <v>64900</v>
      </c>
    </row>
    <row spans="1:4" r="12">
      <c t="s" s="4" r="A12">
        <v>727</v>
      </c>
    </row>
    <row spans="1:4" r="13">
      <c t="s" s="3" r="A13">
        <v>460</v>
      </c>
    </row>
    <row spans="1:4" r="14">
      <c t="s" s="4" r="A14">
        <v>728</v>
      </c>
      <c t="n" s="6" r="B14">
        <v>231620</v>
      </c>
      <c t="n" s="6" r="C14">
        <v>231620</v>
      </c>
    </row>
    <row spans="1:4" r="15">
      <c t="s" s="4" r="A15">
        <v>729</v>
      </c>
      <c t="n" s="6" r="B15">
        <v>-70349</v>
      </c>
      <c t="n" s="6" r="C15">
        <v>-57246</v>
      </c>
    </row>
    <row spans="1:4" r="16">
      <c t="s" s="4" r="A16">
        <v>724</v>
      </c>
      <c t="n" s="6" r="B16">
        <v>161271</v>
      </c>
      <c t="n" s="6" r="C16">
        <v>174374</v>
      </c>
    </row>
    <row spans="1:4" r="17">
      <c t="s" s="4" r="A17">
        <v>730</v>
      </c>
    </row>
    <row spans="1:4" r="18">
      <c t="s" s="3" r="A18">
        <v>460</v>
      </c>
    </row>
    <row spans="1:4" r="19">
      <c t="s" s="4" r="A19">
        <v>728</v>
      </c>
      <c t="n" s="6" r="B19">
        <v>395690</v>
      </c>
      <c t="n" s="6" r="C19">
        <v>446233</v>
      </c>
    </row>
    <row spans="1:4" r="20">
      <c t="s" s="4" r="A20">
        <v>729</v>
      </c>
      <c t="n" s="6" r="B20">
        <v>-65589</v>
      </c>
      <c t="n" s="6" r="C20">
        <v>-66683</v>
      </c>
    </row>
    <row spans="1:4" r="21">
      <c t="s" s="4" r="A21">
        <v>724</v>
      </c>
      <c t="n" s="8" r="B21">
        <v>330101</v>
      </c>
      <c t="n" s="8" r="C21">
        <v>3795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31</v>
      </c>
      <c t="s" s="2" r="B1">
        <v>2</v>
      </c>
      <c t="s" s="2" r="C1">
        <v>30</v>
      </c>
    </row>
    <row spans="1:3" r="2">
      <c t="s" s="3" r="A2">
        <v>202</v>
      </c>
    </row>
    <row spans="1:3" r="3">
      <c t="s" s="4" r="A3">
        <v>732</v>
      </c>
      <c t="n" s="8" r="B3">
        <v>4150</v>
      </c>
      <c t="n" s="8" r="C3">
        <v>4540</v>
      </c>
    </row>
    <row spans="1:3" r="4">
      <c t="s" s="4" r="A4">
        <v>733</v>
      </c>
      <c t="n" s="6" r="B4">
        <v>4554</v>
      </c>
      <c t="n" s="6" r="C4">
        <v>8111</v>
      </c>
    </row>
    <row spans="1:3" r="5">
      <c t="s" s="4" r="A5">
        <v>734</v>
      </c>
      <c t="n" s="6" r="B5">
        <v>0</v>
      </c>
      <c t="n" s="6" r="C5">
        <v>17720</v>
      </c>
    </row>
    <row spans="1:3" r="6">
      <c t="s" s="4" r="A6">
        <v>735</v>
      </c>
      <c t="n" s="6" r="B6">
        <v>6433</v>
      </c>
      <c t="n" s="6" r="C6">
        <v>6178</v>
      </c>
    </row>
    <row spans="1:3" r="7">
      <c t="s" s="4" r="A7">
        <v>736</v>
      </c>
      <c t="n" s="6" r="B7">
        <v>0</v>
      </c>
      <c t="n" s="6" r="C7">
        <v>2769</v>
      </c>
    </row>
    <row spans="1:3" r="8">
      <c t="s" s="4" r="A8">
        <v>80</v>
      </c>
      <c t="n" s="6" r="B8">
        <v>1057</v>
      </c>
      <c t="n" s="6" r="C8">
        <v>2919</v>
      </c>
    </row>
    <row spans="1:3" r="9">
      <c t="s" s="4" r="A9">
        <v>163</v>
      </c>
      <c t="n" s="6" r="B9">
        <v>25208</v>
      </c>
      <c t="n" s="6" r="C9">
        <v>25249</v>
      </c>
    </row>
    <row spans="1:3" r="10">
      <c t="s" s="4" r="A10">
        <v>737</v>
      </c>
      <c t="n" s="8" r="B10">
        <v>41402</v>
      </c>
      <c t="n" s="8" r="C10">
        <v>674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738</v>
      </c>
      <c t="s" s="2" r="B1">
        <v>1</v>
      </c>
    </row>
    <row spans="1:5" r="2">
      <c t="s" s="2" r="B2">
        <v>2</v>
      </c>
      <c t="s" s="2" r="C2">
        <v>30</v>
      </c>
      <c t="s" s="2" r="D2">
        <v>739</v>
      </c>
      <c t="s" s="2" r="E2">
        <v>4</v>
      </c>
    </row>
    <row spans="1:5" r="3">
      <c t="s" s="3" r="A3">
        <v>205</v>
      </c>
    </row>
    <row spans="1:5" r="4">
      <c t="s" s="4" r="A4">
        <v>740</v>
      </c>
      <c t="n" s="8" r="B4">
        <v>28183</v>
      </c>
      <c t="n" s="8" r="C4">
        <v>19619</v>
      </c>
    </row>
    <row spans="1:5" r="5">
      <c t="s" s="4" r="A5">
        <v>741</v>
      </c>
      <c t="n" s="6" r="B5">
        <v>6710</v>
      </c>
      <c t="n" s="6" r="C5">
        <v>4528</v>
      </c>
    </row>
    <row spans="1:5" r="6">
      <c t="s" s="4" r="A6">
        <v>742</v>
      </c>
      <c t="n" s="6" r="B6">
        <v>9164</v>
      </c>
      <c t="n" s="6" r="C6">
        <v>12315</v>
      </c>
    </row>
    <row spans="1:5" r="7">
      <c t="s" s="4" r="A7">
        <v>743</v>
      </c>
      <c t="n" s="6" r="B7">
        <v>56066</v>
      </c>
      <c t="n" s="6" r="C7">
        <v>57958</v>
      </c>
    </row>
    <row spans="1:5" r="8">
      <c t="s" s="4" r="A8">
        <v>744</v>
      </c>
      <c t="n" s="6" r="B8">
        <v>27365</v>
      </c>
      <c t="n" s="6" r="C8">
        <v>23329</v>
      </c>
    </row>
    <row spans="1:5" r="9">
      <c t="s" s="4" r="A9">
        <v>745</v>
      </c>
      <c t="n" s="6" r="B9">
        <v>28942</v>
      </c>
      <c t="n" s="6" r="C9">
        <v>24087</v>
      </c>
    </row>
    <row spans="1:5" r="10">
      <c t="s" s="4" r="A10">
        <v>746</v>
      </c>
      <c t="n" s="6" r="B10">
        <v>79060</v>
      </c>
      <c t="n" s="6" r="C10">
        <v>31178</v>
      </c>
    </row>
    <row spans="1:5" r="11">
      <c t="s" s="4" r="A11">
        <v>747</v>
      </c>
      <c t="n" s="6" r="B11">
        <v>36108</v>
      </c>
      <c t="n" s="6" r="C11">
        <v>14077</v>
      </c>
    </row>
    <row spans="1:5" r="12">
      <c t="s" s="4" r="A12">
        <v>748</v>
      </c>
      <c t="n" s="6" r="B12">
        <v>5979</v>
      </c>
      <c t="n" s="6" r="C12">
        <v>11071</v>
      </c>
    </row>
    <row spans="1:5" r="13">
      <c t="s" s="4" r="A13">
        <v>749</v>
      </c>
      <c t="n" s="6" r="B13">
        <v>1360</v>
      </c>
      <c t="n" s="6" r="C13">
        <v>1067</v>
      </c>
    </row>
    <row spans="1:5" r="14">
      <c t="s" s="4" r="A14">
        <v>113</v>
      </c>
      <c t="n" s="6" r="B14">
        <v>2390</v>
      </c>
      <c t="n" s="6" r="C14">
        <v>40000</v>
      </c>
      <c t="n" s="8" r="D14">
        <v>1700</v>
      </c>
      <c t="n" s="8" r="E14">
        <v>13500</v>
      </c>
    </row>
    <row spans="1:5" r="15">
      <c t="s" s="4" r="A15">
        <v>163</v>
      </c>
      <c t="n" s="6" r="B15">
        <v>28293</v>
      </c>
      <c t="n" s="6" r="C15">
        <v>55795</v>
      </c>
    </row>
    <row spans="1:5" r="16">
      <c t="s" s="4" r="A16">
        <v>750</v>
      </c>
      <c t="n" s="6" r="B16">
        <v>309620</v>
      </c>
      <c t="n" s="6" r="C16">
        <v>295024</v>
      </c>
    </row>
    <row spans="1:5" r="17">
      <c t="s" s="3" r="A17">
        <v>748</v>
      </c>
    </row>
    <row spans="1:5" r="18">
      <c t="s" s="4" r="A18">
        <v>751</v>
      </c>
      <c t="n" s="6" r="B18">
        <v>11100</v>
      </c>
      <c t="n" s="8" r="C18">
        <v>11100</v>
      </c>
    </row>
    <row spans="1:5" r="19">
      <c t="s" s="4" r="A19">
        <v>752</v>
      </c>
      <c t="n" s="8" r="B19">
        <v>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753</v>
      </c>
      <c t="s" s="2" r="B1">
        <v>2</v>
      </c>
      <c t="s" s="2" r="C1">
        <v>30</v>
      </c>
      <c t="s" s="2" r="D1">
        <v>525</v>
      </c>
      <c t="s" s="2" r="E1">
        <v>754</v>
      </c>
    </row>
    <row spans="1:5" r="2">
      <c t="s" s="3" r="A2">
        <v>755</v>
      </c>
    </row>
    <row spans="1:5" r="3">
      <c t="s" s="4" r="A3">
        <v>756</v>
      </c>
      <c t="n" s="8" r="B3">
        <v>3872488</v>
      </c>
    </row>
    <row spans="1:5" r="4">
      <c t="s" s="4" r="A4">
        <v>757</v>
      </c>
      <c t="n" s="6" r="B4">
        <v>472488</v>
      </c>
      <c t="n" s="8" r="C4">
        <v>166000</v>
      </c>
    </row>
    <row spans="1:5" r="5">
      <c t="s" s="4" r="A5">
        <v>758</v>
      </c>
      <c t="n" s="6" r="B5">
        <v>-28176</v>
      </c>
      <c t="n" s="6" r="C5">
        <v>-31382</v>
      </c>
    </row>
    <row spans="1:5" r="6">
      <c t="s" s="4" r="A6">
        <v>759</v>
      </c>
      <c t="n" s="6" r="B6">
        <v>3844312</v>
      </c>
      <c t="n" s="6" r="C6">
        <v>3534618</v>
      </c>
    </row>
    <row spans="1:5" r="7">
      <c t="s" s="4" r="A7">
        <v>760</v>
      </c>
      <c t="n" s="6" r="B7">
        <v>-111488</v>
      </c>
      <c t="n" s="6" r="C7">
        <v>-166000</v>
      </c>
    </row>
    <row spans="1:5" r="8">
      <c t="s" s="4" r="A8">
        <v>95</v>
      </c>
      <c t="n" s="8" r="B8">
        <v>3732824</v>
      </c>
      <c t="n" s="6" r="C8">
        <v>3368618</v>
      </c>
    </row>
    <row spans="1:5" r="9">
      <c t="s" s="4" r="A9">
        <v>761</v>
      </c>
    </row>
    <row spans="1:5" r="10">
      <c t="s" s="3" r="A10">
        <v>755</v>
      </c>
    </row>
    <row spans="1:5" r="11">
      <c t="s" s="4" r="A11">
        <v>762</v>
      </c>
      <c t="s" s="4" r="B11">
        <v>763</v>
      </c>
    </row>
    <row spans="1:5" r="12">
      <c t="s" s="4" r="A12">
        <v>756</v>
      </c>
      <c t="n" s="8" r="B12">
        <v>125000</v>
      </c>
      <c t="n" s="6" r="C12">
        <v>125000</v>
      </c>
    </row>
    <row spans="1:5" r="13">
      <c t="s" s="4" r="A13">
        <v>764</v>
      </c>
    </row>
    <row spans="1:5" r="14">
      <c t="s" s="3" r="A14">
        <v>755</v>
      </c>
    </row>
    <row spans="1:5" r="15">
      <c t="s" s="4" r="A15">
        <v>762</v>
      </c>
      <c t="s" s="4" r="B15">
        <v>765</v>
      </c>
    </row>
    <row spans="1:5" r="16">
      <c t="s" s="4" r="A16">
        <v>756</v>
      </c>
      <c t="n" s="8" r="B16">
        <v>300000</v>
      </c>
      <c t="n" s="6" r="C16">
        <v>300000</v>
      </c>
    </row>
    <row spans="1:5" r="17">
      <c t="s" s="4" r="A17">
        <v>766</v>
      </c>
    </row>
    <row spans="1:5" r="18">
      <c t="s" s="3" r="A18">
        <v>755</v>
      </c>
    </row>
    <row spans="1:5" r="19">
      <c t="s" s="4" r="A19">
        <v>762</v>
      </c>
      <c t="s" s="4" r="B19">
        <v>767</v>
      </c>
    </row>
    <row spans="1:5" r="20">
      <c t="s" s="4" r="A20">
        <v>756</v>
      </c>
      <c t="n" s="8" r="B20">
        <v>400000</v>
      </c>
      <c t="n" s="6" r="C20">
        <v>400000</v>
      </c>
    </row>
    <row spans="1:5" r="21">
      <c t="s" s="4" r="A21">
        <v>768</v>
      </c>
    </row>
    <row spans="1:5" r="22">
      <c t="s" s="3" r="A22">
        <v>755</v>
      </c>
    </row>
    <row spans="1:5" r="23">
      <c t="s" s="4" r="A23">
        <v>762</v>
      </c>
      <c t="s" s="4" r="B23">
        <v>769</v>
      </c>
    </row>
    <row spans="1:5" r="24">
      <c t="s" s="4" r="A24">
        <v>756</v>
      </c>
      <c t="n" s="8" r="B24">
        <v>275000</v>
      </c>
      <c t="n" s="6" r="C24">
        <v>275000</v>
      </c>
    </row>
    <row spans="1:5" r="25">
      <c t="s" s="4" r="A25">
        <v>770</v>
      </c>
    </row>
    <row spans="1:5" r="26">
      <c t="s" s="3" r="A26">
        <v>755</v>
      </c>
    </row>
    <row spans="1:5" r="27">
      <c t="s" s="4" r="A27">
        <v>762</v>
      </c>
      <c t="s" s="4" r="B27">
        <v>771</v>
      </c>
    </row>
    <row spans="1:5" r="28">
      <c t="s" s="4" r="A28">
        <v>756</v>
      </c>
      <c t="n" s="8" r="B28">
        <v>650000</v>
      </c>
      <c t="n" s="6" r="C28">
        <v>650000</v>
      </c>
    </row>
    <row spans="1:5" r="29">
      <c t="s" s="4" r="A29">
        <v>772</v>
      </c>
    </row>
    <row spans="1:5" r="30">
      <c t="s" s="3" r="A30">
        <v>755</v>
      </c>
    </row>
    <row spans="1:5" r="31">
      <c t="s" s="4" r="A31">
        <v>762</v>
      </c>
      <c t="s" s="4" r="B31">
        <v>773</v>
      </c>
      <c t="s" s="4" r="E31">
        <v>773</v>
      </c>
    </row>
    <row spans="1:5" r="32">
      <c t="s" s="4" r="A32">
        <v>756</v>
      </c>
      <c t="n" s="8" r="B32">
        <v>500000</v>
      </c>
      <c t="n" s="6" r="C32">
        <v>500000</v>
      </c>
    </row>
    <row spans="1:5" r="33">
      <c t="s" s="4" r="A33">
        <v>774</v>
      </c>
    </row>
    <row spans="1:5" r="34">
      <c t="s" s="3" r="A34">
        <v>755</v>
      </c>
    </row>
    <row spans="1:5" r="35">
      <c t="s" s="4" r="A35">
        <v>762</v>
      </c>
      <c t="s" s="4" r="B35">
        <v>775</v>
      </c>
      <c t="s" s="4" r="D35">
        <v>775</v>
      </c>
    </row>
    <row spans="1:5" r="36">
      <c t="s" s="4" r="A36">
        <v>756</v>
      </c>
      <c t="n" s="8" r="B36">
        <v>300000</v>
      </c>
      <c t="n" s="6" r="C36">
        <v>300000</v>
      </c>
    </row>
    <row spans="1:5" r="37">
      <c t="s" s="4" r="A37">
        <v>776</v>
      </c>
    </row>
    <row spans="1:5" r="38">
      <c t="s" s="3" r="A38">
        <v>755</v>
      </c>
    </row>
    <row spans="1:5" r="39">
      <c t="s" s="4" r="A39">
        <v>762</v>
      </c>
      <c t="s" s="4" r="B39">
        <v>777</v>
      </c>
    </row>
    <row spans="1:5" r="40">
      <c t="s" s="4" r="A40">
        <v>756</v>
      </c>
      <c t="n" s="8" r="B40">
        <v>150000</v>
      </c>
      <c t="n" s="6" r="C40">
        <v>150000</v>
      </c>
    </row>
    <row spans="1:5" r="41">
      <c t="s" s="4" r="A41">
        <v>778</v>
      </c>
    </row>
    <row spans="1:5" r="42">
      <c t="s" s="3" r="A42">
        <v>755</v>
      </c>
    </row>
    <row spans="1:5" r="43">
      <c t="s" s="4" r="A43">
        <v>762</v>
      </c>
      <c t="s" s="4" r="B43">
        <v>779</v>
      </c>
    </row>
    <row spans="1:5" r="44">
      <c t="s" s="4" r="A44">
        <v>756</v>
      </c>
      <c t="n" s="8" r="B44">
        <v>400000</v>
      </c>
      <c t="n" s="6" r="C44">
        <v>400000</v>
      </c>
    </row>
    <row spans="1:5" r="45">
      <c t="s" s="4" r="A45">
        <v>780</v>
      </c>
    </row>
    <row spans="1:5" r="46">
      <c t="s" s="3" r="A46">
        <v>755</v>
      </c>
    </row>
    <row spans="1:5" r="47">
      <c t="s" s="4" r="A47">
        <v>762</v>
      </c>
      <c t="s" s="4" r="B47">
        <v>781</v>
      </c>
      <c t="s" s="4" r="D47">
        <v>781</v>
      </c>
    </row>
    <row spans="1:5" r="48">
      <c t="s" s="4" r="A48">
        <v>756</v>
      </c>
      <c t="n" s="8" r="B48">
        <v>300000</v>
      </c>
      <c t="n" s="8" r="C48">
        <v>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782</v>
      </c>
      <c t="s" s="2" r="B1">
        <v>540</v>
      </c>
    </row>
    <row spans="1:2" r="2">
      <c t="s" s="3" r="A2">
        <v>208</v>
      </c>
    </row>
    <row spans="1:2" r="3">
      <c t="n" s="6" r="A3">
        <v>2016</v>
      </c>
      <c t="n" s="8" r="B3">
        <v>111488</v>
      </c>
    </row>
    <row spans="1:2" r="4">
      <c t="n" s="6" r="A4">
        <v>2017</v>
      </c>
      <c t="n" s="6" r="B4">
        <v>125000</v>
      </c>
    </row>
    <row spans="1:2" r="5">
      <c t="n" s="6" r="A5">
        <v>2018</v>
      </c>
      <c t="n" s="6" r="B5">
        <v>700000</v>
      </c>
    </row>
    <row spans="1:2" r="6">
      <c t="n" s="6" r="A6">
        <v>2019</v>
      </c>
      <c t="n" s="6" r="B6">
        <v>275000</v>
      </c>
    </row>
    <row spans="1:2" r="7">
      <c t="n" s="6" r="A7">
        <v>2020</v>
      </c>
      <c t="n" s="6" r="B7">
        <v>361000</v>
      </c>
    </row>
    <row spans="1:2" r="8">
      <c t="s" s="4" r="A8">
        <v>640</v>
      </c>
      <c t="n" s="6" r="B8">
        <v>2300000</v>
      </c>
    </row>
    <row spans="1:2" r="9">
      <c t="s" s="4" r="A9">
        <v>152</v>
      </c>
      <c t="n" s="8" r="B9">
        <v>38724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s>
  <sheetData>
    <row spans="1:7" r="1">
      <c t="s" s="1" r="A1">
        <v>783</v>
      </c>
      <c t="s" s="2" r="B1">
        <v>446</v>
      </c>
      <c t="s" s="2" r="E1">
        <v>1</v>
      </c>
    </row>
    <row spans="1:7" r="2">
      <c t="s" s="2" r="B2">
        <v>540</v>
      </c>
      <c t="s" s="2" r="C2">
        <v>784</v>
      </c>
      <c t="s" s="2" r="D2">
        <v>785</v>
      </c>
      <c t="s" s="2" r="E2">
        <v>540</v>
      </c>
      <c t="s" s="2" r="F2">
        <v>456</v>
      </c>
      <c t="s" s="2" r="G2">
        <v>457</v>
      </c>
    </row>
    <row spans="1:7" r="3">
      <c t="s" s="3" r="A3">
        <v>755</v>
      </c>
    </row>
    <row spans="1:7" r="4">
      <c t="s" s="4" r="A4">
        <v>786</v>
      </c>
      <c t="n" s="8" r="B4">
        <v>4150000</v>
      </c>
      <c t="n" s="8" r="E4">
        <v>4150000</v>
      </c>
      <c t="n" s="8" r="F4">
        <v>4540000</v>
      </c>
    </row>
    <row spans="1:7" r="5">
      <c t="s" s="4" r="A5">
        <v>787</v>
      </c>
      <c t="n" s="8" r="B5">
        <v>472488000</v>
      </c>
      <c t="n" s="8" r="E5">
        <v>472488000</v>
      </c>
      <c t="n" s="8" r="F5">
        <v>166000000</v>
      </c>
    </row>
    <row spans="1:7" r="6">
      <c t="s" s="4" r="A6">
        <v>788</v>
      </c>
      <c t="s" s="4" r="B6">
        <v>464</v>
      </c>
      <c t="s" s="4" r="E6">
        <v>464</v>
      </c>
      <c t="s" s="4" r="F6">
        <v>465</v>
      </c>
      <c t="s" s="4" r="G6">
        <v>466</v>
      </c>
    </row>
    <row spans="1:7" r="7">
      <c t="s" s="4" r="A7">
        <v>789</v>
      </c>
      <c t="n" s="8" r="E7">
        <v>1115000</v>
      </c>
      <c t="n" s="8" r="F7">
        <v>7414000</v>
      </c>
      <c t="n" s="8" r="G7">
        <v>11921000</v>
      </c>
    </row>
    <row spans="1:7" r="8">
      <c t="s" s="4" r="A8">
        <v>790</v>
      </c>
      <c t="n" s="6" r="E8">
        <v>0</v>
      </c>
      <c t="n" s="6" r="F8">
        <v>51469000</v>
      </c>
      <c t="n" s="8" r="G8">
        <v>62009000</v>
      </c>
    </row>
    <row spans="1:7" r="9">
      <c t="s" s="4" r="A9">
        <v>504</v>
      </c>
    </row>
    <row spans="1:7" r="10">
      <c t="s" s="3" r="A10">
        <v>755</v>
      </c>
    </row>
    <row spans="1:7" r="11">
      <c t="s" s="4" r="A11">
        <v>506</v>
      </c>
      <c t="n" s="8" r="D11">
        <v>1500000000</v>
      </c>
    </row>
    <row spans="1:7" r="12">
      <c t="s" s="4" r="A12">
        <v>791</v>
      </c>
      <c t="n" s="6" r="D12">
        <v>2</v>
      </c>
    </row>
    <row spans="1:7" r="13">
      <c t="s" s="4" r="A13">
        <v>792</v>
      </c>
      <c t="s" s="4" r="B13">
        <v>489</v>
      </c>
      <c t="s" s="4" r="D13">
        <v>489</v>
      </c>
    </row>
    <row spans="1:7" r="14">
      <c t="s" s="4" r="A14">
        <v>793</v>
      </c>
      <c t="n" s="8" r="D14">
        <v>500000000</v>
      </c>
    </row>
    <row spans="1:7" r="15">
      <c t="s" s="4" r="A15">
        <v>786</v>
      </c>
      <c t="n" s="8" r="B15">
        <v>3400000</v>
      </c>
      <c t="n" s="6" r="D15">
        <v>2700000</v>
      </c>
      <c t="n" s="6" r="E15">
        <v>3400000</v>
      </c>
    </row>
    <row spans="1:7" r="16">
      <c t="s" s="4" r="A16">
        <v>139</v>
      </c>
      <c t="n" s="8" r="B16">
        <v>800000</v>
      </c>
      <c t="n" s="8" r="D16">
        <v>2100000</v>
      </c>
    </row>
    <row spans="1:7" r="17">
      <c t="s" s="4" r="A17">
        <v>794</v>
      </c>
      <c t="s" s="4" r="B17">
        <v>489</v>
      </c>
    </row>
    <row spans="1:7" r="18">
      <c t="s" s="4" r="A18">
        <v>787</v>
      </c>
      <c t="n" s="8" r="B18">
        <v>472500000</v>
      </c>
      <c t="n" s="8" r="E18">
        <v>472500000</v>
      </c>
    </row>
    <row spans="1:7" r="19">
      <c t="s" s="4" r="A19">
        <v>788</v>
      </c>
      <c t="s" s="4" r="B19">
        <v>505</v>
      </c>
      <c t="s" s="4" r="E19">
        <v>505</v>
      </c>
    </row>
    <row spans="1:7" r="20">
      <c t="s" s="4" r="A20">
        <v>795</v>
      </c>
      <c t="s" s="4" r="E20">
        <v>796</v>
      </c>
    </row>
    <row spans="1:7" r="21">
      <c t="s" s="4" r="A21">
        <v>797</v>
      </c>
      <c t="n" s="6" r="B21">
        <v>5</v>
      </c>
      <c t="n" s="6" r="E21">
        <v>5</v>
      </c>
    </row>
    <row spans="1:7" r="22">
      <c t="s" s="4" r="A22">
        <v>798</v>
      </c>
      <c t="n" s="11" r="B22">
        <v>5.5</v>
      </c>
      <c t="n" s="11" r="E22">
        <v>5.5</v>
      </c>
    </row>
    <row spans="1:7" r="23">
      <c t="s" s="4" r="A23">
        <v>799</v>
      </c>
      <c t="n" s="10" r="B23">
        <v>4.01</v>
      </c>
      <c t="n" s="10" r="E23">
        <v>4.01</v>
      </c>
    </row>
    <row spans="1:7" r="24">
      <c t="s" s="4" r="A24">
        <v>800</v>
      </c>
      <c t="n" s="8" r="B24">
        <v>1200000</v>
      </c>
      <c t="n" s="8" r="E24">
        <v>1200000</v>
      </c>
      <c t="n" s="8" r="F24">
        <v>800000</v>
      </c>
    </row>
    <row spans="1:7" r="25">
      <c t="s" s="4" r="A25">
        <v>801</v>
      </c>
    </row>
    <row spans="1:7" r="26">
      <c t="s" s="3" r="A26">
        <v>755</v>
      </c>
    </row>
    <row spans="1:7" r="27">
      <c t="s" s="4" r="A27">
        <v>802</v>
      </c>
      <c t="s" s="4" r="D27">
        <v>803</v>
      </c>
    </row>
    <row spans="1:7" r="28">
      <c t="s" s="4" r="A28">
        <v>804</v>
      </c>
    </row>
    <row spans="1:7" r="29">
      <c t="s" s="3" r="A29">
        <v>755</v>
      </c>
    </row>
    <row spans="1:7" r="30">
      <c t="s" s="4" r="A30">
        <v>802</v>
      </c>
      <c t="s" s="4" r="D30">
        <v>805</v>
      </c>
    </row>
    <row spans="1:7" r="31">
      <c t="s" s="4" r="A31">
        <v>806</v>
      </c>
    </row>
    <row spans="1:7" r="32">
      <c t="s" s="3" r="A32">
        <v>755</v>
      </c>
    </row>
    <row spans="1:7" r="33">
      <c t="s" s="4" r="A33">
        <v>802</v>
      </c>
      <c t="s" s="4" r="D33">
        <v>807</v>
      </c>
    </row>
    <row spans="1:7" r="34">
      <c t="s" s="4" r="A34">
        <v>808</v>
      </c>
    </row>
    <row spans="1:7" r="35">
      <c t="s" s="3" r="A35">
        <v>755</v>
      </c>
    </row>
    <row spans="1:7" r="36">
      <c t="s" s="4" r="A36">
        <v>802</v>
      </c>
      <c t="s" s="4" r="D36">
        <v>809</v>
      </c>
    </row>
    <row spans="1:7" r="37">
      <c t="s" s="4" r="A37">
        <v>810</v>
      </c>
    </row>
    <row spans="1:7" r="38">
      <c t="s" s="3" r="A38">
        <v>755</v>
      </c>
    </row>
    <row spans="1:7" r="39">
      <c t="s" s="4" r="A39">
        <v>506</v>
      </c>
      <c t="n" s="8" r="D39">
        <v>500000000</v>
      </c>
    </row>
    <row spans="1:7" r="40">
      <c t="s" s="4" r="A40">
        <v>787</v>
      </c>
      <c t="n" s="8" r="B40">
        <v>111500000</v>
      </c>
      <c t="n" s="8" r="E40">
        <v>111500000</v>
      </c>
    </row>
    <row spans="1:7" r="41">
      <c t="s" s="4" r="A41">
        <v>811</v>
      </c>
    </row>
    <row spans="1:7" r="42">
      <c t="s" s="3" r="A42">
        <v>755</v>
      </c>
    </row>
    <row spans="1:7" r="43">
      <c t="s" s="4" r="A43">
        <v>812</v>
      </c>
      <c t="n" s="6" r="D43">
        <v>600000000</v>
      </c>
    </row>
    <row spans="1:7" r="44">
      <c t="s" s="4" r="A44">
        <v>789</v>
      </c>
      <c t="n" s="6" r="D44">
        <v>5300000</v>
      </c>
    </row>
    <row spans="1:7" r="45">
      <c t="s" s="4" r="A45">
        <v>813</v>
      </c>
      <c t="n" s="6" r="D45">
        <v>593800000</v>
      </c>
    </row>
    <row spans="1:7" r="46">
      <c t="s" s="4" r="A46">
        <v>814</v>
      </c>
    </row>
    <row spans="1:7" r="47">
      <c t="s" s="3" r="A47">
        <v>755</v>
      </c>
    </row>
    <row spans="1:7" r="48">
      <c t="s" s="4" r="A48">
        <v>812</v>
      </c>
      <c t="n" s="8" r="D48">
        <v>300000000</v>
      </c>
    </row>
    <row spans="1:7" r="49">
      <c t="s" s="4" r="A49">
        <v>762</v>
      </c>
      <c t="s" s="4" r="B49">
        <v>775</v>
      </c>
      <c t="s" s="4" r="D49">
        <v>775</v>
      </c>
      <c t="s" s="4" r="E49">
        <v>775</v>
      </c>
    </row>
    <row spans="1:7" r="50">
      <c t="s" s="4" r="A50">
        <v>815</v>
      </c>
      <c t="s" s="4" r="D50">
        <v>816</v>
      </c>
    </row>
    <row spans="1:7" r="51">
      <c t="s" s="4" r="A51">
        <v>817</v>
      </c>
    </row>
    <row spans="1:7" r="52">
      <c t="s" s="3" r="A52">
        <v>755</v>
      </c>
    </row>
    <row spans="1:7" r="53">
      <c t="s" s="4" r="A53">
        <v>812</v>
      </c>
      <c t="n" s="8" r="D53">
        <v>300000000</v>
      </c>
    </row>
    <row spans="1:7" r="54">
      <c t="s" s="4" r="A54">
        <v>762</v>
      </c>
      <c t="s" s="4" r="B54">
        <v>781</v>
      </c>
      <c t="s" s="4" r="D54">
        <v>781</v>
      </c>
      <c t="s" s="4" r="E54">
        <v>781</v>
      </c>
    </row>
    <row spans="1:7" r="55">
      <c t="s" s="4" r="A55">
        <v>815</v>
      </c>
      <c t="s" s="4" r="D55">
        <v>818</v>
      </c>
    </row>
    <row spans="1:7" r="56">
      <c t="s" s="4" r="A56">
        <v>819</v>
      </c>
    </row>
    <row spans="1:7" r="57">
      <c t="s" s="3" r="A57">
        <v>755</v>
      </c>
    </row>
    <row spans="1:7" r="58">
      <c t="s" s="4" r="A58">
        <v>762</v>
      </c>
      <c t="s" s="4" r="D58">
        <v>820</v>
      </c>
    </row>
    <row spans="1:7" r="59">
      <c t="s" s="4" r="A59">
        <v>790</v>
      </c>
      <c t="n" s="8" r="D59">
        <v>51500000</v>
      </c>
    </row>
    <row spans="1:7" r="60">
      <c t="s" s="4" r="A60">
        <v>821</v>
      </c>
      <c t="n" s="8" r="C60">
        <v>275000000</v>
      </c>
    </row>
    <row spans="1:7" r="61">
      <c t="s" s="4" r="A61">
        <v>822</v>
      </c>
      <c t="n" s="8" r="C61">
        <v>73000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23</v>
      </c>
      <c t="s" s="2" r="B1">
        <v>2</v>
      </c>
      <c t="s" s="2" r="C1">
        <v>30</v>
      </c>
    </row>
    <row spans="1:3" r="2">
      <c t="s" s="3" r="A2">
        <v>211</v>
      </c>
    </row>
    <row spans="1:3" r="3">
      <c t="s" s="4" r="A3">
        <v>741</v>
      </c>
      <c t="n" s="8" r="B3">
        <v>42643</v>
      </c>
      <c t="n" s="8" r="C3">
        <v>44364</v>
      </c>
    </row>
    <row spans="1:3" r="4">
      <c t="s" s="4" r="A4">
        <v>742</v>
      </c>
      <c t="n" s="6" r="B4">
        <v>38832</v>
      </c>
      <c t="n" s="6" r="C4">
        <v>39993</v>
      </c>
    </row>
    <row spans="1:3" r="5">
      <c t="s" s="4" r="A5">
        <v>824</v>
      </c>
      <c t="n" s="6" r="B5">
        <v>23392</v>
      </c>
      <c t="n" s="6" r="C5">
        <v>16131</v>
      </c>
    </row>
    <row spans="1:3" r="6">
      <c t="s" s="4" r="A6">
        <v>825</v>
      </c>
      <c t="n" s="6" r="B6">
        <v>0</v>
      </c>
      <c t="n" s="6" r="C6">
        <v>17720</v>
      </c>
    </row>
    <row spans="1:3" r="7">
      <c t="s" s="4" r="A7">
        <v>748</v>
      </c>
      <c t="n" s="6" r="B7">
        <v>0</v>
      </c>
      <c t="n" s="6" r="C7">
        <v>5979</v>
      </c>
    </row>
    <row spans="1:3" r="8">
      <c t="s" s="4" r="A8">
        <v>749</v>
      </c>
      <c t="n" s="6" r="B8">
        <v>5463</v>
      </c>
      <c t="n" s="6" r="C8">
        <v>2596</v>
      </c>
    </row>
    <row spans="1:3" r="9">
      <c t="s" s="4" r="A9">
        <v>92</v>
      </c>
      <c t="n" s="6" r="B9">
        <v>703</v>
      </c>
      <c t="n" s="6" r="C9">
        <v>2620</v>
      </c>
    </row>
    <row spans="1:3" r="10">
      <c t="s" s="4" r="A10">
        <v>163</v>
      </c>
      <c t="n" s="6" r="B10">
        <v>4374</v>
      </c>
      <c t="n" s="6" r="C10">
        <v>5148</v>
      </c>
    </row>
    <row spans="1:3" r="11">
      <c t="s" s="4" r="A11">
        <v>826</v>
      </c>
      <c t="n" s="8" r="B11">
        <v>115407</v>
      </c>
      <c t="n" s="8" r="C11">
        <v>1345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30</v>
      </c>
    </row>
    <row spans="1:3" r="2">
      <c t="s" s="3" r="A2">
        <v>214</v>
      </c>
    </row>
    <row spans="1:3" r="3">
      <c t="s" s="4" r="A3">
        <v>828</v>
      </c>
      <c t="n" s="8" r="B3">
        <v>1266</v>
      </c>
      <c t="n" s="8" r="C3">
        <v>0</v>
      </c>
    </row>
    <row spans="1:3" r="4">
      <c t="s" s="4" r="A4">
        <v>829</v>
      </c>
      <c t="n" s="6" r="B4">
        <v>-92014</v>
      </c>
      <c t="n" s="6" r="C4">
        <v>-104165</v>
      </c>
    </row>
    <row spans="1:3" r="5">
      <c t="s" s="4" r="A5">
        <v>830</v>
      </c>
      <c t="n" s="6" r="B5">
        <v>-7093</v>
      </c>
      <c t="n" s="6" r="C5">
        <v>-11123</v>
      </c>
    </row>
    <row spans="1:3" r="6">
      <c t="s" s="4" r="A6">
        <v>831</v>
      </c>
      <c t="n" s="8" r="B6">
        <v>-97841</v>
      </c>
      <c t="n" s="8" r="C6">
        <v>-1152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 customWidth="1" max="7" min="7" width="31"/>
    <col customWidth="1" max="8" min="8" width="31"/>
  </cols>
  <sheetData>
    <row spans="1:8" r="1">
      <c t="s" s="1" r="A1">
        <v>832</v>
      </c>
      <c t="s" s="2" r="B1">
        <v>446</v>
      </c>
      <c t="s" s="2" r="D1">
        <v>1</v>
      </c>
    </row>
    <row spans="1:8" r="2">
      <c t="s" s="2" r="B2">
        <v>833</v>
      </c>
      <c t="s" s="2" r="C2">
        <v>834</v>
      </c>
      <c t="s" s="2" r="D2">
        <v>540</v>
      </c>
      <c t="s" s="2" r="E2">
        <v>456</v>
      </c>
      <c t="s" s="2" r="F2">
        <v>457</v>
      </c>
      <c t="s" s="2" r="G2">
        <v>835</v>
      </c>
      <c t="s" s="2" r="H2">
        <v>836</v>
      </c>
    </row>
    <row spans="1:8" r="3">
      <c t="s" s="3" r="A3">
        <v>837</v>
      </c>
    </row>
    <row spans="1:8" r="4">
      <c t="s" s="4" r="A4">
        <v>790</v>
      </c>
      <c t="n" s="8" r="D4">
        <v>0</v>
      </c>
      <c t="n" s="8" r="E4">
        <v>51469000</v>
      </c>
      <c t="n" s="8" r="F4">
        <v>62009000</v>
      </c>
    </row>
    <row spans="1:8" r="5">
      <c t="s" s="4" r="A5">
        <v>838</v>
      </c>
      <c t="n" s="6" r="D5">
        <v>-1266000</v>
      </c>
      <c t="n" s="6" r="E5">
        <v>21424000</v>
      </c>
      <c t="n" s="8" r="F5">
        <v>-37718000</v>
      </c>
    </row>
    <row spans="1:8" r="6">
      <c t="s" s="4" r="A6">
        <v>828</v>
      </c>
      <c t="n" s="6" r="D6">
        <v>1266000</v>
      </c>
      <c t="n" s="6" r="E6">
        <v>0</v>
      </c>
    </row>
    <row spans="1:8" r="7">
      <c t="s" s="4" r="A7">
        <v>839</v>
      </c>
    </row>
    <row spans="1:8" r="8">
      <c t="s" s="3" r="A8">
        <v>837</v>
      </c>
    </row>
    <row spans="1:8" r="9">
      <c t="s" s="4" r="A9">
        <v>840</v>
      </c>
      <c t="n" s="8" r="D9">
        <v>33700000</v>
      </c>
    </row>
    <row spans="1:8" r="10">
      <c t="s" s="4" r="A10">
        <v>841</v>
      </c>
    </row>
    <row spans="1:8" r="11">
      <c t="s" s="3" r="A11">
        <v>837</v>
      </c>
    </row>
    <row spans="1:8" r="12">
      <c t="s" s="4" r="A12">
        <v>812</v>
      </c>
      <c t="n" s="8" r="B12">
        <v>300000000</v>
      </c>
    </row>
    <row spans="1:8" r="13">
      <c t="s" s="4" r="A13">
        <v>819</v>
      </c>
    </row>
    <row spans="1:8" r="14">
      <c t="s" s="3" r="A14">
        <v>837</v>
      </c>
    </row>
    <row spans="1:8" r="15">
      <c t="s" s="4" r="A15">
        <v>842</v>
      </c>
      <c t="n" s="6" r="B15">
        <v>6</v>
      </c>
    </row>
    <row spans="1:8" r="16">
      <c t="s" s="4" r="A16">
        <v>790</v>
      </c>
      <c t="n" s="8" r="B16">
        <v>51500000</v>
      </c>
    </row>
    <row spans="1:8" r="17">
      <c t="s" s="4" r="A17">
        <v>762</v>
      </c>
      <c t="s" s="4" r="B17">
        <v>820</v>
      </c>
    </row>
    <row spans="1:8" r="18">
      <c t="s" s="4" r="A18">
        <v>843</v>
      </c>
    </row>
    <row spans="1:8" r="19">
      <c t="s" s="3" r="A19">
        <v>837</v>
      </c>
    </row>
    <row spans="1:8" r="20">
      <c t="s" s="4" r="A20">
        <v>842</v>
      </c>
      <c t="n" s="6" r="C20">
        <v>6</v>
      </c>
    </row>
    <row spans="1:8" r="21">
      <c t="s" s="4" r="A21">
        <v>790</v>
      </c>
      <c t="n" s="8" r="C21">
        <v>62000000</v>
      </c>
    </row>
    <row spans="1:8" r="22">
      <c t="s" s="4" r="A22">
        <v>812</v>
      </c>
      <c t="n" s="8" r="C22">
        <v>500000000</v>
      </c>
    </row>
    <row spans="1:8" r="23">
      <c t="s" s="4" r="A23">
        <v>762</v>
      </c>
      <c t="s" s="4" r="C23">
        <v>773</v>
      </c>
      <c t="s" s="4" r="D23">
        <v>773</v>
      </c>
    </row>
    <row spans="1:8" r="24">
      <c t="s" s="4" r="A24">
        <v>844</v>
      </c>
    </row>
    <row spans="1:8" r="25">
      <c t="s" s="3" r="A25">
        <v>837</v>
      </c>
    </row>
    <row spans="1:8" r="26">
      <c t="s" s="4" r="A26">
        <v>838</v>
      </c>
      <c t="n" s="8" r="E26">
        <v>21400000</v>
      </c>
    </row>
    <row spans="1:8" r="27">
      <c t="s" s="4" r="A27">
        <v>845</v>
      </c>
      <c t="n" s="8" r="D27">
        <v>12200000</v>
      </c>
    </row>
    <row spans="1:8" r="28">
      <c t="s" s="4" r="A28">
        <v>846</v>
      </c>
    </row>
    <row spans="1:8" r="29">
      <c t="s" s="3" r="A29">
        <v>837</v>
      </c>
    </row>
    <row spans="1:8" r="30">
      <c t="s" s="4" r="A30">
        <v>842</v>
      </c>
      <c t="n" s="6" r="H30">
        <v>6</v>
      </c>
    </row>
    <row spans="1:8" r="31">
      <c t="s" s="4" r="A31">
        <v>847</v>
      </c>
      <c t="n" s="8" r="H31">
        <v>300000000</v>
      </c>
    </row>
    <row spans="1:8" r="32">
      <c t="s" s="4" r="A32">
        <v>848</v>
      </c>
    </row>
    <row spans="1:8" r="33">
      <c t="s" s="3" r="A33">
        <v>837</v>
      </c>
    </row>
    <row spans="1:8" r="34">
      <c t="s" s="4" r="A34">
        <v>842</v>
      </c>
      <c t="n" s="6" r="G34">
        <v>6</v>
      </c>
    </row>
    <row spans="1:8" r="35">
      <c t="s" s="4" r="A35">
        <v>847</v>
      </c>
      <c t="n" s="8" r="G35">
        <v>275000000</v>
      </c>
    </row>
    <row spans="1:8" r="36">
      <c t="s" s="4" r="A36">
        <v>849</v>
      </c>
      <c t="n" s="8" r="B36">
        <v>1100000</v>
      </c>
    </row>
    <row spans="1:8" r="37">
      <c t="s" s="4" r="A37">
        <v>850</v>
      </c>
    </row>
    <row spans="1:8" r="38">
      <c t="s" s="3" r="A38">
        <v>837</v>
      </c>
    </row>
    <row spans="1:8" r="39">
      <c t="s" s="4" r="A39">
        <v>849</v>
      </c>
      <c t="n" s="8" r="C39">
        <v>9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spans="1:2" r="1">
      <c t="s" s="1" r="A1">
        <v>851</v>
      </c>
      <c t="s" s="2" r="B1">
        <v>1</v>
      </c>
    </row>
    <row spans="1:2" r="2">
      <c t="s" s="2" r="B2">
        <v>852</v>
      </c>
    </row>
    <row spans="1:2" r="3">
      <c t="s" s="4" r="A3">
        <v>853</v>
      </c>
    </row>
    <row spans="1:2" r="4">
      <c t="s" s="3" r="A4">
        <v>837</v>
      </c>
    </row>
    <row spans="1:2" r="5">
      <c t="s" s="4" r="A5">
        <v>854</v>
      </c>
      <c t="n" s="6" r="B5">
        <v>13741</v>
      </c>
    </row>
    <row spans="1:2" r="6">
      <c t="s" s="4" r="A6">
        <v>855</v>
      </c>
    </row>
    <row spans="1:2" r="7">
      <c t="s" s="3" r="A7">
        <v>837</v>
      </c>
    </row>
    <row spans="1:2" r="8">
      <c t="s" s="4" r="A8">
        <v>854</v>
      </c>
      <c t="n" s="6" r="B8">
        <v>69457</v>
      </c>
    </row>
    <row spans="1:2" r="9">
      <c t="s" s="4" r="A9">
        <v>856</v>
      </c>
    </row>
    <row spans="1:2" r="10">
      <c t="s" s="3" r="A10">
        <v>837</v>
      </c>
    </row>
    <row spans="1:2" r="11">
      <c t="s" s="4" r="A11">
        <v>854</v>
      </c>
      <c t="n" s="6" r="B11">
        <v>13587</v>
      </c>
    </row>
    <row spans="1:2" r="12">
      <c t="s" s="4" r="A12">
        <v>857</v>
      </c>
    </row>
    <row spans="1:2" r="13">
      <c t="s" s="3" r="A13">
        <v>837</v>
      </c>
    </row>
    <row spans="1:2" r="14">
      <c t="s" s="4" r="A14">
        <v>854</v>
      </c>
      <c t="n" s="6" r="B14">
        <v>1659</v>
      </c>
    </row>
    <row spans="1:2" r="15">
      <c t="s" s="4" r="A15">
        <v>858</v>
      </c>
    </row>
    <row spans="1:2" r="16">
      <c t="s" s="3" r="A16">
        <v>837</v>
      </c>
    </row>
    <row spans="1:2" r="17">
      <c t="s" s="4" r="A17">
        <v>854</v>
      </c>
      <c t="n" s="6" r="B17">
        <v>0</v>
      </c>
    </row>
    <row spans="1:2" r="18">
      <c t="s" s="4" r="A18">
        <v>859</v>
      </c>
    </row>
    <row spans="1:2" r="19">
      <c t="s" s="3" r="A19">
        <v>837</v>
      </c>
    </row>
    <row spans="1:2" r="20">
      <c t="s" s="4" r="A20">
        <v>854</v>
      </c>
      <c t="n" s="6" r="B20">
        <v>2562</v>
      </c>
    </row>
    <row spans="1:2" r="21">
      <c t="s" s="4" r="A21">
        <v>860</v>
      </c>
    </row>
    <row spans="1:2" r="22">
      <c t="s" s="3" r="A22">
        <v>837</v>
      </c>
    </row>
    <row spans="1:2" r="23">
      <c t="s" s="4" r="A23">
        <v>854</v>
      </c>
      <c t="n" s="6" r="B23">
        <v>136458</v>
      </c>
    </row>
    <row spans="1:2" r="24">
      <c t="s" s="4" r="A24">
        <v>861</v>
      </c>
    </row>
    <row spans="1:2" r="25">
      <c t="s" s="3" r="A25">
        <v>837</v>
      </c>
    </row>
    <row spans="1:2" r="26">
      <c t="s" s="4" r="A26">
        <v>854</v>
      </c>
      <c t="n" s="6" r="B26">
        <v>8400</v>
      </c>
    </row>
    <row spans="1:2" r="27">
      <c t="s" s="4" r="A27">
        <v>862</v>
      </c>
    </row>
    <row spans="1:2" r="28">
      <c t="s" s="3" r="A28">
        <v>837</v>
      </c>
    </row>
    <row spans="1:2" r="29">
      <c t="s" s="4" r="A29">
        <v>854</v>
      </c>
      <c t="n" s="6" r="B29">
        <v>0</v>
      </c>
    </row>
    <row spans="1:2" r="30">
      <c t="s" s="4" r="A30">
        <v>863</v>
      </c>
    </row>
    <row spans="1:2" r="31">
      <c t="s" s="3" r="A31">
        <v>837</v>
      </c>
    </row>
    <row spans="1:2" r="32">
      <c t="s" s="4" r="A32">
        <v>854</v>
      </c>
      <c t="n" s="6" r="B32">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0</v>
      </c>
    </row>
    <row spans="1:3" r="2">
      <c t="s" s="3" r="A2">
        <v>865</v>
      </c>
    </row>
    <row spans="1:3" r="3">
      <c t="s" s="4" r="A3">
        <v>866</v>
      </c>
      <c t="n" s="8" r="B3">
        <v>78129</v>
      </c>
      <c t="n" s="8" r="C3">
        <v>67686</v>
      </c>
    </row>
    <row spans="1:3" r="4">
      <c t="s" s="4" r="A4">
        <v>867</v>
      </c>
      <c t="n" s="6" r="B4">
        <v>0</v>
      </c>
      <c t="n" s="6" r="C4">
        <v>0</v>
      </c>
    </row>
    <row spans="1:3" r="5">
      <c t="s" s="4" r="A5">
        <v>152</v>
      </c>
    </row>
    <row spans="1:3" r="6">
      <c t="s" s="3" r="A6">
        <v>865</v>
      </c>
    </row>
    <row spans="1:3" r="7">
      <c t="s" s="4" r="A7">
        <v>866</v>
      </c>
      <c t="n" s="6" r="B7">
        <v>78129</v>
      </c>
      <c t="n" s="6" r="C7">
        <v>67686</v>
      </c>
    </row>
    <row spans="1:3" r="8">
      <c t="s" s="4" r="A8">
        <v>868</v>
      </c>
    </row>
    <row spans="1:3" r="9">
      <c t="s" s="3" r="A9">
        <v>865</v>
      </c>
    </row>
    <row spans="1:3" r="10">
      <c t="s" s="4" r="A10">
        <v>866</v>
      </c>
      <c t="n" s="6" r="B10">
        <v>43113</v>
      </c>
      <c t="n" s="6" r="C10">
        <v>36984</v>
      </c>
    </row>
    <row spans="1:3" r="11">
      <c t="s" s="4" r="A11">
        <v>869</v>
      </c>
    </row>
    <row spans="1:3" r="12">
      <c t="s" s="3" r="A12">
        <v>865</v>
      </c>
    </row>
    <row spans="1:3" r="13">
      <c t="s" s="4" r="A13">
        <v>866</v>
      </c>
      <c t="n" s="6" r="B13">
        <v>35016</v>
      </c>
      <c t="n" s="6" r="C13">
        <v>30702</v>
      </c>
    </row>
    <row spans="1:3" r="14">
      <c t="s" s="4" r="A14">
        <v>870</v>
      </c>
    </row>
    <row spans="1:3" r="15">
      <c t="s" s="3" r="A15">
        <v>865</v>
      </c>
    </row>
    <row spans="1:3" r="16">
      <c t="s" s="4" r="A16">
        <v>866</v>
      </c>
      <c t="n" s="6" r="B16">
        <v>199750</v>
      </c>
      <c t="n" s="6" r="C16">
        <v>223171</v>
      </c>
    </row>
    <row spans="1:3" r="17">
      <c t="s" s="4" r="A17">
        <v>867</v>
      </c>
      <c t="n" s="6" r="B17">
        <v>-121465</v>
      </c>
      <c t="n" s="6" r="C17">
        <v>-153982</v>
      </c>
    </row>
    <row spans="1:3" r="18">
      <c t="s" s="4" r="A18">
        <v>871</v>
      </c>
    </row>
    <row spans="1:3" r="19">
      <c t="s" s="3" r="A19">
        <v>865</v>
      </c>
    </row>
    <row spans="1:3" r="20">
      <c t="s" s="4" r="A20">
        <v>866</v>
      </c>
      <c t="n" s="6" r="B20">
        <v>26698</v>
      </c>
      <c t="n" s="6" r="C20">
        <v>42005</v>
      </c>
    </row>
    <row spans="1:3" r="21">
      <c t="s" s="4" r="A21">
        <v>867</v>
      </c>
      <c t="n" s="6" r="B21">
        <v>-79</v>
      </c>
      <c t="n" s="6" r="C21">
        <v>-12</v>
      </c>
    </row>
    <row spans="1:3" r="22">
      <c t="s" s="4" r="A22">
        <v>872</v>
      </c>
    </row>
    <row spans="1:3" r="23">
      <c t="s" s="3" r="A23">
        <v>865</v>
      </c>
    </row>
    <row spans="1:3" r="24">
      <c t="s" s="4" r="A24">
        <v>866</v>
      </c>
      <c t="n" s="6" r="B24">
        <v>87</v>
      </c>
      <c t="n" s="6" r="C24">
        <v>112</v>
      </c>
    </row>
    <row spans="1:3" r="25">
      <c t="s" s="4" r="A25">
        <v>867</v>
      </c>
      <c t="n" s="6" r="B25">
        <v>-62</v>
      </c>
      <c t="n" s="6" r="C25">
        <v>-59</v>
      </c>
    </row>
    <row spans="1:3" r="26">
      <c t="s" s="4" r="A26">
        <v>873</v>
      </c>
    </row>
    <row spans="1:3" r="27">
      <c t="s" s="3" r="A27">
        <v>865</v>
      </c>
    </row>
    <row spans="1:3" r="28">
      <c t="s" s="4" r="A28">
        <v>866</v>
      </c>
      <c t="n" s="6" r="B28">
        <v>172965</v>
      </c>
      <c t="n" s="6" r="C28">
        <v>181054</v>
      </c>
    </row>
    <row spans="1:3" r="29">
      <c t="s" s="4" r="A29">
        <v>867</v>
      </c>
      <c t="n" s="6" r="B29">
        <v>-121324</v>
      </c>
      <c t="n" s="6" r="C29">
        <v>-153911</v>
      </c>
    </row>
    <row spans="1:3" r="30">
      <c t="s" s="4" r="A30">
        <v>874</v>
      </c>
    </row>
    <row spans="1:3" r="31">
      <c t="s" s="3" r="A31">
        <v>865</v>
      </c>
    </row>
    <row spans="1:3" r="32">
      <c t="s" s="4" r="A32">
        <v>866</v>
      </c>
      <c t="n" s="6" r="B32">
        <v>78285</v>
      </c>
      <c t="n" s="6" r="C32">
        <v>69189</v>
      </c>
    </row>
    <row spans="1:3" r="33">
      <c t="s" s="4" r="A33">
        <v>875</v>
      </c>
    </row>
    <row spans="1:3" r="34">
      <c t="s" s="3" r="A34">
        <v>865</v>
      </c>
    </row>
    <row spans="1:3" r="35">
      <c t="s" s="4" r="A35">
        <v>866</v>
      </c>
      <c t="n" s="6" r="B35">
        <v>26619</v>
      </c>
      <c t="n" s="6" r="C35">
        <v>41993</v>
      </c>
    </row>
    <row spans="1:3" r="36">
      <c t="s" s="4" r="A36">
        <v>876</v>
      </c>
    </row>
    <row spans="1:3" r="37">
      <c t="s" s="3" r="A37">
        <v>865</v>
      </c>
    </row>
    <row spans="1:3" r="38">
      <c t="s" s="4" r="A38">
        <v>866</v>
      </c>
      <c t="n" s="6" r="B38">
        <v>25</v>
      </c>
      <c t="n" s="6" r="C38">
        <v>53</v>
      </c>
    </row>
    <row spans="1:3" r="39">
      <c t="s" s="4" r="A39">
        <v>877</v>
      </c>
    </row>
    <row spans="1:3" r="40">
      <c t="s" s="3" r="A40">
        <v>865</v>
      </c>
    </row>
    <row spans="1:3" r="41">
      <c t="s" s="4" r="A41">
        <v>866</v>
      </c>
      <c t="n" s="6" r="B41">
        <v>51641</v>
      </c>
      <c t="n" s="6" r="C41">
        <v>27143</v>
      </c>
    </row>
    <row spans="1:3" r="42">
      <c t="s" s="4" r="A42">
        <v>878</v>
      </c>
    </row>
    <row spans="1:3" r="43">
      <c t="s" s="3" r="A43">
        <v>865</v>
      </c>
    </row>
    <row spans="1:3" r="44">
      <c t="s" s="4" r="A44">
        <v>866</v>
      </c>
      <c t="n" s="6" r="B44">
        <v>162916</v>
      </c>
      <c t="n" s="6" r="C44">
        <v>192469</v>
      </c>
    </row>
    <row spans="1:3" r="45">
      <c t="s" s="4" r="A45">
        <v>879</v>
      </c>
    </row>
    <row spans="1:3" r="46">
      <c t="s" s="3" r="A46">
        <v>865</v>
      </c>
    </row>
    <row spans="1:3" r="47">
      <c t="s" s="4" r="A47">
        <v>866</v>
      </c>
      <c t="n" s="6" r="B47">
        <v>26698</v>
      </c>
      <c t="n" s="6" r="C47">
        <v>42005</v>
      </c>
    </row>
    <row spans="1:3" r="48">
      <c t="s" s="4" r="A48">
        <v>880</v>
      </c>
    </row>
    <row spans="1:3" r="49">
      <c t="s" s="3" r="A49">
        <v>865</v>
      </c>
    </row>
    <row spans="1:3" r="50">
      <c t="s" s="4" r="A50">
        <v>866</v>
      </c>
      <c t="n" s="6" r="B50">
        <v>87</v>
      </c>
      <c t="n" s="6" r="C50">
        <v>112</v>
      </c>
    </row>
    <row spans="1:3" r="51">
      <c t="s" s="4" r="A51">
        <v>881</v>
      </c>
    </row>
    <row spans="1:3" r="52">
      <c t="s" s="3" r="A52">
        <v>865</v>
      </c>
    </row>
    <row spans="1:3" r="53">
      <c t="s" s="4" r="A53">
        <v>866</v>
      </c>
      <c t="n" s="6" r="B53">
        <v>136131</v>
      </c>
      <c t="n" s="6" r="C53">
        <v>150352</v>
      </c>
    </row>
    <row spans="1:3" r="54">
      <c t="s" s="4" r="A54">
        <v>882</v>
      </c>
    </row>
    <row spans="1:3" r="55">
      <c t="s" s="3" r="A55">
        <v>865</v>
      </c>
    </row>
    <row spans="1:3" r="56">
      <c t="s" s="4" r="A56">
        <v>866</v>
      </c>
      <c t="n" s="6" r="B56">
        <v>36834</v>
      </c>
      <c t="n" s="6" r="C56">
        <v>30702</v>
      </c>
    </row>
    <row spans="1:3" r="57">
      <c t="s" s="4" r="A57">
        <v>883</v>
      </c>
    </row>
    <row spans="1:3" r="58">
      <c t="s" s="3" r="A58">
        <v>865</v>
      </c>
    </row>
    <row spans="1:3" r="59">
      <c t="s" s="4" r="A59">
        <v>866</v>
      </c>
      <c t="n" s="6" r="B59">
        <v>0</v>
      </c>
      <c t="n" s="6" r="C59">
        <v>0</v>
      </c>
    </row>
    <row spans="1:3" r="60">
      <c t="s" s="4" r="A60">
        <v>884</v>
      </c>
    </row>
    <row spans="1:3" r="61">
      <c t="s" s="3" r="A61">
        <v>865</v>
      </c>
    </row>
    <row spans="1:3" r="62">
      <c t="s" s="4" r="A62">
        <v>866</v>
      </c>
      <c t="n" s="6" r="B62">
        <v>0</v>
      </c>
      <c t="n" s="6" r="C62">
        <v>0</v>
      </c>
    </row>
    <row spans="1:3" r="63">
      <c t="s" s="4" r="A63">
        <v>885</v>
      </c>
    </row>
    <row spans="1:3" r="64">
      <c t="s" s="3" r="A64">
        <v>865</v>
      </c>
    </row>
    <row spans="1:3" r="65">
      <c t="s" s="4" r="A65">
        <v>866</v>
      </c>
      <c t="n" s="6" r="B65">
        <v>36834</v>
      </c>
      <c t="n" s="6" r="C65">
        <v>30702</v>
      </c>
    </row>
    <row spans="1:3" r="66">
      <c t="s" s="4" r="A66">
        <v>886</v>
      </c>
    </row>
    <row spans="1:3" r="67">
      <c t="s" s="3" r="A67">
        <v>865</v>
      </c>
    </row>
    <row spans="1:3" r="68">
      <c t="s" s="4" r="A68">
        <v>866</v>
      </c>
      <c t="n" s="6" r="B68">
        <v>1057</v>
      </c>
      <c t="n" s="6" r="C68">
        <v>2919</v>
      </c>
    </row>
    <row spans="1:3" r="69">
      <c t="s" s="4" r="A69">
        <v>867</v>
      </c>
      <c t="n" s="6" r="B69">
        <v>0</v>
      </c>
      <c t="n" s="6" r="C69">
        <v>0</v>
      </c>
    </row>
    <row spans="1:3" r="70">
      <c t="s" s="4" r="A70">
        <v>887</v>
      </c>
    </row>
    <row spans="1:3" r="71">
      <c t="s" s="3" r="A71">
        <v>865</v>
      </c>
    </row>
    <row spans="1:3" r="72">
      <c t="s" s="4" r="A72">
        <v>866</v>
      </c>
      <c t="n" s="6" r="B72">
        <v>1057</v>
      </c>
      <c t="n" s="6" r="C72">
        <v>2919</v>
      </c>
    </row>
    <row spans="1:3" r="73">
      <c t="s" s="4" r="A73">
        <v>867</v>
      </c>
      <c t="n" s="6" r="B73">
        <v>0</v>
      </c>
      <c t="n" s="6" r="C73">
        <v>0</v>
      </c>
    </row>
    <row spans="1:3" r="74">
      <c t="s" s="4" r="A74">
        <v>888</v>
      </c>
    </row>
    <row spans="1:3" r="75">
      <c t="s" s="3" r="A75">
        <v>865</v>
      </c>
    </row>
    <row spans="1:3" r="76">
      <c t="s" s="4" r="A76">
        <v>866</v>
      </c>
      <c t="n" s="6" r="B76">
        <v>1057</v>
      </c>
      <c t="n" s="6" r="C76">
        <v>2919</v>
      </c>
    </row>
    <row spans="1:3" r="77">
      <c t="s" s="4" r="A77">
        <v>889</v>
      </c>
    </row>
    <row spans="1:3" r="78">
      <c t="s" s="3" r="A78">
        <v>865</v>
      </c>
    </row>
    <row spans="1:3" r="79">
      <c t="s" s="4" r="A79">
        <v>866</v>
      </c>
      <c t="n" s="6" r="B79">
        <v>1057</v>
      </c>
      <c t="n" s="6" r="C79">
        <v>2919</v>
      </c>
    </row>
    <row spans="1:3" r="80">
      <c t="s" s="4" r="A80">
        <v>890</v>
      </c>
    </row>
    <row spans="1:3" r="81">
      <c t="s" s="3" r="A81">
        <v>865</v>
      </c>
    </row>
    <row spans="1:3" r="82">
      <c t="s" s="4" r="A82">
        <v>866</v>
      </c>
      <c t="n" s="6" r="B82">
        <v>1057</v>
      </c>
      <c t="n" s="6" r="C82">
        <v>2919</v>
      </c>
    </row>
    <row spans="1:3" r="83">
      <c t="s" s="4" r="A83">
        <v>891</v>
      </c>
    </row>
    <row spans="1:3" r="84">
      <c t="s" s="3" r="A84">
        <v>865</v>
      </c>
    </row>
    <row spans="1:3" r="85">
      <c t="s" s="4" r="A85">
        <v>866</v>
      </c>
      <c t="n" s="6" r="B85">
        <v>1057</v>
      </c>
      <c t="n" s="6" r="C85">
        <v>2919</v>
      </c>
    </row>
    <row spans="1:3" r="86">
      <c t="s" s="4" r="A86">
        <v>892</v>
      </c>
    </row>
    <row spans="1:3" r="87">
      <c t="s" s="3" r="A87">
        <v>865</v>
      </c>
    </row>
    <row spans="1:3" r="88">
      <c t="s" s="4" r="A88">
        <v>866</v>
      </c>
      <c t="n" s="6" r="B88">
        <v>0</v>
      </c>
      <c t="n" s="6" r="C88">
        <v>0</v>
      </c>
    </row>
    <row spans="1:3" r="89">
      <c t="s" s="4" r="A89">
        <v>893</v>
      </c>
    </row>
    <row spans="1:3" r="90">
      <c t="s" s="3" r="A90">
        <v>865</v>
      </c>
    </row>
    <row spans="1:3" r="91">
      <c t="s" s="4" r="A91">
        <v>866</v>
      </c>
      <c t="n" s="6" r="B91">
        <v>0</v>
      </c>
      <c t="n" s="6" r="C91">
        <v>0</v>
      </c>
    </row>
    <row spans="1:3" r="92">
      <c t="s" s="4" r="A92">
        <v>894</v>
      </c>
    </row>
    <row spans="1:3" r="93">
      <c t="s" s="3" r="A93">
        <v>865</v>
      </c>
    </row>
    <row spans="1:3" r="94">
      <c t="s" s="4" r="A94">
        <v>866</v>
      </c>
      <c t="n" s="6" r="B94">
        <v>-121975</v>
      </c>
      <c t="n" s="6" r="C94">
        <v>-155784</v>
      </c>
    </row>
    <row spans="1:3" r="95">
      <c t="s" s="4" r="A95">
        <v>867</v>
      </c>
      <c t="n" s="6" r="B95">
        <v>121465</v>
      </c>
      <c t="n" s="6" r="C95">
        <v>153982</v>
      </c>
    </row>
    <row spans="1:3" r="96">
      <c t="s" s="4" r="A96">
        <v>895</v>
      </c>
    </row>
    <row spans="1:3" r="97">
      <c t="s" s="3" r="A97">
        <v>865</v>
      </c>
    </row>
    <row spans="1:3" r="98">
      <c t="s" s="4" r="A98">
        <v>866</v>
      </c>
      <c t="n" s="6" r="B98">
        <v>-535</v>
      </c>
      <c t="n" s="6" r="C98">
        <v>-1502</v>
      </c>
    </row>
    <row spans="1:3" r="99">
      <c t="s" s="4" r="A99">
        <v>867</v>
      </c>
      <c t="n" s="6" r="B99">
        <v>79</v>
      </c>
      <c t="n" s="6" r="C99">
        <v>12</v>
      </c>
    </row>
    <row spans="1:3" r="100">
      <c t="s" s="4" r="A100">
        <v>896</v>
      </c>
    </row>
    <row spans="1:3" r="101">
      <c t="s" s="3" r="A101">
        <v>865</v>
      </c>
    </row>
    <row spans="1:3" r="102">
      <c t="s" s="4" r="A102">
        <v>866</v>
      </c>
      <c t="n" s="6" r="B102">
        <v>-116</v>
      </c>
      <c t="n" s="6" r="C102">
        <v>-371</v>
      </c>
    </row>
    <row spans="1:3" r="103">
      <c t="s" s="4" r="A103">
        <v>867</v>
      </c>
      <c t="n" s="6" r="B103">
        <v>62</v>
      </c>
      <c t="n" s="6" r="C103">
        <v>59</v>
      </c>
    </row>
    <row spans="1:3" r="104">
      <c t="s" s="4" r="A104">
        <v>897</v>
      </c>
    </row>
    <row spans="1:3" r="105">
      <c t="s" s="3" r="A105">
        <v>865</v>
      </c>
    </row>
    <row spans="1:3" r="106">
      <c t="s" s="4" r="A106">
        <v>866</v>
      </c>
      <c t="n" s="6" r="B106">
        <v>-121324</v>
      </c>
      <c t="n" s="6" r="C106">
        <v>-153911</v>
      </c>
    </row>
    <row spans="1:3" r="107">
      <c t="s" s="4" r="A107">
        <v>867</v>
      </c>
      <c t="n" s="6" r="B107">
        <v>121324</v>
      </c>
      <c t="n" s="6" r="C107">
        <v>153911</v>
      </c>
    </row>
    <row spans="1:3" r="108">
      <c t="s" s="4" r="A108">
        <v>898</v>
      </c>
    </row>
    <row spans="1:3" r="109">
      <c t="s" s="3" r="A109">
        <v>865</v>
      </c>
    </row>
    <row spans="1:3" r="110">
      <c t="s" s="4" r="A110">
        <v>866</v>
      </c>
      <c t="n" s="6" r="B110">
        <v>-510</v>
      </c>
      <c t="n" s="6" r="C110">
        <v>-1802</v>
      </c>
    </row>
    <row spans="1:3" r="111">
      <c t="s" s="4" r="A111">
        <v>899</v>
      </c>
    </row>
    <row spans="1:3" r="112">
      <c t="s" s="3" r="A112">
        <v>865</v>
      </c>
    </row>
    <row spans="1:3" r="113">
      <c t="s" s="4" r="A113">
        <v>866</v>
      </c>
      <c t="n" s="6" r="B113">
        <v>-456</v>
      </c>
      <c t="n" s="6" r="C113">
        <v>-1490</v>
      </c>
    </row>
    <row spans="1:3" r="114">
      <c t="s" s="4" r="A114">
        <v>900</v>
      </c>
    </row>
    <row spans="1:3" r="115">
      <c t="s" s="3" r="A115">
        <v>865</v>
      </c>
    </row>
    <row spans="1:3" r="116">
      <c t="s" s="4" r="A116">
        <v>866</v>
      </c>
      <c t="n" s="6" r="B116">
        <v>-54</v>
      </c>
      <c t="n" s="6" r="C116">
        <v>-312</v>
      </c>
    </row>
    <row spans="1:3" r="117">
      <c t="s" s="4" r="A117">
        <v>901</v>
      </c>
    </row>
    <row spans="1:3" r="118">
      <c t="s" s="3" r="A118">
        <v>865</v>
      </c>
    </row>
    <row spans="1:3" r="119">
      <c t="s" s="4" r="A119">
        <v>866</v>
      </c>
      <c t="n" s="6" r="B119">
        <v>0</v>
      </c>
      <c t="n" s="6" r="C119">
        <v>0</v>
      </c>
    </row>
    <row spans="1:3" r="120">
      <c t="s" s="4" r="A120">
        <v>902</v>
      </c>
    </row>
    <row spans="1:3" r="121">
      <c t="s" s="3" r="A121">
        <v>865</v>
      </c>
    </row>
    <row spans="1:3" r="122">
      <c t="s" s="4" r="A122">
        <v>866</v>
      </c>
      <c t="n" s="6" r="B122">
        <v>-120157</v>
      </c>
      <c t="n" s="6" r="C122">
        <v>-155784</v>
      </c>
    </row>
    <row spans="1:3" r="123">
      <c t="s" s="4" r="A123">
        <v>903</v>
      </c>
    </row>
    <row spans="1:3" r="124">
      <c t="s" s="3" r="A124">
        <v>865</v>
      </c>
    </row>
    <row spans="1:3" r="125">
      <c t="s" s="4" r="A125">
        <v>866</v>
      </c>
      <c t="n" s="6" r="B125">
        <v>-535</v>
      </c>
      <c t="n" s="6" r="C125">
        <v>-1502</v>
      </c>
    </row>
    <row spans="1:3" r="126">
      <c t="s" s="4" r="A126">
        <v>904</v>
      </c>
    </row>
    <row spans="1:3" r="127">
      <c t="s" s="3" r="A127">
        <v>865</v>
      </c>
    </row>
    <row spans="1:3" r="128">
      <c t="s" s="4" r="A128">
        <v>866</v>
      </c>
      <c t="n" s="6" r="B128">
        <v>-116</v>
      </c>
      <c t="n" s="6" r="C128">
        <v>-371</v>
      </c>
    </row>
    <row spans="1:3" r="129">
      <c t="s" s="4" r="A129">
        <v>905</v>
      </c>
    </row>
    <row spans="1:3" r="130">
      <c t="s" s="3" r="A130">
        <v>865</v>
      </c>
    </row>
    <row spans="1:3" r="131">
      <c t="s" s="4" r="A131">
        <v>866</v>
      </c>
      <c t="n" s="6" r="B131">
        <v>-119506</v>
      </c>
      <c t="n" s="6" r="C131">
        <v>-153911</v>
      </c>
    </row>
    <row spans="1:3" r="132">
      <c t="s" s="4" r="A132">
        <v>906</v>
      </c>
    </row>
    <row spans="1:3" r="133">
      <c t="s" s="3" r="A133">
        <v>865</v>
      </c>
    </row>
    <row spans="1:3" r="134">
      <c t="s" s="4" r="A134">
        <v>866</v>
      </c>
      <c t="n" s="6" r="B134">
        <v>-1818</v>
      </c>
      <c t="n" s="6" r="C134">
        <v>0</v>
      </c>
    </row>
    <row spans="1:3" r="135">
      <c t="s" s="4" r="A135">
        <v>907</v>
      </c>
    </row>
    <row spans="1:3" r="136">
      <c t="s" s="3" r="A136">
        <v>865</v>
      </c>
    </row>
    <row spans="1:3" r="137">
      <c t="s" s="4" r="A137">
        <v>866</v>
      </c>
      <c t="n" s="6" r="B137">
        <v>0</v>
      </c>
      <c t="n" s="6" r="C137">
        <v>0</v>
      </c>
    </row>
    <row spans="1:3" r="138">
      <c t="s" s="4" r="A138">
        <v>908</v>
      </c>
    </row>
    <row spans="1:3" r="139">
      <c t="s" s="3" r="A139">
        <v>865</v>
      </c>
    </row>
    <row spans="1:3" r="140">
      <c t="s" s="4" r="A140">
        <v>866</v>
      </c>
      <c t="n" s="6" r="B140">
        <v>0</v>
      </c>
      <c t="n" s="6" r="C140">
        <v>0</v>
      </c>
    </row>
    <row spans="1:3" r="141">
      <c t="s" s="4" r="A141">
        <v>909</v>
      </c>
    </row>
    <row spans="1:3" r="142">
      <c t="s" s="3" r="A142">
        <v>865</v>
      </c>
    </row>
    <row spans="1:3" r="143">
      <c t="s" s="4" r="A143">
        <v>866</v>
      </c>
      <c t="n" s="6" r="B143">
        <v>-1818</v>
      </c>
      <c t="n" s="6" r="C143">
        <v>0</v>
      </c>
    </row>
    <row spans="1:3" r="144">
      <c t="s" s="4" r="A144">
        <v>910</v>
      </c>
    </row>
    <row spans="1:3" r="145">
      <c t="s" s="3" r="A145">
        <v>865</v>
      </c>
    </row>
    <row spans="1:3" r="146">
      <c t="s" s="4" r="A146">
        <v>866</v>
      </c>
      <c t="n" s="6" r="B146">
        <v>-703</v>
      </c>
      <c t="n" s="6" r="C146">
        <v>-2620</v>
      </c>
    </row>
    <row spans="1:3" r="147">
      <c t="s" s="4" r="A147">
        <v>867</v>
      </c>
      <c t="n" s="6" r="B147">
        <v>0</v>
      </c>
      <c t="n" s="6" r="C147">
        <v>0</v>
      </c>
    </row>
    <row spans="1:3" r="148">
      <c t="s" s="4" r="A148">
        <v>911</v>
      </c>
    </row>
    <row spans="1:3" r="149">
      <c t="s" s="3" r="A149">
        <v>865</v>
      </c>
    </row>
    <row spans="1:3" r="150">
      <c t="s" s="4" r="A150">
        <v>866</v>
      </c>
      <c t="n" s="6" r="C150">
        <v>-5</v>
      </c>
    </row>
    <row spans="1:3" r="151">
      <c t="s" s="4" r="A151">
        <v>867</v>
      </c>
      <c t="n" s="6" r="C151">
        <v>0</v>
      </c>
    </row>
    <row spans="1:3" r="152">
      <c t="s" s="4" r="A152">
        <v>912</v>
      </c>
    </row>
    <row spans="1:3" r="153">
      <c t="s" s="3" r="A153">
        <v>865</v>
      </c>
    </row>
    <row spans="1:3" r="154">
      <c t="s" s="4" r="A154">
        <v>866</v>
      </c>
      <c t="n" s="6" r="B154">
        <v>-703</v>
      </c>
      <c t="n" s="6" r="C154">
        <v>-2615</v>
      </c>
    </row>
    <row spans="1:3" r="155">
      <c t="s" s="4" r="A155">
        <v>867</v>
      </c>
      <c t="n" s="6" r="B155">
        <v>0</v>
      </c>
      <c t="n" s="6" r="C155">
        <v>0</v>
      </c>
    </row>
    <row spans="1:3" r="156">
      <c t="s" s="4" r="A156">
        <v>913</v>
      </c>
    </row>
    <row spans="1:3" r="157">
      <c t="s" s="3" r="A157">
        <v>865</v>
      </c>
    </row>
    <row spans="1:3" r="158">
      <c t="s" s="4" r="A158">
        <v>866</v>
      </c>
      <c t="n" s="6" r="B158">
        <v>-703</v>
      </c>
      <c t="n" s="6" r="C158">
        <v>-2620</v>
      </c>
    </row>
    <row spans="1:3" r="159">
      <c t="s" s="4" r="A159">
        <v>914</v>
      </c>
    </row>
    <row spans="1:3" r="160">
      <c t="s" s="3" r="A160">
        <v>865</v>
      </c>
    </row>
    <row spans="1:3" r="161">
      <c t="s" s="4" r="A161">
        <v>866</v>
      </c>
      <c t="n" s="6" r="C161">
        <v>-5</v>
      </c>
    </row>
    <row spans="1:3" r="162">
      <c t="s" s="4" r="A162">
        <v>915</v>
      </c>
    </row>
    <row spans="1:3" r="163">
      <c t="s" s="3" r="A163">
        <v>865</v>
      </c>
    </row>
    <row spans="1:3" r="164">
      <c t="s" s="4" r="A164">
        <v>866</v>
      </c>
      <c t="n" s="6" r="B164">
        <v>-703</v>
      </c>
      <c t="n" s="6" r="C164">
        <v>-2615</v>
      </c>
    </row>
    <row spans="1:3" r="165">
      <c t="s" s="4" r="A165">
        <v>916</v>
      </c>
    </row>
    <row spans="1:3" r="166">
      <c t="s" s="3" r="A166">
        <v>865</v>
      </c>
    </row>
    <row spans="1:3" r="167">
      <c t="s" s="4" r="A167">
        <v>866</v>
      </c>
      <c t="n" s="6" r="B167">
        <v>-703</v>
      </c>
      <c t="n" s="6" r="C167">
        <v>-2620</v>
      </c>
    </row>
    <row spans="1:3" r="168">
      <c t="s" s="4" r="A168">
        <v>917</v>
      </c>
    </row>
    <row spans="1:3" r="169">
      <c t="s" s="3" r="A169">
        <v>865</v>
      </c>
    </row>
    <row spans="1:3" r="170">
      <c t="s" s="4" r="A170">
        <v>866</v>
      </c>
      <c t="n" s="6" r="C170">
        <v>-5</v>
      </c>
    </row>
    <row spans="1:3" r="171">
      <c t="s" s="4" r="A171">
        <v>918</v>
      </c>
    </row>
    <row spans="1:3" r="172">
      <c t="s" s="3" r="A172">
        <v>865</v>
      </c>
    </row>
    <row spans="1:3" r="173">
      <c t="s" s="4" r="A173">
        <v>866</v>
      </c>
      <c t="n" s="6" r="B173">
        <v>-703</v>
      </c>
      <c t="n" s="6" r="C173">
        <v>-2615</v>
      </c>
    </row>
    <row spans="1:3" r="174">
      <c t="s" s="4" r="A174">
        <v>919</v>
      </c>
    </row>
    <row spans="1:3" r="175">
      <c t="s" s="3" r="A175">
        <v>865</v>
      </c>
    </row>
    <row spans="1:3" r="176">
      <c t="s" s="4" r="A176">
        <v>866</v>
      </c>
      <c t="n" s="6" r="B176">
        <v>0</v>
      </c>
      <c t="n" s="6" r="C176">
        <v>0</v>
      </c>
    </row>
    <row spans="1:3" r="177">
      <c t="s" s="4" r="A177">
        <v>920</v>
      </c>
    </row>
    <row spans="1:3" r="178">
      <c t="s" s="3" r="A178">
        <v>865</v>
      </c>
    </row>
    <row spans="1:3" r="179">
      <c t="s" s="4" r="A179">
        <v>866</v>
      </c>
      <c t="n" s="6" r="C179">
        <v>0</v>
      </c>
    </row>
    <row spans="1:3" r="180">
      <c t="s" s="4" r="A180">
        <v>921</v>
      </c>
    </row>
    <row spans="1:3" r="181">
      <c t="s" s="3" r="A181">
        <v>865</v>
      </c>
    </row>
    <row spans="1:3" r="182">
      <c t="s" s="4" r="A182">
        <v>866</v>
      </c>
      <c t="n" s="8" r="B182">
        <v>0</v>
      </c>
      <c t="n" s="8" r="C182">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2</v>
      </c>
      <c t="s" s="2" r="B1">
        <v>1</v>
      </c>
    </row>
    <row spans="1:3" r="2">
      <c t="s" s="2" r="B2">
        <v>2</v>
      </c>
      <c t="s" s="2" r="C2">
        <v>30</v>
      </c>
    </row>
    <row spans="1:3" r="3">
      <c t="s" s="4" r="A3">
        <v>923</v>
      </c>
    </row>
    <row spans="1:3" r="4">
      <c t="s" s="3" r="A4">
        <v>924</v>
      </c>
    </row>
    <row spans="1:3" r="5">
      <c t="s" s="4" r="A5">
        <v>925</v>
      </c>
      <c t="n" s="8" r="B5">
        <v>-7729</v>
      </c>
      <c t="n" s="8" r="C5">
        <v>-26859</v>
      </c>
    </row>
    <row spans="1:3" r="6">
      <c t="s" s="4" r="A6">
        <v>839</v>
      </c>
    </row>
    <row spans="1:3" r="7">
      <c t="s" s="3" r="A7">
        <v>926</v>
      </c>
    </row>
    <row spans="1:3" r="8">
      <c t="s" s="4" r="A8">
        <v>840</v>
      </c>
      <c t="n" s="6" r="B8">
        <v>33700</v>
      </c>
    </row>
    <row spans="1:3" r="9">
      <c t="s" s="4" r="A9">
        <v>927</v>
      </c>
    </row>
    <row spans="1:3" r="10">
      <c t="s" s="3" r="A10">
        <v>928</v>
      </c>
    </row>
    <row spans="1:3" r="11">
      <c t="s" s="4" r="A11">
        <v>929</v>
      </c>
      <c t="n" s="6" r="B11">
        <v>35667</v>
      </c>
      <c t="n" s="6" r="C11">
        <v>50293</v>
      </c>
    </row>
    <row spans="1:3" r="12">
      <c t="s" s="4" r="A12">
        <v>930</v>
      </c>
    </row>
    <row spans="1:3" r="13">
      <c t="s" s="3" r="A13">
        <v>928</v>
      </c>
    </row>
    <row spans="1:3" r="14">
      <c t="s" s="4" r="A14">
        <v>929</v>
      </c>
      <c t="n" s="6" r="B14">
        <v>-268</v>
      </c>
      <c t="n" s="6" r="C14">
        <v>-73</v>
      </c>
    </row>
    <row spans="1:3" r="15">
      <c t="s" s="4" r="A15">
        <v>931</v>
      </c>
    </row>
    <row spans="1:3" r="16">
      <c t="s" s="3" r="A16">
        <v>928</v>
      </c>
    </row>
    <row spans="1:3" r="17">
      <c t="s" s="4" r="A17">
        <v>929</v>
      </c>
      <c t="n" s="6" r="B17">
        <v>12489</v>
      </c>
      <c t="n" s="6" r="C17">
        <v>4352</v>
      </c>
    </row>
    <row spans="1:3" r="18">
      <c t="s" s="4" r="A18">
        <v>932</v>
      </c>
    </row>
    <row spans="1:3" r="19">
      <c t="s" s="3" r="A19">
        <v>928</v>
      </c>
    </row>
    <row spans="1:3" r="20">
      <c t="s" s="4" r="A20">
        <v>929</v>
      </c>
      <c t="n" s="6" r="B20">
        <v>101</v>
      </c>
      <c t="n" s="6" r="C20">
        <v>-849</v>
      </c>
    </row>
    <row spans="1:3" r="21">
      <c t="s" s="4" r="A21">
        <v>933</v>
      </c>
    </row>
    <row spans="1:3" r="22">
      <c t="s" s="3" r="A22">
        <v>928</v>
      </c>
    </row>
    <row spans="1:3" r="23">
      <c t="s" s="4" r="A23">
        <v>929</v>
      </c>
      <c t="n" s="6" r="B23">
        <v>-6559</v>
      </c>
      <c t="n" s="6" r="C23">
        <v>-14151</v>
      </c>
    </row>
    <row spans="1:3" r="24">
      <c t="s" s="4" r="A24">
        <v>934</v>
      </c>
    </row>
    <row spans="1:3" r="25">
      <c t="s" s="3" r="A25">
        <v>924</v>
      </c>
    </row>
    <row spans="1:3" r="26">
      <c t="s" s="4" r="A26">
        <v>935</v>
      </c>
      <c t="n" s="6" r="B26">
        <v>2162</v>
      </c>
      <c t="n" s="6" r="C26">
        <v>40</v>
      </c>
    </row>
    <row spans="1:3" r="27">
      <c t="s" s="4" r="A27">
        <v>936</v>
      </c>
      <c t="n" s="6" r="B27">
        <v>-9891</v>
      </c>
      <c t="n" s="6" r="C27">
        <v>-26899</v>
      </c>
    </row>
    <row spans="1:3" r="28">
      <c t="s" s="4" r="A28">
        <v>937</v>
      </c>
    </row>
    <row spans="1:3" r="29">
      <c t="s" s="3" r="A29">
        <v>926</v>
      </c>
    </row>
    <row spans="1:3" r="30">
      <c t="s" s="4" r="A30">
        <v>840</v>
      </c>
      <c t="n" s="6" r="B30">
        <v>75974</v>
      </c>
      <c t="n" s="6" r="C30">
        <v>117283</v>
      </c>
    </row>
    <row spans="1:3" r="31">
      <c t="s" s="4" r="A31">
        <v>938</v>
      </c>
    </row>
    <row spans="1:3" r="32">
      <c t="s" s="3" r="A32">
        <v>926</v>
      </c>
    </row>
    <row spans="1:3" r="33">
      <c t="s" s="4" r="A33">
        <v>939</v>
      </c>
      <c t="n" s="8" r="B33">
        <v>-83703</v>
      </c>
      <c t="n" s="8" r="C33">
        <v>-1441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0</v>
      </c>
      <c t="s" s="2" r="B1">
        <v>1</v>
      </c>
    </row>
    <row spans="1:3" r="2">
      <c t="s" s="2" r="B2">
        <v>2</v>
      </c>
      <c t="s" s="2" r="C2">
        <v>30</v>
      </c>
    </row>
    <row spans="1:3" r="3">
      <c t="s" s="3" r="A3">
        <v>941</v>
      </c>
    </row>
    <row spans="1:3" r="4">
      <c t="s" s="4" r="A4">
        <v>942</v>
      </c>
      <c t="n" s="8" r="B4">
        <v>1266</v>
      </c>
      <c t="n" s="8" r="C4">
        <v>-21424</v>
      </c>
    </row>
    <row spans="1:3" r="5">
      <c t="s" s="4" r="A5">
        <v>943</v>
      </c>
    </row>
    <row spans="1:3" r="6">
      <c t="s" s="3" r="A6">
        <v>941</v>
      </c>
    </row>
    <row spans="1:3" r="7">
      <c t="s" s="4" r="A7">
        <v>942</v>
      </c>
      <c t="n" s="6" r="B7">
        <v>0</v>
      </c>
      <c t="n" s="6" r="C7">
        <v>-21424</v>
      </c>
    </row>
    <row spans="1:3" r="8">
      <c t="s" s="4" r="A8">
        <v>944</v>
      </c>
    </row>
    <row spans="1:3" r="9">
      <c t="s" s="3" r="A9">
        <v>941</v>
      </c>
    </row>
    <row spans="1:3" r="10">
      <c t="s" s="4" r="A10">
        <v>945</v>
      </c>
      <c t="n" s="6" r="B10">
        <v>-12151</v>
      </c>
      <c t="n" s="6" r="C10">
        <v>-9753</v>
      </c>
    </row>
    <row spans="1:3" r="11">
      <c t="s" s="4" r="A11">
        <v>946</v>
      </c>
    </row>
    <row spans="1:3" r="12">
      <c t="s" s="3" r="A12">
        <v>941</v>
      </c>
    </row>
    <row spans="1:3" r="13">
      <c t="s" s="4" r="A13">
        <v>942</v>
      </c>
      <c t="n" s="8" r="B13">
        <v>-1266</v>
      </c>
      <c t="n" s="8" r="C13">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30</v>
      </c>
    </row>
    <row spans="1:3" r="2">
      <c t="s" s="3" r="A2">
        <v>948</v>
      </c>
    </row>
    <row spans="1:3" r="3">
      <c t="s" s="4" r="A3">
        <v>866</v>
      </c>
      <c t="n" s="8" r="B3">
        <v>78129</v>
      </c>
      <c t="n" s="8" r="C3">
        <v>67686</v>
      </c>
    </row>
    <row spans="1:3" r="4">
      <c t="s" s="4" r="A4">
        <v>949</v>
      </c>
    </row>
    <row spans="1:3" r="5">
      <c t="s" s="3" r="A5">
        <v>948</v>
      </c>
    </row>
    <row spans="1:3" r="6">
      <c t="s" s="4" r="A6">
        <v>866</v>
      </c>
      <c t="n" s="6" r="B6">
        <v>50938</v>
      </c>
      <c t="n" s="6" r="C6">
        <v>24528</v>
      </c>
    </row>
    <row spans="1:3" r="7">
      <c t="s" s="4" r="A7">
        <v>950</v>
      </c>
    </row>
    <row spans="1:3" r="8">
      <c t="s" s="3" r="A8">
        <v>948</v>
      </c>
    </row>
    <row spans="1:3" r="9">
      <c t="s" s="4" r="A9">
        <v>951</v>
      </c>
      <c t="n" s="6" r="B9">
        <v>0</v>
      </c>
      <c t="n" s="6" r="C9">
        <v>0</v>
      </c>
    </row>
    <row spans="1:3" r="10">
      <c t="s" s="4" r="A10">
        <v>952</v>
      </c>
      <c t="n" s="6" r="B10">
        <v>0</v>
      </c>
      <c t="n" s="6" r="C10">
        <v>0</v>
      </c>
    </row>
    <row spans="1:3" r="11">
      <c t="s" s="4" r="A11">
        <v>953</v>
      </c>
    </row>
    <row spans="1:3" r="12">
      <c t="s" s="3" r="A12">
        <v>948</v>
      </c>
    </row>
    <row spans="1:3" r="13">
      <c t="s" s="4" r="A13">
        <v>951</v>
      </c>
      <c t="n" s="6" r="B13">
        <v>0</v>
      </c>
      <c t="n" s="6" r="C13">
        <v>0</v>
      </c>
    </row>
    <row spans="1:3" r="14">
      <c t="s" s="4" r="A14">
        <v>952</v>
      </c>
      <c t="n" s="6" r="B14">
        <v>0</v>
      </c>
      <c t="n" s="6" r="C14">
        <v>0</v>
      </c>
    </row>
    <row spans="1:3" r="15">
      <c t="s" s="4" r="A15">
        <v>954</v>
      </c>
    </row>
    <row spans="1:3" r="16">
      <c t="s" s="3" r="A16">
        <v>948</v>
      </c>
    </row>
    <row spans="1:3" r="17">
      <c t="s" s="4" r="A17">
        <v>951</v>
      </c>
      <c t="n" s="6" r="B17">
        <v>51641</v>
      </c>
      <c t="n" s="6" r="C17">
        <v>27143</v>
      </c>
    </row>
    <row spans="1:3" r="18">
      <c t="s" s="4" r="A18">
        <v>952</v>
      </c>
      <c t="n" s="6" r="B18">
        <v>-703</v>
      </c>
      <c t="n" s="6" r="C18">
        <v>-2615</v>
      </c>
    </row>
    <row spans="1:3" r="19">
      <c t="s" s="4" r="A19">
        <v>955</v>
      </c>
    </row>
    <row spans="1:3" r="20">
      <c t="s" s="3" r="A20">
        <v>948</v>
      </c>
    </row>
    <row spans="1:3" r="21">
      <c t="s" s="4" r="A21">
        <v>866</v>
      </c>
      <c t="n" s="6" r="B21">
        <v>27191</v>
      </c>
      <c t="n" s="6" r="C21">
        <v>43158</v>
      </c>
    </row>
    <row spans="1:3" r="22">
      <c t="s" s="4" r="A22">
        <v>956</v>
      </c>
    </row>
    <row spans="1:3" r="23">
      <c t="s" s="3" r="A23">
        <v>948</v>
      </c>
    </row>
    <row spans="1:3" r="24">
      <c t="s" s="4" r="A24">
        <v>951</v>
      </c>
      <c t="n" s="6" r="B24">
        <v>27676</v>
      </c>
      <c t="n" s="6" r="C24">
        <v>44912</v>
      </c>
    </row>
    <row spans="1:3" r="25">
      <c t="s" s="4" r="A25">
        <v>952</v>
      </c>
      <c t="n" s="6" r="B25">
        <v>-456</v>
      </c>
      <c t="n" s="6" r="C25">
        <v>-1495</v>
      </c>
    </row>
    <row spans="1:3" r="26">
      <c t="s" s="4" r="A26">
        <v>957</v>
      </c>
    </row>
    <row spans="1:3" r="27">
      <c t="s" s="3" r="A27">
        <v>948</v>
      </c>
    </row>
    <row spans="1:3" r="28">
      <c t="s" s="4" r="A28">
        <v>951</v>
      </c>
      <c t="n" s="6" r="B28">
        <v>25</v>
      </c>
      <c t="n" s="6" r="C28">
        <v>53</v>
      </c>
    </row>
    <row spans="1:3" r="29">
      <c t="s" s="4" r="A29">
        <v>952</v>
      </c>
      <c t="n" s="6" r="B29">
        <v>-54</v>
      </c>
      <c t="n" s="6" r="C29">
        <v>-312</v>
      </c>
    </row>
    <row spans="1:3" r="30">
      <c t="s" s="4" r="A30">
        <v>958</v>
      </c>
    </row>
    <row spans="1:3" r="31">
      <c t="s" s="3" r="A31">
        <v>948</v>
      </c>
    </row>
    <row spans="1:3" r="32">
      <c t="s" s="4" r="A32">
        <v>951</v>
      </c>
      <c t="n" s="6" r="B32">
        <v>0</v>
      </c>
      <c t="n" s="6" r="C32">
        <v>0</v>
      </c>
    </row>
    <row spans="1:3" r="33">
      <c t="s" s="4" r="A33">
        <v>952</v>
      </c>
      <c t="n" s="8" r="B33">
        <v>0</v>
      </c>
      <c t="n" s="8" r="C33">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9</v>
      </c>
      <c t="s" s="2" r="B1">
        <v>2</v>
      </c>
      <c t="s" s="2" r="C1">
        <v>30</v>
      </c>
    </row>
    <row spans="1:3" r="2">
      <c t="s" s="4" r="A2">
        <v>960</v>
      </c>
    </row>
    <row spans="1:3" r="3">
      <c t="s" s="3" r="A3">
        <v>961</v>
      </c>
    </row>
    <row spans="1:3" r="4">
      <c t="s" s="4" r="A4">
        <v>759</v>
      </c>
      <c t="n" s="8" r="B4">
        <v>3844312</v>
      </c>
      <c t="n" s="8" r="C4">
        <v>3534618</v>
      </c>
    </row>
    <row spans="1:3" r="5">
      <c t="s" s="4" r="A5">
        <v>962</v>
      </c>
    </row>
    <row spans="1:3" r="6">
      <c t="s" s="3" r="A6">
        <v>961</v>
      </c>
    </row>
    <row spans="1:3" r="7">
      <c t="s" s="4" r="A7">
        <v>759</v>
      </c>
      <c t="n" s="6" r="B7">
        <v>3371824</v>
      </c>
      <c t="n" s="6" r="C7">
        <v>3368618</v>
      </c>
    </row>
    <row spans="1:3" r="8">
      <c t="s" s="4" r="A8">
        <v>963</v>
      </c>
    </row>
    <row spans="1:3" r="9">
      <c t="s" s="3" r="A9">
        <v>961</v>
      </c>
    </row>
    <row spans="1:3" r="10">
      <c t="s" s="4" r="A10">
        <v>759</v>
      </c>
      <c t="n" s="6" r="B10">
        <v>472488</v>
      </c>
      <c t="n" s="6" r="C10">
        <v>166000</v>
      </c>
    </row>
    <row spans="1:3" r="11">
      <c t="s" s="4" r="A11">
        <v>964</v>
      </c>
    </row>
    <row spans="1:3" r="12">
      <c t="s" s="3" r="A12">
        <v>961</v>
      </c>
    </row>
    <row spans="1:3" r="13">
      <c t="s" s="4" r="A13">
        <v>759</v>
      </c>
      <c t="n" s="6" r="B13">
        <v>3530433</v>
      </c>
      <c t="n" s="6" r="C13">
        <v>3631973</v>
      </c>
    </row>
    <row spans="1:3" r="14">
      <c t="s" s="4" r="A14">
        <v>965</v>
      </c>
    </row>
    <row spans="1:3" r="15">
      <c t="s" s="3" r="A15">
        <v>961</v>
      </c>
    </row>
    <row spans="1:3" r="16">
      <c t="s" s="4" r="A16">
        <v>759</v>
      </c>
      <c t="n" s="6" r="B16">
        <v>3057945</v>
      </c>
      <c t="n" s="6" r="C16">
        <v>3465973</v>
      </c>
    </row>
    <row spans="1:3" r="17">
      <c t="s" s="4" r="A17">
        <v>966</v>
      </c>
    </row>
    <row spans="1:3" r="18">
      <c t="s" s="3" r="A18">
        <v>961</v>
      </c>
    </row>
    <row spans="1:3" r="19">
      <c t="s" s="4" r="A19">
        <v>759</v>
      </c>
      <c t="n" s="8" r="B19">
        <v>472488</v>
      </c>
      <c t="n" s="8" r="C19">
        <v>166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spans="1:8" r="1">
      <c t="s" s="1" r="A1">
        <v>967</v>
      </c>
      <c t="s" s="2" r="B1">
        <v>446</v>
      </c>
      <c t="s" s="2" r="C1">
        <v>575</v>
      </c>
      <c t="s" s="2" r="F1">
        <v>1</v>
      </c>
    </row>
    <row spans="1:8" r="2">
      <c t="s" s="2" r="B2">
        <v>30</v>
      </c>
      <c t="s" s="2" r="C2">
        <v>525</v>
      </c>
      <c t="s" s="2" r="D2">
        <v>576</v>
      </c>
      <c t="s" s="2" r="E2">
        <v>31</v>
      </c>
      <c t="s" s="2" r="F2">
        <v>2</v>
      </c>
      <c t="s" s="2" r="G2">
        <v>30</v>
      </c>
      <c t="s" s="2" r="H2">
        <v>31</v>
      </c>
    </row>
    <row spans="1:8" r="3">
      <c t="s" s="3" r="A3">
        <v>948</v>
      </c>
    </row>
    <row spans="1:8" r="4">
      <c t="s" s="4" r="A4">
        <v>588</v>
      </c>
      <c t="n" s="8" r="F4">
        <v>0</v>
      </c>
      <c t="n" s="8" r="G4">
        <v>23365</v>
      </c>
      <c t="n" s="8" r="H4">
        <v>169002</v>
      </c>
    </row>
    <row spans="1:8" r="5">
      <c t="s" s="4" r="A5">
        <v>552</v>
      </c>
    </row>
    <row spans="1:8" r="6">
      <c t="s" s="3" r="A6">
        <v>948</v>
      </c>
    </row>
    <row spans="1:8" r="7">
      <c t="s" s="4" r="A7">
        <v>588</v>
      </c>
      <c t="n" s="8" r="B7">
        <v>2500</v>
      </c>
      <c t="n" s="8" r="C7">
        <v>-5400</v>
      </c>
      <c t="n" s="8" r="D7">
        <v>26300</v>
      </c>
      <c t="n" s="8" r="E7">
        <v>169000</v>
      </c>
      <c t="n" s="6" r="G7">
        <v>23400</v>
      </c>
    </row>
    <row spans="1:8" r="8">
      <c t="s" s="4" r="A8">
        <v>968</v>
      </c>
    </row>
    <row spans="1:8" r="9">
      <c t="s" s="3" r="A9">
        <v>948</v>
      </c>
    </row>
    <row spans="1:8" r="10">
      <c t="s" s="4" r="A10">
        <v>951</v>
      </c>
      <c t="n" s="6" r="B10">
        <v>44912</v>
      </c>
      <c t="n" s="6" r="F10">
        <v>27676</v>
      </c>
      <c t="n" s="6" r="G10">
        <v>44912</v>
      </c>
    </row>
    <row spans="1:8" r="11">
      <c t="s" s="4" r="A11">
        <v>969</v>
      </c>
      <c t="n" s="8" r="B11">
        <v>-100</v>
      </c>
      <c t="n" s="8" r="F11">
        <v>-200</v>
      </c>
      <c t="n" s="6" r="G11">
        <v>-100</v>
      </c>
    </row>
    <row spans="1:8" r="12">
      <c t="s" s="4" r="A12">
        <v>970</v>
      </c>
    </row>
    <row spans="1:8" r="13">
      <c t="s" s="3" r="A13">
        <v>948</v>
      </c>
    </row>
    <row spans="1:8" r="14">
      <c t="s" s="4" r="A14">
        <v>588</v>
      </c>
      <c t="n" s="8" r="G14">
        <v>23400</v>
      </c>
      <c t="n" s="8" r="H14">
        <v>169000</v>
      </c>
    </row>
  </sheetData>
  <mergeCells count="3">
    <mergeCell ref="A1:A2"/>
    <mergeCell ref="C1:E1"/>
    <mergeCell ref="F1:H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1</v>
      </c>
      <c t="s" s="2" r="B1">
        <v>1</v>
      </c>
    </row>
    <row spans="1:4" r="2">
      <c t="s" s="2" r="B2">
        <v>2</v>
      </c>
      <c t="s" s="2" r="C2">
        <v>30</v>
      </c>
      <c t="s" s="2" r="D2">
        <v>31</v>
      </c>
    </row>
    <row spans="1:4" r="3">
      <c t="s" s="4" r="A3">
        <v>972</v>
      </c>
    </row>
    <row spans="1:4" r="4">
      <c t="s" s="3" r="A4">
        <v>973</v>
      </c>
    </row>
    <row spans="1:4" r="5">
      <c t="s" s="4" r="A5">
        <v>974</v>
      </c>
      <c t="n" s="8" r="B5">
        <v>17988</v>
      </c>
      <c t="n" s="8" r="C5">
        <v>17180</v>
      </c>
    </row>
    <row spans="1:4" r="6">
      <c t="s" s="4" r="A6">
        <v>975</v>
      </c>
      <c t="n" s="6" r="B6">
        <v>11</v>
      </c>
      <c t="n" s="6" r="C6">
        <v>94</v>
      </c>
      <c t="n" s="8" r="D6">
        <v>217</v>
      </c>
    </row>
    <row spans="1:4" r="7">
      <c t="s" s="4" r="A7">
        <v>976</v>
      </c>
      <c t="n" s="6" r="B7">
        <v>551</v>
      </c>
      <c t="n" s="6" r="C7">
        <v>553</v>
      </c>
      <c t="n" s="6" r="D7">
        <v>538</v>
      </c>
    </row>
    <row spans="1:4" r="8">
      <c t="s" s="4" r="A8">
        <v>977</v>
      </c>
      <c t="n" s="6" r="B8">
        <v>0</v>
      </c>
      <c t="n" s="6" r="C8">
        <v>0</v>
      </c>
    </row>
    <row spans="1:4" r="9">
      <c t="s" s="4" r="A9">
        <v>978</v>
      </c>
      <c t="n" s="6" r="B9">
        <v>346</v>
      </c>
      <c t="n" s="6" r="C9">
        <v>770</v>
      </c>
    </row>
    <row spans="1:4" r="10">
      <c t="s" s="4" r="A10">
        <v>979</v>
      </c>
      <c t="n" s="6" r="B10">
        <v>-469</v>
      </c>
      <c t="n" s="6" r="C10">
        <v>0</v>
      </c>
    </row>
    <row spans="1:4" r="11">
      <c t="s" s="4" r="A11">
        <v>980</v>
      </c>
      <c t="n" s="6" r="B11">
        <v>-1022</v>
      </c>
      <c t="n" s="6" r="C11">
        <v>-609</v>
      </c>
    </row>
    <row spans="1:4" r="12">
      <c t="s" s="4" r="A12">
        <v>981</v>
      </c>
      <c t="n" s="6" r="B12">
        <v>17405</v>
      </c>
      <c t="n" s="6" r="C12">
        <v>17988</v>
      </c>
      <c t="n" s="6" r="D12">
        <v>17180</v>
      </c>
    </row>
    <row spans="1:4" r="13">
      <c t="s" s="3" r="A13">
        <v>982</v>
      </c>
    </row>
    <row spans="1:4" r="14">
      <c t="s" s="4" r="A14">
        <v>983</v>
      </c>
      <c t="n" s="6" r="B14">
        <v>6743</v>
      </c>
      <c t="n" s="6" r="C14">
        <v>6003</v>
      </c>
    </row>
    <row spans="1:4" r="15">
      <c t="s" s="4" r="A15">
        <v>984</v>
      </c>
      <c t="n" s="6" r="B15">
        <v>-373</v>
      </c>
      <c t="n" s="6" r="C15">
        <v>152</v>
      </c>
    </row>
    <row spans="1:4" r="16">
      <c t="s" s="4" r="A16">
        <v>977</v>
      </c>
      <c t="n" s="6" r="B16">
        <v>0</v>
      </c>
      <c t="n" s="6" r="C16">
        <v>0</v>
      </c>
    </row>
    <row spans="1:4" r="17">
      <c t="s" s="4" r="A17">
        <v>985</v>
      </c>
      <c t="n" s="6" r="B17">
        <v>665</v>
      </c>
      <c t="n" s="6" r="C17">
        <v>1197</v>
      </c>
    </row>
    <row spans="1:4" r="18">
      <c t="s" s="4" r="A18">
        <v>979</v>
      </c>
      <c t="n" s="6" r="B18">
        <v>-469</v>
      </c>
      <c t="n" s="6" r="C18">
        <v>0</v>
      </c>
    </row>
    <row spans="1:4" r="19">
      <c t="s" s="4" r="A19">
        <v>980</v>
      </c>
      <c t="n" s="6" r="B19">
        <v>-1022</v>
      </c>
      <c t="n" s="6" r="C19">
        <v>-609</v>
      </c>
    </row>
    <row spans="1:4" r="20">
      <c t="s" s="4" r="A20">
        <v>986</v>
      </c>
      <c t="n" s="6" r="B20">
        <v>5544</v>
      </c>
      <c t="n" s="6" r="C20">
        <v>6743</v>
      </c>
      <c t="n" s="6" r="D20">
        <v>6003</v>
      </c>
    </row>
    <row spans="1:4" r="21">
      <c t="s" s="4" r="A21">
        <v>987</v>
      </c>
      <c t="n" s="6" r="B21">
        <v>-11861</v>
      </c>
      <c t="n" s="6" r="C21">
        <v>-11245</v>
      </c>
    </row>
    <row spans="1:4" r="22">
      <c t="s" s="4" r="A22">
        <v>988</v>
      </c>
    </row>
    <row spans="1:4" r="23">
      <c t="s" s="3" r="A23">
        <v>973</v>
      </c>
    </row>
    <row spans="1:4" r="24">
      <c t="s" s="4" r="A24">
        <v>974</v>
      </c>
      <c t="n" s="6" r="B24">
        <v>36117</v>
      </c>
      <c t="n" s="6" r="C24">
        <v>35149</v>
      </c>
    </row>
    <row spans="1:4" r="25">
      <c t="s" s="4" r="A25">
        <v>975</v>
      </c>
      <c t="n" s="6" r="B25">
        <v>365</v>
      </c>
      <c t="n" s="6" r="C25">
        <v>345</v>
      </c>
      <c t="n" s="6" r="D25">
        <v>431</v>
      </c>
    </row>
    <row spans="1:4" r="26">
      <c t="s" s="4" r="A26">
        <v>976</v>
      </c>
      <c t="n" s="6" r="B26">
        <v>1334</v>
      </c>
      <c t="n" s="6" r="C26">
        <v>1420</v>
      </c>
      <c t="n" s="6" r="D26">
        <v>1409</v>
      </c>
    </row>
    <row spans="1:4" r="27">
      <c t="s" s="4" r="A27">
        <v>977</v>
      </c>
      <c t="n" s="6" r="B27">
        <v>510</v>
      </c>
      <c t="n" s="6" r="C27">
        <v>456</v>
      </c>
    </row>
    <row spans="1:4" r="28">
      <c t="s" s="4" r="A28">
        <v>978</v>
      </c>
      <c t="n" s="6" r="B28">
        <v>-3573</v>
      </c>
      <c t="n" s="6" r="C28">
        <v>-188</v>
      </c>
    </row>
    <row spans="1:4" r="29">
      <c t="s" s="4" r="A29">
        <v>979</v>
      </c>
      <c t="n" s="6" r="B29">
        <v>0</v>
      </c>
      <c t="n" s="6" r="C29">
        <v>0</v>
      </c>
    </row>
    <row spans="1:4" r="30">
      <c t="s" s="4" r="A30">
        <v>980</v>
      </c>
      <c t="n" s="6" r="B30">
        <v>-1023</v>
      </c>
      <c t="n" s="6" r="C30">
        <v>-1065</v>
      </c>
    </row>
    <row spans="1:4" r="31">
      <c t="s" s="4" r="A31">
        <v>981</v>
      </c>
      <c t="n" s="6" r="B31">
        <v>33730</v>
      </c>
      <c t="n" s="6" r="C31">
        <v>36117</v>
      </c>
      <c t="n" s="6" r="D31">
        <v>35149</v>
      </c>
    </row>
    <row spans="1:4" r="32">
      <c t="s" s="3" r="A32">
        <v>982</v>
      </c>
    </row>
    <row spans="1:4" r="33">
      <c t="s" s="4" r="A33">
        <v>983</v>
      </c>
      <c t="n" s="6" r="B33">
        <v>0</v>
      </c>
      <c t="n" s="6" r="C33">
        <v>0</v>
      </c>
    </row>
    <row spans="1:4" r="34">
      <c t="s" s="4" r="A34">
        <v>984</v>
      </c>
      <c t="n" s="6" r="B34">
        <v>0</v>
      </c>
      <c t="n" s="6" r="C34">
        <v>0</v>
      </c>
    </row>
    <row spans="1:4" r="35">
      <c t="s" s="4" r="A35">
        <v>977</v>
      </c>
      <c t="n" s="6" r="B35">
        <v>510</v>
      </c>
      <c t="n" s="6" r="C35">
        <v>456</v>
      </c>
    </row>
    <row spans="1:4" r="36">
      <c t="s" s="4" r="A36">
        <v>985</v>
      </c>
      <c t="n" s="6" r="B36">
        <v>513</v>
      </c>
      <c t="n" s="6" r="C36">
        <v>609</v>
      </c>
    </row>
    <row spans="1:4" r="37">
      <c t="s" s="4" r="A37">
        <v>979</v>
      </c>
      <c t="n" s="6" r="B37">
        <v>0</v>
      </c>
      <c t="n" s="6" r="C37">
        <v>0</v>
      </c>
    </row>
    <row spans="1:4" r="38">
      <c t="s" s="4" r="A38">
        <v>980</v>
      </c>
      <c t="n" s="6" r="B38">
        <v>-1023</v>
      </c>
      <c t="n" s="6" r="C38">
        <v>-1065</v>
      </c>
    </row>
    <row spans="1:4" r="39">
      <c t="s" s="4" r="A39">
        <v>986</v>
      </c>
      <c t="n" s="6" r="B39">
        <v>0</v>
      </c>
      <c t="n" s="6" r="C39">
        <v>0</v>
      </c>
      <c t="n" s="8" r="D39">
        <v>0</v>
      </c>
    </row>
    <row spans="1:4" r="40">
      <c t="s" s="4" r="A40">
        <v>987</v>
      </c>
      <c t="n" s="8" r="B40">
        <v>-33730</v>
      </c>
      <c t="n" s="8" r="C40">
        <v>-361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9</v>
      </c>
      <c t="s" s="2" r="B1">
        <v>1</v>
      </c>
    </row>
    <row spans="1:4" r="2">
      <c t="s" s="2" r="B2">
        <v>2</v>
      </c>
      <c t="s" s="2" r="C2">
        <v>30</v>
      </c>
      <c t="s" s="2" r="D2">
        <v>31</v>
      </c>
    </row>
    <row spans="1:4" r="3">
      <c t="s" s="3" r="A3">
        <v>990</v>
      </c>
    </row>
    <row spans="1:4" r="4">
      <c t="s" s="4" r="A4">
        <v>152</v>
      </c>
      <c t="n" s="8" r="B4">
        <v>7093</v>
      </c>
      <c t="n" s="8" r="C4">
        <v>11123</v>
      </c>
    </row>
    <row spans="1:4" r="5">
      <c t="s" s="4" r="A5">
        <v>972</v>
      </c>
    </row>
    <row spans="1:4" r="6">
      <c t="s" s="3" r="A6">
        <v>991</v>
      </c>
    </row>
    <row spans="1:4" r="7">
      <c t="s" s="4" r="A7">
        <v>992</v>
      </c>
      <c t="n" s="6" r="B7">
        <v>0</v>
      </c>
      <c t="n" s="6" r="C7">
        <v>0</v>
      </c>
    </row>
    <row spans="1:4" r="8">
      <c t="s" s="4" r="A8">
        <v>993</v>
      </c>
      <c t="n" s="6" r="B8">
        <v>-11861</v>
      </c>
      <c t="n" s="6" r="C8">
        <v>-11245</v>
      </c>
    </row>
    <row spans="1:4" r="9">
      <c t="s" s="4" r="A9">
        <v>152</v>
      </c>
      <c t="n" s="6" r="B9">
        <v>-11861</v>
      </c>
      <c t="n" s="6" r="C9">
        <v>-11245</v>
      </c>
    </row>
    <row spans="1:4" r="10">
      <c t="s" s="3" r="A10">
        <v>990</v>
      </c>
    </row>
    <row spans="1:4" r="11">
      <c t="s" s="4" r="A11">
        <v>994</v>
      </c>
      <c t="n" s="6" r="B11">
        <v>5804</v>
      </c>
      <c t="n" s="6" r="C11">
        <v>6062</v>
      </c>
    </row>
    <row spans="1:4" r="12">
      <c t="s" s="4" r="A12">
        <v>152</v>
      </c>
      <c t="n" s="6" r="B12">
        <v>5804</v>
      </c>
      <c t="n" s="6" r="C12">
        <v>6062</v>
      </c>
    </row>
    <row spans="1:4" r="13">
      <c t="s" s="3" r="A13">
        <v>995</v>
      </c>
    </row>
    <row spans="1:4" r="14">
      <c t="s" s="4" r="A14">
        <v>996</v>
      </c>
      <c t="n" s="6" r="B14">
        <v>17405</v>
      </c>
      <c t="n" s="6" r="C14">
        <v>17988</v>
      </c>
    </row>
    <row spans="1:4" r="15">
      <c t="s" s="4" r="A15">
        <v>997</v>
      </c>
      <c t="n" s="6" r="B15">
        <v>13357</v>
      </c>
      <c t="n" s="6" r="C15">
        <v>13602</v>
      </c>
    </row>
    <row spans="1:4" r="16">
      <c t="s" s="4" r="A16">
        <v>998</v>
      </c>
      <c t="n" s="8" r="B16">
        <v>5544</v>
      </c>
      <c t="n" s="8" r="C16">
        <v>6743</v>
      </c>
    </row>
    <row spans="1:4" r="17">
      <c t="s" s="3" r="A17">
        <v>999</v>
      </c>
    </row>
    <row spans="1:4" r="18">
      <c t="s" s="4" r="A18">
        <v>1000</v>
      </c>
      <c t="s" s="4" r="B18">
        <v>1001</v>
      </c>
      <c t="s" s="4" r="C18">
        <v>1002</v>
      </c>
      <c t="s" s="4" r="D18">
        <v>1003</v>
      </c>
    </row>
    <row spans="1:4" r="19">
      <c t="s" s="4" r="A19">
        <v>1004</v>
      </c>
      <c t="s" s="4" r="B19">
        <v>1005</v>
      </c>
      <c t="s" s="4" r="C19">
        <v>1005</v>
      </c>
      <c t="s" s="4" r="D19">
        <v>1005</v>
      </c>
    </row>
    <row spans="1:4" r="20">
      <c t="s" s="4" r="A20">
        <v>1006</v>
      </c>
      <c t="s" s="4" r="B20">
        <v>1007</v>
      </c>
      <c t="s" s="4" r="C20">
        <v>1007</v>
      </c>
      <c t="s" s="4" r="D20">
        <v>1007</v>
      </c>
    </row>
    <row spans="1:4" r="21">
      <c t="s" s="3" r="A21">
        <v>1008</v>
      </c>
    </row>
    <row spans="1:4" r="22">
      <c t="s" s="4" r="A22">
        <v>1000</v>
      </c>
      <c t="s" s="4" r="B22">
        <v>1002</v>
      </c>
      <c t="s" s="4" r="C22">
        <v>1001</v>
      </c>
    </row>
    <row spans="1:4" r="23">
      <c t="s" s="4" r="A23">
        <v>1006</v>
      </c>
      <c t="s" s="4" r="B23">
        <v>1007</v>
      </c>
      <c t="s" s="4" r="C23">
        <v>1007</v>
      </c>
    </row>
    <row spans="1:4" r="24">
      <c t="s" s="4" r="A24">
        <v>988</v>
      </c>
    </row>
    <row spans="1:4" r="25">
      <c t="s" s="3" r="A25">
        <v>991</v>
      </c>
    </row>
    <row spans="1:4" r="26">
      <c t="s" s="4" r="A26">
        <v>992</v>
      </c>
      <c t="n" s="8" r="B26">
        <v>-2948</v>
      </c>
      <c t="n" s="8" r="C26">
        <v>-2998</v>
      </c>
    </row>
    <row spans="1:4" r="27">
      <c t="s" s="4" r="A27">
        <v>993</v>
      </c>
      <c t="n" s="6" r="B27">
        <v>-30782</v>
      </c>
      <c t="n" s="6" r="C27">
        <v>-33119</v>
      </c>
    </row>
    <row spans="1:4" r="28">
      <c t="s" s="4" r="A28">
        <v>152</v>
      </c>
      <c t="n" s="6" r="B28">
        <v>-33730</v>
      </c>
      <c t="n" s="6" r="C28">
        <v>-36117</v>
      </c>
    </row>
    <row spans="1:4" r="29">
      <c t="s" s="3" r="A29">
        <v>990</v>
      </c>
    </row>
    <row spans="1:4" r="30">
      <c t="s" s="4" r="A30">
        <v>994</v>
      </c>
      <c t="n" s="6" r="B30">
        <v>1289</v>
      </c>
      <c t="n" s="6" r="C30">
        <v>5061</v>
      </c>
    </row>
    <row spans="1:4" r="31">
      <c t="s" s="4" r="A31">
        <v>152</v>
      </c>
      <c t="n" s="8" r="B31">
        <v>1289</v>
      </c>
      <c t="n" s="8" r="C31">
        <v>5061</v>
      </c>
    </row>
    <row spans="1:4" r="32">
      <c t="s" s="3" r="A32">
        <v>999</v>
      </c>
    </row>
    <row spans="1:4" r="33">
      <c t="s" s="4" r="A33">
        <v>1000</v>
      </c>
      <c t="s" s="4" r="B33">
        <v>1009</v>
      </c>
      <c t="s" s="4" r="C33">
        <v>1010</v>
      </c>
      <c t="s" s="4" r="D33">
        <v>1011</v>
      </c>
    </row>
    <row spans="1:4" r="34">
      <c t="s" s="4" r="A34">
        <v>1006</v>
      </c>
      <c t="s" s="4" r="B34">
        <v>1007</v>
      </c>
      <c t="s" s="4" r="C34">
        <v>1007</v>
      </c>
      <c t="s" s="4" r="D34">
        <v>1007</v>
      </c>
    </row>
    <row spans="1:4" r="35">
      <c t="s" s="3" r="A35">
        <v>1008</v>
      </c>
    </row>
    <row spans="1:4" r="36">
      <c t="s" s="4" r="A36">
        <v>1000</v>
      </c>
      <c t="s" s="4" r="B36">
        <v>1012</v>
      </c>
      <c t="s" s="4" r="C36">
        <v>1009</v>
      </c>
    </row>
    <row spans="1:4" r="37">
      <c t="s" s="4" r="A37">
        <v>1006</v>
      </c>
      <c t="s" s="4" r="B37">
        <v>1007</v>
      </c>
      <c t="s" s="4" r="C37">
        <v>1007</v>
      </c>
    </row>
    <row spans="1:4" r="38">
      <c t="s" s="3" r="A38">
        <v>1013</v>
      </c>
    </row>
    <row spans="1:4" r="39">
      <c t="s" s="4" r="A39">
        <v>1014</v>
      </c>
      <c t="n" s="8" r="B39">
        <v>56</v>
      </c>
    </row>
    <row spans="1:4" r="40">
      <c t="s" s="4" r="A40">
        <v>1015</v>
      </c>
      <c t="n" s="6" r="B40">
        <v>-50</v>
      </c>
    </row>
    <row spans="1:4" r="41">
      <c t="s" s="4" r="A41">
        <v>1016</v>
      </c>
      <c t="n" s="6" r="B41">
        <v>778</v>
      </c>
    </row>
    <row spans="1:4" r="42">
      <c t="s" s="4" r="A42">
        <v>1017</v>
      </c>
      <c t="n" s="8" r="B42">
        <v>-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0</v>
      </c>
      <c t="s" s="2" r="D2">
        <v>31</v>
      </c>
    </row>
    <row spans="1:4" r="3">
      <c t="s" s="4" r="A3">
        <v>972</v>
      </c>
    </row>
    <row spans="1:4" r="4">
      <c t="s" s="3" r="A4">
        <v>1019</v>
      </c>
    </row>
    <row spans="1:4" r="5">
      <c t="s" s="4" r="A5">
        <v>975</v>
      </c>
      <c t="n" s="8" r="B5">
        <v>11</v>
      </c>
      <c t="n" s="8" r="C5">
        <v>94</v>
      </c>
      <c t="n" s="8" r="D5">
        <v>217</v>
      </c>
    </row>
    <row spans="1:4" r="6">
      <c t="s" s="4" r="A6">
        <v>976</v>
      </c>
      <c t="n" s="6" r="B6">
        <v>551</v>
      </c>
      <c t="n" s="6" r="C6">
        <v>553</v>
      </c>
      <c t="n" s="6" r="D6">
        <v>538</v>
      </c>
    </row>
    <row spans="1:4" r="7">
      <c t="s" s="4" r="A7">
        <v>1004</v>
      </c>
      <c t="n" s="6" r="B7">
        <v>-334</v>
      </c>
      <c t="n" s="6" r="C7">
        <v>-333</v>
      </c>
      <c t="n" s="6" r="D7">
        <v>-393</v>
      </c>
    </row>
    <row spans="1:4" r="8">
      <c t="s" s="4" r="A8">
        <v>1020</v>
      </c>
      <c t="n" s="6" r="B8">
        <v>0</v>
      </c>
      <c t="n" s="6" r="C8">
        <v>0</v>
      </c>
      <c t="n" s="6" r="D8">
        <v>0</v>
      </c>
    </row>
    <row spans="1:4" r="9">
      <c t="s" s="4" r="A9">
        <v>1021</v>
      </c>
      <c t="n" s="6" r="B9">
        <v>469</v>
      </c>
      <c t="n" s="6" r="C9">
        <v>0</v>
      </c>
      <c t="n" s="6" r="D9">
        <v>773</v>
      </c>
    </row>
    <row spans="1:4" r="10">
      <c t="s" s="4" r="A10">
        <v>1022</v>
      </c>
      <c t="n" s="6" r="B10">
        <v>842</v>
      </c>
      <c t="n" s="6" r="C10">
        <v>667</v>
      </c>
      <c t="n" s="6" r="D10">
        <v>1232</v>
      </c>
    </row>
    <row spans="1:4" r="11">
      <c t="s" s="4" r="A11">
        <v>1023</v>
      </c>
      <c t="n" s="6" r="B11">
        <v>1539</v>
      </c>
      <c t="n" s="6" r="C11">
        <v>981</v>
      </c>
      <c t="n" s="6" r="D11">
        <v>2367</v>
      </c>
    </row>
    <row spans="1:4" r="12">
      <c t="s" s="3" r="A12">
        <v>1024</v>
      </c>
    </row>
    <row spans="1:4" r="13">
      <c t="s" s="4" r="A13">
        <v>1025</v>
      </c>
      <c t="n" s="6" r="B13">
        <v>1053</v>
      </c>
      <c t="n" s="6" r="C13">
        <v>951</v>
      </c>
      <c t="n" s="6" r="D13">
        <v>-3298</v>
      </c>
    </row>
    <row spans="1:4" r="14">
      <c t="s" s="4" r="A14">
        <v>1022</v>
      </c>
      <c t="n" s="6" r="B14">
        <v>-842</v>
      </c>
      <c t="n" s="6" r="C14">
        <v>-667</v>
      </c>
      <c t="n" s="6" r="D14">
        <v>-1232</v>
      </c>
    </row>
    <row spans="1:4" r="15">
      <c t="s" s="4" r="A15">
        <v>1021</v>
      </c>
      <c t="n" s="6" r="B15">
        <v>-469</v>
      </c>
      <c t="n" s="6" r="C15">
        <v>0</v>
      </c>
      <c t="n" s="6" r="D15">
        <v>-773</v>
      </c>
    </row>
    <row spans="1:4" r="16">
      <c t="s" s="4" r="A16">
        <v>1020</v>
      </c>
      <c t="n" s="6" r="B16">
        <v>0</v>
      </c>
      <c t="n" s="6" r="C16">
        <v>0</v>
      </c>
      <c t="n" s="6" r="D16">
        <v>0</v>
      </c>
    </row>
    <row spans="1:4" r="17">
      <c t="s" s="4" r="A17">
        <v>1026</v>
      </c>
      <c t="n" s="6" r="B17">
        <v>-258</v>
      </c>
      <c t="n" s="6" r="C17">
        <v>284</v>
      </c>
      <c t="n" s="6" r="D17">
        <v>-5303</v>
      </c>
    </row>
    <row spans="1:4" r="18">
      <c t="s" s="4" r="A18">
        <v>1027</v>
      </c>
      <c t="n" s="6" r="B18">
        <v>1281</v>
      </c>
      <c t="n" s="6" r="C18">
        <v>1265</v>
      </c>
      <c t="n" s="6" r="D18">
        <v>-2936</v>
      </c>
    </row>
    <row spans="1:4" r="19">
      <c t="s" s="3" r="A19">
        <v>1028</v>
      </c>
    </row>
    <row spans="1:4" r="20">
      <c t="s" s="4" r="A20">
        <v>1022</v>
      </c>
      <c t="n" s="6" r="B20">
        <v>923</v>
      </c>
    </row>
    <row spans="1:4" r="21">
      <c t="s" s="3" r="A21">
        <v>1029</v>
      </c>
    </row>
    <row spans="1:4" r="22">
      <c t="n" s="6" r="A22">
        <v>2016</v>
      </c>
      <c t="n" s="6" r="B22">
        <v>1827000</v>
      </c>
    </row>
    <row spans="1:4" r="23">
      <c t="n" s="6" r="A23">
        <v>2017</v>
      </c>
      <c t="n" s="6" r="B23">
        <v>2147000</v>
      </c>
    </row>
    <row spans="1:4" r="24">
      <c t="n" s="6" r="A24">
        <v>2018</v>
      </c>
      <c t="n" s="6" r="B24">
        <v>1825000</v>
      </c>
    </row>
    <row spans="1:4" r="25">
      <c t="n" s="6" r="A25">
        <v>2019</v>
      </c>
      <c t="n" s="6" r="B25">
        <v>1871000</v>
      </c>
    </row>
    <row spans="1:4" r="26">
      <c t="n" s="6" r="A26">
        <v>2020</v>
      </c>
      <c t="n" s="6" r="B26">
        <v>1681000</v>
      </c>
    </row>
    <row spans="1:4" r="27">
      <c t="s" s="4" r="A27">
        <v>640</v>
      </c>
      <c t="n" s="6" r="B27">
        <v>5922000</v>
      </c>
    </row>
    <row spans="1:4" r="28">
      <c t="s" s="4" r="A28">
        <v>988</v>
      </c>
    </row>
    <row spans="1:4" r="29">
      <c t="s" s="3" r="A29">
        <v>1019</v>
      </c>
    </row>
    <row spans="1:4" r="30">
      <c t="s" s="4" r="A30">
        <v>975</v>
      </c>
      <c t="n" s="6" r="B30">
        <v>365</v>
      </c>
      <c t="n" s="6" r="C30">
        <v>345</v>
      </c>
      <c t="n" s="6" r="D30">
        <v>431</v>
      </c>
    </row>
    <row spans="1:4" r="31">
      <c t="s" s="4" r="A31">
        <v>976</v>
      </c>
      <c t="n" s="6" r="B31">
        <v>1334</v>
      </c>
      <c t="n" s="6" r="C31">
        <v>1420</v>
      </c>
      <c t="n" s="6" r="D31">
        <v>1409</v>
      </c>
    </row>
    <row spans="1:4" r="32">
      <c t="s" s="4" r="A32">
        <v>1004</v>
      </c>
      <c t="n" s="6" r="B32">
        <v>0</v>
      </c>
      <c t="n" s="6" r="C32">
        <v>0</v>
      </c>
      <c t="n" s="6" r="D32">
        <v>0</v>
      </c>
    </row>
    <row spans="1:4" r="33">
      <c t="s" s="4" r="A33">
        <v>1020</v>
      </c>
      <c t="n" s="6" r="B33">
        <v>0</v>
      </c>
      <c t="n" s="6" r="C33">
        <v>0</v>
      </c>
      <c t="n" s="6" r="D33">
        <v>-1624</v>
      </c>
    </row>
    <row spans="1:4" r="34">
      <c t="s" s="4" r="A34">
        <v>1021</v>
      </c>
      <c t="n" s="6" r="B34">
        <v>0</v>
      </c>
      <c t="n" s="6" r="C34">
        <v>0</v>
      </c>
      <c t="n" s="6" r="D34">
        <v>0</v>
      </c>
    </row>
    <row spans="1:4" r="35">
      <c t="s" s="4" r="A35">
        <v>1022</v>
      </c>
      <c t="n" s="6" r="B35">
        <v>199</v>
      </c>
      <c t="n" s="6" r="C35">
        <v>31</v>
      </c>
      <c t="n" s="6" r="D35">
        <v>1193</v>
      </c>
    </row>
    <row spans="1:4" r="36">
      <c t="s" s="4" r="A36">
        <v>1023</v>
      </c>
      <c t="n" s="6" r="B36">
        <v>1898</v>
      </c>
      <c t="n" s="6" r="C36">
        <v>1796</v>
      </c>
      <c t="n" s="6" r="D36">
        <v>1409</v>
      </c>
    </row>
    <row spans="1:4" r="37">
      <c t="s" s="3" r="A37">
        <v>1024</v>
      </c>
    </row>
    <row spans="1:4" r="38">
      <c t="s" s="4" r="A38">
        <v>1025</v>
      </c>
      <c t="n" s="6" r="B38">
        <v>-3573</v>
      </c>
      <c t="n" s="6" r="C38">
        <v>-188</v>
      </c>
      <c t="n" s="6" r="D38">
        <v>-7756</v>
      </c>
    </row>
    <row spans="1:4" r="39">
      <c t="s" s="4" r="A39">
        <v>1022</v>
      </c>
      <c t="n" s="6" r="B39">
        <v>-199</v>
      </c>
      <c t="n" s="6" r="C39">
        <v>-31</v>
      </c>
      <c t="n" s="6" r="D39">
        <v>-1193</v>
      </c>
    </row>
    <row spans="1:4" r="40">
      <c t="s" s="4" r="A40">
        <v>1021</v>
      </c>
      <c t="n" s="6" r="B40">
        <v>0</v>
      </c>
      <c t="n" s="6" r="C40">
        <v>0</v>
      </c>
      <c t="n" s="6" r="D40">
        <v>0</v>
      </c>
    </row>
    <row spans="1:4" r="41">
      <c t="s" s="4" r="A41">
        <v>1020</v>
      </c>
      <c t="n" s="6" r="B41">
        <v>0</v>
      </c>
      <c t="n" s="6" r="C41">
        <v>0</v>
      </c>
      <c t="n" s="6" r="D41">
        <v>1624</v>
      </c>
    </row>
    <row spans="1:4" r="42">
      <c t="s" s="4" r="A42">
        <v>1026</v>
      </c>
      <c t="n" s="6" r="B42">
        <v>-3772</v>
      </c>
      <c t="n" s="6" r="C42">
        <v>-219</v>
      </c>
      <c t="n" s="6" r="D42">
        <v>-7325</v>
      </c>
    </row>
    <row spans="1:4" r="43">
      <c t="s" s="4" r="A43">
        <v>1027</v>
      </c>
      <c t="n" s="6" r="B43">
        <v>-1874</v>
      </c>
      <c t="n" s="8" r="C43">
        <v>1577</v>
      </c>
      <c t="n" s="8" r="D43">
        <v>-5916</v>
      </c>
    </row>
    <row spans="1:4" r="44">
      <c t="s" s="3" r="A44">
        <v>1028</v>
      </c>
    </row>
    <row spans="1:4" r="45">
      <c t="s" s="4" r="A45">
        <v>1022</v>
      </c>
      <c t="n" s="6" r="B45">
        <v>0</v>
      </c>
    </row>
    <row spans="1:4" r="46">
      <c t="s" s="3" r="A46">
        <v>1029</v>
      </c>
    </row>
    <row spans="1:4" r="47">
      <c t="n" s="6" r="A47">
        <v>2016</v>
      </c>
      <c t="n" s="6" r="B47">
        <v>3009000</v>
      </c>
    </row>
    <row spans="1:4" r="48">
      <c t="n" s="6" r="A48">
        <v>2017</v>
      </c>
      <c t="n" s="6" r="B48">
        <v>2946000</v>
      </c>
    </row>
    <row spans="1:4" r="49">
      <c t="n" s="6" r="A49">
        <v>2018</v>
      </c>
      <c t="n" s="6" r="B49">
        <v>2912000</v>
      </c>
    </row>
    <row spans="1:4" r="50">
      <c t="n" s="6" r="A50">
        <v>2019</v>
      </c>
      <c t="n" s="6" r="B50">
        <v>2893000</v>
      </c>
    </row>
    <row spans="1:4" r="51">
      <c t="n" s="6" r="A51">
        <v>2020</v>
      </c>
      <c t="n" s="6" r="B51">
        <v>2801000</v>
      </c>
    </row>
    <row spans="1:4" r="52">
      <c t="s" s="4" r="A52">
        <v>640</v>
      </c>
      <c t="n" s="8" r="B52">
        <v>11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0</v>
      </c>
      <c t="s" s="2" r="B1">
        <v>2</v>
      </c>
      <c t="s" s="2" r="C1">
        <v>30</v>
      </c>
      <c t="s" s="2" r="D1">
        <v>31</v>
      </c>
    </row>
    <row spans="1:4" r="2">
      <c t="s" s="3" r="A2">
        <v>1031</v>
      </c>
    </row>
    <row spans="1:4" r="3">
      <c t="s" s="4" r="A3">
        <v>998</v>
      </c>
      <c t="n" s="8" r="B3">
        <v>5544</v>
      </c>
      <c t="n" s="8" r="C3">
        <v>6743</v>
      </c>
      <c t="n" s="8" r="D3">
        <v>6003</v>
      </c>
    </row>
    <row spans="1:4" r="4">
      <c t="n" s="12" r="A4">
        <v>1</v>
      </c>
    </row>
    <row spans="1:4" r="5">
      <c t="s" s="3" r="A5">
        <v>1031</v>
      </c>
    </row>
    <row spans="1:4" r="6">
      <c t="s" s="4" r="A6">
        <v>998</v>
      </c>
      <c t="n" s="6" r="B6">
        <v>3224</v>
      </c>
      <c t="n" s="6" r="C6">
        <v>3767</v>
      </c>
    </row>
    <row spans="1:4" r="7">
      <c t="n" s="12" r="A7">
        <v>3</v>
      </c>
    </row>
    <row spans="1:4" r="8">
      <c t="s" s="3" r="A8">
        <v>1031</v>
      </c>
    </row>
    <row spans="1:4" r="9">
      <c t="s" s="4" r="A9">
        <v>998</v>
      </c>
      <c t="n" s="6" r="B9">
        <v>2320</v>
      </c>
      <c t="n" s="6" r="C9">
        <v>2976</v>
      </c>
      <c t="n" s="8" r="D9">
        <v>3303</v>
      </c>
    </row>
    <row spans="1:4" r="10">
      <c t="s" s="4" r="A10">
        <v>1032</v>
      </c>
    </row>
    <row spans="1:4" r="11">
      <c t="s" s="3" r="A11">
        <v>1031</v>
      </c>
    </row>
    <row spans="1:4" r="12">
      <c t="s" s="4" r="A12">
        <v>998</v>
      </c>
      <c t="n" s="6" r="B12">
        <v>2759</v>
      </c>
      <c t="n" s="6" r="C12">
        <v>3107</v>
      </c>
    </row>
    <row spans="1:4" r="13">
      <c t="s" s="4" r="A13">
        <v>1033</v>
      </c>
    </row>
    <row spans="1:4" r="14">
      <c t="s" s="3" r="A14">
        <v>1031</v>
      </c>
    </row>
    <row spans="1:4" r="15">
      <c t="s" s="4" r="A15">
        <v>998</v>
      </c>
      <c t="n" s="6" r="B15">
        <v>0</v>
      </c>
      <c t="n" s="6" r="C15">
        <v>0</v>
      </c>
    </row>
    <row spans="1:4" r="16">
      <c t="s" s="4" r="A16">
        <v>1034</v>
      </c>
    </row>
    <row spans="1:4" r="17">
      <c t="s" s="3" r="A17">
        <v>1031</v>
      </c>
    </row>
    <row spans="1:4" r="18">
      <c t="s" s="4" r="A18">
        <v>998</v>
      </c>
      <c t="n" s="6" r="B18">
        <v>465</v>
      </c>
      <c t="n" s="6" r="C18">
        <v>660</v>
      </c>
    </row>
    <row spans="1:4" r="19">
      <c t="s" s="4" r="A19">
        <v>1035</v>
      </c>
    </row>
    <row spans="1:4" r="20">
      <c t="s" s="3" r="A20">
        <v>1031</v>
      </c>
    </row>
    <row spans="1:4" r="21">
      <c t="s" s="4" r="A21">
        <v>998</v>
      </c>
      <c t="n" s="6" r="B21">
        <v>0</v>
      </c>
      <c t="n" s="6" r="C21">
        <v>0</v>
      </c>
    </row>
    <row spans="1:4" r="22">
      <c t="s" s="4" r="A22">
        <v>1036</v>
      </c>
    </row>
    <row spans="1:4" r="23">
      <c t="s" s="3" r="A23">
        <v>1031</v>
      </c>
    </row>
    <row spans="1:4" r="24">
      <c t="s" s="4" r="A24">
        <v>998</v>
      </c>
      <c t="n" s="6" r="B24">
        <v>0</v>
      </c>
      <c t="n" s="6" r="C24">
        <v>0</v>
      </c>
    </row>
    <row spans="1:4" r="25">
      <c t="s" s="4" r="A25">
        <v>1037</v>
      </c>
    </row>
    <row spans="1:4" r="26">
      <c t="s" s="3" r="A26">
        <v>1031</v>
      </c>
    </row>
    <row spans="1:4" r="27">
      <c t="s" s="4" r="A27">
        <v>998</v>
      </c>
      <c t="n" s="8" r="B27">
        <v>2320</v>
      </c>
      <c t="n" s="8" r="C27">
        <v>29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8</v>
      </c>
      <c t="s" s="2" r="B1">
        <v>1</v>
      </c>
    </row>
    <row spans="1:3" r="2">
      <c t="s" s="2" r="B2">
        <v>2</v>
      </c>
      <c t="s" s="2" r="C2">
        <v>30</v>
      </c>
    </row>
    <row spans="1:3" r="3">
      <c t="s" s="3" r="A3">
        <v>1039</v>
      </c>
    </row>
    <row spans="1:3" r="4">
      <c t="s" s="4" r="A4">
        <v>983</v>
      </c>
      <c t="n" s="8" r="B4">
        <v>6743</v>
      </c>
      <c t="n" s="8" r="C4">
        <v>6003</v>
      </c>
    </row>
    <row spans="1:3" r="5">
      <c t="s" s="4" r="A5">
        <v>1040</v>
      </c>
      <c t="n" s="6" r="B5">
        <v>-373</v>
      </c>
      <c t="n" s="6" r="C5">
        <v>152</v>
      </c>
    </row>
    <row spans="1:3" r="6">
      <c t="s" s="4" r="A6">
        <v>986</v>
      </c>
      <c t="n" s="6" r="B6">
        <v>5544</v>
      </c>
      <c t="n" s="6" r="C6">
        <v>6743</v>
      </c>
    </row>
    <row spans="1:3" r="7">
      <c t="n" s="12" r="A7">
        <v>3</v>
      </c>
    </row>
    <row spans="1:3" r="8">
      <c t="s" s="3" r="A8">
        <v>1039</v>
      </c>
    </row>
    <row spans="1:3" r="9">
      <c t="s" s="4" r="A9">
        <v>983</v>
      </c>
      <c t="n" s="6" r="B9">
        <v>2976</v>
      </c>
      <c t="n" s="6" r="C9">
        <v>3303</v>
      </c>
    </row>
    <row spans="1:3" r="10">
      <c t="s" s="4" r="A10">
        <v>1041</v>
      </c>
      <c t="n" s="6" r="B10">
        <v>393</v>
      </c>
      <c t="n" s="6" r="C10">
        <v>307</v>
      </c>
    </row>
    <row spans="1:3" r="11">
      <c t="s" s="4" r="A11">
        <v>1040</v>
      </c>
      <c t="n" s="6" r="B11">
        <v>-656</v>
      </c>
      <c t="n" s="6" r="C11">
        <v>-327</v>
      </c>
    </row>
    <row spans="1:3" r="12">
      <c t="s" s="4" r="A12">
        <v>1042</v>
      </c>
      <c t="n" s="6" r="B12">
        <v>-393</v>
      </c>
      <c t="n" s="6" r="C12">
        <v>-307</v>
      </c>
    </row>
    <row spans="1:3" r="13">
      <c t="s" s="4" r="A13">
        <v>986</v>
      </c>
      <c t="n" s="8" r="B13">
        <v>2320</v>
      </c>
      <c t="n" s="8" r="C13">
        <v>29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1043</v>
      </c>
      <c t="s" s="2" r="B1">
        <v>1</v>
      </c>
    </row>
    <row spans="1:4" r="2">
      <c t="s" s="2" r="B2">
        <v>1044</v>
      </c>
      <c t="s" s="2" r="C2">
        <v>456</v>
      </c>
      <c t="s" s="2" r="D2">
        <v>457</v>
      </c>
    </row>
    <row spans="1:4" r="3">
      <c t="s" s="3" r="A3">
        <v>1045</v>
      </c>
    </row>
    <row spans="1:4" r="4">
      <c t="s" s="4" r="A4">
        <v>1046</v>
      </c>
      <c t="n" s="8" r="B4">
        <v>4</v>
      </c>
    </row>
    <row spans="1:4" r="5">
      <c t="s" s="4" r="A5">
        <v>1047</v>
      </c>
    </row>
    <row spans="1:4" r="6">
      <c t="s" s="3" r="A6">
        <v>1045</v>
      </c>
    </row>
    <row spans="1:4" r="7">
      <c t="s" s="4" r="A7">
        <v>1048</v>
      </c>
      <c t="n" s="7" r="B7">
        <v>1.4</v>
      </c>
      <c t="n" s="7" r="C7">
        <v>1.4</v>
      </c>
      <c t="n" s="7" r="D7">
        <v>1.2</v>
      </c>
    </row>
    <row spans="1:4" r="8">
      <c t="s" s="4" r="A8">
        <v>1049</v>
      </c>
    </row>
    <row spans="1:4" r="9">
      <c t="s" s="3" r="A9">
        <v>1045</v>
      </c>
    </row>
    <row spans="1:4" r="10">
      <c t="s" s="4" r="A10">
        <v>1050</v>
      </c>
      <c t="n" s="6" r="B10">
        <v>2</v>
      </c>
    </row>
    <row spans="1:4" r="11">
      <c t="s" s="4" r="A11">
        <v>1051</v>
      </c>
      <c t="s" s="4" r="B11">
        <v>1052</v>
      </c>
    </row>
    <row spans="1:4" r="12">
      <c t="s" s="4" r="A12">
        <v>1053</v>
      </c>
      <c t="s" s="4" r="B12">
        <v>475</v>
      </c>
    </row>
    <row spans="1:4" r="13">
      <c t="s" s="4" r="A13">
        <v>1054</v>
      </c>
      <c t="s" s="4" r="B13">
        <v>1052</v>
      </c>
    </row>
    <row spans="1:4" r="14">
      <c t="s" s="4" r="A14">
        <v>1055</v>
      </c>
      <c t="s" s="4" r="B14">
        <v>1056</v>
      </c>
    </row>
    <row spans="1:4" r="15">
      <c t="s" s="4" r="A15">
        <v>1057</v>
      </c>
      <c t="s" s="4" r="B15">
        <v>501</v>
      </c>
    </row>
    <row spans="1:4" r="16">
      <c t="s" s="4" r="A16">
        <v>1058</v>
      </c>
      <c t="n" s="7" r="B16">
        <v>15.2</v>
      </c>
      <c t="n" s="6" r="C16">
        <v>14</v>
      </c>
      <c t="n" s="11" r="D16">
        <v>10.7</v>
      </c>
    </row>
    <row spans="1:4" r="17">
      <c t="s" s="4" r="A17">
        <v>1048</v>
      </c>
      <c t="n" s="7" r="B17">
        <v>1.4</v>
      </c>
      <c t="n" s="8" r="C17">
        <v>1</v>
      </c>
      <c t="n" s="7" r="D17">
        <v>0.6</v>
      </c>
    </row>
    <row spans="1:4" r="18">
      <c t="s" s="4" r="A18">
        <v>972</v>
      </c>
    </row>
    <row spans="1:4" r="19">
      <c t="s" s="3" r="A19">
        <v>1045</v>
      </c>
    </row>
    <row spans="1:4" r="20">
      <c t="s" s="4" r="A20">
        <v>1059</v>
      </c>
      <c t="s" s="4" r="B20">
        <v>1060</v>
      </c>
    </row>
    <row spans="1:4" r="21">
      <c t="s" s="4" r="A21">
        <v>1061</v>
      </c>
      <c t="s" s="4" r="B21">
        <v>499</v>
      </c>
    </row>
    <row spans="1:4" r="22">
      <c t="s" s="4" r="A22">
        <v>1062</v>
      </c>
    </row>
    <row spans="1:4" r="23">
      <c t="s" s="3" r="A23">
        <v>1045</v>
      </c>
    </row>
    <row spans="1:4" r="24">
      <c t="s" s="4" r="A24">
        <v>1063</v>
      </c>
      <c t="s" s="4" r="B24">
        <v>1064</v>
      </c>
    </row>
    <row spans="1:4" r="25">
      <c t="s" s="4" r="A25">
        <v>1065</v>
      </c>
      <c t="n" s="6" r="B25">
        <v>2</v>
      </c>
    </row>
    <row spans="1:4" r="26">
      <c t="s" s="4" r="A26">
        <v>988</v>
      </c>
    </row>
    <row spans="1:4" r="27">
      <c t="s" s="3" r="A27">
        <v>1045</v>
      </c>
    </row>
    <row spans="1:4" r="28">
      <c t="s" s="4" r="A28">
        <v>1066</v>
      </c>
      <c t="s" s="4" r="B28">
        <v>1056</v>
      </c>
    </row>
    <row spans="1:4" r="29">
      <c t="s" s="4" r="A29">
        <v>1067</v>
      </c>
      <c t="s" s="4" r="B29">
        <v>10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spans="1:4" r="1">
      <c t="s" s="1" r="A1">
        <v>1069</v>
      </c>
      <c t="s" s="2" r="B1">
        <v>1</v>
      </c>
    </row>
    <row spans="1:4" r="2">
      <c t="s" s="2" r="B2">
        <v>2</v>
      </c>
      <c t="s" s="2" r="C2">
        <v>30</v>
      </c>
      <c t="s" s="2" r="D2">
        <v>31</v>
      </c>
    </row>
    <row spans="1:4" r="3">
      <c t="s" s="3" r="A3">
        <v>1070</v>
      </c>
    </row>
    <row spans="1:4" r="4">
      <c t="s" s="4" r="A4">
        <v>1071</v>
      </c>
      <c t="n" s="8" r="B4">
        <v>0</v>
      </c>
      <c t="n" s="8" r="C4">
        <v>0</v>
      </c>
      <c t="n" s="8" r="D4">
        <v>0</v>
      </c>
    </row>
    <row spans="1:4" r="5">
      <c t="s" s="4" r="A5">
        <v>1072</v>
      </c>
    </row>
    <row spans="1:4" r="6">
      <c t="s" s="3" r="A6">
        <v>1070</v>
      </c>
    </row>
    <row spans="1:4" r="7">
      <c t="s" s="4" r="A7">
        <v>1073</v>
      </c>
      <c t="n" s="8" r="B7">
        <v>29300000</v>
      </c>
      <c t="n" s="8" r="C7">
        <v>21500000</v>
      </c>
      <c t="n" s="8" r="D7">
        <v>21800000</v>
      </c>
    </row>
    <row spans="1:4" r="8">
      <c t="s" s="4" r="A8">
        <v>1074</v>
      </c>
      <c t="n" s="6" r="B8">
        <v>2610765</v>
      </c>
    </row>
    <row spans="1:4" r="9">
      <c t="s" s="4" r="A9">
        <v>1075</v>
      </c>
      <c t="n" s="6" r="B9">
        <v>435000</v>
      </c>
      <c t="n" s="6" r="C9">
        <v>409000</v>
      </c>
    </row>
    <row spans="1:4" r="10">
      <c t="s" s="4" r="A10">
        <v>1076</v>
      </c>
      <c t="n" s="8" r="B10">
        <v>28900000</v>
      </c>
    </row>
    <row spans="1:4" r="11">
      <c t="s" s="4" r="A11">
        <v>1077</v>
      </c>
      <c t="s" s="4" r="B11">
        <v>1078</v>
      </c>
    </row>
    <row spans="1:4" r="12">
      <c t="s" s="4" r="A12">
        <v>1079</v>
      </c>
    </row>
    <row spans="1:4" r="13">
      <c t="s" s="3" r="A13">
        <v>1070</v>
      </c>
    </row>
    <row spans="1:4" r="14">
      <c t="s" s="4" r="A14">
        <v>1080</v>
      </c>
      <c t="n" s="8" r="B14">
        <v>2600000</v>
      </c>
      <c t="n" s="8" r="C14">
        <v>2000000</v>
      </c>
    </row>
    <row spans="1:4" r="15">
      <c t="s" s="4" r="A15">
        <v>1081</v>
      </c>
    </row>
    <row spans="1:4" r="16">
      <c t="s" s="3" r="A16">
        <v>1070</v>
      </c>
    </row>
    <row spans="1:4" r="17">
      <c t="s" s="4" r="A17">
        <v>1082</v>
      </c>
      <c t="s" s="4" r="B17">
        <v>489</v>
      </c>
    </row>
    <row spans="1:4" r="18">
      <c t="s" s="4" r="A18">
        <v>1083</v>
      </c>
    </row>
    <row spans="1:4" r="19">
      <c t="s" s="3" r="A19">
        <v>1070</v>
      </c>
    </row>
    <row spans="1:4" r="20">
      <c t="s" s="4" r="A20">
        <v>1082</v>
      </c>
      <c t="s" s="4" r="B20">
        <v>683</v>
      </c>
    </row>
    <row spans="1:4" r="21">
      <c t="s" s="4" r="A21">
        <v>1084</v>
      </c>
    </row>
    <row spans="1:4" r="22">
      <c t="s" s="3" r="A22">
        <v>1070</v>
      </c>
    </row>
    <row spans="1:4" r="23">
      <c t="s" s="4" r="A23">
        <v>1075</v>
      </c>
      <c t="n" s="6" r="B23">
        <v>202176</v>
      </c>
    </row>
    <row spans="1:4" r="24">
      <c t="s" s="4" r="A24">
        <v>1085</v>
      </c>
    </row>
    <row spans="1:4" r="25">
      <c t="s" s="3" r="A25">
        <v>1070</v>
      </c>
    </row>
    <row spans="1:4" r="26">
      <c t="s" s="4" r="A26">
        <v>1075</v>
      </c>
      <c t="n" s="6" r="B26">
        <v>22001</v>
      </c>
    </row>
    <row spans="1:4" r="27">
      <c t="s" s="4" r="A27">
        <v>1086</v>
      </c>
    </row>
    <row spans="1:4" r="28">
      <c t="s" s="3" r="A28">
        <v>1070</v>
      </c>
    </row>
    <row spans="1:4" r="29">
      <c t="s" s="4" r="A29">
        <v>1075</v>
      </c>
      <c t="n" s="6" r="B29">
        <v>210494</v>
      </c>
    </row>
    <row spans="1:4" r="30">
      <c t="s" s="4" r="A30">
        <v>1087</v>
      </c>
      <c t="s" s="4" r="B30">
        <v>683</v>
      </c>
    </row>
    <row spans="1:4" r="31">
      <c t="s" s="4" r="A31">
        <v>1088</v>
      </c>
    </row>
    <row spans="1:4" r="32">
      <c t="s" s="3" r="A32">
        <v>1070</v>
      </c>
    </row>
    <row spans="1:4" r="33">
      <c t="s" s="4" r="A33">
        <v>1089</v>
      </c>
      <c t="n" s="6" r="B33">
        <v>100000</v>
      </c>
    </row>
    <row spans="1:4" r="34">
      <c t="s" s="4" r="A34">
        <v>1090</v>
      </c>
    </row>
    <row spans="1:4" r="35">
      <c t="s" s="3" r="A35">
        <v>1070</v>
      </c>
    </row>
    <row spans="1:4" r="36">
      <c t="s" s="4" r="A36">
        <v>1091</v>
      </c>
      <c t="s" s="4" r="B36">
        <v>705</v>
      </c>
      <c t="s" s="4" r="C36">
        <v>705</v>
      </c>
      <c t="s" s="4" r="D36">
        <v>705</v>
      </c>
    </row>
    <row spans="1:4" r="37">
      <c t="s" s="4" r="A37">
        <v>1092</v>
      </c>
    </row>
    <row spans="1:4" r="38">
      <c t="s" s="3" r="A38">
        <v>1070</v>
      </c>
    </row>
    <row spans="1:4" r="39">
      <c t="s" s="4" r="A39">
        <v>1093</v>
      </c>
      <c t="n" s="6" r="B39">
        <v>1</v>
      </c>
    </row>
    <row spans="1:4" r="40">
      <c t="s" s="4" r="A40">
        <v>1094</v>
      </c>
      <c t="n" s="8" r="B40">
        <v>3100000</v>
      </c>
      <c t="n" s="8" r="C40">
        <v>1700000</v>
      </c>
      <c t="n" s="8" r="D40">
        <v>2700000</v>
      </c>
    </row>
    <row spans="1:4" r="41">
      <c t="s" s="4" r="A41">
        <v>1075</v>
      </c>
      <c t="n" s="6" r="B41">
        <v>54592</v>
      </c>
      <c t="n" s="6" r="C41">
        <v>75870</v>
      </c>
    </row>
    <row spans="1:4" r="42">
      <c t="s" s="4" r="A42">
        <v>1095</v>
      </c>
    </row>
    <row spans="1:4" r="43">
      <c t="s" s="3" r="A43">
        <v>1070</v>
      </c>
    </row>
    <row spans="1:4" r="44">
      <c t="s" s="4" r="A44">
        <v>1074</v>
      </c>
      <c t="n" s="6" r="B44">
        <v>333000</v>
      </c>
    </row>
    <row spans="1:4" r="45">
      <c t="s" s="4" r="A45">
        <v>1082</v>
      </c>
      <c t="s" s="4" r="B45">
        <v>683</v>
      </c>
    </row>
    <row spans="1:4" r="46">
      <c t="s" s="4" r="A46">
        <v>1096</v>
      </c>
      <c t="s" s="4" r="B46">
        <v>499</v>
      </c>
    </row>
    <row spans="1:4" r="47">
      <c t="s" s="4" r="A47">
        <v>1097</v>
      </c>
      <c t="n" s="8" r="B47">
        <v>100000</v>
      </c>
      <c t="n" s="8" r="C47">
        <v>500000</v>
      </c>
      <c t="n" s="8" r="D47">
        <v>6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PART</vt:lpstr>
      <vt:lpstr>ORGANIZATION</vt:lpstr>
      <vt:lpstr>SUMMARY OF SIGNIFICANT ACCOUNTI</vt:lpstr>
      <vt:lpstr>ACQUISITIONS AND DISPOSITION</vt:lpstr>
      <vt:lpstr>DISCONTINUED OPERATIONS</vt:lpstr>
      <vt:lpstr>ASSET IMPAIRMENTS</vt:lpstr>
      <vt:lpstr>COMMITMENTS AND CONTINGENCIES</vt:lpstr>
      <vt:lpstr>INVENTORIES</vt:lpstr>
      <vt:lpstr>PREPAID AND OTHER CURRENT ASSET</vt:lpstr>
      <vt:lpstr>PROPERTY, PLANT AND EQUIPMENT</vt:lpstr>
      <vt:lpstr>EQUITY INVESTMENTS</vt:lpstr>
      <vt:lpstr>GOODWILL AND INTANGIBLE ASSETS</vt:lpstr>
      <vt:lpstr>OTHER NON-CURRENT ASSETS</vt:lpstr>
      <vt:lpstr>ACCRUED AND OTHER CURRENT LIABI</vt:lpstr>
      <vt:lpstr>LONG-TERM DEBT</vt:lpstr>
      <vt:lpstr>OTHER NON-CURRENT LIABILITIES</vt:lpstr>
      <vt:lpstr>ACCUMULATED OTHER COMPREHENSIVE</vt:lpstr>
      <vt:lpstr>DERIVATIVE INSTRUMENTS AND HEDG</vt:lpstr>
      <vt:lpstr>FAIR VALUE MEASUREMENTS</vt:lpstr>
      <vt:lpstr>PENSIONS AND OTHER POSTRETIREME</vt:lpstr>
      <vt:lpstr>UNIT-BASED COMPENSATION PLANS</vt:lpstr>
      <vt:lpstr>RELATED PARTY TRANSACTIONS</vt:lpstr>
      <vt:lpstr>PARTNERS' CAPITAL AND DISTRIBUT</vt:lpstr>
      <vt:lpstr>INCOME TAXES</vt:lpstr>
      <vt:lpstr>EARNINGS PER UNIT</vt:lpstr>
      <vt:lpstr>BUSINESS SEGMENTS</vt:lpstr>
      <vt:lpstr>SUPPLEMENTAL CASH FLOW INFORMAT</vt:lpstr>
      <vt:lpstr>QUARTERLY FINANCIAL DATA (UNAUD</vt:lpstr>
      <vt:lpstr>SUMMARY OF SIGNIFICANT ACCOUN35</vt:lpstr>
      <vt:lpstr>SUMMARY OF SIGNIFICANT ACCOUN36</vt:lpstr>
      <vt:lpstr>ACQUISITIONS AND DISPOSITION (T</vt:lpstr>
      <vt:lpstr>DISCONTINUED OPERATIONS (Tables</vt:lpstr>
      <vt:lpstr>COMMITMENTS AND CONTINGENCIES (</vt:lpstr>
      <vt:lpstr>INVENTORIES (Tables)</vt:lpstr>
      <vt:lpstr>PREPAID AND OTHER CURRENT ASS41</vt:lpstr>
      <vt:lpstr>PROPERTY, PLANT AND EQUIPMENT (</vt:lpstr>
      <vt:lpstr>EQUITY INVESTMENTS (Tables)</vt:lpstr>
      <vt:lpstr>GOODWILL AND INTANGIBLE ASSETS </vt:lpstr>
      <vt:lpstr>OTHER NON-CURRENT ASSETS (Table</vt:lpstr>
      <vt:lpstr>ACCRUED AND OTHER CURRENT LIA46</vt:lpstr>
      <vt:lpstr>LONG-TERM DEBT (Tables)</vt:lpstr>
      <vt:lpstr>OTHER NON-CURRENT LIABILITIES (</vt:lpstr>
      <vt:lpstr>ACCUMULATED OTHER COMPREHENSI49</vt:lpstr>
      <vt:lpstr>DERIVATIVE INSTRUMENTS AND HE50</vt:lpstr>
      <vt:lpstr>FAIR VALUE MEASUREMENTS (Tables</vt:lpstr>
      <vt:lpstr>PENSIONS AND OTHER POSTRETIRE52</vt:lpstr>
      <vt:lpstr>UNIT-BASED COMPENSATION PLANS (</vt:lpstr>
      <vt:lpstr>PARTNERS' CAPITAL AND DISTRIB54</vt:lpstr>
      <vt:lpstr>INCOME TAXES (Tables)</vt:lpstr>
      <vt:lpstr>EARNINGS PER UNIT (Tables)</vt:lpstr>
      <vt:lpstr>BUSINESS SEGMENTS (Tables)</vt:lpstr>
      <vt:lpstr>SUPPLEMENTAL CASH FLOW INFORM58</vt:lpstr>
      <vt:lpstr>QUARTERLY FINANCIAL DATA (UNA59</vt:lpstr>
      <vt:lpstr>ORGANIZATION (Details)</vt:lpstr>
      <vt:lpstr>SUMMARY OF SIGNIFICANT ACCOUN61</vt:lpstr>
      <vt:lpstr>SUMMARY OF SIGNIFICANT ACCOUN62</vt:lpstr>
      <vt:lpstr>SUMMARY OF SIGNIFICANT ACCOUN63</vt:lpstr>
      <vt:lpstr>ACQUISITIONS AND DISPOSITION - </vt:lpstr>
      <vt:lpstr>ACQUISITIONS AND DISPOSITION 65</vt:lpstr>
      <vt:lpstr>ACQUISITIONS AND DISPOSITION 66</vt:lpstr>
      <vt:lpstr>DISCONTINUED OPERATIONS (Detail</vt:lpstr>
      <vt:lpstr>ASSET IMPAIRMENTS (Details)</vt:lpstr>
      <vt:lpstr>COMMITMENTS AND CONTINGENCIES -</vt:lpstr>
      <vt:lpstr>COMMITMENTS AND CONTINGENCIES70</vt:lpstr>
      <vt:lpstr>INVENTORIES (Details)</vt:lpstr>
      <vt:lpstr>PREPAID AND OTHER CURRENT ASS72</vt:lpstr>
      <vt:lpstr>PROPERTY, PLANT AND EQUIPMENT73</vt:lpstr>
      <vt:lpstr>EQUITY INVESTMENTS - Schedule o</vt:lpstr>
      <vt:lpstr>EQUITY INVESTMENTS - Financial </vt:lpstr>
      <vt:lpstr>GOODWILL AND INTANGIBLE ASSET76</vt:lpstr>
      <vt:lpstr>GOODWILL AND INTANGIBLE ASSET77</vt:lpstr>
      <vt:lpstr>OTHER NON-CURRENT ASSETS (Detai</vt:lpstr>
      <vt:lpstr>ACCRUED AND OTHER CURRENT LIA79</vt:lpstr>
      <vt:lpstr>LONG-TERM DEBT - Schedule of Lo</vt:lpstr>
      <vt:lpstr>LONG-TERM DEBT - Scheduled Matu</vt:lpstr>
      <vt:lpstr>LONG-TERM DEBT - Narrative (Det</vt:lpstr>
      <vt:lpstr>OTHER NON-CURRENT LIABILITIES83</vt:lpstr>
      <vt:lpstr>ACCUMULATED OTHER COMPREHENSI84</vt:lpstr>
      <vt:lpstr>DERIVATIVE INSTRUMENTS AND HE85</vt:lpstr>
      <vt:lpstr>DERIVATIVE INSTRUMENTS AND HE86</vt:lpstr>
      <vt:lpstr>DERIVATIVE INSTRUMENTS AND HE87</vt:lpstr>
      <vt:lpstr>DERIVATIVE INSTRUMENTS AND HE88</vt:lpstr>
      <vt:lpstr>DERIVATIVE INSTRUMENTS AND HE89</vt:lpstr>
      <vt:lpstr>FAIR VALUE MEASUREMENTS - Finan</vt:lpstr>
      <vt:lpstr>FAIR VALUE MEASUREMENTS - Carry</vt:lpstr>
      <vt:lpstr>FAIR VALUE MEASUREMENTS - Narra</vt:lpstr>
      <vt:lpstr>PENSIONS AND OTHER POSTRETIRE93</vt:lpstr>
      <vt:lpstr>PENSIONS AND OTHER POSTRETIRE94</vt:lpstr>
      <vt:lpstr>PENSIONS AND OTHER POSTRETIRE95</vt:lpstr>
      <vt:lpstr>PENSIONS AND OTHER POSTRETIRE96</vt:lpstr>
      <vt:lpstr>PENSIONS AND OTHER POSTRETIRE97</vt:lpstr>
      <vt:lpstr>PENSIONS AND OTHER POSTRETIRE98</vt:lpstr>
      <vt:lpstr>UNIT-BASED COMPENSATION PLANS -</vt:lpstr>
      <vt:lpstr>UNIT-BASED COMPENSATION PLAN100</vt:lpstr>
      <vt:lpstr>UNIT-BASED COMPENSATION PLAN101</vt:lpstr>
      <vt:lpstr>RELATED PARTY TRANSACTIONS (Det</vt:lpstr>
      <vt:lpstr>PARTNERS' CAPITAL AND DISTRI103</vt:lpstr>
      <vt:lpstr>PARTNERS' CAPITAL AND DISTRI104</vt:lpstr>
      <vt:lpstr>PARTNERS' CAPITAL AND DISTRI105</vt:lpstr>
      <vt:lpstr>INCOME TAXES - Narrative (Detai</vt:lpstr>
      <vt:lpstr>INCOME TAXES - Tax Effect of Si</vt:lpstr>
      <vt:lpstr>EARNINGS PER UNIT (Details)</vt:lpstr>
      <vt:lpstr>BUSINESS SEGMENTS - Narrative (</vt:lpstr>
      <vt:lpstr>BUSINESS SEGMENTS - Summary of </vt:lpstr>
      <vt:lpstr>BUSINESS SEGMENTS - Schedule of</vt:lpstr>
      <vt:lpstr>BUSINESS SEGMENTS - Schedule112</vt:lpstr>
      <vt:lpstr>SUPPLEMENTAL CASH FLOW INFOR113</vt:lpstr>
      <vt:lpstr>QUARTERLY FINANCIAL DATA (UN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37:54Z</dcterms:created>
  <dcterms:modified xmlns:dcterms="http://purl.org/dc/terms/" xmlns:xsi="http://www.w3.org/2001/XMLSchema-instance" xsi:type="dcterms:W3CDTF">2016-02-25T12:37:54Z</dcterms:modified>
  <dc:title xmlns:dc="http://purl.org/dc/elements/1.1/">Untitled</dc:title>
  <dc:description xmlns:dc="http://purl.org/dc/elements/1.1/"/>
  <dc:subject xmlns:dc="http://purl.org/dc/elements/1.1/"/>
  <cp:keywords/>
  <cp:category/>
</cp:coreProperties>
</file>